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Business Combination" sheetId="10" r:id="rId10"/>
    <s:sheet name="Fair Value of Assets and Liabil" sheetId="11" r:id="rId11"/>
    <s:sheet name="Investment Securities" sheetId="12" r:id="rId12"/>
    <s:sheet name="Loans and Allowance for Loan an" sheetId="13" r:id="rId13"/>
    <s:sheet name="Property, Premises and Equipmen" sheetId="14" r:id="rId14"/>
    <s:sheet name="Income Taxes" sheetId="15" r:id="rId15"/>
    <s:sheet name="Goodwill and Other Intangible A" sheetId="16" r:id="rId16"/>
    <s:sheet name="Deposits" sheetId="17" r:id="rId17"/>
    <s:sheet name="Borrowings" sheetId="18" r:id="rId18"/>
    <s:sheet name="Employee Benefit Plans" sheetId="19" r:id="rId19"/>
    <s:sheet name="Share-based Compensation Plans" sheetId="20" r:id="rId20"/>
    <s:sheet name="Shareholders' Equity" sheetId="21" r:id="rId21"/>
    <s:sheet name="Earnings Per Share" sheetId="22" r:id="rId22"/>
    <s:sheet name="Commitments and Contingencies" sheetId="23" r:id="rId23"/>
    <s:sheet name="Restructuring Activities" sheetId="24" r:id="rId24"/>
    <s:sheet name="Regulatory Matters" sheetId="25" r:id="rId25"/>
    <s:sheet name="Related Party Transactions" sheetId="26" r:id="rId26"/>
    <s:sheet name="Restriction on Transfers of Fun" sheetId="27" r:id="rId27"/>
    <s:sheet name="Parent Company Financial Inform" sheetId="28" r:id="rId28"/>
    <s:sheet name="Subsequent Events" sheetId="29" r:id="rId29"/>
    <s:sheet name="Quarterly Financial Information" sheetId="30" r:id="rId30"/>
    <s:sheet name="Summary of Significant Accoun31" sheetId="31" r:id="rId31"/>
    <s:sheet name="Business Combination (Tables)" sheetId="32" r:id="rId32"/>
    <s:sheet name="Fair Value of Assets and Liab33" sheetId="33" r:id="rId33"/>
    <s:sheet name="Investment Securities (Tables)" sheetId="34" r:id="rId34"/>
    <s:sheet name="Loans and Allowance for Loan 35" sheetId="35" r:id="rId35"/>
    <s:sheet name="Property, Premises and Equipm36" sheetId="36" r:id="rId36"/>
    <s:sheet name="Income Taxes (Tables)" sheetId="37" r:id="rId37"/>
    <s:sheet name="Goodwill and Other Intangible38" sheetId="38" r:id="rId38"/>
    <s:sheet name="Deposits (Tables)" sheetId="39" r:id="rId39"/>
    <s:sheet name="Borrowings (Tables)" sheetId="40" r:id="rId40"/>
    <s:sheet name="Share-based Compensation Plans " sheetId="41" r:id="rId41"/>
    <s:sheet name="Shareholders' Equity (Tables)" sheetId="42" r:id="rId42"/>
    <s:sheet name="Earnings Per Share (Tables)" sheetId="43" r:id="rId43"/>
    <s:sheet name="Commitments and Contingencies (" sheetId="44" r:id="rId44"/>
    <s:sheet name="Restructuring Activities (Table" sheetId="45" r:id="rId45"/>
    <s:sheet name="Related Party Transactions (Tab" sheetId="46" r:id="rId46"/>
    <s:sheet name="Parent Company Financial Info47" sheetId="47" r:id="rId47"/>
    <s:sheet name="Quarterly Financial Informati48" sheetId="48" r:id="rId48"/>
    <s:sheet name="Summary of Significant Accoun49" sheetId="49" r:id="rId49"/>
    <s:sheet name="Summary of Significant Accoun50" sheetId="50" r:id="rId50"/>
    <s:sheet name="Business Combination - MISN (De" sheetId="51" r:id="rId51"/>
    <s:sheet name="Business Combination - MISN Con" sheetId="52" r:id="rId52"/>
    <s:sheet name="Fair Value of Assets and Liab53" sheetId="53" r:id="rId53"/>
    <s:sheet name="Fair Value of Assets and Liab54" sheetId="54" r:id="rId54"/>
    <s:sheet name="Fair Value of Assets and Liab55" sheetId="55" r:id="rId55"/>
    <s:sheet name="Investment Securities - Fair Va" sheetId="56" r:id="rId56"/>
    <s:sheet name="Investment Securities - Unreali" sheetId="57" r:id="rId57"/>
    <s:sheet name="Investment Securities - Proceed" sheetId="58" r:id="rId58"/>
    <s:sheet name="Investment Securities - MBS Mat" sheetId="59" r:id="rId59"/>
    <s:sheet name="Investment Securities - Investm"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Property, Premises and Equipm67" sheetId="67" r:id="rId67"/>
    <s:sheet name="Income Taxes - Deferred Tax Ass" sheetId="68" r:id="rId68"/>
    <s:sheet name="Income Taxes - NOL (Details)" sheetId="69" r:id="rId69"/>
    <s:sheet name="Current and Deferred Income Tax" sheetId="70" r:id="rId70"/>
    <s:sheet name="Goodwill and Other Intangible71" sheetId="71" r:id="rId71"/>
    <s:sheet name="Deposits (Details)" sheetId="72" r:id="rId72"/>
    <s:sheet name="Borrowings (Details)" sheetId="73" r:id="rId73"/>
    <s:sheet name="Employee Benefit Plans (Details" sheetId="74" r:id="rId74"/>
    <s:sheet name="Share-based Compensation Plan75" sheetId="75" r:id="rId75"/>
    <s:sheet name="Shareholders' Equity - Preferre" sheetId="76" r:id="rId76"/>
    <s:sheet name="Shareholders' Equity - Regulato" sheetId="77" r:id="rId77"/>
    <s:sheet name="Earnings Per Share (Details)" sheetId="78" r:id="rId78"/>
    <s:sheet name="Commitments and Contingencies -" sheetId="79" r:id="rId79"/>
    <s:sheet name="Commitments and Contingencies80" sheetId="80" r:id="rId80"/>
    <s:sheet name="Restructuring Activities (Detai" sheetId="81" r:id="rId81"/>
    <s:sheet name="Related Party Transactions (Det" sheetId="82" r:id="rId82"/>
    <s:sheet name="Restriction on Transfers of F83" sheetId="83" r:id="rId83"/>
    <s:sheet name="Parent Company Financial Info84" sheetId="84" r:id="rId84"/>
    <s:sheet name="Parent Company Financial Info85" sheetId="85" r:id="rId85"/>
    <s:sheet name="Parent Company Financial Info86" sheetId="86" r:id="rId86"/>
    <s:sheet name="Parent Company Financial Info87" sheetId="87" r:id="rId87"/>
    <s:sheet name="Subsequent Events (Details)" sheetId="88" r:id="rId88"/>
    <s:sheet name="Quarterly Financial Informati89" sheetId="89" r:id="rId89"/>
  </s:sheets>
  <s:definedNames/>
  <s:calcPr calcId="124519" calcMode="auto" fullCalcOnLoad="1"/>
</s:workbook>
</file>

<file path=xl/sharedStrings.xml><?xml version="1.0" encoding="utf-8"?>
<sst xmlns="http://schemas.openxmlformats.org/spreadsheetml/2006/main" uniqueCount="1267">
  <si>
    <t>Document and Entity Information - USD ($) $ in Millions</t>
  </si>
  <si>
    <t>12 Months Ended</t>
  </si>
  <si>
    <t>Dec. 31, 2015</t>
  </si>
  <si>
    <t>Feb. 23, 2016</t>
  </si>
  <si>
    <t>Jun. 30, 2015</t>
  </si>
  <si>
    <t>Document and Entity Information</t>
  </si>
  <si>
    <t>Entity Registrant Name</t>
  </si>
  <si>
    <t>HERITAGE OAKS BAN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4</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and equipment, net</t>
  </si>
  <si>
    <t>Premises held for sale</t>
  </si>
  <si>
    <t>Bank-owned life insurance</t>
  </si>
  <si>
    <t>Goodwill</t>
  </si>
  <si>
    <t>Deferred tax assets, net</t>
  </si>
  <si>
    <t>Federal Home Loan Bank stock</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Commitments and contingencies (Note 15)</t>
  </si>
  <si>
    <t xml:space="preserve"> </t>
  </si>
  <si>
    <t>Shareholders' Equity</t>
  </si>
  <si>
    <t>Common stock, no par value; authorized: 100,000,000 shares; issued and outstanding: 34,353,014 shares and 33,905,060 shares at December 31, 2015 and December 31, 2014, respectively.</t>
  </si>
  <si>
    <t>Additional paid in capital</t>
  </si>
  <si>
    <t>Retained earnings</t>
  </si>
  <si>
    <t>Accumulated other comprehensive income</t>
  </si>
  <si>
    <t>Total shareholders' equity</t>
  </si>
  <si>
    <t>Total liabilities and shareholders' equity</t>
  </si>
  <si>
    <t>Series C preferred stock</t>
  </si>
  <si>
    <t>Preferred stock, 5,000,000 shares authorized: Series C preferred stock, $3.25 per share stated value; issued and outstanding: 0 shares at December 31, 2015 and 348,697 shares at December 31, 2014, respectively.</t>
  </si>
  <si>
    <t>Condensed Consolidated Balance Sheets (Parenthetical) - $ / shares</t>
  </si>
  <si>
    <t>Preferred stock</t>
  </si>
  <si>
    <t>Preferred stock, shares authorized</t>
  </si>
  <si>
    <t>Common stock</t>
  </si>
  <si>
    <t>Common stock, no par value (in dollars per share)</t>
  </si>
  <si>
    <t>Common stock, shares authorized</t>
  </si>
  <si>
    <t>Common stock, shares issued</t>
  </si>
  <si>
    <t>Common stock, shares outstanding</t>
  </si>
  <si>
    <t>Preferred stock, per share stated value (in dollars per share)</t>
  </si>
  <si>
    <t>Preferred stock, shares issued</t>
  </si>
  <si>
    <t>Preferred stock, shares outstanding</t>
  </si>
  <si>
    <t>Condensed Consolidated Statements of Income - USD ($) $ in Thousands</t>
  </si>
  <si>
    <t>Dec. 31, 2013</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Net interest income after provision for loan and lease losses</t>
  </si>
  <si>
    <t>Non-Interest Income</t>
  </si>
  <si>
    <t>Fees and service charges</t>
  </si>
  <si>
    <t>Net gain on sale of mortgage loans</t>
  </si>
  <si>
    <t>Gain on sale of investment securities</t>
  </si>
  <si>
    <t>Gain on extinguishment of debt</t>
  </si>
  <si>
    <t>Other mortgage fee income</t>
  </si>
  <si>
    <t>Other income</t>
  </si>
  <si>
    <t>Total non-interest income</t>
  </si>
  <si>
    <t>Non-Interest Expense</t>
  </si>
  <si>
    <t>Salaries and employee benefits</t>
  </si>
  <si>
    <t>Professional services</t>
  </si>
  <si>
    <t>Occupancy and equipment</t>
  </si>
  <si>
    <t>Information technology</t>
  </si>
  <si>
    <t>Regulatory assessments</t>
  </si>
  <si>
    <t>Amortization of intangible assets</t>
  </si>
  <si>
    <t>Loan department expense</t>
  </si>
  <si>
    <t>Sales and marketing</t>
  </si>
  <si>
    <t>Communication costs</t>
  </si>
  <si>
    <t>Merger, restructure, and integration</t>
  </si>
  <si>
    <t>Other expense</t>
  </si>
  <si>
    <t>Total non-interest expense</t>
  </si>
  <si>
    <t>Income before income taxes</t>
  </si>
  <si>
    <t>Income tax expense</t>
  </si>
  <si>
    <t>Net income</t>
  </si>
  <si>
    <t>Dividends and accretion on preferred stock</t>
  </si>
  <si>
    <t>Net income available to common shareholders</t>
  </si>
  <si>
    <t>Earnings Per Common Share</t>
  </si>
  <si>
    <t>Basic (in dollars per share)</t>
  </si>
  <si>
    <t>Diluted (in dollars per share)</t>
  </si>
  <si>
    <t>Dividends Declared Per Common Share (in dollars per share)</t>
  </si>
  <si>
    <t>Condensed Consolidated Statements of Comprehensive Income - USD ($) $ in Thousands</t>
  </si>
  <si>
    <t>3 Months Ended</t>
  </si>
  <si>
    <t>Sep. 30, 2015</t>
  </si>
  <si>
    <t>Mar. 31, 2015</t>
  </si>
  <si>
    <t>Sep. 30, 2014</t>
  </si>
  <si>
    <t>Jun. 30, 2014</t>
  </si>
  <si>
    <t>Mar. 31, 2014</t>
  </si>
  <si>
    <t>Condensed Consolidated Statements of Comprehensive Income</t>
  </si>
  <si>
    <t>Other comprehensive (loss) income, net of tax:</t>
  </si>
  <si>
    <t>Unrealized holding (losses) gains on securities arising during the period</t>
  </si>
  <si>
    <t>Reclassification for net gains on investments included in net income</t>
  </si>
  <si>
    <t>Other comprehensive (loss) income, before income tax (benefit) expense</t>
  </si>
  <si>
    <t>Income tax (benefit) expense related to items of other comprehensive income</t>
  </si>
  <si>
    <t>Other comprehensive (loss) income</t>
  </si>
  <si>
    <t>Comprehensive income</t>
  </si>
  <si>
    <t>Condensed Consolidated Statements of Shareholders' Equity - USD ($) $ in Thousands</t>
  </si>
  <si>
    <t>Series A preferred stockPreferred Stock</t>
  </si>
  <si>
    <t>Series A preferred stockAdditional Paid-In Capital</t>
  </si>
  <si>
    <t>Series A preferred stockRetained Earnings</t>
  </si>
  <si>
    <t>Series A preferred stock</t>
  </si>
  <si>
    <t>Preferred Stock</t>
  </si>
  <si>
    <t>Common Stock</t>
  </si>
  <si>
    <t>Additional Paid-In Capital</t>
  </si>
  <si>
    <t>Retained Earnings</t>
  </si>
  <si>
    <t>Accumulated Other Comprehensive Income (Loss)</t>
  </si>
  <si>
    <t>Total</t>
  </si>
  <si>
    <t>Balance at Dec. 31, 2012</t>
  </si>
  <si>
    <t>Balance (in shares) at Dec. 31, 2012</t>
  </si>
  <si>
    <t>Increase (Decrease) in Stockholders' Equity</t>
  </si>
  <si>
    <t>Repurchases of shares</t>
  </si>
  <si>
    <t>Repurchase of warrants</t>
  </si>
  <si>
    <t>Accretion on Series A preferred stock</t>
  </si>
  <si>
    <t>Dividend on Series A preferred stock</t>
  </si>
  <si>
    <t>Exercise of stock options</t>
  </si>
  <si>
    <t>Exercise of stock options (in shares)</t>
  </si>
  <si>
    <t>Share-based compensation</t>
  </si>
  <si>
    <t>Tax benefit of share-based compensation</t>
  </si>
  <si>
    <t>Net issuance of restricted share awards (in shares)</t>
  </si>
  <si>
    <t>Balance at Dec. 31, 2013</t>
  </si>
  <si>
    <t>Balance (in shares) at Dec. 31, 2013</t>
  </si>
  <si>
    <t>Issuance of common stock in MISN Transaction</t>
  </si>
  <si>
    <t>Issuance of common stock in MISN Transaction (in shares)</t>
  </si>
  <si>
    <t>Repurchases of shares (in shares)</t>
  </si>
  <si>
    <t>Stock issuance costs</t>
  </si>
  <si>
    <t>Conversion of Series C preferred stock</t>
  </si>
  <si>
    <t>Conversion of Series C preferred stock (in shares)</t>
  </si>
  <si>
    <t>Dividends declared ($0.08 and $0.23 per share) during the year ended December 31, 2014 and 2015, respectively</t>
  </si>
  <si>
    <t>Balance at Dec. 31, 2014</t>
  </si>
  <si>
    <t>Balance (in shares) at Dec. 31, 2014</t>
  </si>
  <si>
    <t>Balance at Dec. 31, 2015</t>
  </si>
  <si>
    <t>Balance (in shares) at Dec. 31, 2015</t>
  </si>
  <si>
    <t>Condensed Consolidated Statements of Shareholders' Equity (Parenthetical) - $ / shares</t>
  </si>
  <si>
    <t>Condensed Consolidated Statements of Shareholders' Equity</t>
  </si>
  <si>
    <t>Cash dividend declared (in dollars per share)</t>
  </si>
  <si>
    <t>Condensed Consolidated Statements of Cash Flows $ in Thousands</t>
  </si>
  <si>
    <t>Dec. 31, 2015USD ($)</t>
  </si>
  <si>
    <t>Dec. 31, 2014USD ($)</t>
  </si>
  <si>
    <t>Dec. 31, 2013USD ($)</t>
  </si>
  <si>
    <t>Cash Flows from Operating Activities</t>
  </si>
  <si>
    <t>Adjustments to reconcile net income to net cash used in operating activities:</t>
  </si>
  <si>
    <t>Depreciation and amortization</t>
  </si>
  <si>
    <t>Write-downs on premises and equipment held for sale</t>
  </si>
  <si>
    <t>Amortization of premiums / discounts</t>
  </si>
  <si>
    <t>Accretion of discount on acquired and purchased loans, net</t>
  </si>
  <si>
    <t>Share-based compensation expense</t>
  </si>
  <si>
    <t>Gain on sale of available for sale securities</t>
  </si>
  <si>
    <t>Loss on sale of assets</t>
  </si>
  <si>
    <t>Gain on sale of loans held for sale</t>
  </si>
  <si>
    <t>Originations of loans held for sale</t>
  </si>
  <si>
    <t>Proceeds from sale of loans held for sale</t>
  </si>
  <si>
    <t>Net increase in bank owned life insurance</t>
  </si>
  <si>
    <t>Decrease in deferred tax assets</t>
  </si>
  <si>
    <t>Tax impact of share-based compensation</t>
  </si>
  <si>
    <t>Decrease in other assets and other liabilities, net</t>
  </si>
  <si>
    <t>Net cash provided by operating activities</t>
  </si>
  <si>
    <t>Cash Flows from Investing Activities</t>
  </si>
  <si>
    <t>Net cash and cash equivalents acquired in MISN Transaction</t>
  </si>
  <si>
    <t>Purchase of securities, available for sale</t>
  </si>
  <si>
    <t>Sale of securities, available for sale</t>
  </si>
  <si>
    <t>Proceeds from principal paydowns of securities, available for sale</t>
  </si>
  <si>
    <t>Proceeds from sale of premises and equipment</t>
  </si>
  <si>
    <t>Purchase of FHLB stock</t>
  </si>
  <si>
    <t>Increase in loans, net</t>
  </si>
  <si>
    <t>Recoveries on previously charged-off loans</t>
  </si>
  <si>
    <t>Proceeds from sale of foreclosed collateral</t>
  </si>
  <si>
    <t>Purchase of bank owned life insurance</t>
  </si>
  <si>
    <t>Purchase of property, premises and equipment, net</t>
  </si>
  <si>
    <t>Net cash used in investing activities</t>
  </si>
  <si>
    <t>Cash Flows from Financing Activities</t>
  </si>
  <si>
    <t>Increase in deposits, net</t>
  </si>
  <si>
    <t>Proceeds from Federal Home Loan Bank borrowing</t>
  </si>
  <si>
    <t>Repayments of Federal Home Loan Bank borrowing</t>
  </si>
  <si>
    <t>Decrease in junior subordinated debentures</t>
  </si>
  <si>
    <t>Proceeds from exercise of stock options, including tax benefits</t>
  </si>
  <si>
    <t>Dividends paid</t>
  </si>
  <si>
    <t>Dividends on Series A preferred stock</t>
  </si>
  <si>
    <t>Retirement of Series A preferred stock and related warrants</t>
  </si>
  <si>
    <t>Repurchases of common stock</t>
  </si>
  <si>
    <t>Net cash provided by financing activities</t>
  </si>
  <si>
    <t>Net increase (decrease) in cash and cash equivalents</t>
  </si>
  <si>
    <t>Cash and cash equivalents, beginning of period</t>
  </si>
  <si>
    <t>Cash and cash equivalents, end of period</t>
  </si>
  <si>
    <t>Cash Flow Information</t>
  </si>
  <si>
    <t>Interest paid</t>
  </si>
  <si>
    <t>Income taxes paid</t>
  </si>
  <si>
    <t>Non-Cash Flow Information</t>
  </si>
  <si>
    <t>Change in unrealized (loss) gain on available for sale securities</t>
  </si>
  <si>
    <t>Loans transferred to foreclosed assets</t>
  </si>
  <si>
    <t>Premises transferred to held for sale</t>
  </si>
  <si>
    <t>Accretion on preferred stock</t>
  </si>
  <si>
    <t>Common stock issued in MISN Transaction</t>
  </si>
  <si>
    <t>Summary of Significant Accounting Policies</t>
  </si>
  <si>
    <t>Note 1. Summary of Significant Accounting Policies
Nature of Operations
Heritage Oaks Bancorp ("Bancorp") is a California corporation organized in 1994, and i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Principles of Consolidation
The consolidated financial statements of the Company include the accounts of the holding company ("Bancorp") and its wholly owned subsidiaries, the Bank and CCMS Systems, Inc. (an inactive entity). All material intercompany balances and transactions have been eliminated.
Reclassifications
Certain amounts in the 2013 and 2014 consolidated financial statements have been reclassified to conform to the 2015 presentation. These reclassifications did not have any effect on the prior years' reported net income or shareholders' equity.
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
Use of Estimates in the Preparation of Consolidated Financial Statements
The accounting and reporting policies of the Company conform to accounting principles generally accepted in the United States of America ("U.S. GAAP") and to general practices within the banking industry. In order to prepare the consolidated financial statements in conformity with U.S. GAAP, management is required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and lease losses, the valuation of real estate acquired through foreclosure, the carrying value of the Company's deferred tax assets and estimates used in the determination of the fair value of certain financial instruments, assets and liabilities acquired in business combinations, and accruals for restructuring activities, as described in Note 16. Restructuring Activities , of these consolidated financial statements.
In connection with the determination of the allowance for loan and lease losses and the value of foreclosed real estate, management obtains independent appraisals for significant properties. While management uses available information to recognize losses on loans and leases, and foreclosed real estate and collateral, future additions to the allowance for loan and lease losses may be necessary based on changes in local economic conditions. In addition, regulatory agencies, as an integral part of their examination process, periodically review the Company's allowance for loan and lease losses and foreclosed real estate.
These agencies may require the Company to recognize additions to the allowance for loan and lease losses based on their judgments about information available to them at the time of their examination. Because of these factors, it is reasonably possible that the allowance for loan and lease losses and foreclosed real estate may change in future periods. See also Note 5. Loans and Allowance for Loan and Lease Losses , of these consolidated financial statements.
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7. Income Taxes , of these consolidated financial statements.
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2. Business Combination , and Note 3. Fair Value of Assets and Liabilities , of these consolidated financial statements.
Business Combinations and Related Matters
Business combinations are accounted for under the acquisition method of accounting in accordance with AS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Mission Community Bancorp that was consummated on February 28, 2014. The Company's consolidated financial statements reflect the operations of Mission Community Bancorp from March 1, 2014, through December 31, 2015.
Recent Accounting Pronouncements
Recent Accounting Guidance Adopted
In August 2014, the Financial Accounting Standards Board ("FASB") issued Accounting Standards Update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interim and annual periods, beginning after December 15, 2014. The adoption of this update did not have a material impact on the Company's consolidated financial statements.
In January 2014, the FASB issued ASU No. 2014-04, Receivables – Troubled Debt Restructurings by Creditors . This ASU provides clarification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interim and annual periods, beginning after December 15, 2014. The adoption of this update did not have a material impact on the Company's consolidated financial statements.
Recent Accounting Guidance Not Yet Effectiv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Company does not expect the adoption of this update to have a material impact on the Company's consolidated financial statement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consolidated financial statements.
Disclosure about Fair Value of Financial Instruments
Estimates of fair value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Although management is not aware of any factors that would significantly affect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
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and is based on an exit price in the principal market or most advantageous market in which the reporting entity could transact.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
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ere fair value is determined using pricing models, discounted cash flow methodologies using market interest rates, or similar techniques, as well as instruments for which the determination of fair value requires significant management judgment or estimation.
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
Cash and Cash Equivalents
The carrying amounts reported in the balance sheet for cash and cash equivalents approximate the fair values of those assets due to the short-term nature of the assets.
Interest Bearing Deposits at Other Financial Institutions
The carrying amounts reported in the balance sheet for interest bearing deposits at other financial institutions approximates the fair value of these assets due to the short-term nature of the assets.
Investments in Securities Available for Sale
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
Federal Home Loan Bank Stock
The fair value of Federal Home Loan Bank ("FHLB") stock is not readily determinable due to the lack of its transferability, as ownership of these securities is restricted to member banks.
Loans, Loans Held for Sale, and Accrued Interest Receivable
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
Impaired Loans
A loan is considered impaired when it is probable that payment of interest and principal will not be made in accordance with the original contractual terms of the loan agreement. Impairment is measured based on the fair value of the underlying collateral, which is based on the appraised value of the collateral less any estimated costs to sell.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At December 31, 2015, a majority of the Company's impaired loans were evaluated based on the fair value of their underlying collateral as determined by the most recent appraisal available to management.
Other Real Estate Owned and Foreclosed Collateral
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ranges between 1% and 3% per month and is consistent with that used in the appraisals to discount for the passage of time between the transaction date for comparable properties used in the appraisal and the appraisal date.
Federal Home Loan Bank Advances
The fair value disclosed for FHLB advances is determined by discounting contractual cash flows at current market interest rates for similar instruments.
Non-Interest Bearing Deposits
The fair values disclosed for non-interest bearing deposits are, by definition, equal to the amount payable on demand at the reporting date (that is, their carrying amounts).
Interest Bearing Deposits and Accrued Interest Payable
The fair values disclosed for interest bearing deposits (for example, interest bearing checking accounts and savings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
Junior Subordinated Debentures
The fair value disclosed for junior subordinated debentures is based on market prices of similar instruments issued with similar contractual terms and by issuers with a similar credit profile as the Company.
Off-Balance Sheet Instruments
Fair values of commitments to extend credit and standby letters of credit are based upon fees currently charged to enter into similar agreements, taking into account the remaining terms of the agreement and the counterparties' credit standing.
Cash and Cash Equivalents
Banking regulations require that all banks maintain a percentage of their deposits as reserves in cash or on deposit with the Federal Reserve Bank. In management's opinion, the Bank is in compliance with the reserve requirements as of December 31, 2015.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
Investment Securities Available for Sale
The Company's investment securities are classified as available for sale and are measured at fair value, with changes in unrealized gains and losses, net of applicable taxes, reported as a separate component of share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
Other than Temporary Impairment ("OTTI")
The Company periodically evaluates investments in the portfolio for OTTI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
When an investment is deemed to be other than temporarily impaired, the Company is required to asses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is deemed to have occurred, only the amount of impairment related to the credit loss is recognized in current period earnings. OTTI amounts related to all other factors, such as market conditions, are recorded as a component of accumulated other comprehensive income.
Federal Home Loan Bank Stock
The Bank is a member of the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5. Dividends received on the FHLB stock are reported as a component of interest income.
Loans Held for Sale
Loans held for sale are carried at the lower of cost or fair value, which is determined by the specified value in the sales contract with the third party buyer. Net unrealized losses, if any, are recognized through a valuation allowance through charges to other non-interest expense.
Loans Held for Investment
Loans management has the intent and ability to hold for the foreseeable future or until maturity or payoff are reported at their outstanding unpaid principal balances reduced by any charge-offs of specific valuation allowances and net of any deferred fees or costs on originated loans, or unamortized premiums or discounts on purchased loans. Nonrefundable fees and certain costs associated with originating or acquiring loans are deferred and 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
Loans for which the accrual of interest has been discontinued are designated as non-accruing loans. The accrual of interest on loans is discontinued when principal and/or interest is past due 90 days based on the contractual terms of the loan and/or when, in the opinion of management, there is reasonable doubt as to collectability, unless such loans are well secured and in the process of collection. This policy is consistently applied to all portfolio segments. When loans are placed on non-accrual status, all interest previously accrued, but not collected, is reversed against current period interest income.
Interest income generally is not recognized on specific non-accruing loans unless the likelihood of further loss is remote. Interest payments received on non-accrual loans is generally applied as a reduction to the loan principal balance. Interest accruals are resumed only when the loan is brought current with respect to interest and principal and when, in the judgment of management, all remaining principal and interest is deemed to be fully collectable, there has been at least six months of sustained repayment performance since the loan was placed on non-accrual status and/or management believes, based on current information, that such loan is no longer impaired. When a loan is returned to accrual status from non-accrual status, the interest that had been accumulated while on non-accrual status is not recognized until such time as the loan is repaid in full.
The Company considers a loan to be impaired when, based on current information and events, it is probable that the Company will be unable to collect all amounts due according to the original contractual terms of the loan agreement. Measurement of impairment is based on expectations of future cash flows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 dependent loans for which foreclosure is probable are measured at the fair value of the collateral. The Company recognizes interest income on impaired loans based on its existing methods of recognizing interest income on non-accrual loans. All loans are generally charged-off, either partially or fully, at such time that it is highly certain a loss has been realized.
Acquired Loans and Leases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ubsequent to acquisition, if the Company's allowance for loan and lease losses methodology indicates that the credit discount associated with acquired, non-purchased credit impaired loans, is no longer sufficient to cover probable losses inherent in those loans, the Company establishes an allowance for those loans through a charge to provision for loan and lease losses.
Purchased Credit Impaired Loans ("PCI loans")
Acquired loans are evaluated upon acquisition for evidence of deterioration in credit quality since their origination to determine if it is probable the Company will be unable to collect all contractually required payments. These loans are classified as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t>
  </si>
  <si>
    <t>Business Combination</t>
  </si>
  <si>
    <t>Note 2. Business Combination
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the "MISN Transaction"). In conjunction with the Transaction, MISN's wholly-owned bank subsidiary, Mission Community Bank, was merged with and into Heritage Oaks Bank. The transaction was valued at $69.0 million, based on the Company's closing stock price of $7.99 on February 28, 2014. With the acquisition, the Company believes it has created a more valuable community banking franchise, with a low-cost core deposit base, strong capital ratios, attractive net interest margins, lower operating costs, and better overall returns for the shareholders of the combined company. The Company also believes it now has a banking platform that is well positioned for future growth, both organically and through acquisitions.
The following table summarizes the consideration paid for MISN:
February 28, 2014
(dollars in thousands)
Consideration paid:
Cash payments for MISN shares outstanding
$
Cash payments for MISN warrants
Cash payments for MISN options
Shares issued, at $7.99 per share
​
​
​
​
​
Total consideration
$
​
​
​
​
​
​
​
​
​
​
The acquired assets and liabilities assumed were recorded at fair value at the date of acquisition. The following table presents a summary of acquired assets and liabilities assumed:
February 28, 2014
(dollars in thousands)
Assets acquired
Cash and due from banks
$
Interest earning deposits in other banks
Securities available for sale
Loans held for sale
Loans and leases receivable
Premises and equipment
Deferred tax assets, net
Goodwill
Core deposit intangible asset
Bank owned life insurance
Other assets
​
​
​
​
​
Total assets acquired
$
​
​
​
​
​
​
​
​
​
​
Liabilities assumed
Deposits
$
Advances from Federal Home Loan Bank
Junior subordinated debentures
Other liabilities
​
​
​
​
​
Total liabilities assumed
$
​
​
​
​
​
Total consideration paid
$
​
​
​
​
​
​
​
​
​
​
The fair value of net assets acquired includes fair value adjustments to certain loans that were not considered impaired as of the acquisition date, since they had not exhibited evidence of deterioration in credit quality since origination, and had been classified as non-PCI loans. The fair value adjustments were determined using discounted contractual cash flows, adjusted for expected losses and prepayments, where appropriate. Non-PCI loans acquired as of the acquisition date had a fair value and gross contractual payments receivable of $267.3 million and $328.2 million, respectively. As of the acquisition date, contractual cash flows not expected to be collected on these non-PCI loans totaled $5.4 million, which has been recorded as the credit risk component of the purchase discount, and which represented 2.0% of their gross outstanding principal balances.
Goodwill of $13.6 million arising from the acquisition is largely attributable to synergies and cost savings resulting from combining the operations of the companies. As this transaction was structured as a tax-free exchange, the goodwill will not be deductible for tax purposes. As of December 31, 2014, adjustments to the fair value of assets acquired and liabilities assumed in the MISN Transaction were complete.
The following table presents unaudited pro forma information as if the MISN Transaction had occurred on January 1, 2013, which includes the pre-acquisition period for MISN.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
For the Years Ended December 31,
2014
2013
(dollars in thousands, except per share data)
Net interest income
$
$
Provision for loan and lease losses
-
Non-interest income
Non-interest expense
​
​
​
​
​
​
​
​
Income before income taxes
Income tax expense
​
​
​
​
​
​
​
​
Net income
$
$
​
​
​
​
​
​
​
​
​
​
​
​
​
​
​
​
Earnings Per Common Share
Basic
$
$
Diluted
$
$</t>
  </si>
  <si>
    <t>Fair Value of Assets and Liabilities</t>
  </si>
  <si>
    <t>Note 3. Fair Value of Assets and Liabilities
Recurring Basis
The following table provides a summary of the financial instruments the Company measures at fair value on a recurring basis as of December 31, 2015 and 2014:
Fair Value Measurements Using
As of December 31, 2015 Assets At Fair Value
Quoted Prices in Active Markets for Identical Assets (Level 1)
Significant Other Observable Inputs (Level 2)
Significant Unobservable Inputs (Level 3)
(dollars in thousands)
Assets
Obligations of U.S. government agencies
$
$
-
$
$
-
Mortgage backed securities
U.S government sponsored entities and agencies
-
-
Non-agency
-
-
State and municipal securities
-
-
Asset backed securities
-
-
Other investments
-
-
​
​
​
​
​
​
​
​
​
​
​
​
​
​
Total assets measured on a recurring basis
$
$
$
$
-
​
​
​
​
​
​
​
​
​
​
​
​
​
​
​
​
​
​
​
​
​
​
​
​
​
​
​
​
Fair Value Measurements Using
As of December 31, 2014 Assets At Fair Value
Quoted Prices in Active Markets for Identical Assets (Level 1)
Significant Other Observable Inputs (Level 2)
Significant Unobservable Inputs (Level 3)
(dollars in thousands)
Assets
Obligations of U.S. government agencies
$
$
-
$
$
-
Mortgage backed securities
U.S government sponsored entities and agencies
-
-
Non-agency
-
-
State and municipal securities
-
-
Asset backed securities
-
-
​
​
​
​
​
​
​
​
​
​
​
​
​
​
Total assets measured on a recurring basis
$
$
-
$
$
-
​
​
​
​
​
​
​
​
​
​
​
​
​
​
​
​
​
​
​
​
​
​
​
​
​
​
​
​
There were no transfers between levels of fair value measures during 2015 and 2014 for assets measured at fair value on a recurring basis. There were no liabilities measured on a recurring basis during 2015. As of December 31, 2015 and 2014, there were no assets or liabilities classified as Level 3.
Non-recurring Basis
The Company may be required, from time to time, to measure certain assets and liabilities at fair value on a non-recurring basis. These include assets and liabilities that are measured at the lower of cost or fair value, and that were recognized at fair value which was below cost. Certain impaired loans are recorded in the Company's consolidated financial statements using the discounted cash flow method versus the collateral method. The discounted cash flow method as prescribed by ASC 310 Receivables , is not a fair value measurement since the discount rate utilized is the loan's effective interest rate, which is not considered a market rate for those loans. The discounted cash flow approach is used to measure impairment for certain impaired loans, because of the significant payment history and the global cash flow analysis performed on each borrower.
The following table provides a summary of assets the Company measures at fair value on a non-recurring basis as of December 31, 2015 and 2014. There were no assets or liabilities measured at fair value on a non-recurring basis as of December 31, 2015, and there were no liabilities measured at fair value on a non-recurring basis as of December 31, 2014.
Fair Value Measurements Using
As of December 31, 2015 Assets At Fair Value
Quoted Prices in Active Markets for Identical Assets (Level 1)
Significant Other Observable Inputs (Level 2)
Significant Unobservable Inputs (Level 3)
Year To Date Losses (Recoveries)
(dollars in thousands)
Assets
Impaired loans
Commercial real estate
$
-
$
-
$
-
$
-
$
-
Construction and land
-
-
-
-
-
​
​
​
​
​
​
​
​
​
​
​
​
​
​
​
​
​
Total assets measured on a non-recurring basis
$
-
$
-
$
-
$
-
$
-
​
​
​
​
​
​
​
​
​
​
​
​
​
​
​
​
​
​
​
​
​
​
​
​
​
​
​
​
​
​
​
​
​
​
Fair Value Measurements Using
As of December 31, 2014 Assets At Fair Value
Quoted Prices in Active Markets for Identical Assets (Level 1)
Significant Other Observable Inputs (Level 2)
Significant Unobservable Inputs (Level 3)
Year To Date Losses (Recoveries)
(dollars in thousands)
Assets
Impaired loans
Commercial real estate
$
$
-
$
-
$
$
Construction and land
-
-
)
​
​
​
​
​
​
​
​
​
​
​
​
​
​
​
​
​
Total assets measured on a non-recurring basis
$
$
-
$
-
$
$
​
​
​
​
​
​
​
​
​
​
​
​
​
​
​
​
​
​
​
​
​
​
​
​
​
​
​
​
​
​
​
​
​
​
There were no transfers between levels of fair value measures during 2015 and 2014 for assets measured at fair value on a non-recurring basis.
Fair Value of Financial Instruments
The following table provides a summary of the estimated fair value of financial instruments at December 31, 2015 and 2014:
Fair Value Measurements Using
As of December 31, 2015 Carrying Amount
Quoted Prices in Active Markets for Identical Assets (Level 1)
Significant Other Observable Inputs (Level 2)
Significant Unobservable Inputs (Level 3)
Fair Value
(dollars in thousands)
Assets
Cash and cash equivalents
$
$
$
-
$
-
$
Investment securities available for sale
-
Federal Home Loan Bank stock
-
-
-
N/A
Loans receivable, net
-
-
Loans held for sale
-
-
Accrued interest receivable
-
Liabilities
Non-interest bearing deposits
-
-
Interest bearing deposits
-
-
Federal Home Loan Bank advances
-
-
Junior subordinated debentures
-
-
Accrued interest payable
-
-
Fair Value Measurements Using
As of December 31, 2014 Carrying Amount
Quoted Prices in Active Markets for Identical Assets (Level 1)
Significant Other Observable Inputs (Level 2)
Significant Unobservable Inputs (Level 3)
Fair Value
(dollars in thousands)
Assets
Cash and cash equivalents
$
$
$
-
$
-
$
Investment securities available for sale
-
-
Federal Home Loan Bank stock
-
-
-
N/A
Loans receivable, net
-
-
Loans held for sale
-
-
Accrued interest receivable
-
Liabilities
Non interest-bearing deposits
-
-
Interest-bearing deposits
-
-
Federal Home Loan Bank advances
-
-
Junior subordinated debentures
-
-
Accrued interest payable
-
-
Information on off-balance sheet instruments as of December 31, 2015 and 2014 follows:
December 31, 2015
December 31, 2014
Notional Amount
Cost to Cede or Assume
Notional Amount
Cost to Cede or Assume
(dollars in thousands)
Off-balance sheet instruments, commitments to extend credit and standby letters of credit
$
$
$
$</t>
  </si>
  <si>
    <t>Investment Securities</t>
  </si>
  <si>
    <t>Note 4. Investment Securities
The following table sets forth the amortized cost and fair values of the Company's investment securities, all of which are reported as available for sale at December 31, 2015 and 2014:
December 31, 2015
Amortized Cost
Gross Unrealized Gains
Gross Unrealized Losses
Fair Value
(dollars in thousands)
Obligations of U.S. government agencies
$
$
$
)
$
Mortgage backed securities
U.S. government sponsored entities and agencies
)
Non-agency
-
)
State and municipal securities
)
Asset backed securities
-
)
Other investments
-
)
​
​
​
​
​
​
​
​
​
​
​
​
​
​
Total available for sale securities
$
$
$
)
$
​
​
​
​
​
​
​
​
​
​
​
​
​
​
​
​
​
​
​
​
​
​
​
​
​
​
​
​
December 31, 2014
Amortized Cost
Gross Unrealized Gains
Gross Unrealized Losses
Fair Value
(dollars in thousands)
Obligations of U.S. government agencies
$
$
$
)
$
Mortgage backed securities
U.S. government sponsored entities and agencies
)
Non-agency
)
State and municipal securities
)
Asset backed securities
-
)
​
​
​
​
​
​
​
​
​
​
​
​
​
​
Total available for sale securities
$
$
$
)
$
​
​
​
​
​
​
​
​
​
​
​
​
​
​
​
​
​
​
​
​
​
​
​
​
​
​
​
​
Those investment securities available for sale which have an unrealized loss position at December 31, 2015 and 2014 are detailed below:
December 31, 2015
Less Than Twelve Months
Twelve Months or More
Total
Fair Value
Unrealized Loss
Fair Value
Unrealized Loss
Fair Value
Unrealized Loss
(dollars in thousands)
Obligations of U.S. government agencies
$
$
)
$
-
$
-
$
$
)
Mortgage backed securities
U.S. government sponsored entities and agencies
)
)
)
Non-agency
)
)
)
State and municipal securities
)
)
)
Asset backed securities
-
-
)
)
Other investments
)
-
-
)
​
​
​
​
​
​
​
​
​
​
​
​
​
​
​
​
​
​
​
​
Total
$
$
)
$
$
)
$
$
)
​
​
​
​
​
​
​
​
​
​
​
​
​
​
​
​
​
​
​
​
​
​
​
​
​
​
​
​
​
​
​
​
​
​
​
​
​
​
​
​
December 31, 2014
Less Than Twelve Months
Twelve Months or More
Total
Fair Value
Unrealized Loss
Fair Value
Unrealized Loss
Fair Value
Unrealized Loss
(dollars in thousands)
Obligations of U.S. government agencies
$
$
)
$
$
)
$
$
)
Mortgage backed securities
U.S. government sponsored entities and agencies
)
)
)
Non-agency
)
)
)
State and municipal securities
)
)
)
Asset backed securities
-
-
)
)
​
​
​
​
​
​
​
​
​
​
​
​
​
​
​
​
​
​
​
​
Total
$
$
)
$
$
)
$
$
)
​
​
​
​
​
​
​
​
​
​
​
​
​
​
​
​
​
​
​
​
​
​
​
​
​
​
​
​
​
​
​
​
​
​
​
​
​
​
​
​
A total of 104 and 57 securities were in an unrealized loss position as of December 31, 2015 and 2014, respectively. As of December 31, 2015, the Company believes that unrealized losses on its investment securities are not attributable to credit quality, but rather fluctuations in market prices. In the case of the agency mortgage related securities, contractual cash flows are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As of December 31, 2015, the Company does not believe unrealized losses related to any of its securities are other than temporary.
The proceeds from the sales and calls of securities and the associated gains and losses are listed below:
For the Years Ended
December 31,
2015
2014
2013
(dollars in thousands)
Proceeds
$
$
$
Gross gains
Gross losses
)
)
)
The income tax expense related to these net realized gains was $0.3 million, $0.3 million, and $1.6 million, in 2015, 2014 and 2013 respectively.
The table below provides a maturity distribution of available for sale investment securities at December 31, 2015 and 2014. The table reflects the expected lives of mortgage-backed securities, based on the Company's historical prepayment experience, because borrowers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
December 31, 2015
December 31, 2014
Amortized Cost
Fair Value
Amortized Cost
Fair Value
(dollars in thousands)
Due one year or less
$
$
$
$
Due after one year through five years
Due after five years through ten years
Due after ten years
​
​
​
​
​
​
​
​
​
​
​
​
​
​
Total
$
$
$
$
​
​
​
​
​
​
​
​
​
​
​
​
​
​
​
​
​
​
​
​
​
​
​
​
​
​
​
​
Securities having an amortized cost and a fair value of $153.9 million and $155.2 million, respectively at December 31, 2015, and $67.3 million and $72.5 million, respectively at December 31, 2014 were pledged to secure public deposits. At year-end 2015 and 2014, there were no holdings of securities of any one issuer, other than the U.S. Government and its agencies, in an amount greater than 10% of total securities.
The following table summarizes earnings on investment securities, both taxable, and those that are exempt from federal taxation:
For the Years Ended December 31,
2015
2014
2013
(dollars in thousands)
Taxable earnings on investment securities
Obligations of U.S. government agencies
$
$
$
Mortgage backed securities
State and municipal securities
Corporate debt securities
-
-
Asset backed securities
Earnings on investment securities exempt from federal taxation
State and municipal securities
​
​
​
​
​
​
​
​
​
​
​
Total
$
$
$
​
​
​
​
​
​
​
​
​
​
​
​
​
​
​
​
​
​
​
​
​
​</t>
  </si>
  <si>
    <t>Loans and Allowance for Loan and Lease Losses</t>
  </si>
  <si>
    <t>Note 5. Loans and Allowance for Loan and Lease Losses
The following table provides a summary of outstanding loan balances:
December 31, 2015
December 31, 2014
Non-PCI Loans
PCI Loans
Total Loans Receivable
Non-PCI Loans
PCI Loans
Total Loans Receivable
(dollars in thousands)
Real Estate Secured
Commercial
$
$
$
$
$
$
Residential 1 to 4 family
Farmland
-
Multi-family residential
-
-
Construction and land
Home equity lines of credit
-
-
​
​
​
​
​
​
​
​
​
​
​
​
​
​
​
​
​
​
​
​
Total real estate secured
Commercial
Commercial and industrial
Agriculture
Other
-
-
-
-
​
​
​
​
​
​
​
​
​
​
​
​
​
​
​
​
​
​
​
​
Total commercial
Consumer
-
-
​
​
​
​
​
​
​
​
​
​
​
​
​
​
​
​
​
​
​
​
Total gross loans held for investment
Net deferred loan fees
)
-
)
)
-
)
Allowance for loan and lease losses
)
)
)
)
-
)
​
​
​
​
​
​
​
​
​
​
​
​
​
​
​
​
​
​
​
​
Total net loans held for investment
$
$
$
$
$
$
​
​
​
​
​
​
​
​
​
​
​
​
​
​
​
​
​
​
​
​
​
​
​
​
​
​
​
​
​
​
​
​
​
​
​
​
​
​
​
​
Loans held for sale
$
$
-
$
$
$
-
$
Non-PCI loans acquired in the MISN Transaction totaled $163.8 million and $229.4 million as of December 31, 2015 and 2014, respectively, and are included in total non-PCI loans in the table above. The decline in MISN loan balances is attributable to loan prepayments, payoffs, and scheduled principal reduction. Loans held for sale consist of single-family residential mortgage loans under contract to be sold in the secondary market. In most cases these loans are sold within thirty to sixty days.
Concentration of Credit Risk
The Company held loans that were collateralized by various forms of real estate, including residential 1 to 4 family loans originated and held for sale, totaling $1.0 billion and $978.2 million at December 31, 2015 and 2014, respectively. These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 that deterioration in the California real estate market, or the impact of the current California drought on our real estate collateralized loans, would not expose the Company to significantly greater credit risk.
Loans Serviced for Others
Loans serviced for others are not included in the Company's consolidated financial statements. The unpaid principal balance of loans serviced for others, exclusive of Small Business Administration ("SBA") loans, was $38.0 million and $44.8 million at December 31, 2015 and 2014, respectively. Periodically, the Company originates SBA loans for sale for which it retains the servicing of the guaranteed portion of the loan sold. At December 31, 2015 and 2014, the unpaid principal balance of SBA loans serviced for others totaled $8.5 million and $13.0 million, respectively. The Company did not sell any SBA loans in 2015. Gains related to the sale of SBA loans totaled $43 thousand, and $0.4 million for the years ended December 31, 2014 and 2013. The gain on sale of SBA loans is included as a component of other income in non-interest income.
Pledged Loans
At December 31, 2015, the Bank has pledged $643.0 million of loans to the FHLB of San Francisco to secure a credit facility totaling $437.0 million under a blanket lien. Of this credit facility, $11.5 million is available as a line of credit, while the remainder is available for potential future borrowings. The Bank also has a collateralized borrowing line with the Federal Reserve Bank of San Francisco, which is secured by $6.2 million of loans at December 31, 2015.
Purchased Credit Impaired Loans
As part of the MISN Transaction, described in Note 2. Business Combination , of these consolidated financial statements, the Company acquired certain loans classified as PCI loans. These loans have exhibited evidence of deterioration in credit quality since their origination, and at their acquisition it was deemed probable all contractually required payments would not be collected.
The table below summarizes the unpaid principal balance and carrying amount of PCI loans as of December 31, 2015 and 2014:
December 31, 2015
December 31, 2014
Unpaid Principal Balance
Carrying Amount
Unpaid Principal Balance
Carrying Amount
(dollars in thousands)
Real Estate Secured
Commercial
$
$
$
$
Residential 1 to 4 family
Construction and land
Farmland
-
-
​
​
​
​
​
​
​
​
​
​
​
​
​
​
Total real estate secured
Commercial
Agriculture
Commercial and industrial
​
​
​
​
​
​
​
​
​
​
​
​
​
​
Total commercial
​
​
​
​
​
​
​
​
​
​
​
​
​
​
Total PCI loans
$
$
$
$
​
​
​
​
​
​
​
​
​
​
​
​
​
​
​
​
​
​
​
​
​
​
​
​
​
​
​
​
The following table summarizes the contractually required payments, cash flows expected to be collected, and the fair value of PCI loans as of the date of the MISN Transaction:
February 28, 2014
(dollars in thousands)
Contractually required payments including interest
$
Nonaccretable difference
)
​
​
​
​
Cash flows expected to be collected
Accretable difference
)
​
​
​
​
Fair value at acquisition
$
​
​
​
​
​
​
​
​
The following table summarizes the accretable yield, or income expected to be collected on PCI loans:
For the Year Ended December 31,
2015
2014
(dollars in thousands)
Beginning balance
$
$
-
Additions (1)
-
Accretion of income
)
)
Reclassifications from nonaccretable difference (2)
​
​
​
​
​
​
​
​
Ending balance
$
$
​
​
​
​
​
​
​
​
​
​
​
​
​
​
​
​
(1)
Attributable to loans acquired in the MISN Transaction.
(2)
Reclassification from nonaccretable difference is attributed to positive changes in expected future cash flows on certain PCI loans.
Impaired Loans
The following tables provide a summary of the Company's recorded investment in non-PCI and PCI impaired loans as of and for the periods presented. The Company did not have any PCI loans at December 31, 2013.
For the Year Ended December 31, 2015
Recorded Investment
Unpaid Principal Balance
Specific Allowance for Impaired Loans
Average Recorded Investment
Interest Income Recognized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
Commercial
Commercial and industrial
Agriculture
​
​
​
​
​
​
​
​
​
​
​
​
​
​
​
​
​
Total
​
​
​
​
​
​
​
​
​
​
​
​
​
​
​
​
​
Total Non-PCI impaired loans
$
$
$
$
$
​
​
​
​
​
​
​
​
​
​
​
​
​
​
​
​
​
​
​
​
​
​
​
​
​
​
​
​
​
​
​
​
​
​
For the Year Ended December 31, 2015
Recorded Investment
Unpaid Principal Balance
Specific Allowance for Impaired Loans
Average Recorded Investment
Interest Income Recognized
(dollars in thousands)
PCI Loans
Without Related Allowance
Real Estate Secured
Commercial
$
$
$
-
$
$
Residential 1 to 4 family
-
Construction and land
-
Commercial
Agriculture
-
Commercial and industrial
-
​
​
​
​
​
​
​
​
​
​
​
​
​
​
​
​
​
Total
-
With Related Allowance
Real Estate Secured
Commercial
Construction and land
Commercial
Commercial and industrial
​
​
​
​
​
​
​
​
​
​
​
​
​
​
​
​
​
Total
​
​
​
​
​
​
​
​
​
​
​
​
​
​
​
​
​
Total PCI loans
$
$
$
$
$
​
​
​
​
​
​
​
​
​
​
​
​
​
​
​
​
​
​
​
​
​
​
​
​
​
​
​
​
​
​
​
​
​
​
For the Year Ended December 31, 2014
Recorded Investment
Unpaid Principal Balance
Specific Allowance for Impaired Loans
Average Recorded Investment
Interest Income Recognized
(dollars in thousands)
Non-PCI Loans
Without Related Allowance
Real Estate Secured
Commercial
$
$
$
-
$
$
Construction and land
-
Farmland
-
Residential 1 to 4 family
-
Home equity lines of credit
-
-
Commercial
Commercial and industrial
-
Agriculture
-
-
Consumer
-
​
​
​
​
​
​
​
​
​
​
​
​
​
​
​
​
​
Total
-
With Related Allowance
Real Estate Secured
Construction and land
Commercial
-
Commercial
Commercial and industrial
​
​
​
​
​
​
​
​
​
​
​
​
​
​
​
​
​
Total
​
​
​
​
​
​
​
​
​
​
​
​
​
​
​
​
​
Total Non-PCI impaired loans
$
$
$
$
$
​
​
​
​
​
​
​
​
​
​
​
​
​
​
​
​
​
​
​
​
​
​
​
​
​
​
​
​
​
​
​
​
​
​
For the Year Ended December 31, 2014
Recorded Investment
Unpaid Principal Balance
Specific Allowance for Impaired Loans
Average Recorded Investment
Interest Income Recognized
(dollars in thousands)
PCI Loans
Without Related Allowance
Real Estate Secured
Commercial
$
$
$
-
$
$
Farmland
-
Construction and land
-
Residential 1 to 4 family
-
Home equity lines of credit
-
-
-
Commercial
Agriculture
-
Commercial and industrial
-
​
​
​
​
​
​
​
​
​
​
​
​
​
​
​
​
​
Total PCI loans
$
$
$
-
$
$
​
​
​
​
​
​
​
​
​
​
​
​
​
​
​
​
​
​
​
​
​
​
​
​
​
​
​
​
​
​
​
​
​
​
For the Year Ended December 31, 2013
Average Recorded Investment
Interest Income Recognized
(dollars in thousands)
Non-PCI Loans
Without Related Allowance
Real Estate Secured
Construction and land
$
$
Residential 1 to 4 family
Commercial
Home equity lines of credit
-
Commercial
Commercial and industrial
Agriculture
-
Consumer
-
​
​
​
​
​
​
​
​
Total
With Related Allowance
Real Estate Secured
Construction and land
Commercial
Commercial and industrial
​
​
​
​
​
​
​
​
Total
​
​
​
​
​
​
​
​
Total Non-PCI impaired loans
$
$
​
​
​
​
​
​
​
​
​
​
​
​
​
​
​
​
The Company did not record income from the receipt of cash payments related to non-accruing loans during the years ended December 31, 2015, 2014 and 2013. If interest on non-accruing loans had been recognized at the original interest rates stipulated in the respective loan agreements, interest income would have increased $0.6 million, $0.6 million and $0.8 million in 2015, 2014 and 2013, respectively. Interest income recognized on impaired loans in the tables above represents interest the Company recognized on accruing TDRs.
At December 31, 2015, there were no residential 1 to 4 family loans in process of foreclosure, or residential 1 to 4 family properties included in foreclosed assets.
Troubled Debt Restructurings
The majority of the Bank's TDRs were granted concessions with respect to interest rates, payment structure and/or maturity. Modifications to loans as TDRs during the years ended December 31, 2015, and 2014 were primarily comprised of extensions of a loan's maturity at the loan's original interest rate, which was lower than the market rate of interest for new credit with similar risk. Extensions of maturity were for periods ranging from 6 months to 10 years. At December 31, 2015, the Company was not committed to lend any additional funds to borrowers with loans modified as TDRs. As of December 31, 2015 the Company had established valuation allowances for loans modified as TDRs totaling $0.3 million during 2015.
The following table provides a summary of loans classified s TDRs as of the dates indicated below:
December 31, 2015
December 31, 2014
Accrual
Non-accrual
Total
Accrual
Non-accrual
Total
(dollars in thousands)
Non-PCI loans
Real estate secured
Construction and land
$
$
$
$
$
$
Commercial
Farmland
-
Residential 1 to 4 family
Commercial
Commercial and industrial
Agriculture
-
-
Consumer
-
​
​
​
​
​
​
​
​
​
​
​
​
​
​
​
​
​
​
​
​
Total non-PCI loans
PCI loans
Real estate secured
Commercial
-
Construction and land
-
-
-
-
Commercial
Commercial and industrial
​
​
​
​
​
​
​
​
​
​
​
​
​
​
​
​
​
​
​
​
Total PCI loans
​
​
​
​
​
​
​
​
​
​
​
​
​
​
​
​
​
​
​
​
Total TDRs
$
$
$
$
$
$
​
​
​
​
​
​
​
​
​
​
​
​
​
​
​
​
​
​
​
​
​
​
​
​
​
​
​
​
​
​
​
​
​
​
​
​
​
​
​
​
The following tables summarize loan modifications which resulted in TDRs during the periods presented below:
For the Year Ended December 31, 2015
Number of TDRs
Pre-Modification Outstanding Recorded Investment
Post-Modification Outstanding Recorded Investment
(dollars in thousands)
Non-PCI Loans
Real Estate Secured
Commercial
$
$
Farmland
Residential 1 to 4 family
Construction and land
Commercial
Commercial and industrial
Agriculture
Consumer
PCI Loans
Real Estate Secured
Commercial
Construction and land
Commercial
Commercial and industrial
​
​
​
​
​
​
​
​
​
​
​
Total
$
$
​
​
​
​
​
​
​
​
​
​
​
​
​
​
​
​
​
​
​
​
​
​
For the Year Ended December 31, 2014
Number of TDRs
Pre-Modification Outstanding Recorded Investment
Post-Modification Outstanding Recorded Investment
(dollars in thousands)
Non-PCI Loans
Real Estate Secured
Construction and land
$
$
Commercial
Residential 1 to 4 family
Commercial
Commercial and industrial
Agriculture
Consumer
PCI Loans
Real Estate Secured
Commercial
Commercial
Commercial and industrial
​
​
​
​
​
​
​
​
​
​
​
Total
$
$
​
​
​
​
​
​
​
​
​
​
​
​
​
​
​
​
​
​
​
​
​
​
For the Year Ended December 31, 2013
Number of TDRs
Pre-Modification Outstanding Recorded Investment
Post-Modification Outstanding Recorded Investment
(dollars in thousands)
Non-PCI Loans
Real Estate Secured
Construction and land
$
$
Commercial
Residential 1 to 4 family
Commercial
Commercial and industrial
Agriculture
​
​
​
​
​
​
​
​
​
​
​
Total
$
$
​
​
​
​
​
​
​
​
​
​
​
​
​
​
​
​
​
​
​
​
​
​
The following tables summarize loans that were modified as troubled debt restructurings within the twelve months prior to the balance sheet date, and for which there was a payment default during the periods presented below:
For the Years Ended December 31,
2015
2014
2013
Number of TDRs
Recorded Investment
Number of TDRs
Recorded Investment
Number of TDRs
Recorded Investment
(dollars in thousands)
Non-PCI Loans
Real Estate Secured
Residential 1 to 4 family
-
$
-
-
$
-
$
Commercial
Commercial and industrial
Agriculture
-
-
-
-
​
​
​
​
​
​
​
​
​
​
​
​
​
​
​
​
​
​
​
​
Total
$
$
$
​
​
​
​
​
​
​
​
​
​
​
​
​
​
​
​
​
​
​
​
​
​
​
​
​
​
​
​
​
​
​
​
​
​
​
​
​
​
​
​
Allowance for Loan and Lease Losses
The following table summarizes the activity in the allowance for loan and lease losses by portfolio segment for the periods presented below:
For the Year Ended December 31, 2015
Balance December 31, 2014
Charge-offs
Recoveries
Provision for Loan and Lease Losses
Balance December 31, 2015
(dollars in thousands)
Other real estate secured
$
$
)
$
$
$
Commercial
)
)
Construction and land
)
)
Consumer
)
)
Unallocated
-
-
)
​
​
​
​
​
​
​
​
​
​
​
​
​
​
​
​
​
Total
$
$
)
$
$
-
$
​
​
​
​
​
​
​
​
​
​
​
​
​
​
​
​
​
​
​
​
​
​
​
​
​
​
​
​
​
​
​
​
​
​
For the Year Ended December 31, 2014
Balance December 31, 2013
Charge-offs
Recoveries
Provision for Loan and Lease Losses
Balance December 31, 2014
(dollars in thousands)
Other real estate secured
$
$
)
$
$
$
Commercial
)
Construction and land
)
)
Consumer
)
Unallocated
-
-
​
​
​
​
​
​
​
​
​
​
​
​
​
​
​
​
​
Total
$
$
)
$
$
-
$
​
​
​
​
​
​
​
​
​
​
​
​
​
​
​
​
​
​
​
​
​
​
​
​
​
​
​
​
​
​
​
​
​
​
For the Year Ended December 31, 2013
Balance December 31, 2012
Charge-offs
Recoveries
Provision for Loan and Lease Losses
Balance December 31, 2013
(dollars in thousands)
Other real estate secured
$
$
)
$
$
$
Commercial
)
)
Construction and land
)
)
Consumer
)
Unallocated
-
-
​
​
​
​
​
​
​
​
​
​
​
​
​
​
​
​
​
Total
$
$
)
$
$
-
$
​
​
​
​
​
​
​
​
​
​
​
​
​
​
​
​
​
​
​
​
​
​
​
​
​
​
​
​
​
​
​
​
​
​
The following tables disaggregate the allowance for loan and lease losses and the recorded investment in loans by impairment methodology as of the dates presented below:
December 31,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
​
​
​
​
​
​
​
​
​
​
​
​
​
​
​
​
​
​
​
Total
$
$
$
$
$
$
​
​
​
​
​
​
​
​
​
​
​
​
​
​
​
​
​
​
​
​
​
​
​
​
​
​
​
​
​
​
​
​
​
​
​
​
​
​
​
​
December 31, 2014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
Commercial
-
Construction and land
-
Consumer
-
-
-
Unallocated
-
-
-
-
-
​
​
​
​
​
​
​
​
​
​
​
​
​
​
​
​
​
​
​
​
Total
$
$
$
-
$
$
$
​
​
​
​
​
​
​
​
​
​
​
​
​
​
​
​
​
​
​
​
​
​
​
​
​
​
​
​
​
​
​
​
​
​
​
​
​
​
​
​
At December 31, 2015, total gross loans of $1.2 billion in the table above include $172.6 million of loans acquired in the MISN Transaction. Loans acquired in the MISN Transaction were initially recorded at fair value, and had no related ALLL on the acquisition date. At December 31, 2015 and 2014 the ALLL for acquired non-PCI loans, which were acquired in the MISN Transaction, was $0.3 million and $1.0 million, respectively, and is included in the ALLL for loans collectively evaluated for impairment. The incremental ALLL allocation for acquired non-PCI loans was not due to deterioration in credit quality, but rather due to accelerated accretion of purchase discounts attributable to loan paydowns and payoffs. The ALLL for PCI loans was $0.1 million as of December 31, 2015, and is attributable to unfavorable changes in expected future cash flows on certain PCI loans. There was no ALLL for PCI loans at December 31, 2014.
Reserve for Off-Balance Sheet Loan Commitments
The Company has exposure to losses from unfunded loan commitments and letters of credit. Estimated losses inherent in the outstanding balance of these commitments is not included in the ALLL, but is recorded separately, and included as a component of other liabilities in the consolidated balance sheets. The balance of the reserve for off-balance sheet commitments was $0.5 million at December 31, 2015 and 2014.
Credit Quality
The following tables stratify loans held for investment by the Company's internal risk grading system:
December 31, 2015
Credit Risk Grades
Pass
Special Mention
Substandard
Doubtful
Total
(dollars in thousands)
Non-PCI loans
Real estate secured
Commercial
$
$
$
$
-
$
Residential 1 to 4 family
-
Farmland
-
Multi-family residential
-
-
-
Construction and land
-
Home equity lines of credit
-
-
Commercial
Commercial and industrial
-
Agriculture
-
Consumer
-
-
​
​
​
​
​
​
​
​
​
​
​
​
​
​
​
​
​
Total non-PCI loans
-
​
​
​
​
​
​
​
​
​
​
​
​
​
​
​
​
​
PCI loans
Real estate secured
Commercial
-
-
Residential 1 to 4 family
-
-
Construction and land
-
-
Commercial
Agriculture
-
-
-
Commercial and industrial
-
​
​
​
​
​
​
​
​
​
​
​
​
​
​
​
​
​
Total PCI loans
-
​
​
​
​
​
​
​
​
​
​
​
​
​
​
​
​
​
Total loans held for investment
$
$
$
$
-
$
​
​
​
​
​
​
​
​
​
​
​
​
​
​
​
​
​
​
​
​
​
​
​
​
​
​
​
​
​
​
​
​
​
​
December 31, 2014
Credit Risk Grades
Pass
Special Mention
Substandard
Doubtful
Total
(dollars in thousands)
Non-PCI Loans
Real Estate Secured
Commercial
$
$
$
$
-
$
Residential 1 to 4 family
-
Farmland
-
Multi-family residential
-
-
Construction and land
-
-
Home equity lines of credit
-
-
Commercial
Commercial and industrial
Agriculture
-
Other
-
-
-
Consumer
-
-
​
​
​
​
​
​
​
​
​
​
​
​
​
​
​
​
​
Total non-PCI loans
​
​
​
​
​
​
​
​
​
​
​
​
​
​
​
​
​
PCI Loans
Real Estate Secured
Commercial
-
Farmland
-
-
-
Construction and land
-
-
Residential 1 to 4 family
-
-
-
Commercial
Agriculture
-
-
-
Commercial and industrial
​
​
​
​
​
​
​
​
​
​
​
​
​
​
​
​
​
Total PCI loans
​
​
​
​
​
​
​
​
​
​
​
​
​
​
​
​
​
Total loans held for investment
$
$
$
$
$
​
​
​
​
​
​
​
​
​
​
​
​
​
​
​
​
​
​
​
​
​
​
​
​
​
​
​
​
​
​
​
​
​
​
Aging of Loans Held for Investment
The following tables summarize the aging of loans held for investment as of the dates indicated below:
December 31, 2015
Days Past Due
Current
30-59
60-89
90+ and Still Accruing
Non- Accruing (1)
Total
(dollars in thousands)
Non-PCI loans
Real Estate Secured
Commercial
$
$
-
$
-
$
-
$
$
Residential 1 to 4 family
-
-
-
Farmland
-
-
-
Multi-family residential
-
-
-
-
Construction and land
-
-
-
Home equity lines of credit
-
-
-
Commercial
Commercial and industrial
-
Agriculture
-
-
-
-
Consumer
-
-
-
​
​
​
​
​
​
​
​
​
​
​
​
​
​
​
​
​
​
​
​
Total non-PCI loans
-
​
​
​
​
​
​
​
​
​
​
​
​
​
​
​
​
​
​
​
​
PCI loans
Real estate secured
Commercial
-
-
-
Residential 1 to 4 family
-
-
-
-
Construction and land
-
-
-
-
Commercial
Agriculture
-
-
-
-
Commercial and industrial
-
-
-
​
​
​
​
​
​
​
​
​
​
​
​
​
​
​
​
​
​
​
​
Total PCI loans
-
-
-
​
​
​
​
​
​
​
​
​
​
​
​
​
​
​
​
​
​
​
​
Total loans held for investment
$
$
$
$
-
$
$
​
​
​
​
​
​
​
​
​
​
​
​
​
​
​
​
​
​
​
​
​
​
​
​
​
​
​
​
​
​
​
​
​
​
​
​
​
​
​
​
(1)
At December 31, 2015, $6.4 million of non-accruing loans were current, $28 thousand were 30-59 days past due, $26 thousand were 60-89 days past due, and $1.4 million were 90+ days past due.
December 31, 2014
Days Past Due
Current
30-59
60-89
90+ and Still Accruing
Non- Accruing (1)
Total
(dollars in thousands)
Non-PCI Loans
Real Estate Secured
Commercial
$
$
-
$
-
$
-
$
$
Residential 1 to 4 family
-
-
-
Farmland
-
-
-
-
Multi-family residential
-
-
-
-
Construction and land
-
-
-
Home equity lines of credit
-
-
-
Commercial
Commercial and industrial
-
-
Agriculture
-
-
-
Other
-
-
-
-
Consumer
-
​
​
​
​
​
​
​
​
​
​
​
​
​
​
​
​
​
​
​
​
Total non-PCI loans
-
​
​
​
​
​
​
​
​
​
​
​
​
​
​
​
​
​
​
​
​
PCI Loans
Real Estate Secured
Commercial
-
-
-
-
Farmland
-
-
-
-
Construction and land
-
-
-
-
Residential 1 to 4 family
-
-
-
-
Commercial
Agriculture
-
-
-
-
Commercial and industrial
-
-
-
​
​
​
​
​
​
​
​
​
​
​
​
​
​
​
​
​
​
​
​
Total PCI loans
-
-
-
​
​
​
​
​
​
​
​
​
​
​
​
​
​
​
​
​
​
​
​
Total loans held for investment
$
$
$
$
-
$
$
​
​
​
​
​
​
​
​
​
​
​
​
​
​
​
​
​
​
​
​
​
​
​
​
​
​
​
​
​
​
​
​
​
​
​
​
​
​
​
​
(1)
At December 31, 2014, $8.5 million of non-accruing loans were current, $0.2 million were 30-59 days past due, $0.8 million were 60-89 days past due, and $1.0 million were 90+ days past due.</t>
  </si>
  <si>
    <t>Property, Premises and Equipment</t>
  </si>
  <si>
    <t>Note 6. Property, Premises and Equipment
At December 31, 2015 and 2014, property, premises and equipment consisted of the following:
December 31,
2015
2014
(dollars in thousands)
Building and improvements
$
$
Land
Furniture and equipment
Construction in progress
​
​
​
​
​
​
​
​
Total cost
​
​
​
​
​
​
​
​
Less: accumulated depreciation and amortization
​
​
​
​
​
​
​
​
Total property, premises and equipment
$
$
​
​
​
​
​
​
​
​
​
​
​
​
​
​
​
​
Premises held for sale
$
-
$
Depreciation expense totaled $2.1 million, $1.8 million, and $1.4 million for the years ended December 31, 2015, 2014 and 2013, respectively. The Company leases land, buildings, and equipment under non-cancelable operating leases expiring at various dates through 2022. See Note 15. Commitments and Contingencies , of these consolidated financial statements for additional information regarding the Company's operating lease obligations.</t>
  </si>
  <si>
    <t>Income Taxes</t>
  </si>
  <si>
    <t>Note 7. Income Taxes
The table below summarizes the Company's net deferred tax asset as of December 31, 2015 and 2014:
December 31,
2015
2014
(dollars in thousands)
Deferred tax assets
Reserves for loan losses
$
$
Net operating loss carryforward
Alternative minimum tax credit
Deferred compensation
Forgone interest on non-accrual loans
Deferred income
Accruals
Fair value adjustment for acquired assets and liabilities
Premises and equipment
-
Charitable contributions carryforward
-
​
​
​
​
​
​
​
​
Total deferred tax assets
Deferred tax liabilities
State deferred tax
Premises and equipment
-
Deferred costs, prepaids and FHLB advances
Investment securities valuation
​
​
​
​
​
​
​
​
Total deferred tax liabilities
​
​
​
​
​
​
​
​
Net deferred tax assets
$
$
​
​
​
​
​
​
​
​
​
​
​
​
​
​
​
​
Deferred tax assets relate to amounts that are expected to be realized through subsequent reversals of existing taxable temporary differences over the projection period. The ultimate realization of the Company's deferred tax assets is dependent on the generation of future taxable income during the periods in which those temporary differences reverse. U.S. GAAP requires the Company to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December 31, 2015, and 2014 there was no valuation allowance for the Company's deferred tax assets. The accounting for deferred taxes is based on an estimate of future results. Differences between anticipated and actual outcomes of these future tax consequences could have an impact on the Company's consolidated results of operations or financial position.
Management assessed the impact of the MISN Transaction for limitations under I.R.C. Section 382 and determined that, given the assumption that the Company generates sufficient future taxable income to utilize NOLs, no loss of NOL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four years for realized built-in gains ("RBIG").
As of December 31, 2015, the Company has deferred tax assets attributable to net operating losses ("NOL") available for carry-forward for federal and state tax purposes of $15.5 million and $20.9 million, respectively. Deferred tax assets attributable to these NOLs total $7.7 million as of December 31, 2015. This amount is comprised of $5.4 million for federal and $2.3 million for state. Of the $7.7 million in NOL, $0.6 million and $0.8 million of federal and state NOL is attributable to operating losses the Company incurred in prior years, and $4.8 million and $1.5 million of federal and state NOL is attributable to the MISN Transaction. The realization of NOL carry-forwards attributable to operating losses the Company incurred in prior years will expire in 2029. NOL attributable to the MISN Transaction will expire in 2034. The realization of these NOL carry-forwards for federal and state tax purposes is limited under current tax law with limitations placed on the amount of NOL that can be utilized annually. The Company does not, however, believe that these annual limitations will impact the ultimate deductibility of the NOL carry-forwards. Additionally, at December 31, 2015, the Company has $1.9 million in alternative minimum tax credit ("AMT") for federal income tax purposes, and $0.6 million AMT for state income tax purposes, that have no expiration.
The Company is subject to income taxation by both federal and state taxing authorities. Income tax returns for the years ended December 31, 2015, 2014, 2013, and 2012 are open to audit by federal taxing authorities, while income tax returns are open to audit by state taxing authorities for the years ended December 31, 2015, 2014, 2013, 2012 and 2011. The Company does not have any uncertain income tax positions and has not accrued for any interest or penalties as of December 31, 2015 and 2014.
The following table provides a summary for the current and deferred amounts of the Company's income tax provision for the years ended December 31, 2015, 2014 and 2013:
For the Years Ended December 31,
2015
2014
2013
(dollars in thousands)
Current:
Federal
$
$
$
State
​
​
​
​
​
​
​
​
​
​
​
Total current provision
​
​
​
​
​
​
​
​
​
​
​
Deferred:
Federal
$
$
$
State
​
​
​
​
​
​
​
​
​
​
​
Total deferred provision
​
​
​
​
​
​
​
​
​
​
​
Total provision
$
$
$
​
​
​
​
​
​
​
​
​
​
​
​
​
​
​
​
​
​
​
​
​
​
The following table reconciles the statutory federal income tax expense and rate to the Company's effective income tax expense and rate for the years ended December 31, 2015, 2014 and 2013:
2015
2014
2013
Amount
Percent
Amount
Percent
Amount
Percent
(dollars in thousands)
Tax provision at federal statutory tax rate
$
$
$
State income taxes, net of federal income tax benefit
Tax exempt income, net of interest expense
)
)
)
)
)
)
Bank owned life insurance
)
)
)
)
)
)
Merger and integration
-
-
Other, net
)
)
)
)
​
​
​
​
​
​
​
​
​
​
​
​
​
​
​
​
​
​
​
​
Total provision for income taxes
$
$
$
​
​
​
​
​
​
​
​
​
​
​
​
​
​
​
​
​
​
​
​
​
​
​
​
​
​
​
​
​
​
​
​
​
​
​
​
​
​
​
​</t>
  </si>
  <si>
    <t>Goodwill and Other Intangible Assets</t>
  </si>
  <si>
    <t>Note 8. Goodwill and Other Intangible Assets
Intangible assets consist of goodwill and core deposit intangible assets ("CDI") associated with the acquisition of core deposit balances, including those acquired in the MISN Transaction. At December 31, 2015 and 2014, the carrying value of goodwill was $24.9 million, of which $13.6 million can be attributed to the MISN Transaction.
CDI assets are subject to amortization. Amortization for the years ended December 31, 2015, 2014 and 2013 was $1.0 million, $1.1 million and $0.4 million, respectively.
The following table summarizes the gross carrying amount, accumulated amortization and net carrying amount of CDI and provides an estimate for future amortization as of December 31, 2015:
December 31, 2015
Gross Carrying Amount
Accumulated Amortization
Net Carrying Amount
(dollars in thousands)
Core deposit intangibles
$
$
)
$
December 31, 2015
Beginning Balance
Estimated Amortization
Projected Ending Balance
(dollars in thousands)
Period
Year 2016
$
$
)
$
Year 2017
)
Year 2018
)
Year 2019
)
Year 2020
)</t>
  </si>
  <si>
    <t>Deposits.</t>
  </si>
  <si>
    <t>Note 9. Deposits
The following table provides a summary for the maturity of the Bank's time certificates of deposit as of December 31, 2015:
Year of Maturity
2016
2017
2018
2019
2020
Over 5 Years
Total
(dollars in thousands)
Time certificates of deposit:
Amounts less than $250
$
$
$
$
$
$
$
Amounts of $250 or more
​
​
​
​
​
​
​
​
​
​
​
​
​
​
​
​
​
​
​
​
​
​
​
Total
$
$
$
$
$
$
$
​
​
​
​
​
​
​
​
​
​
​
​
​
​
​
​
​
​
​
​
​
​
​
​
​
​
​
​
​
​
​
​
​
​
​
​
​
​
​
​
​
​
​
​
​
​</t>
  </si>
  <si>
    <t>Borrowings</t>
  </si>
  <si>
    <t>Note 10. Borrowings
The Bank has several sources from which it may obtain borrowed funds. While deposits are the Bank's primary funding source, borrowings are a secondary source of funds. Borrowings can take the form of Federal Funds purchased through arrangements it has established with correspondent banks or advances from the FHLB. Borrowing may occur for a variety of reasons including daily liquidity needs and balance sheet growth. The following provides a summary of the borrowing facilities available to the Bank and Company as well as the level of borrowings that were outstanding as of December 31, 2015 and 2014.
Federal Funds Purchased
The Bank has borrowing lines with correspondent banks totaling $57.0 million as of December 31, 2015. As of December 31, 2015 and 2014, there were no balances outstanding on these borrowing lines.
Federal Reserve Borrowing Facility
At December 31, 2015, the Bank has a collateralized borrowing line with the Federal Reserve Bank in the amount of $4.6 million, which is collateralized by $6.2 million in loans. At December 31, 2015 and 2014, there was no outstanding balance on this borrowing line.
Federal Home Loan Bank Borrowings
At December 31, 2015 and 2014, the Bank had $103.5 million and $95.6 million of borrowings with the FHLB. The following table provides a summary of those borrowings as of December 31, 2015:
Year of Maturity
2016
2017
2018
2019
2020
Over 5 Years
(dollars in thousands)
Federal Home Loan Bank borrowings
$
$
$
$
$
$
Weighted average interest rate
Borrowings from the FHLB are collateralized by a blanket lien on certain qualifying loans in the Company's loan portfolio. FHLB borrowings require monthly interest only payments, with the full amount borrowed due at maturity. Of the $103.5 million outstanding, $78.5 million are comprised of fixed rate borrowings with rates ranging from 0.63% to 2.73%. The remaining $25.0 million are comprised of short-term, variable rate borrowings, with an interest rate of 0.27% as of December 31, 2015, which rate is tied to the Federal Funds Rate.
At December 31, 2015, $3.0 million of outstanding FHLB fixed rate borrowings were assumed in the MISN Transaction. These borrowings had purchase accounting fair value adjustments of $21 thousand at December 31, 2015, which will be amortized into interest expense over the remaining lives of these borrowings. For the year ended December 31, 2015, amortization of the premium on the FHLB advances assumed in the MISN Transaction totaled $36 thousand.
During 2015, the Bank prepaid certain FHLB borrowings in an effort to lower the future overall cost of borrowings from the FHLB. Certain of these borrowings had prepayment incentive fees associated with them, while others contained prepayment penalties. The result of the prepayment of these borrowings was a $0.1 million gain on the extinguishment of debt, and $0.1 million in additional interest expense recorded during the year ended December 31, 2015.
At December 31, 2015, $643.0 million in loans were pledged as collateral to secure a credit facility of $437.0 million under a blanket lien, of which $103.5 million was outstanding at December 31, 2015, as represented in the table above. Additionally, of the total amount of the credit facility with the FHLB, $11.5 million is available as a line of credit.
Holding Company Line of Credit
In addition to the Bank's sources of liquidity, the Company has an unsecured revolving line of credit with a correspondent bank totaling $10.0 million, which provides an additional source of liquidity to the holding company. This line of credit is subject to annual renewal. The Company pays a 0.20% annual fee to maintain this credit facility, as well as a 0.25% annual rate on the unused portion of the line. Interest on borrowings is at prime, or at the Company's option, a fixed rate based on LIBOR.
Junior Subordinated Debentures
On October 27, 2006, the Company issued $8.2 million of floating rate junior subordinated debt securities to Heritage Oaks Capital Trust II, a statutory trust created under the laws of the State of Delaware. These debentures are subordinated to effectively all borrowings of the Company. The Company used the proceeds from these borrowings for general corporate purposes, which include among other things, capital contributions to the Bank, investments, payment of dividends, and repurchases of the Company's common stock. During 2015, the Company redeemed $3.0 million of the original $8.2 million issuance of junior subordinated debentures to Heritage Oaks Capital Trust II. In connection with this redemption, the Company realized a pretax gain on the extinguishment of debt in the amount of $0.5 million. The remaining outstanding debentures associated with Heritage Oaks Capital Trust II are callable by the Company at par. At December 31, 2015, the carrying value of these debentures was $5.2 million.
The Company also assumed floating rate junior subordinated debt in the amount of $8.2 million in connection with the MISN Transaction in 2014. The trust preferred securities associated with these debentures were issued by Mission Community Capital Trust I and Santa Lucia Bancorp (CA) Capital Trust prior to the MISN Transaction. These debentures are effectively subordinated to all borrowings of the Company. At December 31, 2015, the carrying value of these borrowings was $5.2 million, which reflects purchase accounting fair value adjustments of $3.0 million, related to MISN Transaction.
Purchase accounting adjustments were based on current market rates for similar instruments at the time of the MISN Transaction, and are accreted into interest expense over the lives of the debentures. For the year ended December 31, 2015, accretion of the discount on the junior subordinated debt assumed in the MISN Transaction totaled $0.2 million. These borrowings are callable by the Company at par.
The following table provides detail of junior subordinated debentures outstanding at December 31, 2015:
Amount Issued
Carrying Value
Current Rate
Issue Date
Scheduled Maturity
Rate Type
(dollars in thousands)
Heritage Oaks Capital Trust II
$
$
27-Oct-06
Aug-37
Variable 3-month LIBOR + 1.72%
Mission Community Capital Trust I
$
$
14-Oct-03
Oct-33
Variable 3-month LIBOR + 2.95%
Santa Lucia Bancorp (CA) Capital Trust
$
$
28-Apr-06
Jul-36
Variable 3-month LIBOR + 1.48%
Pursuant to rules issued by the Federal Reserve Board, the Company is permitted to include junior subordinated debt in its determination of Tier I capital. Junior subordinated debt may not, however, constitute more than 25% of the Company's Tier I capital, subject to certain limitations. At December 31, 2015 and 2014, the Company was able to include $10.0 million and $12.8 million of junior subordinated debt in its Tier I capital for regulatory capital purposes. Please also see Note 13. Shareholders' Equity , of these consolidated financial statements for additional information concerning regulatory capital for the Company and the Bank.</t>
  </si>
  <si>
    <t>Employee Benefit Plans</t>
  </si>
  <si>
    <t>Note 11. Employee Benefit Plans
Salary Continuation Agreements and Bank Owned Life Insurance
The Company established salary continuation agreements with certain senior and executive officers, as authorized by the Board of Directors. As of the end of 2011, the Company elected to no longer enter into these type of agreements with new officers, but continues to honor the terms of the agreements in place as of that date. These agreements provide for annual cash payments for a period not to exceed 15 years, payable at age 60-65, depending on the agreement. In the event of death prior to retirement age, annual cash payments are made to the beneficiaries for a determined number of years. At December 31, 2015 and 2014, the Company's liability under these agreements was $2.5 million and $2.7 million, and is included in other liabilities in the Company's consolidated financial statements. For the years ended December 31, 2015, 2014 and 2013, expenses associated with the Company's salary continuation plans were $0.2 million, $0.2 million and $0.3 million, respectively.
The Company maintains life insurance policies, referred to as BOLI, which assist the Company in the offset of costs associated with salary continuation agreements. The carrying value of BOLI totaled $32.9 million and $24.7 million at December 31, 2015 and 2014, respectively. BOLI increased $8.1 million in 2015 primarily due to the purchase of $7.5 million of additional BOLI policies. The BOLI purchase was made to help offset costs of existing employee benefit plans as well as to insulate the Company in the event of a loss of key management. Earnings on BOLI for the years ended December 31, 2015, 2014 and 2013 were $0.9 million, $0.8 million, and $0.6 million, respectively.
401(k) Savings Plan
The Company offers a savings plan for employees, which allows participants to make contributions by salary deduction in amounts up to the maximum amount specified pursuant to section 401(k) of the Internal Revenue Code. The Company matches employee contributions based on a prescribed formula. Employees vest in the Company's contribution based on years of service. The Company incurred expenses associated with the plan of $0.4 million, $0.3 million, and $0.1 million for each of the years ended December 31, 2015, 2014 and 2013.</t>
  </si>
  <si>
    <t>Share-based Compensation Plans</t>
  </si>
  <si>
    <t>Note 12. Share-based Compensation Plans
As of December 31, 2015, the Company had one active share-based employee compensation plan, which was approved by the Company's shareholders in May 2015. This plan, referred to as the "2015 Equity Incentive Plan," authorizes the Company to grant various types of share-based compensation awards to the Company's employees and Board of Directors such as stock options, and restricted stock awards. Under the 2015 Equity Incentive Plan a maximum of 2,500,000 shares of the Company's common stock may be issued. Shares issued under this plan, other than stock options and stock appreciation rights, are counted against the plan on a two shares for every one share actually issued basis. Awards that are cancelled, expired, forfeited, fail to vest, or otherwise result in issued shares not being delivered to the grantee, are again made available for the issuance of future share-based compensation awards. Additionally, under this plan, no one individual may be granted shares in aggregate that exceed more than 250,000 shares during any calendar year. The Company's Board of Directors may terminate the 2015 Equity Incentive Plan at any time, and for any reason before the plan expires on December 3, 2024.
The Company also has two non-active share-based compensation plans. These plans are referred to as the "2005 Equity Based Compensation Plan," and the "1997 Stock Option Plan." As of December 31, 2015, no further grants can be made from either of these plans.
Restricted Stock Awards
The Company grants restricted stock periodically for the benefit of employees. Restricted stock issued typically vests ratably over a period of three to five years depending on the specific terms of the grant. Restricted stock grants may be subject to the achievement of certain performance goals. Compensation costs related to restricted stock awards are charged to earnings, included in salaries and employee benefits, over the vesting period of those awards. The fair value of performance-based grants is initially based on the assumption that performance goals will be achieved. If such performance conditions are not achieved, no compensation cost is recognized and previously recognized compensation cost is reversed.
The following table provides a summary of activity related to restricted stock granted for the year ended December 31, 2015:
Number of Shares
Average Grant Date Fair Value
Balance December 31, 2014
$
Granted
Vested
)
Forfeited
)
​
​
​
​
​
​
​
​
Balance December 31, 2015
$
​
​
​
​
​
​
​
​
​
​
​
​
​
​
​
​
Included in the table above are performance-based grants of restricted stock totaling 23,408 shares as of December 31, 2015.
Stock Options
Stock options are granted periodically for the benefit of employees. The fair value of each stock option award is determined on the date of grant using the Black-Scholes option valuation model, which uses assumptions outlined in the table above. Expectations for volatility are based on the historical volatility of the Company's common stock. The Company estimates forfeiture rates based on historical employee option exercise and termination experience. The Company recognizes share-based compensation costs on a straight line basis over the vesting period of the award, which is typically a period of three to five years.
The following table provides information related to options that have vested or are expected to vest and exercisable options as of December 31, 2015:
Options Outstanding
Number of Shares
Weighted Average Exercise Price
Options Available for Grant (1)
Balance, December 31, 2014
$
Granted
Forfeited
)
Exercised
)
Expired
)
​
​
​
​
​
​
​
​
​
​
​
Balance, December 31, 2015
$
​
​
​
​
​
​
​
​
​
​
​
​
​
​
​
​
​
​
​
​
​
​
(1)
Shares available for grant as of December 31, 2014 were from the 2005 Equity Based Compensation Plan, which expired in March 2015 and no further grant can be made from this plan. Shares available for grant as of December 31, 2015 are from the 2015 Equity Incentive Plan, which was approved by the Company's shareholders in May 2015.
December 31, 2015
Shares
Weighted Average Exercise Price
Weighted Average Remaining Contractual Life (Years)
Aggregate Intrinsic Value
Vested or expected to vest
$
$
Exercisable at December 31, 2015
$
$
The total intrinsic value, the amount by which the stock price exceeded the exercise price on the date of exercise, of options exercised in all plans during the years ended December 31, 2015, 2014, and 2013 was $0.2 million, $0.2 million and $0.1 million, respectively. The tax benefit related to the exercise of stock options and disqualifying dispositions on the exercise of incentive stock options was $0.1 million for the year ended December 31, 2015. Tax benefits recognized on the exercise of options and disqualifying dispositions were not material for the years ended December 31, 2014 and 2013.
The following table presents the assumptions used in the calculation of the weighted average fair value of options granted at various dates during the years ended December 31, 2015, 2014 and 2013:
For the Years Ended December 31,
2015
2014
2013
Expected volatility
Expected term (years)
Dividend yield
Risk free rate
​
​
​
​
​
​
​
​
​
​
​
Weighted-average grant date fair value
$
$
$
​
​
​
​
​
​
​
​
​
​
​
​
​
​
​
​
​
​
​
​
​
​
The fair value of each stock option award is determined on the date of grant using the Black-Scholes option valuation model, which uses assumptions outlined in the table above. Expectations for volatility are based on the historical volatility of the Company's common stock. The Company estimates forfeiture rates based on historical employee option exercise and termination experience. The Company recognizes share-based compensation costs on a straight line basis over the vesting period of the award, which is typically a period of three to five years.
Share-Based Compensation Expense
The following table provides a summary of the expense the Company recognized related to share-based compensation awards, as well as the remaining expense associated with those awards as of and for the years ended December 31, 2015, 2014 and 2013:
For the Years Ended December 31,
2015
2014
2013
(dollars in thousands)
Share-based compensation expense:
Stock options
$
$
$
Restricted stock
​
​
​
​
​
​
​
​
​
​
​
Total expense
$
$
$
​
​
​
​
​
​
​
​
​
​
​
​
​
​
​
​
​
​
​
​
​
​
Unrecognized compensation expense:
Stock options
$
$
$
Restricted stock
​
​
​
​
​
​
​
​
​
​
​
Total unrecognized expense
$
$
$
​
​
​
​
​
​
​
​
​
​
​
​
​
​
​
​
​
​
​
​
​
​
Expense related to share-based compensation is charged to earnings over the period the awards are expected to vest, and is included in salaries and employee benefits in the consolidated financial statements. For the year ended December 31, 2015 and 2014, the total income tax benefit recognized related to share-based compensation was $0.1 million, and $0.2 million, respectively. The total income tax benefit recognized related to share-based compensation was less than $0.1 million for the year ended December 31, 2013. At December 31, 2015, compensation expense related to unvested stock options and restricted stock is expected to be recognized over 2.7 years and 1.7 years, respectively.</t>
  </si>
  <si>
    <t>Note 13. Shareholders' Equity
Preferred Stock
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
On October 29, 2014, the Company entered into an Exchange Agreement with the holder of its Series C Preferred Stock. Pursuant to the terms of the Exchange Agreement the holder of Series C Preferred Stock would exchange 1,189,538 shares of the Series C Preferred Stock for shares of the Company's common stock on a one-for-one exchange ratio basis. On December 22, 2014, the Company and the holder of its Series C Preferred stock entered into a First Amendment to Exchange Agreement to allow for an initial exchange of Preferred Stock whereby 840,841 shares of Series C Preferred Stock would be exchanged for 840,841 shares of the Company's common stock. The initial closing took place on December 24, 2014.
On June 4, 2015, the holder of the Company's Series C Convertible Perpetual Preferred Stock ("Series C Preferred Stock") completed the exchange of its remaining 348,697 shares of Series C Preferred Stock for shares of the Company's common stock on a one-for-one exchange ratio basis. As of December 31, 2015, there were no shares of the Company's Series C Preferred Stock issued and outstanding.
On the date the Company made a firm commitment to issue the Series C Preferred Stock, the fair market value of the Company's common stock was higher than the conversion price of $3.25 per share of the Series C Preferred Stock. As a result, the Series C Preferred Stock was issued with a beneficial conversion feature associated with it. In connection with each exchange of Series C Preferred Stock, the Company recorded charges to retained earnings of $70 thousand and $168 thousand during the years ended December 31, 2015 and 2014, respectively.
Cash Dividends
During the years ended December 31, 2015 and 2014, the Company paid dividends totaling $0.23 and $0.08 per share of common stock. The holder of the Company's Series C Preferred Stock participated in these dividends during the period of time the Series C Preferred Stock was outstanding. The Company did not pay dividends on its common stock or its Series C Preferred Stock during 2013. During 2013, the Company did pay dividends totaling $0.7 million on its Series A Preferred Stock, issued to the U.S. Treasury as part of the Troubled Asset Relief Program. The Company repurchased all issued and outstanding Series A Preferred Stock during 2013.
As discussed in Note 21. Subsequent Events , of these consolidated financial statements, on January 27 2016, the Company's Board of Directors declared a cash dividend of $0.06 per share, payable on February 29, 2016, to shareholders of the Company's common stock as of February 17, 2016.
See also Note 19. Restrictions on Transfers of Funds to Parent , of these consolidated financial statements for additional information on limitations on dividends on common stock.
Stock Repurchase Program
In June 2015, the Company announced it had amended its previously announced plan for the repurchase of up to $5.0 million of its outstanding common stock pursuant to a written plan compliant with Rule 10b5-1 and Rule 10b-18. Repurchase program activity pursuant to the amended plan commenced on July 1, 2015 and will continue in effect until January 31, 2016 or expire earlier upon completion of the repurchase of $5.0 million of the Company's common stock, as well as under certain other circumstances set forth in the repurchase plan agreement. The Company has no obligation to repurchase any shares under this program, and may suspend or discontinue it at any time. All shares repurchased as part of the repurchase program will be cancelled, and therefore no longer available for reissuance.
As discussed in Note 21. Subsequent Events , of these consolidated financial statements, on January 6, 2016, the Company amended its stock repurchase program to extend the program beyond its expiration date of January 31, 2016. Under the amended plan, repurchase activity may commence on February 1, 2016 and continue until August 2, 2016, the plan's new expiration date, or expire earlier upon the completion of the repurchase of $5.0 million of the Company's common stock, as well as under certain other circumstances as set forth in the amended plan.
As of December 31, 2015, the Company had repurchased 55,428 shares of its common stock under this plan at an average price of $7.47 per share. Repurchases of common stock during 2015 totaled 3,696 shares, and were purchased at an average price of $7.52 per share.
Regulatory Capital
In 2013, the Board of Governors of the Federal Reserve System ("FRB"), the FDIC, and the Office of the Comptroller of the Currency ("OCC") issued final rules under Basel III (the "Basel III Capital Rules"), establishing a new comprehensive framework for regulatory capital for U.S. banking organizations. These rules implement the Basel Committee's December 2010 proposed framework, certain provisions of the Dodd-Frank Act, and revise the risk-based capital requirements applicable to bank-holding companies, and depository institutions, including the Company. These rules became effective for the Company on January 1, 2015, and are subject to phase-in periods for certain of their components.
The significant changes outlined under the Basel III Capital Rules that are applicable to the Company and the Bank include:
•
A new Common Equity Tier I ("CET I") capital measure, with a minimum ratio requirement of 4.5% CET I to risk-weighted assets, and for Prompt Corrective Action purposes 6.5% or greater to generally be considered "well-capitalized."
•
A capital conservation buffer in addition to CET I of: 0.625% for 2016; 1.25% for 2017; 1.875% for 2018; and 2.5% for 2019. The capital conservation buffer begins phasing-in on January 1, 2016.
•
Changes to the calculation of risk-weighted assets from the current four categories (0%, 20%, 50% and 100%) to a much broader and risk-sensitive number of categories.
•
The inclusion of certain changes in accumulated other comprehensive income ("AOCI") in the determination of regulatory capital measures; however, "non-advanced approaches banking organizations," including the Company and the Bank were able to make a one-time permanent election, as of January 1, 2015, to exclude these changes in AOCI from the determination of regulatory capital. The Company, including the Bank, has made this election.
•
An exclusion from CET I of certain items on a phased-in basis, such as deferred tax assets, and intangible assets.
When Basel III Capital Rules are fully phased-in on January 1, 2019, the Company and the Bank will also be required to maintain a 2.5% "capital conservation buffer," which is designed to absorb losses during periods of economic stress. This capital conservation buffer will be comprised entirely of CET I, and will be in addition to minimum risk-weighted asset ratios outlined under the Basel III Capital Rules. If a banking organization fails to hold capital above minimum capital ratios, including the capital conservation buffer, it will be subject to certain restrictions on capital distributions and discretionary bonus payments.
The following table sets forth the Company's and the Bank's regulatory capital ratios, including those applicable following the implementation of Basel III Capital Rules on January 1, 2015:
Actual
Capital Needed For Adequacy Purposes (3)
Capital Needed To Be Well Capitalized Under Prompt Corrective Action Provisions (4)
Capital Amount
Ratio
Capital Amount
Ratio
Capital Amount
Ratio
(dollars in thousands)
As of December 31, 2015 (1)
Total capital to risk-weighted assets:
Company
$
$
N/A
N/A
Heritage Oaks Bank
$
$
$
Tier I capital to risk-weighted assets:
Company
$
$
N/A
N/A
Heritage Oaks Bank
$
$
$
Tier I capital to average assets:
Company
$
$
N/A
N/A
Heritage Oaks Bank
$
$
$
Common Equity Tier I capital to risk-weighted assets:
Company
$
$
N/A
N/A
Heritage Oaks Bank
$
$
$
As of December 31, 2014 (2)
Total capital to risk-weighted assets:
Company
$
$
N/A
N/A
Heritage Oaks Bank
$
$
$
Tier I capital to risk-weighted assets:
Company
$
$
N/A
N/A
Heritage Oaks Bank
$
$
$
Tier I capital to average assets:
Company
$
$
N/A
N/A
Heritage Oaks Bank
$
$
$
(1)
Capital amounts and ratios for 2015 are reflective of the Company's January 1, 2015 implementation of the Basel III Capital Rules.
(2)
Capital amounts and ratios for 2014 are reflective of the regulatory capital rules in place prior to the Company's implementation of Basel III Capital Rules on January 1, 2015.
(3)
Regulatory capital rules in place prior to the Company's implementation of Basel III Capital Rules on January 1, 2015.
(4)
Reflects minimum threshold to be considered "well capitalized" under the Prompt Corrective Action framework, specific to depository institutions and not to the Company. On a fully phased-in basis, effective January 1, 2019, under the Basel III Capital Rules, minimum capital ratios will be as follows: Common Equity Tier I risk-based capital ratio: 7.0%; Tier I leverage ratio: 6.5%; Tier I risk-based capital ratio: 8.5%; Total risk-based capital ratio: 10.5%.
As of December 31, 2015 and 2014, the Company was able to include $10 million and $12.8 million of junior subordinated debt in its Tier I capital for regulatory capital purposes. The decrease can be attributed to the redemption of $3.0 million of junior subordinated debentures during 2015.</t>
  </si>
  <si>
    <t>Earnings Per Share</t>
  </si>
  <si>
    <t>Note 14. Earnings Per Share
The following tables set forth the number of shares used in the calculation of both basic and diluted earnings per common share:
For the Years Ended December 31,
2015
2014
2013
Net Income
Shares
Net Income
Shares
Net Income
Shares
(dollars in thousands, except per share data)
Net income
$
$
$
Dividends and accretion on preferred stock
)
)
)
​
​
​
​
​
​
​
​
​
​
​
​
​
​
​
​
​
​
​
​
Net income available to common shareholders
$
$
$
​
​
​
​
​
​
​
​
​
​
​
​
​
​
​
​
​
​
​
​
​
​
​
​
​
​
​
​
​
​
​
​
​
​
​
​
​
​
​
​
Weighted average shares outstanding
Basic earnings per common share
$
$
$
​
​
​
​
​
​
​
​
​
​
​
​
​
​
​
​
​
​
​
​
​
​
​
​
​
​
​
​
​
​
​
​
​
​
​
​
​
​
​
​
Dilutive effect of share-based compensation awards
Weighted average diluted shares outstanding
Diluted earnings per common share
$
$
$
​
​
​
​
​
​
​
​
​
​
​
​
​
​
​
​
​
​
​
​
​
​
​
​
​
​
​
​
​
​
​
​
​
​
​
​
​
​
​
​
For the years ended December 31, 2015, 2014 and 2013, common stock equivalents associated primarily with stock options, totaling approximately 120,000 shares, 99,000 shares and 360,000 shares, respectively, were excluded from the calculation of diluted earnings per share, as their impact would be anti-dilutive.</t>
  </si>
  <si>
    <t>Commitments and Contingencies</t>
  </si>
  <si>
    <t>Commitments and Contingencies.</t>
  </si>
  <si>
    <t>Note 15. Commitments and Contingencies
In the normal course of business, various claims and lawsuits are brought by and against the Company. In the opinion of management and the Company's legal counsel, the disposition of all pending or threatened proceedings will not have a material effect on the Company's consolidated financial statements.
Commitments to Extend Credit
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solidated financial statements. 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solidated financial statements.
As of December 31, 2015 and 2014, the Company had the following outstanding financial commitments:
December 31, 2015
December 31, 2014
(dollars in thousands)
Commitments to extend credit
$
$
Standby letters of credit (1)
​
​
​
​
​
​
​
​
Total commitments and standby letters of credit
$
$
​
​
​
​
​
​
​
​
​
​
​
​
​
​
​
​
(1)
Includes a standby letter of credit to one customer in the amount of $10.4 million at December 31, 2015 and 2014.
Commitments to extend credit and standby letters of credit are made at both fixed and variable rates of interest. At December 31, 2015, the Company had $25.1 million in fixed rate commitments and $230.0 million in variable rate commitments.
Other Commitments
The following table provides a summary of the future minimum required contractual payments the Bank is expected to make based upon obligations at December 31, 2015:
Less Than One Year
One to Three Years
Three to Five Years
More than Five Years
December 31, 2015
December 31, 2014
(dollars in thousands)
Deposits (1)
$
$
$
$
$
$
FHLB Advances and other borrowings
Operating lease obligations
Salary continuation payments
Junior subordinated debentures
-
-
-
​
​
​
​
​
​
​
​
​
​
​
​
​
​
​
​
​
​
​
​
Total obligations
$
$
$
$
$
$
​
​
​
​
​
​
​
​
​
​
​
​
​
​
​
​
​
​
​
​
​
​
​
​
​
​
​
​
​
​
​
​
​
​
​
​
​
​
​
​
(1)
Deposits with no stated maturity of $1.3 billion are included in amounts due less than one year.
The Company has leases that contain options to extend for periods from five to seven years. Options to extend which have been exercised and the related lease commitments are included in the table above. Total rent expense charged for leases during the reporting periods ended December 31, 2015, 2014 and 2013, were approximately $1.6 million, $1.8 million and $1.6 million, respectively.
In connection with the $13.5 million outstanding contractual balance of debt securities issued to Heritage Oaks Capital Trust II, Mission Community Capital Trust I, and Santa Lucia Bancorp (CA) Capital Trust, the Company is the full and unconditional guarantor of distributions of the issuing trusts. There are no Special Purpose Entity ("SPE") trusts, corporations, or other legal entities established by the Company which reside off-balance sheet. There are no other off-balance sheet items other than the aforementioned items related to letter of credit accommodations and undisbursed loan commitments. Management is not aware of any other off-balance sheet arrangements that have or are reasonably likely to have a current or future effect on the Company's financial condition, results of operations, liquidity, capital expenditures or capital resources that would be material to investors.</t>
  </si>
  <si>
    <t>Restructuring Activities</t>
  </si>
  <si>
    <t>Note 16. Restructuring Activities
In conjunction with the MISN Transaction described in Note 2. Business Combination , of these consolidated financial statements, the Company has initiated a restructuring and integration plan which resulted in additional non-interest expenses during 2014. These additional costs were attributable to the integration of MISN systems into the Company's systems, the elimination of owned and leased facilities and related fixed assets, contract cancellation costs of duplicative systems and services, and termination benefits paid to employees displaced as a result of the merger and for retention of key employees through integration-related milestone dates.
The following table provides a summary of the costs associated with the restructuring and integration plan for the years ended December 31, 2015 and 2014:
For the Years Ended December 31,
2015
2014
(dollars in thousands)
System integration
$
-
$
Fixed asset consolidation
Contract cancellation costs
)
Employee termination and retention
-
​
​
​
​
​
​
​
​
Total restructuring costs
$
)
$
​
​
​
​
​
​
​
​
​
​
​
​
​
​
​
​
The following table summarizes the change in the accrued liability related to the Company's restructuring and integration plan associated with the MISN Transaction for the years ended December 31, 2015 and 2014:
For the Years Ended December 31,
2015
2014
(dollars in thousands)
Balance, beginning of period
$
$
-
New charges (1)
-
Cash payments
)
)
Other adjustments (2)
)
)
​
​
​
​
​
​
​
​
Balance, end of period
$
$
​
​
​
​
​
​
​
​
​
​
​
​
​
​
​
​
(1)
Represents initial charges the Company incurred related to the restructuring and integration plan associated with the MISN Transaction.
(2)
Adjustments related to previously accrued amounts associated with planned staff reduction, contract terminations, and other adjustments.</t>
  </si>
  <si>
    <t>Regulatory Matters</t>
  </si>
  <si>
    <t>Note 17. Regulatory Matters
BSA Consent Order
On November 5, 2014, the Bank entered into a Stipulation to the Issuance of a Consent Order with the Federal Deposit Insurance Corporation ("FDIC") and the California Department of Business Oversight ("DBO"), consenting to the issuance of a Consent Order ("the BSA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BSA Consent Order, the Bank must review, update and implement an enhanced Bank Secrecy Act/Anti-Money Laundering ("BSA/AML") risk assessment process based on the 2010 Federal Financial Institutions Examination Council BSA/AML Examination Manual. Some of the areas highlighted in the BSA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BSA Consent Order remains outstanding. The Company continues to make progress in addressing the issues identified in the BSA Consent Order that was entered into with its regulators in November of 2014. However, the Company still has additional work to do in order to fully remediate the issues identified in the BSA Consent Order. Compliance and resolution of the BSA Consent Order will ultimately be determined by the FDIC and DBO.</t>
  </si>
  <si>
    <t>Related Party Transactions</t>
  </si>
  <si>
    <t>Note 18. Related Party Transactions
The Bank has entered into loan and deposit transactions with certain directors and executive officers of the Bank and the Company. These loans were made and deposits were taken in the ordinary course of business. The following table sets forth loans made to directors and executive officers of the Company as of December 31, 2015:
For the Year Ended December 31, 2015
(dollars in thousands)
Outstanding balance, beginning of year
$
Additional loans made
Repayments
)
​
​
​
​
​
Outstanding balance, end of year
$
​
​
​
​
​
​
​
​
​
​
Deposits from related parties held by the Bank at December 31, 2015 and 2014 amounted to $21.7 million and $3.2 million, respectively.
In addition to the loan and deposit relationships noted above, the Company paid firms affiliated with certain of its directors for facility rent, legal consultation fees related to collection matters and fuel for Company owned vehicles. The table below summarizes these payments for each of the periods presented:
For the Years Ended December 31,
2015
2014
2013
(dollars in thousands)
Payments to affiliated firms:
Facility rent
$
$
$
Legal consultation fees
​
​
​
​
​
​
​
​
​
​
​
Total payments to affiliated firms
$
$
$
​
​
​
​
​
​
​
​
​
​
​
​
​
​
​
​
​
​
​
​
​
​</t>
  </si>
  <si>
    <t>Restriction on Transfers of Funds to Parent</t>
  </si>
  <si>
    <t>Note 19. Restriction on Transfers of Funds to Parent
There are legal limitations on the ability of the Bank to provide funds to the Bancorp, which may be used for, among other things, holding Company operating costs, and the payment of dividends to the holders of the Company's common stock. Under certain circumstances, the Bank may need to seek approval from the DBO prior to paying any dividends to the Bancorp. Additionally, Section 23A of the Federal Reserve Act restricts the Bank from extending credit to the Bancorp and other affiliates amounting to more than 20 percent of its contributed capital and retained earnings.
The BSA Consent Order, as disclosed in Note 17. Regulatory Matters , of these consolidated financial statements, which the Bank entered into on November 5, 2014, and which related to deficiencies in the Bank's centralized Bank Secrecy Act and Anti-money Laundering compliance program, does not contain restrictions on the Bank's ability to transfer funds to the Company.</t>
  </si>
  <si>
    <t>Parent Company Financial Information</t>
  </si>
  <si>
    <t>Note 20. Parent Company Financial Information
Heritage Oaks Bancorp Condensed Balance Sheets
December 31,
2015
2014
(dollars in thousands)
Assets
Cash
$
$
Prepaid and other assets
Investment in subsidiary
​
​
​
​
​
​
​
​
Total assets
$
$
​
​
​
​
​
​
​
​
​
​
​
​
​
​
​
​
Liabilities
Junior subordinated debentures
$
$
Other liabilities
​
​
​
​
​
​
​
​
Total liabilities
Shareholders' Equity
Preferred stock
-
Common stock
Additional paid in capital
Retained earnings
Accumulated other comprehensive income
​
​
​
​
​
​
​
​
Total shareholders' equity
​
​
​
​
​
​
​
​
Total liabilities and shareholders' equity
$
$
​
​
​
​
​
​
​
​
​
​
​
​
​
​
​
​
Heritage Oaks Bancorp Condensed Statements of Income
For the Years Ended December 31,
2015
2014
2013
(dollars in thousands)
Income
Dividends from subsidiaries
$
$
$
Gain on extinguishment of debt
-
-
Interest income
​
​
​
​
​
​
​
​
​
​
​
Total income
​
​
​
​
​
​
​
​
​
​
​
Expense
Interest expense
Share-based compensation
Other professional fees and outside services
​
​
​
​
​
​
​
​
​
​
​
Total expense
​
​
​
​
​
​
​
​
​
​
​
Income before income tax benefit and equity in undistibuted earnings of subsidiaries
Income tax benefit
)
)
)
​
​
​
​
​
​
​
​
​
​
​
Net income before equity in undistributed earnings of subsidiaries
Equity in undisbursed income of subsidiaries
)
)
Dividends and accretion on preferred stock
)
)
)
​
​
​
​
​
​
​
​
​
​
​
Net income available to common shareholders
$
$
$
​
​
​
​
​
​
​
​
​
​
​
​
​
​
​
​
​
​
​
​
​
​
Heritage Oaks Bancorp Condensed Statements of Comprehensive Income
For the Years Ended December 31,
2015
2014
2013
(dollars in thousands)
Net income
$
$
$
Other comprehensive (loss) income, net of tax:
Unrealized holding (losses) gains on securities arising during the period
)
)
Reclassification for net gains on investments included in net income
)
)
)
​
​
​
​
​
​
​
​
​
​
​
Other comprehensive (loss) income, before income tax expense (benefit)
)
)
Income tax (benefit) expense related to items of other comprehensive income
)
)
​
​
​
​
​
​
​
​
​
​
​
Other comprehensive (loss) income
)
)
​
​
​
​
​
​
​
​
​
​
​
Comprehensive income
$
$
$
​
​
​
​
​
​
​
​
​
​
​
​
​
​
​
​
​
​
​
​
​
​
Heritage Oaks Bancorp Condensed Statements of Cash Flows
For the Years Ended December 31,
2015
2014
2013
(dollars in thousands)
Cash flows from operating activities:
Net income
$
$
$
Adjustments to reconcile net income to net cash used in operating activities:
Share-based compensation expense
Amortization of premium on borrowings
-
Gain on extinguishment of debt
)
-
-
Undistributed (income) loss of subsidiaries
)
Decrease (increase) in other assets and other liabilities, net
)
)
​
​
​
​
​
​
​
​
​
​
​
Net cash provided by operating activities
Cash flows from investing activities:
Cash used in MISN Transaction, net
-
)
-
Proceeds from the sale of assets
-
-
Other
-
)
-
​
​
​
​
​
​
​
​
​
​
​
Net cash used in investing activities
-
)
-
Cash flows from financing activities:
Proceeds from the exercise of options
Repurchase of common stock
)
)
-
Decrease in junior subordinated debentures
)
-
-
Dividends paid
)
)
-
Dividends on Series A preferred stock
-
-
)
Retirement of Series A preferred stock and related warrants
-
-
)
Stock issuance costs
-
)
-
​
​
​
​
​
​
​
​
​
​
​
Net cash used in financing activities
)
)
)
​
​
​
​
​
​
​
​
​
​
​
Net increase in cash and cash equivalents
)
Cash and cash equivalents, beginning of year
​
​
​
​
​
​
​
​
​
​
​
Cash and cash equivalents, end of year
$
$
$
​
​
​
​
​
​
​
​
​
​
​
​
​
​
​
​
​
​
​
​
​
​</t>
  </si>
  <si>
    <t>Subsequent Events</t>
  </si>
  <si>
    <t>Note 21. Subsequent Events
Dividend Declaration
On January 27, 2016, the Company's Board of Directors declared a cash dividend of $0.06 per share, payable on February 29, 2016, to shareholders of the Company's common stock as of February 17, 2016.
Amendment to Stock Repurchase Program
On January 6, 2016, the Company amended its stock repurchase program to extend the program beyond its expiration date of January 31, 2016. Under the amended plan, repurchase activity may commence on February 1, 2016 and continue until August 2, 2016, the plan's new expiration date, or expire earlier upon the completion of the repurchase of $5.0 million of the Company's common stock, as well as under certain other circumstances as set forth in the amended plan.</t>
  </si>
  <si>
    <t>Quarterly Financial Information (unaudited)</t>
  </si>
  <si>
    <t>Note 22. Quarterly Financial Information (unaudited)
The following table provides a summary of results for the periods indicated:
For the Quarters Ended,
Q4 2015
Q3 2015
Q2 2015
Q1 2015
Q4 2014
Q3 2014
Q2 2014
Q1 2014
(dollars in thousands, except per share data)
Interest income
$
$
$
$
$
$
$
$
Net interest income
Non-interest income
Non-interest expense
​
​
​
​
​
​
​
​
​
​
​
​
​
​
​
​
​
​
​
​
​
​
​
​
​
​
Income before provision (benefit) for income taxes
)
​
​
​
​
​
​
​
​
​
​
​
​
​
​
​
​
​
​
​
​
​
​
​
​
​
​
Net income (loss)
)
​
​
​
​
​
​
​
​
​
​
​
​
​
​
​
​
​
​
​
​
​
​
​
​
​
​
Dividends and accretion on preferred stock
-
-
-
-
-
-
​
​
​
​
​
​
​
​
​
​
​
​
​
​
​
​
​
​
​
​
​
​
​
​
​
​
Net income (loss) available to common shareholders
$
$
$
$
$
$
$
$
)
​
​
​
​
​
​
​
​
​
​
​
​
​
​
​
​
​
​
​
​
​
​
​
​
​
​
​
​
​
​
​
​
​
​
​
​
​
​
​
​
​
​
​
​
​
​
​
​
​
​
​
​
Earnings per common share
Basic
$
$
$
$
$
$
$
$
)
Diluted
$
$
$
$
$
$
$
$
)
Dividends Declared Per Common Share
$
$
$
$
$
$
$
-
$
-</t>
  </si>
  <si>
    <t>Summary of Significant Accounting Policies (Policies)</t>
  </si>
  <si>
    <t>Nature of Operations</t>
  </si>
  <si>
    <t>Nature of Operations
Heritage Oaks Bancorp ("Bancorp") is a California corporation organized in 1994, and i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Principles of Consolidation</t>
  </si>
  <si>
    <t>Principles of Consolidation
The consolidated financial statements of the Company include the accounts of the holding company ("Bancorp") and its wholly owned subsidiaries, the Bank and CCMS Systems, Inc. (an inactive entity). All material intercompany balances and transactions have been eliminated.</t>
  </si>
  <si>
    <t>Reclassifications</t>
  </si>
  <si>
    <t>Reclassifications
Certain amounts in the 2013 and 2014 consolidated financial statements have been reclassified to conform to the 2015 presentation. These reclassifications did not have any effect on the prior years' reported net income or shareholders' equity.</t>
  </si>
  <si>
    <t>Investment in Non-Consolidated Subsidiaries</t>
  </si>
  <si>
    <t>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t>
  </si>
  <si>
    <t>Use of Estimates in the Preparation of Consolidated Financial Statements</t>
  </si>
  <si>
    <t>Use of Estimates in the Preparation of Consolidated Financial Statements
The accounting and reporting policies of the Company conform to accounting principles generally accepted in the United States of America ("U.S. GAAP") and to general practices within the banking industry. In order to prepare the consolidated financial statements in conformity with U.S. GAAP, management is required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and lease losses, the valuation of real estate acquired through foreclosure, the carrying value of the Company's deferred tax assets and estimates used in the determination of the fair value of certain financial instruments, assets and liabilities acquired in business combinations, and accruals for restructuring activities, as described in Note 16. Restructuring Activities , of these consolidated financial statements.
In connection with the determination of the allowance for loan and lease losses and the value of foreclosed real estate, management obtains independent appraisals for significant properties. While management uses available information to recognize losses on loans and leases, and foreclosed real estate and collateral, future additions to the allowance for loan and lease losses may be necessary based on changes in local economic conditions. In addition, regulatory agencies, as an integral part of their examination process, periodically review the Company's allowance for loan and lease losses and foreclosed real estate.
These agencies may require the Company to recognize additions to the allowance for loan and lease losses based on their judgments about information available to them at the time of their examination. Because of these factors, it is reasonably possible that the allowance for loan and lease losses and foreclosed real estate may change in future periods. See also Note 5. Loans and Allowance for Loan and Lease Losses , of these consolidated financial statements.
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7. Income Taxes , of these consolidated financial statements.
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2. Business Combination , and Note 3. Fair Value of Assets and Liabilities , of these consolidated financial statements.</t>
  </si>
  <si>
    <t>Business Combinations and Related Matters</t>
  </si>
  <si>
    <t>Business Combinations and Related Matters
Business combinations are accounted for under the acquisition method of accounting in accordance with AS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Mission Community Bancorp that was consummated on February 28, 2014. The Company's consolidated financial statements reflect the operations of Mission Community Bancorp from March 1, 2014, through December 31, 2015.</t>
  </si>
  <si>
    <t>Recent Accounting Guidance Adopted</t>
  </si>
  <si>
    <t>Recent Accounting Pronouncements
Recent Accounting Guidance Adopted
In August 2014, the Financial Accounting Standards Board ("FASB") issued Accounting Standards Update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interim and annual periods, beginning after December 15, 2014. The adoption of this update did not have a material impact on the Company's consolidated financial statements.
In January 2014, the FASB issued ASU No. 2014-04, Receivables – Troubled Debt Restructurings by Creditors . This ASU provides clarification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interim and annual periods, beginning after December 15, 2014. The adoption of this update did not have a material impact on the Company's consolidated financial statements.</t>
  </si>
  <si>
    <t>Recent Accounting Guidance Not Yet Effective</t>
  </si>
  <si>
    <t>Recent Accounting Guidance Not Yet Effectiv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Company does not expect the adoption of this update to have a material impact on the Company's consolidated financial statement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consolidated financial statements.</t>
  </si>
  <si>
    <t>Disclosure about Fair Value of Financial Instruments</t>
  </si>
  <si>
    <t>Disclosure about Fair Value of Financial Instruments
Estimates of fair value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Although management is not aware of any factors that would significantly affect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
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and is based on an exit price in the principal market or most advantageous market in which the reporting entity could transact.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
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ere fair value is determined using pricing models, discounted cash flow methodologies using market interest rates, or similar techniques, as well as instruments for which the determination of fair value requires significant management judgment or estimation.
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
Cash and Cash Equivalents
The carrying amounts reported in the balance sheet for cash and cash equivalents approximate the fair values of those assets due to the short-term nature of the assets.
Interest Bearing Deposits at Other Financial Institutions
The carrying amounts reported in the balance sheet for interest bearing deposits at other financial institutions approximates the fair value of these assets due to the short-term nature of the assets.
Investments in Securities Available for Sale
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
Federal Home Loan Bank Stock
The fair value of Federal Home Loan Bank ("FHLB") stock is not readily determinable due to the lack of its transferability, as ownership of these securities is restricted to member banks.
Loans, Loans Held for Sale, and Accrued Interest Receivable
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
Impaired Loans
A loan is considered impaired when it is probable that payment of interest and principal will not be made in accordance with the original contractual terms of the loan agreement. Impairment is measured based on the fair value of the underlying collateral, which is based on the appraised value of the collateral less any estimated costs to sell.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At December 31, 2015, a majority of the Company's impaired loans were evaluated based on the fair value of their underlying collateral as determined by the most recent appraisal available to management.
Other Real Estate Owned and Foreclosed Collateral
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ranges between 1% and 3% per month and is consistent with that used in the appraisals to discount for the passage of time between the transaction date for comparable properties used in the appraisal and the appraisal date.
Federal Home Loan Bank Advances
The fair value disclosed for FHLB advances is determined by discounting contractual cash flows at current market interest rates for similar instruments.
Non-Interest Bearing Deposits
The fair values disclosed for non-interest bearing deposits are, by definition, equal to the amount payable on demand at the reporting date (that is, their carrying amounts).
Interest Bearing Deposits and Accrued Interest Payable
The fair values disclosed for interest bearing deposits (for example, interest bearing checking accounts and savings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
Junior Subordinated Debentures
The fair value disclosed for junior subordinated debentures is based on market prices of similar instruments issued with similar contractual terms and by issuers with a similar credit profile as the Company.
Off-Balance Sheet Instruments
Fair values of commitments to extend credit and standby letters of credit are based upon fees currently charged to enter into similar agreements, taking into account the remaining terms of the agreement and the counterparties' credit standing.</t>
  </si>
  <si>
    <t>Cash and Cash Equivalents</t>
  </si>
  <si>
    <t>Cash and Cash Equivalents
Banking regulations require that all banks maintain a percentage of their deposits as reserves in cash or on deposit with the Federal Reserve Bank. In management's opinion, the Bank is in compliance with the reserve requirements as of December 31, 2015.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t>
  </si>
  <si>
    <t>Investments Securities Available for Sale</t>
  </si>
  <si>
    <t>Investment Securities Available for Sale
The Company's investment securities are classified as available for sale and are measured at fair value, with changes in unrealized gains and losses, net of applicable taxes, reported as a separate component of share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
Other than Temporary Impairment ("OTTI")
The Company periodically evaluates investments in the portfolio for OTTI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
When an investment is deemed to be other than temporarily impaired, the Company is required to asses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is deemed to have occurred, only the amount of impairment related to the credit loss is recognized in current period earnings. OTTI amounts related to all other factors, such as market conditions, are recorded as a component of accumulated other comprehensive income.</t>
  </si>
  <si>
    <t>Federal Home Loan Bank Stock</t>
  </si>
  <si>
    <t>Federal Home Loan Bank Stock
The Bank is a member of the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5. Dividends received on the FHLB stock are reported as a component of interest income.</t>
  </si>
  <si>
    <t>Loans Held for Sale</t>
  </si>
  <si>
    <t>Loans Held for Sale
Loans held for sale are carried at the lower of cost or fair value, which is determined by the specified value in the sales contract with the third party buyer. Net unrealized losses, if any, are recognized through a valuation allowance through charges to other non-interest expense.</t>
  </si>
  <si>
    <t>Loans Held for Investment</t>
  </si>
  <si>
    <t>Loans Held for Investment
Loans management has the intent and ability to hold for the foreseeable future or until maturity or payoff are reported at their outstanding unpaid principal balances reduced by any charge-offs of specific valuation allowances and net of any deferred fees or costs on originated loans, or unamortized premiums or discounts on purchased loans. Nonrefundable fees and certain costs associated with originating or acquiring loans are deferred and 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
Loans for which the accrual of interest has been discontinued are designated as non-accruing loans. The accrual of interest on loans is discontinued when principal and/or interest is past due 90 days based on the contractual terms of the loan and/or when, in the opinion of management, there is reasonable doubt as to collectability, unless such loans are well secured and in the process of collection. This policy is consistently applied to all portfolio segments. When loans are placed on non-accrual status, all interest previously accrued, but not collected, is reversed against current period interest income.
Interest income generally is not recognized on specific non-accruing loans unless the likelihood of further loss is remote. Interest payments received on non-accrual loans is generally applied as a reduction to the loan principal balance. Interest accruals are resumed only when the loan is brought current with respect to interest and principal and when, in the judgment of management, all remaining principal and interest is deemed to be fully collectable, there has been at least six months of sustained repayment performance since the loan was placed on non-accrual status and/or management believes, based on current information, that such loan is no longer impaired. When a loan is returned to accrual status from non-accrual status, the interest that had been accumulated while on non-accrual status is not recognized until such time as the loan is repaid in full.
The Company considers a loan to be impaired when, based on current information and events, it is probable that the Company will be unable to collect all amounts due according to the original contractual terms of the loan agreement. Measurement of impairment is based on expectations of future cash flows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 dependent loans for which foreclosure is probable are measured at the fair value of the collateral. The Company recognizes interest income on impaired loans based on its existing methods of recognizing interest income on non-accrual loans. All loans are generally charged-off, either partially or fully, at such time that it is highly certain a loss has been realized.</t>
  </si>
  <si>
    <t>Acquired Loans and Leases</t>
  </si>
  <si>
    <t>Acquired Loans and Leases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ubsequent to acquisition, if the Company's allowance for loan and lease losses methodology indicates that the credit discount associated with acquired, non-purchased credit impaired loans, is no longer sufficient to cover probable losses inherent in those loans, the Company establishes an allowance for those loans through a charge to provision for loan and lease losses.
Purchased Credit Impaired Loans ("PCI loans")
Acquired loans are evaluated upon acquisition for evidence of deterioration in credit quality since their origination to determine if it is probable the Company will be unable to collect all contractually required payments. These loans are classified as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provision for loan and lease losses. If there has been a probable and significant increase in expected future cash flows over that which was previously expected, the Company first reduces any previously established allowance for loan and lease losses, and then records an adjustment to interest income through a prospective increase in the accretable yield.</t>
  </si>
  <si>
    <t>Allowance for Loan and Lease Losses ("ALLL")</t>
  </si>
  <si>
    <t>Allowance for Loan and Lease Losses ("ALLL")
The Company manages credit risk not only through extensive risk analyses performed prior to a loan's approval, but also through the ongoing monitoring of loans within the portfolio, and more specifically certain types of loans that generally involve a greater degree of risk, such as commercial real estate, commercial lines of credit, agriculture, and construction/land loans. The Company monitors loans in the portfolio through an exhaustive internal process, at least quarterly, as well as with the assistance of independent loan reviews. These reviews generally not only focus on problem loans, but also internally rated "pass" credits within certain pools of loans that may be expected to experience stress due to economic conditions. This process allows the Company to validate credit risk grade ratings, underwriting structure, and the Company's estimated exposure in the current economic environment as well as enhance communications with borrowers where necessary in an effort to mitigate potential future losses. All significant problem loans are analyzed in detail at least quarterly, in order to properly estimate potential exposure to loss associated with these loans in a timely manner.
Each segment of loans in the portfolio possesses varying degrees of risk, based on, among other things, the type of loan,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L:
•
Real estate secured loans – consist primarily of loans secured by commercial real estate, multi-family, farmland, and 1 to 4 family residential properties. As the majority of this segment is comprised of commercial real estate loans, risks associated with this segment lie primarily within that loan type.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truction and land – although construction and land loans generally possess a higher inherent risk of loss than other loans, improvements in the mix, collateral and nature of loans help to mitigate risks within this segment of the portfolio. Risk arises from the necessity to complete projects within specified cost and time limits. Trends in the construction industry may also impact the credit quality of these loans, as demand drives construction activity. In addition, trends in real estate values significantly impact the credit quality of these loans, as property values determine the economic viability of future construction projects.
•
Commercial – consist primarily of commercial and industrial loans (business lines of credit), agriculture loans, and other commercial purpose loans. Repayment of commercial and industrial loans is generally provided from the cash flows of the related business to which the loan was made. Adverse changes in economic conditions may result in a decline in business activity, which can impact a borrower's ability to continue to make scheduled payments. The risk of repayment of agriculture loans arises largely from factors beyond the control of the Company or the related borrower, such as commodity prices, general weather conditions, and drought.
•
Consumer – the consumer loan portfolio is comprised primarily of a large number of small loans with scheduled amortization over a specific period. The majority of consumer loans include installment loans, revolving credit plans, and credit card balances. Weakened economic conditions may result in an increased level of delinquencies within this segment, as economic pressures may impact the capacity of such borrowers to repay their obligations.
ALLL Model Methodology
During the third quarter of 2015, the Company made a specific enhancement to its methodology for determining the general reserve component of the ALLL. This enhancement related specifically to the methodology used to calculate the loss rates for loan risk grades within each loan type in the determination of the general reserve component of the ALLL. The enhanced methodology uses more granular loan level data to calculate loss rates for specific loan grades within each loan type, allowing for more detailed loan migration analysis, and the ability to determine average loss rates for each loan risk grade. Although the total general reserve component of the ALLL for each loan type and portfolio segment is still based on total average historical losses for their respective loan types, management believes the allocation of the ALLL to each loan risk grade, within each loan type and the evaluation of the loss emergence period has become more granular under this methodology enhancement. The implementation of the ALLL model enhancement did not result in a required increase or decrease in the balance of the ALLL, or a material impact to the overall allocation of the ALLL.
The ALLL is maintained at a level which, in management's judgment, is appropriate to absorb probable credit losses inherent in the loans within the loan portfolio as of the balance sheet date. The amount of the ALLL is based on management's evaluation of the collectability of the loan portfolio, including the nature and volume of the portfolio, credit concentrations, trends in historical loss experience, the level of certain classified balances and specific impaired loans, and economic conditions and the related impact on specific borrowers and industry groups. The ALLL is increased by provisions for loan and lease losses, which are charged to earnings and reduced (or potentially increased) by charge-offs, net of recoveries. Changes in the ALLL relating to impaired loans, including troubled debt restructurings ("TDRs"), are charged or credited to the provision for loan and lease losses. Because of uncertainties inherent in the estimation process, management's estimate of probable credit losses inherent in the loan portfolio and the related allowance may change.
The process in which management determines the appropriate level of the ALLL involves the exercise of considerable judgment and the use of estimates. While management utilizes its best judgment and all available information in determining the adequacy of the ALLL, the ultimate adequacy of the ALLL is dependent upon a variety of factors beyond the Company's control, including but not limited to, the performance of the loan portfolio, changes in current and future economic conditions and the view of regulatory agencies regarding the level of classified assets. Weakness in economic conditions and any other factor that may adversely affect credit quality and/or that may result in higher levels of: past due and non-accruing loans, loan defaults, and/or increased loan charge-offs, may require additional provisions for loan and lease losses in future periods and a higher balance in the Company's ALLL. The ALLL, as more fully described below, is comprised of three components: general reserves, specific loan reserves, and a reserve for PCI loans. Please also see "Acquired Loans and Leases" of this Summary of Significant Accounting Policies for discussion on the ALLL for PCI loans.
General Reserves – The general reserve component of the ALLL, which is not attributable to loans specifically identified as impaired, is determined through a two-step process. First a quantitative allocation is determined by pooling performing loans by collateral type and purpose. These pools of loans are then further segmented by an internal risk grading system that classifies loans as: pass, special mention, substandard and doubtful. The Company's risk grade system allows management, among other things, to identify the risk associated with each loan, and to provide a basis for estimating credit losses inherent in the portfolio. Risk grades are generally assigned based on information concerning the borrower and the strength of the collateral. Risk grades are reviewed regularly by the Company's credit committee and are scrutinized by independent loan reviews performed semi-annually, as well as by regulatory agencies during scheduled examinations. Once credit risk grades have been assigned, estimated loss rates are then applied to each segment according to risk grade to determine the amount of the general portfolio allocation. Estimated loss rates are determined through a migration analysis of historical losses for each segment of the loan portfolio, based on the Company's prior experience with such loans, and the use of detailed loan level data, encompassing historical losses and average balance information for each loan type and risk grade. The following provides brief definitions for credit risk grade ratings assigned to loans in the portfolio:
•
Pass – credits that have strong credit quality with adequate collateral or secondary source of repayment and little existing or known weaknesses. However, pass may include credits with exposure to certain potential factors that may adversely impact the credit, if they materialize, resulting in these credits being put on a watch list to monitor more closely than other pass rated credits. Such factors may be credit / relationship specific or general to an entire industry.
•
Special Mention – credits that have potential weaknesses that deserve management's close attention. If not corrected, these potential weaknesses may result in deterioration of the repayment prospects for the credit at some future date.
•
Substandard – credits that have a defined weakness or weaknesses which may jeopardize the orderly liquidation of the loan through cash flows, making it likely that repayment may have to come from some other source, such as the liquidation of collateral. The Company is more likely to incur losses on substandard credits if the weakness or weaknesses identified in the credit are not corrected.
•
Doubtful – credits that possess the characteristics of a substandard credit, but because of certain existing deficiencies related to the credit, full collection is highly questionable. The probability of incurring some loss on such credits is high, but because of certain important and reasonably specific pending factors which may work to the advantage of strengthening the credit, charge-off is deferred until such time as the Company becomes reasonably certain that certain pending factors related to the credit will no longer provide some form of benefit.
The second component of the general reserve allocation of the ALLL is the qualitative allocation, and is determined by estimates the Company makes in regard to certain internal and external factors that may have either a positive or negative impact on the overall losses inherent in the loan portfolio. Internal factors include trends in credit quality of the loan portfolio, the existence and the effects of concentrations, the composition and volume of the loan portfolio and the scope and frequency of the loan review process as well as any other factor determined by management to have an impact on the credit quality of the loan portfolio. External factors include local, state and national economic and business conditions, as well as the estimated impact that environmental factors may have on certain segments of the loan portfolio, such as drought. While management regularly reviews the estimated impact these internal and external factors are expected to have on the loan portfolio, there can be no assurance that an adverse change in any one or combination of these factors will not be in excess of management's expectations.
Specific Loan Reserves – The specific reserve component of the ALLL is determined through the measurement of impairment on certain loans that have been identified as impaired during each reporting period. A comprehensive analysis is performed at the time a loan is deemed impaired, which includes obtaining updated financial information regarding the borrower, obtaining updated appraisals on any collateral securing the loan and ultimately determining the extent to which the loan is impaired. In measuring the fair value of the collateral, management uses assumptions and methodologies consistent with those that would be utilized by third party valuation experts. Once the amount of impairment on specific impaired loans has been determined, the Company establishes a corresponding valuation allowance which then becomes a component of the Company's specific loan reserve in the ALLL.</t>
  </si>
  <si>
    <t>Impaired Loans</t>
  </si>
  <si>
    <t>Impaired Loans
A loan is identified as impaired when, based on all available information, the loan is no longer performing according to the original contractual terms of the loan agreement. The Company periodically performs a review of all significant problem loans. If based on this review it is determined that the loan is impaired, the Company obtains updated appraisal information on the underlying collateral for collateral dependent loans and updated cash-flow information if the loan is unsecured or primarily dependent on future operating or other cash flows. Once the updated financial information is obtained and analyzed by management, a valuation allowance, if necessary, is established against the loan or a loss is recognized by a charge to the ALLL. Therefore, at the time a loan is considered impaired a valuation allowance typically has already been established or balances deemed uncollectable have been charged-off.
When a borrower discontinues making payments according to the original contractual terms of the loan agreement, the Company must determine if it is appropriate to continue the accrual of interest on the loan. Generally, the Company places loans on non-accrual status and ceases the recognition of interest income when a loan has become delinquent 90 days or more, and/or when management believes the collection of all contractually required amounts is unlikely. Therefore, the Company generally places impaired loans on non-accrual status due to doubt surrounding the ultimate collection of contractual amounts due.
Loans typically move to non-accrual status from the Company's substandard risk grade. When a loan is first classified as substandard, the Company performs a review of the loan in order to determine if the loan is impaired. If upon a loan's migration to non-accruing status, the financial information on the borrower previously obtained while the loan was classified as substandard is deemed to be outdated, the Company typically orders new appraisals on underlying collateral or obtains the most recent cash-flow information in order to have the most current indication of fair value. For collateral dependent loans, if a complete appraisal is expected to take a significant amount of time to complete, the Company may also rely on a broker's price opinion or other meaningful market data, such as comparable sales, in order to derive its best estimate of a property's fair value, while waiting for an appraisal at the time of the decision to classify the loan as substandard and/or non-accruing.
An analysis of the underlying collateral is performed for loans on non-accrual status at least quarterly and new appraisals are typically received at least annually. Corresponding changes in any related valuation allowance are made or balances deemed to be fully uncollectable are charged-off. Cash-flow information for impaired loans dependent primarily on future operating or other cash-flows are updated quarterly as well, with subsequent shortfalls resulting in valuation allowance adjustments.
In those cases where management has determined that it is in the best interest of the Bank to sell a troubled loan rather than to continue to hold it in its portfolio, additional charge-offs may be realized as distressed loan buyers that typically purchase these types of loans tend to require a higher rate of return than would be built into the Company's traditional hold to maturity model, resulting in the sales price for these loans being less than the adjusted carrying value.
In certain instances the Company may work with the borrower to modify the terms of the loan agreement or otherwise restructure the loan in a way that would allow the borrower to continue to perform under the modified terms of the loan agreement. In those instances where modifications are made to loans, for which the borrower is experiencing financial difficulty and the Company has granted the borrower a concession that it would not have otherwise considered, the modifications constitute a TDR. Concessions may include a reduction in the contractual rate of interest, extension payments or maturity, and/or a combination of other actions designed to maximize collection efforts. The Company's policy for monitoring loan modifications for potential TDRs is focused on loans risk graded as special mention, substandard or doubtful. TDRs are considered impaired loans and require the Company to measure the amount of impairment, if any, and establish a specific reserve for the loan at the time the loan is restructured.</t>
  </si>
  <si>
    <t>Loan Charge-offs</t>
  </si>
  <si>
    <t>Loan Charge-offs
The Company typically moves to charge-off loan balances when the loan becomes 90 days past due, unless it is well secured and in the process of collection. The Company may also move to charge-off a loan when based on various evidence, it believes those balances are no longer collectable. Evidence may include updated information related to a borrower's financial condition or updated information related to collateral securing the loan. If a loan's credit quality deteriorates to the point that collection of principal through traditional means is believed by management to be doubtful, and management determines there is value in the collateral securing the loan through obtaining periodic appraisals, the Company generally takes steps to protect and liquidate the collateral.
Any loss resulting from the difference between the Company's recorded investment in the loan and the fair market value of the collateral obtained through repossession is recognized by a charge to the ALLL. For most real estate and commercial loans, the Company generally recognizes a charge-off to bring the carrying balance of the loan down to the estimated fair value of the underlying collateral or some other estimate of fair value when: (i) management determines that the asset is no longer collectable, (ii) repayment prospects for the credit have become unclear and/or are likely to occur over a time-frame the Company deems to be no longer reasonable, (iii) the loan or portion of the loan has been deemed a loss by the Company's internal review and/or independent review functions, or has been deemed a loss by regulatory examiners, (iv) the borrower has or is in the process of filing for bankruptcy. The Company's charge-off policy is consistently applied to all portfolio segments.
The Company may defer charge-off on a loan, due to certain factors the Company has identified that may work to its benefit in minimizing potential losses. Those factors may include: working with the borrower to restructure the loan in an effort to bring about a more favorable outcome, the identification of an additional source of repayment, sufficient collateral to cover the Company's recorded investment in the loan, or any other identified factor that may work to strengthen the credit and reduce the potential for loss.</t>
  </si>
  <si>
    <t>Appraisals for Loans Secured by Real Estate Collateral</t>
  </si>
  <si>
    <t>Appraisals for Loans Secured by Real Estate Collateral
For loan commitments greater than $750 thousand and a remaining term greater than one year at the loan's anniversary date, the Bank has a policy to perform an annual review of the borrower's financial condition and of any real estate securing the loan. This review includes, among other things, a physical inspection of the real estate securing the loan, an analysis of any related rent rolls, an analysis of all borrower and guarantor tax returns and financial statements. This information is used internally by the Bank to validate all covenants and the risk grade assigned to the loan. If during the review process the Bank learns of additional information that would suggest that the borrower's ability to repay has deteriorated since the original underwriting of the loan, and repayment may now be dependent on liquidation of the collateral, an additional independent appraisal of the collateral is requested. If based on the updated appraisal information it is determined the value of the collateral is impaired and the Bank no longer expects to collect all previously determined amounts related to the loan as stipulated in the loan's original agreement, the Bank typically moves to establish a valuation allowance for the loan or charge-off such differences.
In general, once a loan is deemed to be impaired and/or the loan was downgraded to substandard status, the loan becomes the responsibility of the Bank's Special Assets department, which provides more diligent oversight of problem credits. This oversight includes, among other things, a review of all previous appraisals of collateral securing such loans and determining in the Bank's best judgment if those appraisals still represent the current fair value of the loan. Additional appraisals may be ordered at this time and annually thereafter, if deemed necessary.</t>
  </si>
  <si>
    <t>Reserve for Off-Balance Sheet Loan Commitments</t>
  </si>
  <si>
    <t>Reserve for Off-Balance Sheet Loan Commitments
The Company has exposure to losses from unfunded loan commitments and letters of credit. Since the funds have not been disbursed on these commitments, they are not reported as loans outstanding. Estimated losses related to these commitments are not included in the ALLL reported in Note 5. Loans and the Allowance for Loan and Lease Losses , of these consolidated financial statements. Instead they are accounted for as a separate loss contingency reserve and included within other liabilities on the Company's consolidated balance sheets. Adjustments to this reserve are recorded as a charge to earnings, which is included in other non-interest expense on the consolidated statements of income. Losses are experienced when the Company is contractually obligated to make a payment under these instruments and must seek repayment from a party that may not be as financially sound in the current period as it was when the commitment was originally made.</t>
  </si>
  <si>
    <t>Premises and Equipment</t>
  </si>
  <si>
    <t>Premises and Equipment
Land is carried at cost. Premises and equipment are carried at cost less accumulated depreciation and amortization. Depreciation is computed using the straight-line method over the estimated useful lives, which range from three to ten years for furniture and fixtures and thirty years for building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expense as incurred.</t>
  </si>
  <si>
    <t>Income Taxes
Income taxes reported in the consolidated financial statements are computed based on an asset and liability approach. We recognize the amount of taxes payable or refundable for the current year, and deferred tax assets and liabilities for the future tax consequences that have been recognized in the financial statement or tax returns. The measurement of tax assets and liabilities is based on the provisions of enacted tax laws. The Company files consolidated federal and combined state income tax retur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s of operations. Deferred income taxes reflect the tax effects of temporary differences between the carrying amounts of assets and liabilities for financial reporting purposes and the amounts used for income tax reporting purposes.
Deferred tax assets are recognized subject to management's judgment that realization is more likely than not. In making the determination whether a deferred tax asset is more likely than not to be realized, management performs a quarterly evaluation of all available positive and negative evidence including the possibility of future reversals of existing taxable temporary differences, projected future taxable income, tax planning strategies and recent financial results. A deferred tax asset valuation allowance is established to reduce the net carrying amount of deferred tax assets if it is determined to be more likely than not that all or some portion of the deferred tax asset will not be realized. See also Note 7. Income Taxes , of these consolidated financial statements for additional information related to deferred income taxes.</t>
  </si>
  <si>
    <t>Bank Owned Life Insurance ("BOLI")</t>
  </si>
  <si>
    <t>Bank Owned Life Insurance ("BOLI")
The Company has purchased life insurance policies on certain employees, which are referred to as BOLI. These policies are recorded in the consolidated balance sheets at their cash surrender value. Income and expense from these policies and changes in the cash surrender value are recorded in non-interest income and non-interest expense in the consolidated statements of income.</t>
  </si>
  <si>
    <t>Goodwill and Other Intangible Assets
Intangible assets are comprised of goodwill, core deposit intangibles and other identifiable intangibles acquired in business combinations.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t a minimum, on an annual basis.
The Company applies a qualitative analysis of conditions in order to determine if it is more likely than not that the carrying value is impaired. In the event that the qualitative analysis suggests that the carrying value of goodwill may be impai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15.</t>
  </si>
  <si>
    <t>Other Real Estate Owned ("OREO")</t>
  </si>
  <si>
    <t>Other Real Estate Owned ("OREO")
Real estate and other property acquired in full or partial settlement of loan obligations is referred to as OREO. These assets are originally recorded in the Company's consolidated financial statements at their estimated fair value less any costs to sell the property. When OREO assets are acquired, typically through foreclosure or surrendered in lieu of foreclosure, the Company compares the estimated fair value of the property against its recorded investment in the related loan. If the estimated fair value of the property, including estimates for the cost to sell, is less than the recorded investment in the related loan, the difference in the carrying value of the loan is charged to the allowance for loan and lease losses prior to the loan's transfer to OREO. Should the fair value of OREO decline in subsequent periods, the Company establishes a valuation allowance for OREO through a charge to non-interest interest expense. All related operating or maintenance costs are charged to non-interest expense as incurred. Any subsequent gains or losses on the sale of OREO assets are recorded as a component of non-interest income.</t>
  </si>
  <si>
    <t>Federal Home Loan Bank Borrowings</t>
  </si>
  <si>
    <t>Federal Home Loan Bank Borrowings
The Company may borrow from the FHLB at competitive rates, which typically approximate the London Inter-Bank Offered Rate ("LIBOR") for the equivalent term because they are secured with investments in high quality loans. Interest is accrued on a monthly basis based on the outstanding borrowing's interest rate and is included in interest expense on other borrowings.</t>
  </si>
  <si>
    <t>Salary Continuation Plan Agreements</t>
  </si>
  <si>
    <t>Salary Continuation Plan Agreements
The Company has entered into salary continuation plan agreements with certain executive and senior officers. The measurement of the liability under these agreements is estimated using a discounted cash flow model, which includes estimates involving the length of time before retirement, estimated long-term discount rates based on the Bank's long-term borrowing rates at the time the agreement is executed, and expected benefit levels. Should these estimates vary substantially from actual events, the level of expense recognized in the future to provide these benefits could materially vary.</t>
  </si>
  <si>
    <t>Accumulated Other Comprehensive Income</t>
  </si>
  <si>
    <t>Accumulated Other Comprehensive Income
The Company records changes in the unrealized gain (loss) on available for sale securities, net of income taxes, as an adjustment to accumulated other comprehensive income. Unrealized gains (losses) on available for sale securities are reclassified to current period earnings as the gains (losses) are realized upon the sale of securities. Unrealized losses related to OTTI are reclassified to current period earnings at the time OTTI is deemed to have occurred. Unrealized gains (losses) related to available for sale securities was the only component of accumulated other comprehensive income for the Company for the years ended December 31, 2015, 2014 and 2013.</t>
  </si>
  <si>
    <t>Share-Based Compensation</t>
  </si>
  <si>
    <t>Share-Based Compensation
The Company grants incentive and non-qualified stock options, as well as restricted stock to directors and employees as a form of compensation. U.S. GAAP requires the Company to recognize compensation expense for the grant-date fair value of stock options and other equity-based forms of compensation over the requisite service period (generally the vesting period). The Company uses a straight-line method for the recognition of all share-based compensation expense.
The amount of compensation expense recognized for options is based on the grant date fair value of the options, utilizing a Black-Scholes option pricing model, which incorporates certain key assumptions such as: the length of the option's term, the estimated life of the option, estimates for volatility of the Company's stock price based on historical data, and other factors. See also Note 12. Share-Based Compensation Plans , of these consolidated financial statements for additional information related to share-based compensation.
Grant date fair value for restricted stock awards is based on the closing price of the Company's stock on the grant date. The amount of expense to be recognized for restricted stock awards is calculated as the number of shares granted multiplied by the stock price on the date of the grant. The recipient of the award is entitled to any dividends declared on the Company's common stock. Restricted stock is not released to the recipient of the award until the vesting period has lapsed or any conditions associated with the vesting of the award have been met.</t>
  </si>
  <si>
    <t>Earnings Per Share
Basic earnings per common share are computed by dividing net income available to common shareholders by the weighted-average number of common shares outstanding for the reporting period. Diluted earnings per common share are computed by dividing net income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the exercise of stock options and other share-based compensation awards, such as restricted stock. The computation of diluted earnings per common share excludes the impact of the assumed exercise or issuance of securities that would have an anti-dilutive effect, which can occur when the Company reports a net loss or when the market price for the Company's stock falls below the exercise price of equity awards issued by the Compan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Legal costs incurred to defend such matters are expensed as incurred. Management does not believe there are any such matters that will have a material effect on the consolidated financial statements.</t>
  </si>
  <si>
    <t>Business Combination (Tables)</t>
  </si>
  <si>
    <t>Summary of consideration paid for MISN</t>
  </si>
  <si>
    <t>February 28, 2014
(dollars in thousands)
Consideration paid:
Cash payments for MISN shares outstanding
$
Cash payments for MISN warrants
Cash payments for MISN options
Shares issued, at $7.99 per share
​
​
​
​
​
Total consideration
$
​
​
​
​
​
​
​
​
​
​</t>
  </si>
  <si>
    <t>Summary of acquired assets and liabilities assumed</t>
  </si>
  <si>
    <t>February 28, 2014
(dollars in thousands)
Assets acquired
Cash and due from banks
$
Interest earning deposits in other banks
Securities available for sale
Loans held for sale
Loans and leases receivable
Premises and equipment
Deferred tax assets, net
Goodwill
Core deposit intangible asset
Bank owned life insurance
Other assets
​
​
​
​
​
Total assets acquired
$
​
​
​
​
​
​
​
​
​
​
Liabilities assumed
Deposits
$
Advances from Federal Home Loan Bank
Junior subordinated debentures
Other liabilities
​
​
​
​
​
Total liabilities assumed
$
​
​
​
​
​
Total consideration paid
$
​
​
​
​
​
​
​
​
​
​</t>
  </si>
  <si>
    <t>Schedule of unaudited pro forma financial information</t>
  </si>
  <si>
    <t>For the Years Ended December 31,
2014
2013
(dollars in thousands, except per share data)
Net interest income
$
$
Provision for loan and lease losses
-
Non-interest income
Non-interest expense
​
​
​
​
​
​
​
​
Income before income taxes
Income tax expense
​
​
​
​
​
​
​
​
Net income
$
$
​
​
​
​
​
​
​
​
​
​
​
​
​
​
​
​
Earnings Per Common Share
Basic
$
$
Diluted
$
$</t>
  </si>
  <si>
    <t>Fair Value of Assets and Liabilities (Tables)</t>
  </si>
  <si>
    <t>Summary of the assets the Company measures at fair value on a recurring basis</t>
  </si>
  <si>
    <t>Fair Value Measurements Using
As of December 31, 2015 Assets At Fair Value
Quoted Prices in Active Markets for Identical Assets (Level 1)
Significant Other Observable Inputs (Level 2)
Significant Unobservable Inputs (Level 3)
(dollars in thousands)
Assets
Obligations of U.S. government agencies
$
$
-
$
$
-
Mortgage backed securities
U.S government sponsored entities and agencies
-
-
Non-agency
-
-
State and municipal securities
-
-
Asset backed securities
-
-
Other investments
-
-
​
​
​
​
​
​
​
​
​
​
​
​
​
​
Total assets measured on a recurring basis
$
$
$
$
-
​
​
​
​
​
​
​
​
​
​
​
​
​
​
​
​
​
​
​
​
​
​
​
​
​
​
​
​
Fair Value Measurements Using
As of December 31, 2014 Assets At Fair Value
Quoted Prices in Active Markets for Identical Assets (Level 1)
Significant Other Observable Inputs (Level 2)
Significant Unobservable Inputs (Level 3)
(dollars in thousands)
Assets
Obligations of U.S. government agencies
$
$
-
$
$
-
Mortgage backed securities
U.S government sponsored entities and agencies
-
-
Non-agency
-
-
State and municipal securities
-
-
Asset backed securities
-
-
​
​
​
​
​
​
​
​
​
​
​
​
​
​
Total assets measured on a recurring basis
$
$
-
$
$
-
​
​
​
​
​
​
​
​
​
​
​
​
​
​
​
​
​
​
​
​
​
​
​
​
​
​
​
​</t>
  </si>
  <si>
    <t>Summary of assets the Company measures at fair value on a non-recurring basis</t>
  </si>
  <si>
    <t>Fair Value Measurements Using
As of December 31, 2015 Assets At Fair Value
Quoted Prices in Active Markets for Identical Assets (Level 1)
Significant Other Observable Inputs (Level 2)
Significant Unobservable Inputs (Level 3)
Year To Date Losses (Recoveries)
(dollars in thousands)
Assets
Impaired loans
Commercial real estate
$
-
$
-
$
-
$
-
$
-
Construction and land
-
-
-
-
-
​
​
​
​
​
​
​
​
​
​
​
​
​
​
​
​
​
Total assets measured on a non-recurring basis
$
-
$
-
$
-
$
-
$
-
​
​
​
​
​
​
​
​
​
​
​
​
​
​
​
​
​
​
​
​
​
​
​
​
​
​
​
​
​
​
​
​
​
​
Fair Value Measurements Using
As of December 31, 2014 Assets At Fair Value
Quoted Prices in Active Markets for Identical Assets (Level 1)
Significant Other Observable Inputs (Level 2)
Significant Unobservable Inputs (Level 3)
Year To Date Losses (Recoveries)
(dollars in thousands)
Assets
Impaired loans
Commercial real estate
$
$
-
$
-
$
$
Construction and land
-
-
)
​
​
​
​
​
​
​
​
​
​
​
​
​
​
​
​
​
Total assets measured on a non-recurring basis
$
$
-
$
-
$
$
​
​
​
​
​
​
​
​
​
​
​
​
​
​
​
​
​
​
​
​
​
​
​
​
​
​
​
​
​
​
​
​
​
​</t>
  </si>
  <si>
    <t>Summary of the estimated fair value of financial instruments</t>
  </si>
  <si>
    <t>Fair Value Measurements Using
As of December 31, 2015 Carrying Amount
Quoted Prices in Active Markets for Identical Assets (Level 1)
Significant Other Observable Inputs (Level 2)
Significant Unobservable Inputs (Level 3)
Fair Value
(dollars in thousands)
Assets
Cash and cash equivalents
$
$
$
-
$
-
$
Investment securities available for sale
-
Federal Home Loan Bank stock
-
-
-
N/A
Loans receivable, net
-
-
Loans held for sale
-
-
Accrued interest receivable
-
Liabilities
Non-interest bearing deposits
-
-
Interest bearing deposits
-
-
Federal Home Loan Bank advances
-
-
Junior subordinated debentures
-
-
Accrued interest payable
-
-
Fair Value Measurements Using
As of December 31, 2014 Carrying Amount
Quoted Prices in Active Markets for Identical Assets (Level 1)
Significant Other Observable Inputs (Level 2)
Significant Unobservable Inputs (Level 3)
Fair Value
(dollars in thousands)
Assets
Cash and cash equivalents
$
$
$
-
$
-
$
Investment securities available for sale
-
-
Federal Home Loan Bank stock
-
-
-
N/A
Loans receivable, net
-
-
Loans held for sale
-
-
Accrued interest receivable
-
Liabilities
Non interest-bearing deposits
-
-
Interest-bearing deposits
-
-
Federal Home Loan Bank advances
-
-
Junior subordinated debentures
-
-
Accrued interest payable
-
-</t>
  </si>
  <si>
    <t>Summary of off-balance sheet instruments</t>
  </si>
  <si>
    <t>December 31, 2015
December 31, 2014
Notional Amount
Cost to Cede or Assume
Notional Amount
Cost to Cede or Assume
(dollars in thousands)
Off-balance sheet instruments, commitments to extend credit and standby letters of credit
$
$
$
$</t>
  </si>
  <si>
    <t>Investment Securities (Tables)</t>
  </si>
  <si>
    <t>Schedule of amortized cost and fair values of the Company's investment securities, all of which are reported as available for sale</t>
  </si>
  <si>
    <t>December 31, 2015
Amortized Cost
Gross Unrealized Gains
Gross Unrealized Losses
Fair Value
(dollars in thousands)
Obligations of U.S. government agencies
$
$
$
)
$
Mortgage backed securities
U.S. government sponsored entities and agencies
)
Non-agency
-
)
State and municipal securities
)
Asset backed securities
-
)
Other investments
-
)
​
​
​
​
​
​
​
​
​
​
​
​
​
​
Total available for sale securities
$
$
$
)
$
​
​
​
​
​
​
​
​
​
​
​
​
​
​
​
​
​
​
​
​
​
​
​
​
​
​
​
​
December 31, 2014
Amortized Cost
Gross Unrealized Gains
Gross Unrealized Losses
Fair Value
(dollars in thousands)
Obligations of U.S. government agencies
$
$
$
)
$
Mortgage backed securities
U.S. government sponsored entities and agencies
)
Non-agency
)
State and municipal securities
)
Asset backed securities
-
)
​
​
​
​
​
​
​
​
​
​
​
​
​
​
Total available for sale securities
$
$
$
)
$
​
​
​
​
​
​
​
​
​
​
​
​
​
​
​
​
​
​
​
​
​
​
​
​
​
​
​
​</t>
  </si>
  <si>
    <t>Summary of investment securities in an unrealized loss position</t>
  </si>
  <si>
    <t>December 31, 2015
Less Than Twelve Months
Twelve Months or More
Total
Fair Value
Unrealized Loss
Fair Value
Unrealized Loss
Fair Value
Unrealized Loss
(dollars in thousands)
Obligations of U.S. government agencies
$
$
)
$
-
$
-
$
$
)
Mortgage backed securities
U.S. government sponsored entities and agencies
)
)
)
Non-agency
)
)
)
State and municipal securities
)
)
)
Asset backed securities
-
-
)
)
Other investments
)
-
-
)
​
​
​
​
​
​
​
​
​
​
​
​
​
​
​
​
​
​
​
​
Total
$
$
)
$
$
)
$
$
)
​
​
​
​
​
​
​
​
​
​
​
​
​
​
​
​
​
​
​
​
​
​
​
​
​
​
​
​
​
​
​
​
​
​
​
​
​
​
​
​
December 31, 2014
Less Than Twelve Months
Twelve Months or More
Total
Fair Value
Unrealized Loss
Fair Value
Unrealized Loss
Fair Value
Unrealized Loss
(dollars in thousands)
Obligations of U.S. government agencies
$
$
)
$
$
)
$
$
)
Mortgage backed securities
U.S. government sponsored entities and agencies
)
)
)
Non-agency
)
)
)
State and municipal securities
)
)
)
Asset backed securities
-
-
)
)
​
​
​
​
​
​
​
​
​
​
​
​
​
​
​
​
​
​
​
​
Total
$
$
)
$
$
)
$
$
)
​
​
​
​
​
​
​
​
​
​
​
​
​
​
​
​
​
​
​
​
​
​
​
​
​
​
​
​
​
​
​
​
​
​
​
​
​
​
​
​</t>
  </si>
  <si>
    <t>Schedule of proceeds from the sales and calls of securities and the associated gains and losses</t>
  </si>
  <si>
    <t>For the Years Ended
December 31,
2015
2014
2013
(dollars in thousands)
Proceeds
$
$
$
Gross gains
Gross losses
)
)
)</t>
  </si>
  <si>
    <t>Schedule of amortized cost and fair values maturities of available for sale investment securities</t>
  </si>
  <si>
    <t>December 31, 2015
December 31, 2014
Amortized Cost
Fair Value
Amortized Cost
Fair Value
(dollars in thousands)
Due one year or less
$
$
$
$
Due after one year through five years
Due after five years through ten years
Due after ten years
​
​
​
​
​
​
​
​
​
​
​
​
​
​
Total
$
$
$
$
​
​
​
​
​
​
​
​
​
​
​
​
​
​
​
​
​
​
​
​
​
​
​
​
​
​
​
​</t>
  </si>
  <si>
    <t>Summary of earnings on both taxable and tax-exempt investment securities</t>
  </si>
  <si>
    <t>For the Years Ended December 31,
2015
2014
2013
(dollars in thousands)
Taxable earnings on investment securities
Obligations of U.S. government agencies
$
$
$
Mortgage backed securities
State and municipal securities
Corporate debt securities
-
-
Asset backed securities
Earnings on investment securities exempt from federal taxation
State and municipal securities
​
​
​
​
​
​
​
​
​
​
​
Total
$
$
$
​
​
​
​
​
​
​
​
​
​
​
​
​
​
​
​
​
​
​
​
​
​</t>
  </si>
  <si>
    <t>Loans and Allowance for Loan and Lease Losses (Tables)</t>
  </si>
  <si>
    <t>Summary of outstanding loan balances</t>
  </si>
  <si>
    <t>December 31, 2015
December 31, 2014
Non-PCI Loans
PCI Loans
Total Loans Receivable
Non-PCI Loans
PCI Loans
Total Loans Receivable
(dollars in thousands)
Real Estate Secured
Commercial
$
$
$
$
$
$
Residential 1 to 4 family
Farmland
-
Multi-family residential
-
-
Construction and land
Home equity lines of credit
-
-
​
​
​
​
​
​
​
​
​
​
​
​
​
​
​
​
​
​
​
​
Total real estate secured
Commercial
Commercial and industrial
Agriculture
Other
-
-
-
-
​
​
​
​
​
​
​
​
​
​
​
​
​
​
​
​
​
​
​
​
Total commercial
Consumer
-
-
​
​
​
​
​
​
​
​
​
​
​
​
​
​
​
​
​
​
​
​
Total gross loans held for investment
Net deferred loan fees
)
-
)
)
-
)
Allowance for loan and lease losses
)
)
)
)
-
)
​
​
​
​
​
​
​
​
​
​
​
​
​
​
​
​
​
​
​
​
Total net loans held for investment
$
$
$
$
$
$
​
​
​
​
​
​
​
​
​
​
​
​
​
​
​
​
​
​
​
​
​
​
​
​
​
​
​
​
​
​
​
​
​
​
​
​
​
​
​
​
Loans held for sale
$
$
-
$
$
$
-
$</t>
  </si>
  <si>
    <t>Schedule of unpaid principal balance and carrying amount of PCI loans</t>
  </si>
  <si>
    <t>December 31, 2015
December 31, 2014
Unpaid Principal Balance
Carrying Amount
Unpaid Principal Balance
Carrying Amount
(dollars in thousands)
Real Estate Secured
Commercial
$
$
$
$
Residential 1 to 4 family
Construction and land
Farmland
-
-
​
​
​
​
​
​
​
​
​
​
​
​
​
​
Total real estate secured
Commercial
Agriculture
Commercial and industrial
​
​
​
​
​
​
​
​
​
​
​
​
​
​
Total commercial
​
​
​
​
​
​
​
​
​
​
​
​
​
​
Total PCI loans
$
$
$
$
​
​
​
​
​
​
​
​
​
​
​
​
​
​
​
​
​
​
​
​
​
​
​
​
​
​
​
​</t>
  </si>
  <si>
    <t>Schedule of purchased credit impaired loans with probability at acquisition that not all contractually required payments would be collected</t>
  </si>
  <si>
    <t>February 28, 2014
(dollars in thousands)
Contractually required payments including interest
$
Nonaccretable difference
)
​
​
​
​
Cash flows expected to be collected
Accretable difference
)
​
​
​
​
Fair value at acquisition
$
​
​
​
​
​
​
​
​</t>
  </si>
  <si>
    <t>Schedule of accretable yield, or income expected to be collected on PCI loans</t>
  </si>
  <si>
    <t>For the Year Ended December 31,
2015
2014
(dollars in thousands)
Beginning balance
$
$
-
Additions (1)
-
Accretion of income
)
)
Reclassifications from nonaccretable difference (2)
​
​
​
​
​
​
​
​
Ending balance
$
$
​
​
​
​
​
​
​
​
​
​
​
​
​
​
​
​
(1)
Attributable to loans acquired in the MISN Transaction.
(2)
Reclassification from nonaccretable difference is attributed to positive changes in expected future cash flows on certain PCI loans.</t>
  </si>
  <si>
    <t>Summary of the recorded investment in non-PCI and PCI impaired loans</t>
  </si>
  <si>
    <t>For the Year Ended December 31, 2015
Recorded Investment
Unpaid Principal Balance
Specific Allowance for Impaired Loans
Average Recorded Investment
Interest Income Recognized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
Commercial
Commercial and industrial
Agriculture
​
​
​
​
​
​
​
​
​
​
​
​
​
​
​
​
​
Total
​
​
​
​
​
​
​
​
​
​
​
​
​
​
​
​
​
Total Non-PCI impaired loans
$
$
$
$
$
​
​
​
​
​
​
​
​
​
​
​
​
​
​
​
​
​
​
​
​
​
​
​
​
​
​
​
​
​
​
​
​
​
​
For the Year Ended December 31, 2015
Recorded Investment
Unpaid Principal Balance
Specific Allowance for Impaired Loans
Average Recorded Investment
Interest Income Recognized
(dollars in thousands)
PCI Loans
Without Related Allowance
Real Estate Secured
Commercial
$
$
$
-
$
$
Residential 1 to 4 family
-
Construction and land
-
Commercial
Agriculture
-
Commercial and industrial
-
​
​
​
​
​
​
​
​
​
​
​
​
​
​
​
​
​
Total
-
With Related Allowance
Real Estate Secured
Commercial
Construction and land
Commercial
Commercial and industrial
​
​
​
​
​
​
​
​
​
​
​
​
​
​
​
​
​
Total
​
​
​
​
​
​
​
​
​
​
​
​
​
​
​
​
​
Total PCI loans
$
$
$
$
$
​
​
​
​
​
​
​
​
​
​
​
​
​
​
​
​
​
​
​
​
​
​
​
​
​
​
​
​
​
​
​
​
​
​
For the Year Ended December 31, 2014
Recorded Investment
Unpaid Principal Balance
Specific Allowance for Impaired Loans
Average Recorded Investment
Interest Income Recognized
(dollars in thousands)
Non-PCI Loans
Without Related Allowance
Real Estate Secured
Commercial
$
$
$
-
$
$
Construction and land
-
Farmland
-
Residential 1 to 4 family
-
Home equity lines of credit
-
-
Commercial
Commercial and industrial
-
Agriculture
-
-
Consumer
-
​
​
​
​
​
​
​
​
​
​
​
​
​
​
​
​
​
Total
-
With Related Allowance
Real Estate Secured
Construction and land
Commercial
-
Commercial
Commercial and industrial
​
​
​
​
​
​
​
​
​
​
​
​
​
​
​
​
​
Total
​
​
​
​
​
​
​
​
​
​
​
​
​
​
​
​
​
Total Non-PCI impaired loans
$
$
$
$
$
​
​
​
​
​
​
​
​
​
​
​
​
​
​
​
​
​
​
​
​
​
​
​
​
​
​
​
​
​
​
​
​
​
​
For the Year Ended December 31, 2014
Recorded Investment
Unpaid Principal Balance
Specific Allowance for Impaired Loans
Average Recorded Investment
Interest Income Recognized
(dollars in thousands)
PCI Loans
Without Related Allowance
Real Estate Secured
Commercial
$
$
$
-
$
$
Farmland
-
Construction and land
-
Residential 1 to 4 family
-
Home equity lines of credit
-
-
-
Commercial
Agriculture
-
Commercial and industrial
-
​
​
​
​
​
​
​
​
​
​
​
​
​
​
​
​
​
Total PCI loans
$
$
$
-
$
$
​
​
​
​
​
​
​
​
​
​
​
​
​
​
​
​
​
​
​
​
​
​
​
​
​
​
​
​
​
​
​
​
​
​
For the Year Ended December 31, 2013
Average Recorded Investment
Interest Income Recognized
(dollars in thousands)
Non-PCI Loans
Without Related Allowance
Real Estate Secured
Construction and land
$
$
Residential 1 to 4 family
Commercial
Home equity lines of credit
-
Commercial
Commercial and industrial
Agriculture
-
Consumer
-
​
​
​
​
​
​
​
​
Total
With Related Allowance
Real Estate Secured
Construction and land
Commercial
Commercial and industrial
​
​
​
​
​
​
​
​
Total
​
​
​
​
​
​
​
​
Total Non-PCI impaired loans
$
$
​
​
​
​
​
​
​
​
​
​
​
​
​
​
​
​</t>
  </si>
  <si>
    <t>Summary of loans classified as TDRs</t>
  </si>
  <si>
    <t>December 31, 2015
December 31, 2014
Accrual
Non-accrual
Total
Accrual
Non-accrual
Total
(dollars in thousands)
Non-PCI loans
Real estate secured
Construction and land
$
$
$
$
$
$
Commercial
Farmland
-
Residential 1 to 4 family
Commercial
Commercial and industrial
Agriculture
-
-
Consumer
-
​
​
​
​
​
​
​
​
​
​
​
​
​
​
​
​
​
​
​
​
Total non-PCI loans
PCI loans
Real estate secured
Commercial
-
Construction and land
-
-
-
-
Commercial
Commercial and industrial
​
​
​
​
​
​
​
​
​
​
​
​
​
​
​
​
​
​
​
​
Total PCI loans
​
​
​
​
​
​
​
​
​
​
​
​
​
​
​
​
​
​
​
​
Total TDRs
$
$
$
$
$
$
​
​
​
​
​
​
​
​
​
​
​
​
​
​
​
​
​
​
​
​
​
​
​
​
​
​
​
​
​
​
​
​
​
​
​
​
​
​
​
​</t>
  </si>
  <si>
    <t>Schedule of loan modifications resulted in TDRs for non-PCI and PCI loans</t>
  </si>
  <si>
    <t>For the Year Ended December 31, 2015
Number of TDRs
Pre-Modification Outstanding Recorded Investment
Post-Modification Outstanding Recorded Investment
(dollars in thousands)
Non-PCI Loans
Real Estate Secured
Commercial
$
$
Farmland
Residential 1 to 4 family
Construction and land
Commercial
Commercial and industrial
Agriculture
Consumer
PCI Loans
Real Estate Secured
Commercial
Construction and land
Commercial
Commercial and industrial
​
​
​
​
​
​
​
​
​
​
​
Total
$
$
​
​
​
​
​
​
​
​
​
​
​
​
​
​
​
​
​
​
​
​
​
​
For the Year Ended December 31, 2014
Number of TDRs
Pre-Modification Outstanding Recorded Investment
Post-Modification Outstanding Recorded Investment
(dollars in thousands)
Non-PCI Loans
Real Estate Secured
Construction and land
$
$
Commercial
Residential 1 to 4 family
Commercial
Commercial and industrial
Agriculture
Consumer
PCI Loans
Real Estate Secured
Commercial
Commercial
Commercial and industrial
​
​
​
​
​
​
​
​
​
​
​
Total
$
$
​
​
​
​
​
​
​
​
​
​
​
​
​
​
​
​
​
​
​
​
​
​
For the Year Ended December 31, 2013
Number of TDRs
Pre-Modification Outstanding Recorded Investment
Post-Modification Outstanding Recorded Investment
(dollars in thousands)
Non-PCI Loans
Real Estate Secured
Construction and land
$
$
Commercial
Residential 1 to 4 family
Commercial
Commercial and industrial
Agriculture
​
​
​
​
​
​
​
​
​
​
​
Total
$
$
​
​
​
​
​
​
​
​
​
​
​
​
​
​
​
​
​
​
​
​
​
​</t>
  </si>
  <si>
    <t>Schedule of loans that were modified as troubled debt restructurings within the twelve months prior to the balance sheet date indicated for which there was a payment default</t>
  </si>
  <si>
    <t>For the Years Ended December 31,
2015
2014
2013
Number of TDRs
Recorded Investment
Number of TDRs
Recorded Investment
Number of TDRs
Recorded Investment
(dollars in thousands)
Non-PCI Loans
Real Estate Secured
Residential 1 to 4 family
-
$
-
-
$
-
$
Commercial
Commercial and industrial
Agriculture
-
-
-
-
​
​
​
​
​
​
​
​
​
​
​
​
​
​
​
​
​
​
​
​
Total
$
$
$
​
​
​
​
​
​
​
​
​
​
​
​
​
​
​
​
​
​
​
​
​
​
​
​
​
​
​
​
​
​
​
​
​
​
​
​
​
​
​
​</t>
  </si>
  <si>
    <t>Summary of the activity in the allowance for loan and lease losses by portfolio segment</t>
  </si>
  <si>
    <t>For the Year Ended December 31, 2015
Balance December 31, 2014
Charge-offs
Recoveries
Provision for Loan and Lease Losses
Balance December 31, 2015
(dollars in thousands)
Other real estate secured
$
$
)
$
$
$
Commercial
)
)
Construction and land
)
)
Consumer
)
)
Unallocated
-
-
)
​
​
​
​
​
​
​
​
​
​
​
​
​
​
​
​
​
Total
$
$
)
$
$
-
$
​
​
​
​
​
​
​
​
​
​
​
​
​
​
​
​
​
​
​
​
​
​
​
​
​
​
​
​
​
​
​
​
​
​
For the Year Ended December 31, 2014
Balance December 31, 2013
Charge-offs
Recoveries
Provision for Loan and Lease Losses
Balance December 31, 2014
(dollars in thousands)
Other real estate secured
$
$
)
$
$
$
Commercial
)
Construction and land
)
)
Consumer
)
Unallocated
-
-
​
​
​
​
​
​
​
​
​
​
​
​
​
​
​
​
​
Total
$
$
)
$
$
-
$
​
​
​
​
​
​
​
​
​
​
​
​
​
​
​
​
​
​
​
​
​
​
​
​
​
​
​
​
​
​
​
​
​
​
For the Year Ended December 31, 2013
Balance December 31, 2012
Charge-offs
Recoveries
Provision for Loan and Lease Losses
Balance December 31, 2013
(dollars in thousands)
Other real estate secured
$
$
)
$
$
$
Commercial
)
)
Construction and land
)
)
Consumer
)
Unallocated
-
-
​
​
​
​
​
​
​
​
​
​
​
​
​
​
​
​
​
Total
$
$
)
$
$
-
$
​
​
​
​
​
​
​
​
​
​
​
​
​
​
​
​
​
​
​
​
​
​
​
​
​
​
​
​
​
​
​
​
​
​</t>
  </si>
  <si>
    <t>Schedule of allowance for loan and lease losses and the recorded investment in loans by impairment methodology</t>
  </si>
  <si>
    <t>December 31,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
​
​
​
​
​
​
​
​
​
​
​
​
​
​
​
​
​
​
​
Total
$
$
$
$
$
$
​
​
​
​
​
​
​
​
​
​
​
​
​
​
​
​
​
​
​
​
​
​
​
​
​
​
​
​
​
​
​
​
​
​
​
​
​
​
​
​
December 31, 2014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
Commercial
-
Construction and land
-
Consumer
-
-
-
Unallocated
-
-
-
-
-
​
​
​
​
​
​
​
​
​
​
​
​
​
​
​
​
​
​
​
​
Total
$
$
$
-
$
$
$
​
​
​
​
​
​
​
​
​
​
​
​
​
​
​
​
​
​
​
​
​
​
​
​
​
​
​
​
​
​
​
​
​
​
​
​
​
​
​
​</t>
  </si>
  <si>
    <t>Schedule of loan portfolio by the Company's internal risk grading system</t>
  </si>
  <si>
    <t>December 31, 2015
Credit Risk Grades
Pass
Special Mention
Substandard
Doubtful
Total
(dollars in thousands)
Non-PCI loans
Real estate secured
Commercial
$
$
$
$
-
$
Residential 1 to 4 family
-
Farmland
-
Multi-family residential
-
-
-
Construction and land
-
Home equity lines of credit
-
-
Commercial
Commercial and industrial
-
Agriculture
-
Consumer
-
-
​
​
​
​
​
​
​
​
​
​
​
​
​
​
​
​
​
Total non-PCI loans
-
​
​
​
​
​
​
​
​
​
​
​
​
​
​
​
​
​
PCI loans
Real estate secured
Commercial
-
-
Residential 1 to 4 family
-
-
Construction and land
-
-
Commercial
Agriculture
-
-
-
Commercial and industrial
-
​
​
​
​
​
​
​
​
​
​
​
​
​
​
​
​
​
Total PCI loans
-
​
​
​
​
​
​
​
​
​
​
​
​
​
​
​
​
​
Total loans held for investment
$
$
$
$
-
$
​
​
​
​
​
​
​
​
​
​
​
​
​
​
​
​
​
​
​
​
​
​
​
​
​
​
​
​
​
​
​
​
​
​
December 31, 2014
Credit Risk Grades
Pass
Special Mention
Substandard
Doubtful
Total
(dollars in thousands)
Non-PCI Loans
Real Estate Secured
Commercial
$
$
$
$
-
$
Residential 1 to 4 family
-
Farmland
-
Multi-family residential
-
-
Construction and land
-
-
Home equity lines of credit
-
-
Commercial
Commercial and industrial
Agriculture
-
Other
-
-
-
Consumer
-
-
​
​
​
​
​
​
​
​
​
​
​
​
​
​
​
​
​
Total non-PCI loans
​
​
​
​
​
​
​
​
​
​
​
​
​
​
​
​
​
PCI Loans
Real Estate Secured
Commercial
-
Farmland
-
-
-
Construction and land
-
-
Residential 1 to 4 family
-
-
-
Commercial
Agriculture
-
-
-
Commercial and industrial
​
​
​
​
​
​
​
​
​
​
​
​
​
​
​
​
​
Total PCI loans
​
​
​
​
​
​
​
​
​
​
​
​
​
​
​
​
​
Total loans held for investment
$
$
$
$
$
​
​
​
​
​
​
​
​
​
​
​
​
​
​
​
​
​
​
​
​
​
​
​
​
​
​
​
​
​
​
​
​
​
​</t>
  </si>
  <si>
    <t>Summary of the aging of loans held for investment</t>
  </si>
  <si>
    <t>December 31, 2015
Days Past Due
Current
30-59
60-89
90+ and Still Accruing
Non- Accruing (1)
Total
(dollars in thousands)
Non-PCI loans
Real Estate Secured
Commercial
$
$
-
$
-
$
-
$
$
Residential 1 to 4 family
-
-
-
Farmland
-
-
-
Multi-family residential
-
-
-
-
Construction and land
-
-
-
Home equity lines of credit
-
-
-
Commercial
Commercial and industrial
-
Agriculture
-
-
-
-
Consumer
-
-
-
​
​
​
​
​
​
​
​
​
​
​
​
​
​
​
​
​
​
​
​
Total non-PCI loans
-
​
​
​
​
​
​
​
​
​
​
​
​
​
​
​
​
​
​
​
​
PCI loans
Real estate secured
Commercial
-
-
-
Residential 1 to 4 family
-
-
-
-
Construction and land
-
-
-
-
Commercial
Agriculture
-
-
-
-
Commercial and industrial
-
-
-
​
​
​
​
​
​
​
​
​
​
​
​
​
​
​
​
​
​
​
​
Total PCI loans
-
-
-
​
​
​
​
​
​
​
​
​
​
​
​
​
​
​
​
​
​
​
​
Total loans held for investment
$
$
$
$
-
$
$
​
​
​
​
​
​
​
​
​
​
​
​
​
​
​
​
​
​
​
​
​
​
​
​
​
​
​
​
​
​
​
​
​
​
​
​
​
​
​
​
(1)
At December 31, 2015, $6.4 million of non-accruing loans were current, $28 thousand were 30-59 days past due, $26 thousand were 60-89 days past due, and $1.4 million were 90+ days past due.
December 31, 2014
Days Past Due
Current
30-59
60-89
90+ and Still Accruing
Non- Accruing (1)
Total
(dollars in thousands)
Non-PCI Loans
Real Estate Secured
Commercial
$
$
-
$
-
$
-
$
$
Residential 1 to 4 family
-
-
-
Farmland
-
-
-
-
Multi-family residential
-
-
-
-
Construction and land
-
-
-
Home equity lines of credit
-
-
-
Commercial
Commercial and industrial
-
-
Agriculture
-
-
-
Other
-
-
-
-
Consumer
-
​
​
​
​
​
​
​
​
​
​
​
​
​
​
​
​
​
​
​
​
Total non-PCI loans
-
​
​
​
​
​
​
​
​
​
​
​
​
​
​
​
​
​
​
​
​
PCI Loans
Real Estate Secured
Commercial
-
-
-
-
Farmland
-
-
-
-
Construction and land
-
-
-
-
Residential 1 to 4 family
-
-
-
-
Commercial
Agriculture
-
-
-
-
Commercial and industrial
-
-
-
​
​
​
​
​
​
​
​
​
​
​
​
​
​
​
​
​
​
​
​
Total PCI loans
-
-
-
​
​
​
​
​
​
​
​
​
​
​
​
​
​
​
​
​
​
​
​
Total loans held for investment
$
$
$
$
-
$
$
​
​
​
​
​
​
​
​
​
​
​
​
​
​
​
​
​
​
​
​
​
​
​
​
​
​
​
​
​
​
​
​
​
​
​
​
​
​
​
​
(1)
At December 31, 2014, $8.5 million of non-accruing loans were current, $0.2 million were 30-59 days past due, $0.8 million were 60-89 days past due, and $1.0 million were 90+ days past due.</t>
  </si>
  <si>
    <t>Property, Premises and Equipment (Tables)</t>
  </si>
  <si>
    <t>Schedule of property, premises and equipment</t>
  </si>
  <si>
    <t>December 31,
2015
2014
(dollars in thousands)
Building and improvements
$
$
Land
Furniture and equipment
Construction in progress
​
​
​
​
​
​
​
​
Total cost
​
​
​
​
​
​
​
​
Less: accumulated depreciation and amortization
​
​
​
​
​
​
​
​
Total property, premises and equipment
$
$
​
​
​
​
​
​
​
​
​
​
​
​
​
​
​
​
Premises held for sale
$
-
$</t>
  </si>
  <si>
    <t>Income Taxes (Tables)</t>
  </si>
  <si>
    <t>Summary of Company's net deferred tax asset</t>
  </si>
  <si>
    <t>December 31,
2015
2014
(dollars in thousands)
Deferred tax assets
Reserves for loan losses
$
$
Net operating loss carryforward
Alternative minimum tax credit
Deferred compensation
Forgone interest on non-accrual loans
Deferred income
Accruals
Fair value adjustment for acquired assets and liabilities
Premises and equipment
-
Charitable contributions carryforward
-
​
​
​
​
​
​
​
​
Total deferred tax assets
Deferred tax liabilities
State deferred tax
Premises and equipment
-
Deferred costs, prepaids and FHLB advances
Investment securities valuation
​
​
​
​
​
​
​
​
Total deferred tax liabilities
​
​
​
​
​
​
​
​
Net deferred tax assets
$
$
​
​
​
​
​
​
​
​
​
​
​
​
​
​
​
​</t>
  </si>
  <si>
    <t>Summary for the current and deferred amounts of the Company's income tax provision</t>
  </si>
  <si>
    <t>For the Years Ended December 31,
2015
2014
2013
(dollars in thousands)
Current:
Federal
$
$
$
State
​
​
​
​
​
​
​
​
​
​
​
Total current provision
​
​
​
​
​
​
​
​
​
​
​
Deferred:
Federal
$
$
$
State
​
​
​
​
​
​
​
​
​
​
​
Total deferred provision
​
​
​
​
​
​
​
​
​
​
​
Total provision
$
$
$
​
​
​
​
​
​
​
​
​
​
​
​
​
​
​
​
​
​
​
​
​
​</t>
  </si>
  <si>
    <t>Schedule of reconciliation of the statutory federal income tax expense rate to the Company's effective income tax expense and rate</t>
  </si>
  <si>
    <t>2015
2014
2013
Amount
Percent
Amount
Percent
Amount
Percent
(dollars in thousands)
Tax provision at federal statutory tax rate
$
$
$
State income taxes, net of federal income tax benefit
Tax exempt income, net of interest expense
)
)
)
)
)
)
Bank owned life insurance
)
)
)
)
)
)
Merger and integration
-
-
Other, net
)
)
)
)
​
​
​
​
​
​
​
​
​
​
​
​
​
​
​
​
​
​
​
​
Total provision for income taxes
$
$
$
​
​
​
​
​
​
​
​
​
​
​
​
​
​
​
​
​
​
​
​
​
​
​
​
​
​
​
​
​
​
​
​
​
​
​
​
​
​
​
​</t>
  </si>
  <si>
    <t>Goodwill and Other Intangible Assets (Tables)</t>
  </si>
  <si>
    <t>Summary of the gross carrying amount, accumulated amortization and net carrying amount of CDI</t>
  </si>
  <si>
    <t>December 31, 2015
Gross Carrying Amount
Accumulated Amortization
Net Carrying Amount
(dollars in thousands)
Core deposit intangibles
$
$
)
$</t>
  </si>
  <si>
    <t>Summary of an estimate for future amortization expense</t>
  </si>
  <si>
    <t>December 31, 2015
Beginning Balance
Estimated Amortization
Projected Ending Balance
(dollars in thousands)
Period
Year 2016
$
$
)
$
Year 2017
)
Year 2018
)
Year 2019
)
Year 2020
)</t>
  </si>
  <si>
    <t>Deposits (Tables)</t>
  </si>
  <si>
    <t>Summary of maturity of the Bank's time certificates of deposit</t>
  </si>
  <si>
    <t>The following table provides a summary for the maturity of the Bank's time certificates of deposit as of December 31, 2015:
Year of Maturity
2016
2017
2018
2019
2020
Over 5 Years
Total
(dollars in thousands)
Time certificates of deposit:
Amounts less than $250
$
$
$
$
$
$
$
Amounts of $250 or more
​
​
​
​
​
​
​
​
​
​
​
​
​
​
​
​
​
​
​
​
​
​
​
Total
$
$
$
$
$
$
$
​
​
​
​
​
​
​
​
​
​
​
​
​
​
​
​
​
​
​
​
​
​
​
​
​
​
​
​
​
​
​
​
​
​
​
​
​
​
​
​
​
​
​
​
​
​</t>
  </si>
  <si>
    <t>Borrowings (Tables)</t>
  </si>
  <si>
    <t>Schedule of borrowings with the FHLB</t>
  </si>
  <si>
    <t>The following table provides a summary of those borrowings as of December 31, 2015:
Year of Maturity
2016
2017
2018
2019
2020
Over 5 Years
(dollars in thousands)
Federal Home Loan Bank borrowings
$
$
$
$
$
$
Weighted average interest rate</t>
  </si>
  <si>
    <t>Summary of junior subordinated debentures outstanding</t>
  </si>
  <si>
    <t>The following table provides detail of junior subordinated debentures outstanding at December 31, 2015:
Amount Issued
Carrying Value
Current Rate
Issue Date
Scheduled Maturity
Rate Type
(dollars in thousands)
Heritage Oaks Capital Trust II
$
$
27-Oct-06
Aug-37
Variable 3-month LIBOR + 1.72%
Mission Community Capital Trust I
$
$
14-Oct-03
Oct-33
Variable 3-month LIBOR + 2.95%
Santa Lucia Bancorp (CA) Capital Trust
$
$
28-Apr-06
Jul-36
Variable 3-month LIBOR + 1.48%</t>
  </si>
  <si>
    <t>Share-based Compensation Plans (Tables)</t>
  </si>
  <si>
    <t>Summary of activity related to restricted stock granted, vested and forfeited</t>
  </si>
  <si>
    <t>Number of Shares
Average Grant Date Fair Value
Balance December 31, 2014
$
Granted
Vested
)
Forfeited
)
​
​
​
​
​
​
​
​
Balance December 31, 2015
$
​
​
​
​
​
​
​
​
​
​
​
​
​
​
​
​</t>
  </si>
  <si>
    <t>Summary of activity related to options granted, exercised, and forfeited</t>
  </si>
  <si>
    <t>Options Outstanding
Number of Shares
Weighted Average Exercise Price
Options Available for Grant (1)
Balance, December 31, 2014
$
Granted
Forfeited
)
Exercised
)
Expired
)
​
​
​
​
​
​
​
​
​
​
​
Balance, December 31, 2015
$
​
​
​
​
​
​
​
​
​
​
​
​
​
​
​
​
​
​
​
​
​
​
(1)
Shares available for grant as of December 31, 2014 were from the 2005 Equity Based Compensation Plan, which expired in March 2015 and no further grant can be made from this plan. Shares available for grant as of December 31, 2015 are from the 2015 Equity Incentive Plan, which was approved by the Company's shareholders in May 2015.</t>
  </si>
  <si>
    <t>Summary of the aggregate intrinsic value of options vested and expected to vest and exercisable</t>
  </si>
  <si>
    <t>December 31, 2015
Shares
Weighted Average Exercise Price
Weighted Average Remaining Contractual Life (Years)
Aggregate Intrinsic Value
Vested or expected to vest
$
$
Exercisable at December 31, 2015
$
$</t>
  </si>
  <si>
    <t>Schedule of assumptions used in the calculation of weighted average fair value of options granted</t>
  </si>
  <si>
    <t>For the Years Ended December 31,
2015
2014
2013
Expected volatility
Expected term (years)
Dividend yield
Risk free rate
​
​
​
​
​
​
​
​
​
​
​
Weighted-average grant date fair value
$
$
$
​
​
​
​
​
​
​
​
​
​
​
​
​
​
​
​
​
​
​
​
​
​</t>
  </si>
  <si>
    <t>Summary of recognized and unrecognized share based compensation expense</t>
  </si>
  <si>
    <t>For the Years Ended December 31,
2015
2014
2013
(dollars in thousands)
Share-based compensation expense:
Stock options
$
$
$
Restricted stock
​
​
​
​
​
​
​
​
​
​
​
Total expense
$
$
$
​
​
​
​
​
​
​
​
​
​
​
​
​
​
​
​
​
​
​
​
​
​
Unrecognized compensation expense:
Stock options
$
$
$
Restricted stock
​
​
​
​
​
​
​
​
​
​
​
Total unrecognized expense
$
$
$
​
​
​
​
​
​
​
​
​
​
​
​
​
​
​
​
​
​
​
​
​
​</t>
  </si>
  <si>
    <t>Shareholders' Equity (Tables)</t>
  </si>
  <si>
    <t>Schedule of the Company's and the Bank's actual regulatory capital ratios</t>
  </si>
  <si>
    <t>Actual
Capital Needed For Adequacy Purposes (3)
Capital Needed To Be Well Capitalized Under Prompt Corrective Action Provisions (4)
Capital Amount
Ratio
Capital Amount
Ratio
Capital Amount
Ratio
(dollars in thousands)
As of December 31, 2015 (1)
Total capital to risk-weighted assets:
Company
$
$
N/A
N/A
Heritage Oaks Bank
$
$
$
Tier I capital to risk-weighted assets:
Company
$
$
N/A
N/A
Heritage Oaks Bank
$
$
$
Tier I capital to average assets:
Company
$
$
N/A
N/A
Heritage Oaks Bank
$
$
$
Common Equity Tier I capital to risk-weighted assets:
Company
$
$
N/A
N/A
Heritage Oaks Bank
$
$
$
As of December 31, 2014 (2)
Total capital to risk-weighted assets:
Company
$
$
N/A
N/A
Heritage Oaks Bank
$
$
$
Tier I capital to risk-weighted assets:
Company
$
$
N/A
N/A
Heritage Oaks Bank
$
$
$
Tier I capital to average assets:
Company
$
$
N/A
N/A
Heritage Oaks Bank
$
$
$
(1)
Capital amounts and ratios for 2015 are reflective of the Company's January 1, 2015 implementation of the Basel III Capital Rules.
(2)
Capital amounts and ratios for 2014 are reflective of the regulatory capital rules in place prior to the Company's implementation of Basel III Capital Rules on January 1, 2015.
(3)
Regulatory capital rules in place prior to the Company's implementation of Basel III Capital Rules on January 1, 2015.
(4)
Reflects minimum threshold to be considered "well capitalized" under the Prompt Corrective Action framework, specific to depository institutions and not to the Company. On a fully phased-in basis, effective January 1, 2019, under the Basel III Capital Rules, minimum capital ratios will be as follows: Common Equity Tier I risk-based capital ratio: 7.0%; Tier I leverage ratio: 6.5%; Tier I risk-based capital ratio: 8.5%; Total risk-based capital ratio: 10.5%.</t>
  </si>
  <si>
    <t>Earnings Per Share (Tables)</t>
  </si>
  <si>
    <t>Schedule of calculation of basic and diluted earnings per common share</t>
  </si>
  <si>
    <t>For the Years Ended December 31,
2015
2014
2013
Net Income
Shares
Net Income
Shares
Net Income
Shares
(dollars in thousands, except per share data)
Net income
$
$
$
Dividends and accretion on preferred stock
)
)
)
​
​
​
​
​
​
​
​
​
​
​
​
​
​
​
​
​
​
​
​
Net income available to common shareholders
$
$
$
​
​
​
​
​
​
​
​
​
​
​
​
​
​
​
​
​
​
​
​
​
​
​
​
​
​
​
​
​
​
​
​
​
​
​
​
​
​
​
​
Weighted average shares outstanding
Basic earnings per common share
$
$
$
​
​
​
​
​
​
​
​
​
​
​
​
​
​
​
​
​
​
​
​
​
​
​
​
​
​
​
​
​
​
​
​
​
​
​
​
​
​
​
​
Dilutive effect of share-based compensation awards
Weighted average diluted shares outstanding
Diluted earnings per common share
$
$
$
​
​
​
​
​
​
​
​
​
​
​
​
​
​
​
​
​
​
​
​
​
​
​
​
​
​
​
​
​
​
​
​
​
​
​
​
​
​
​
​</t>
  </si>
  <si>
    <t>Commitments and Contingencies (Tables)</t>
  </si>
  <si>
    <t>Schedule of outstanding financial commitments</t>
  </si>
  <si>
    <t>December 31, 2015
December 31, 2014
(dollars in thousands)
Commitments to extend credit
$
$
Standby letters of credit (1)
​
​
​
​
​
​
​
​
Total commitments and standby letters of credit
$
$
​
​
​
​
​
​
​
​
​
​
​
​
​
​
​
​
(1)
Includes a standby letter of credit to one customer in the amount of $10.4 million at December 31, 2015 and 2014.</t>
  </si>
  <si>
    <t>Summary of future minimum required contractual payments the Bank is expected to make based upon obligations</t>
  </si>
  <si>
    <t>Less Than One Year
One to Three Years
Three to Five Years
More than Five Years
December 31, 2015
December 31, 2014
(dollars in thousands)
Deposits (1)
$
$
$
$
$
$
FHLB Advances and other borrowings
Operating lease obligations
Salary continuation payments
Junior subordinated debentures
-
-
-
​
​
​
​
​
​
​
​
​
​
​
​
​
​
​
​
​
​
​
​
Total obligations
$
$
$
$
$
$
​
​
​
​
​
​
​
​
​
​
​
​
​
​
​
​
​
​
​
​
​
​
​
​
​
​
​
​
​
​
​
​
​
​
​
​
​
​
​
​
(1)
Deposits with no stated maturity of $1.3 billion are included in amounts due less than one year.</t>
  </si>
  <si>
    <t>Restructuring Activities (Tables)</t>
  </si>
  <si>
    <t>Summary of costs associated with restructuring and integration plan</t>
  </si>
  <si>
    <t>For the Years Ended December 31,
2015
2014
(dollars in thousands)
System integration
$
-
$
Fixed asset consolidation
Contract cancellation costs
)
Employee termination and retention
-
​
​
​
​
​
​
​
​
Total restructuring costs
$
)
$
​
​
​
​
​
​
​
​
​
​
​
​
​
​
​
​</t>
  </si>
  <si>
    <t>Summary of change in the accrued liability related to restructuring and integration plan associated with the MISN Transaction</t>
  </si>
  <si>
    <t>For the Years Ended December 31,
2015
2014
(dollars in thousands)
Balance, beginning of period
$
$
-
New charges (1)
-
Cash payments
)
)
Other adjustments (2)
)
)
​
​
​
​
​
​
​
​
Balance, end of period
$
$
​
​
​
​
​
​
​
​
​
​
​
​
​
​
​
​
(1)
Represents initial charges the Company incurred related to the restructuring and integration plan associated with the MISN Transaction.
(2)
Adjustments related to previously accrued amounts associated with planned staff reduction, contract terminations, and other adjustments.</t>
  </si>
  <si>
    <t>Related Party Transactions (Tables)</t>
  </si>
  <si>
    <t>Schedule of loans made to directors and executive officers of the Company</t>
  </si>
  <si>
    <t>For the Year Ended December 31, 2015
(dollars in thousands)
Outstanding balance, beginning of year
$
Additional loans made
Repayments
)
​
​
​
​
​
Outstanding balance, end of year
$
​
​
​
​
​
​
​
​
​
​</t>
  </si>
  <si>
    <t>Schedule of facility rent, legal consultation fees related to collection matters and fuel for Company owned vehicles</t>
  </si>
  <si>
    <t>For the Years Ended December 31,
2015
2014
2013
(dollars in thousands)
Payments to affiliated firms:
Facility rent
$
$
$
Legal consultation fees
​
​
​
​
​
​
​
​
​
​
​
Total payments to affiliated firms
$
$
$
​
​
​
​
​
​
​
​
​
​
​
​
​
​
​
​
​
​
​
​
​
​</t>
  </si>
  <si>
    <t>Parent Company Financial Information (Tables)</t>
  </si>
  <si>
    <t>Schedule of condensed balance sheets</t>
  </si>
  <si>
    <t>December 31,
2015
2014
(dollars in thousands)
Assets
Cash
$
$
Prepaid and other assets
Investment in subsidiary
​
​
​
​
​
​
​
​
Total assets
$
$
​
​
​
​
​
​
​
​
​
​
​
​
​
​
​
​
Liabilities
Junior subordinated debentures
$
$
Other liabilities
​
​
​
​
​
​
​
​
Total liabilities
Shareholders' Equity
Preferred stock
-
Common stock
Additional paid in capital
Retained earnings
Accumulated other comprehensive income
​
​
​
​
​
​
​
​
Total shareholders' equity
​
​
​
​
​
​
​
​
Total liabilities and shareholders' equity
$
$
​
​
​
​
​
​
​
​
​
​
​
​
​
​
​
​</t>
  </si>
  <si>
    <t>Schedule of condensed statements of income</t>
  </si>
  <si>
    <t>For the Years Ended December 31,
2015
2014
2013
(dollars in thousands)
Income
Dividends from subsidiaries
$
$
$
Gain on extinguishment of debt
-
-
Interest income
​
​
​
​
​
​
​
​
​
​
​
Total income
​
​
​
​
​
​
​
​
​
​
​
Expense
Interest expense
Share-based compensation
Other professional fees and outside services
​
​
​
​
​
​
​
​
​
​
​
Total expense
​
​
​
​
​
​
​
​
​
​
​
Income before income tax benefit and equity in undistibuted earnings of subsidiaries
Income tax benefit
)
)
)
​
​
​
​
​
​
​
​
​
​
​
Net income before equity in undistributed earnings of subsidiaries
Equity in undisbursed income of subsidiaries
)
)
Dividends and accretion on preferred stock
)
)
)
​
​
​
​
​
​
​
​
​
​
​
Net income available to common shareholders
$
$
$
​
​
​
​
​
​
​
​
​
​
​
​
​
​
​
​
​
​
​
​
​
​</t>
  </si>
  <si>
    <t>Schedule of condensed statements of comprehensive income</t>
  </si>
  <si>
    <t>For the Years Ended December 31,
2015
2014
2013
(dollars in thousands)
Net income
$
$
$
Other comprehensive (loss) income, net of tax:
Unrealized holding (losses) gains on securities arising during the period
)
)
Reclassification for net gains on investments included in net income
)
)
)
​
​
​
​
​
​
​
​
​
​
​
Other comprehensive (loss) income, before income tax expense (benefit)
)
)
Income tax (benefit) expense related to items of other comprehensive income
)
)
​
​
​
​
​
​
​
​
​
​
​
Other comprehensive (loss) income
)
)
​
​
​
​
​
​
​
​
​
​
​
Comprehensive income
$
$
$
​
​
​
​
​
​
​
​
​
​
​
​
​
​
​
​
​
​
​
​
​
​</t>
  </si>
  <si>
    <t>Schedule of condensed statements of cash flows</t>
  </si>
  <si>
    <t>For the Years Ended December 31,
2015
2014
2013
(dollars in thousands)
Cash flows from operating activities:
Net income
$
$
$
Adjustments to reconcile net income to net cash used in operating activities:
Share-based compensation expense
Amortization of premium on borrowings
-
Gain on extinguishment of debt
)
-
-
Undistributed (income) loss of subsidiaries
)
Decrease (increase) in other assets and other liabilities, net
)
)
​
​
​
​
​
​
​
​
​
​
​
Net cash provided by operating activities
Cash flows from investing activities:
Cash used in MISN Transaction, net
-
)
-
Proceeds from the sale of assets
-
-
Other
-
)
-
​
​
​
​
​
​
​
​
​
​
​
Net cash used in investing activities
-
)
-
Cash flows from financing activities:
Proceeds from the exercise of options
Repurchase of common stock
)
)
-
Decrease in junior subordinated debentures
)
-
-
Dividends paid
)
)
-
Dividends on Series A preferred stock
-
-
)
Retirement of Series A preferred stock and related warrants
-
-
)
Stock issuance costs
-
)
-
​
​
​
​
​
​
​
​
​
​
​
Net cash used in financing activities
)
)
)
​
​
​
​
​
​
​
​
​
​
​
Net increase in cash and cash equivalents
)
Cash and cash equivalents, beginning of year
​
​
​
​
​
​
​
​
​
​
​
Cash and cash equivalents, end of year
$
$
$
​
​
​
​
​
​
​
​
​
​
​
​
​
​
​
​
​
​
​
​
​
​</t>
  </si>
  <si>
    <t>Quarterly Financial Information (unaudited) (Tables)</t>
  </si>
  <si>
    <t>Summary of quarterly financial results</t>
  </si>
  <si>
    <t>For the Quarters Ended,
Q4 2015
Q3 2015
Q2 2015
Q1 2015
Q4 2014
Q3 2014
Q2 2014
Q1 2014
(dollars in thousands, except per share data)
Interest income
$
$
$
$
$
$
$
$
Net interest income
Non-interest income
Non-interest expense
​
​
​
​
​
​
​
​
​
​
​
​
​
​
​
​
​
​
​
​
​
​
​
​
​
​
Income before provision (benefit) for income taxes
)
​
​
​
​
​
​
​
​
​
​
​
​
​
​
​
​
​
​
​
​
​
​
​
​
​
​
Net income (loss)
)
​
​
​
​
​
​
​
​
​
​
​
​
​
​
​
​
​
​
​
​
​
​
​
​
​
​
Dividends and accretion on preferred stock
-
-
-
-
-
-
​
​
​
​
​
​
​
​
​
​
​
​
​
​
​
​
​
​
​
​
​
​
​
​
​
​
Net income (loss) available to common shareholders
$
$
$
$
$
$
$
$
)
​
​
​
​
​
​
​
​
​
​
​
​
​
​
​
​
​
​
​
​
​
​
​
​
​
​
​
​
​
​
​
​
​
​
​
​
​
​
​
​
​
​
​
​
​
​
​
​
​
​
​
​
Earnings per common share
Basic
$
$
$
$
$
$
$
$
)
Diluted
$
$
$
$
$
$
$
$
)
Dividends Declared Per Common Share
$
$
$
$
$
$
$
-
$
-</t>
  </si>
  <si>
    <t>Summary of Significant Accounting Policies - Nature of Operations (Details) $ in Thousands</t>
  </si>
  <si>
    <t>Dec. 31, 2015USD ($)segment</t>
  </si>
  <si>
    <t>Assets the Company measures at fair value on a recurring basis</t>
  </si>
  <si>
    <t>Number of business segments | segment</t>
  </si>
  <si>
    <t>Period for loans past due to be classified as non-accruing loans</t>
  </si>
  <si>
    <t>90 days</t>
  </si>
  <si>
    <t>Minimum period of sustained repayment performance for loans to be returned to accruing status from non-accrual status</t>
  </si>
  <si>
    <t>6 months</t>
  </si>
  <si>
    <t>Period for loans past due to be charged-off</t>
  </si>
  <si>
    <t>All Non-United States countries</t>
  </si>
  <si>
    <t>Revenue</t>
  </si>
  <si>
    <t>Minimum</t>
  </si>
  <si>
    <t>Loan commitments over which an annual review of borrower's financial condition is done</t>
  </si>
  <si>
    <t>Remaining term of the loan over which an annual review of borrower's financial condition is performed</t>
  </si>
  <si>
    <t>1 year</t>
  </si>
  <si>
    <t>Minimum | Other real estate and foreclosed assets</t>
  </si>
  <si>
    <t>Discount rate used monthly (as a percent)</t>
  </si>
  <si>
    <t>1.00%</t>
  </si>
  <si>
    <t>Maximum | Other real estate and foreclosed assets</t>
  </si>
  <si>
    <t>3.00%</t>
  </si>
  <si>
    <t>Summary of Significant Accounting Policies - PP&amp;E (Details)</t>
  </si>
  <si>
    <t>Furniture and equipment | Maximum</t>
  </si>
  <si>
    <t>Property, Premises and Equipment, Useful Life</t>
  </si>
  <si>
    <t>10 years</t>
  </si>
  <si>
    <t>Furniture and equipment | Minimum</t>
  </si>
  <si>
    <t>3 years</t>
  </si>
  <si>
    <t>Building</t>
  </si>
  <si>
    <t>30 years</t>
  </si>
  <si>
    <t>Business Combination - MISN (Details) - USD ($) $ / shares in Units, $ in Thousands</t>
  </si>
  <si>
    <t>Feb. 28, 2014</t>
  </si>
  <si>
    <t>Assets acquired</t>
  </si>
  <si>
    <t>MISN</t>
  </si>
  <si>
    <t>Business combination</t>
  </si>
  <si>
    <t>Percentage acquired of outstanding common shares</t>
  </si>
  <si>
    <t>100.00%</t>
  </si>
  <si>
    <t>Common stock issued (in shares)</t>
  </si>
  <si>
    <t>Aggregate cash consideration</t>
  </si>
  <si>
    <t>Transaction value</t>
  </si>
  <si>
    <t>Closing price (in dollars per share)</t>
  </si>
  <si>
    <t>Interest-bearing deposits in other banks</t>
  </si>
  <si>
    <t>Securities available for sale</t>
  </si>
  <si>
    <t>Loans held for sale</t>
  </si>
  <si>
    <t>Loans and leases receivable</t>
  </si>
  <si>
    <t>Premises and equipment</t>
  </si>
  <si>
    <t>Bank owned life insurance</t>
  </si>
  <si>
    <t>Total assets acquired</t>
  </si>
  <si>
    <t>Liabilities assumed</t>
  </si>
  <si>
    <t>Advances from Federal Home Loan Bank</t>
  </si>
  <si>
    <t>Total liabilities assumed</t>
  </si>
  <si>
    <t>Total consideration paid</t>
  </si>
  <si>
    <t>Non-impaired loans and leases</t>
  </si>
  <si>
    <t>Gross contractual payments receivable</t>
  </si>
  <si>
    <t>Total contractual cash flows not expected to be collected on non-impaired loans and lease</t>
  </si>
  <si>
    <t>Credit risk component of purchase discount on gross outstanding principal balances (as a percent)</t>
  </si>
  <si>
    <t>2.00%</t>
  </si>
  <si>
    <t>MISN | Core Deposits</t>
  </si>
  <si>
    <t>Core deposit intangible asset</t>
  </si>
  <si>
    <t>Business Combination - MISN Consideration (Details) - USD ($) $ / shares in Units, $ in Thousands</t>
  </si>
  <si>
    <t>Pro Forma Financial Information</t>
  </si>
  <si>
    <t>Net interest Income</t>
  </si>
  <si>
    <t>Provision for loan and lease losses</t>
  </si>
  <si>
    <t>Non-interest income</t>
  </si>
  <si>
    <t>Non-interest expense</t>
  </si>
  <si>
    <t>Income before income tax expense</t>
  </si>
  <si>
    <t>Loss Per Common Share</t>
  </si>
  <si>
    <t>Consideration Paid</t>
  </si>
  <si>
    <t>Cash payments for MISN shares outstanding</t>
  </si>
  <si>
    <t>Cash payments for MISN warrants</t>
  </si>
  <si>
    <t>Cash payments for MISN options</t>
  </si>
  <si>
    <t>Shares issued, @7.99 per share</t>
  </si>
  <si>
    <t>Fair Value of Assets and Liabilities - Recurring (Details) - USD ($) $ in Thousands</t>
  </si>
  <si>
    <t>Total assets measured on a recurring basis</t>
  </si>
  <si>
    <t>Obligations of U.S. government agencies</t>
  </si>
  <si>
    <t>Mortgage-backed securities - U.S. government sponsored entities and agencies</t>
  </si>
  <si>
    <t>Mortgage-backed securities - Non-agency</t>
  </si>
  <si>
    <t>State and municipal securities</t>
  </si>
  <si>
    <t>Asset backed securities</t>
  </si>
  <si>
    <t>Other investments</t>
  </si>
  <si>
    <t>Significant Other Observable Inputs (Level 2)</t>
  </si>
  <si>
    <t>Quoted Prices in Active Markets for Identical Assets (Level 1)</t>
  </si>
  <si>
    <t>Assets At Fair Value</t>
  </si>
  <si>
    <t>Recurring basis | Significant Other Observable Inputs (Level 2)</t>
  </si>
  <si>
    <t>Recurring basis | Significant Other Observable Inputs (Level 2) | Obligations of U.S. government agencies</t>
  </si>
  <si>
    <t>Recurring basis | Significant Other Observable Inputs (Level 2) | Mortgage-backed securities - U.S. government sponsored entities and agencies</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Recurring basis | Quoted Prices in Active Markets for Identical Assets (Level 1)</t>
  </si>
  <si>
    <t>Recurring basis | Quoted Prices in Active Markets for Identical Assets (Level 1) | Other investments</t>
  </si>
  <si>
    <t>Recurring basis | Assets At Fair Value</t>
  </si>
  <si>
    <t>Recurring basis | Assets At Fair Value | Obligations of U.S. government agencies</t>
  </si>
  <si>
    <t>Recurring basis | Assets At Fair Value | Mortgage-backed securities - U.S. government sponsored entities and agencies</t>
  </si>
  <si>
    <t>Recurring basis | Assets At Fair Value | Mortgage-backed securities - Non-agency</t>
  </si>
  <si>
    <t>Recurring basis | Assets At Fair Value | State and municipal securities</t>
  </si>
  <si>
    <t>Recurring basis | Assets At Fair Value | Asset backed securities</t>
  </si>
  <si>
    <t>Recurring basis | Assets At Fair Value | Other investments</t>
  </si>
  <si>
    <t>Fair Value of Assets and Liabilities - Non-recurring (Details) - USD ($) $ in Thousands</t>
  </si>
  <si>
    <t>Recurring basis</t>
  </si>
  <si>
    <t>Liabilities, Fair Value Disclosure [Abstract]</t>
  </si>
  <si>
    <t>Liabilities measured at fair value</t>
  </si>
  <si>
    <t>Transfers between level 1 and level 2</t>
  </si>
  <si>
    <t>Assets transfer from Level 1 to level 2</t>
  </si>
  <si>
    <t>Assets transfer from Level 2 to level 1</t>
  </si>
  <si>
    <t>Recurring basis | Significant Unobservable Inputs (Level 3)</t>
  </si>
  <si>
    <t>Fair Value, Net Asset (Liability) [Abstract]</t>
  </si>
  <si>
    <t>Assets and liabilities measured at fair value</t>
  </si>
  <si>
    <t>Non-recurring basis</t>
  </si>
  <si>
    <t>Total Losses for assets measured at fair value on a non-recurring basis</t>
  </si>
  <si>
    <t>Year to Date Losses/(Recoveries)</t>
  </si>
  <si>
    <t>Non-recurring basis | Commercial real estate</t>
  </si>
  <si>
    <t>Year to Date Losses/(Recoveries) on impaired loans</t>
  </si>
  <si>
    <t>Non-recurring basis | Construction and land</t>
  </si>
  <si>
    <t>Non-recurring basis | Significant Other Observable Inputs (Level 2)</t>
  </si>
  <si>
    <t>Total assets measured on a non-recurring basis</t>
  </si>
  <si>
    <t>Non-recurring basis | Significant Other Observable Inputs (Level 2) | Commercial real estate</t>
  </si>
  <si>
    <t>Impaired loans</t>
  </si>
  <si>
    <t>Non-recurring basis | Significant Other Observable Inputs (Level 2) | Construction and land</t>
  </si>
  <si>
    <t>Non-recurring basis | Assets At Fair Value</t>
  </si>
  <si>
    <t>Non-recurring basis | Assets At Fair Value | Commercial real estate</t>
  </si>
  <si>
    <t>Non-recurring basis | Assets At Fair Value | Construction and land</t>
  </si>
  <si>
    <t>Fair Value of Assets and Liabilities - Financial Instruments (Details) - USD ($) $ in Thousands</t>
  </si>
  <si>
    <t>Off-balance sheet instruments, commitments to extend credit and standby letters of credit, Notional Amount</t>
  </si>
  <si>
    <t>Off-balance sheet instruments, commitments to extend credit and standby letters of credit, Cost to Cede or Assume</t>
  </si>
  <si>
    <t>Cash and cash equivalents</t>
  </si>
  <si>
    <t>Accrued interest receivable</t>
  </si>
  <si>
    <t>Federal Home Loan Bank advances</t>
  </si>
  <si>
    <t>Accrued interest payable</t>
  </si>
  <si>
    <t>Significant Unobservable Inputs (Level 3)</t>
  </si>
  <si>
    <t>Loans receivable, net</t>
  </si>
  <si>
    <t>Heritage Oaks Bancorp</t>
  </si>
  <si>
    <t>Carrying Amount</t>
  </si>
  <si>
    <t>Investment Securities - Fair Value (Details) - USD ($) $ in Thousands</t>
  </si>
  <si>
    <t>Reconciliation of amortized cost to fair value of investment securities reported as available for sale</t>
  </si>
  <si>
    <t>Gross Unrealized Gains</t>
  </si>
  <si>
    <t>Gross Unrealized Losses</t>
  </si>
  <si>
    <t>Fair Value</t>
  </si>
  <si>
    <t>Investment Securities - Unrealized Losses (Details) $ in Thousands</t>
  </si>
  <si>
    <t>Dec. 31, 2015USD ($)security</t>
  </si>
  <si>
    <t>Dec. 31, 2014USD ($)security</t>
  </si>
  <si>
    <t>Less Than Twelve Months, Fair Value</t>
  </si>
  <si>
    <t>Less Than Twelve Months, Unrealized Loss</t>
  </si>
  <si>
    <t>Twelve Months or More, Fair Value</t>
  </si>
  <si>
    <t>Twelve Months or More, Unrealized Loss</t>
  </si>
  <si>
    <t>Total, Fair Value</t>
  </si>
  <si>
    <t>Total, Unrealized Loss</t>
  </si>
  <si>
    <t>Securities in an unrealized loss position</t>
  </si>
  <si>
    <t>Securities in an unrealized loss position | security</t>
  </si>
  <si>
    <t>Investment security holdings | Minimum</t>
  </si>
  <si>
    <t>Maturity period of available-for-sale securities</t>
  </si>
  <si>
    <t>Investment security holdings | Maximum</t>
  </si>
  <si>
    <t>40 years</t>
  </si>
  <si>
    <t>Investment Securities - Proceeds (Details) - USD ($) $ in Thousands</t>
  </si>
  <si>
    <t>Proceeds from the sales and calls of securities and the associated gains and losses</t>
  </si>
  <si>
    <t>Proceeds</t>
  </si>
  <si>
    <t>Gross gains</t>
  </si>
  <si>
    <t>Gross losses</t>
  </si>
  <si>
    <t>Income tax expense (benefit) related to net realized gains (losses) on sale of securities</t>
  </si>
  <si>
    <t>Investment Securities - MBS Maturities (Details) - USD ($) $ in Thousands</t>
  </si>
  <si>
    <t>Available for sale securities, Amortized cost</t>
  </si>
  <si>
    <t>Due one year or less</t>
  </si>
  <si>
    <t>Due after one year through five years</t>
  </si>
  <si>
    <t>Due after five years through ten years</t>
  </si>
  <si>
    <t>Due after ten years</t>
  </si>
  <si>
    <t>Available for sale securities, Fair Value</t>
  </si>
  <si>
    <t>Securities pledged to secure public deposits</t>
  </si>
  <si>
    <t>Investment Securities - Investment Income (Details) - USD ($) $ in Thousands</t>
  </si>
  <si>
    <t>Earnings on both taxable and tax-exempt investment securities</t>
  </si>
  <si>
    <t>Taxable earnings on investment securities</t>
  </si>
  <si>
    <t>Mortgage backed securities</t>
  </si>
  <si>
    <t>Earnings on investment securities exempt from federal taxation</t>
  </si>
  <si>
    <t>Corporate debt securities</t>
  </si>
  <si>
    <t>Loans and Allowance for Loan and Lease Losses - Loan Balances (Details) $ in Thousands</t>
  </si>
  <si>
    <t>Feb. 28, 2014USD ($)</t>
  </si>
  <si>
    <t>Dec. 31, 2015USD ($)loan</t>
  </si>
  <si>
    <t>Dec. 31, 2012USD ($)</t>
  </si>
  <si>
    <t>Outstanding loan balances</t>
  </si>
  <si>
    <t>Total gross loans held for investment</t>
  </si>
  <si>
    <t>Loans pledged as collateral</t>
  </si>
  <si>
    <t>FHLB secured credit facility</t>
  </si>
  <si>
    <t>FHLB secured line of credit</t>
  </si>
  <si>
    <t>Concentration of Credit Risk</t>
  </si>
  <si>
    <t>Loan portfolio collateralized by various forms of real estate</t>
  </si>
  <si>
    <t>Loans Serviced for Others</t>
  </si>
  <si>
    <t>Unpaid principal balance of loans serviced for others, exclusive of SBA loans</t>
  </si>
  <si>
    <t>Unpaid principal balance of SBA loans serviced for others</t>
  </si>
  <si>
    <t>Number of SBA loans sold | loan</t>
  </si>
  <si>
    <t>Recognized gains from the sale of SBA loans</t>
  </si>
  <si>
    <t>Contractually required payments receivable of loans purchased during the period</t>
  </si>
  <si>
    <t>Contractually required payments including interest</t>
  </si>
  <si>
    <t>Nonaccretable difference</t>
  </si>
  <si>
    <t>Cash flows expected to be collected</t>
  </si>
  <si>
    <t>Accretable difference</t>
  </si>
  <si>
    <t>Fair value at acquisition</t>
  </si>
  <si>
    <t>Accretable yield, or income expected to be collected</t>
  </si>
  <si>
    <t>Balance at the beginning of the period</t>
  </si>
  <si>
    <t>New loans purchased</t>
  </si>
  <si>
    <t>Accretion of income</t>
  </si>
  <si>
    <t>Reclassifications from nonaccretable difference</t>
  </si>
  <si>
    <t>Balance at the end of the period</t>
  </si>
  <si>
    <t>Non-PCI Loans</t>
  </si>
  <si>
    <t>PCI loans</t>
  </si>
  <si>
    <t>Allowance for loan losses</t>
  </si>
  <si>
    <t>Federal Reserve Bank</t>
  </si>
  <si>
    <t>MISN | Non-PCI Loans</t>
  </si>
  <si>
    <t>MISN | PCI loans</t>
  </si>
  <si>
    <t>Period for sale of loans categorized as held for sale</t>
  </si>
  <si>
    <t>30 days</t>
  </si>
  <si>
    <t>Maximum</t>
  </si>
  <si>
    <t>60 days</t>
  </si>
  <si>
    <t>Real Estate Secured</t>
  </si>
  <si>
    <t>Real Estate Secured | Non-PCI Loans</t>
  </si>
  <si>
    <t>Real Estate Secured | PCI loans</t>
  </si>
  <si>
    <t>Real Estate Secured | Commercial real estate</t>
  </si>
  <si>
    <t>Real Estate Secured | Commercial real estate | Non-PCI Loans</t>
  </si>
  <si>
    <t>Real Estate Secured | Commercial real estate | PCI loans</t>
  </si>
  <si>
    <t>Real Estate Secured | Residential 1 to 4 family</t>
  </si>
  <si>
    <t>Real Estate Secured | Residential 1 to 4 family | Non-PCI Loans</t>
  </si>
  <si>
    <t>Real Estate Secured | Residential 1 to 4 family | PCI loans</t>
  </si>
  <si>
    <t>Real Estate Secured | Farmland</t>
  </si>
  <si>
    <t>Real Estate Secured | Farmland | Non-PCI Loans</t>
  </si>
  <si>
    <t>Real Estate Secured | Farmland | PCI loans</t>
  </si>
  <si>
    <t>Real Estate Secured | Multi-family residential</t>
  </si>
  <si>
    <t>Real Estate Secured | Multi-family residential | Non-PCI Loans</t>
  </si>
  <si>
    <t>Real Estate Secured | Construction and land</t>
  </si>
  <si>
    <t>Real Estate Secured | Construction and land | Non-PCI Loans</t>
  </si>
  <si>
    <t>Real Estate Secured | Construction and land | PCI loans</t>
  </si>
  <si>
    <t>Real Estate Secured | Home equity lines of credit</t>
  </si>
  <si>
    <t>Real Estate Secured | Home equity lines of credit | Non-PCI Loans</t>
  </si>
  <si>
    <t>Commercial</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mmercial | Other</t>
  </si>
  <si>
    <t>Commercial | Other | Non-PCI Loans</t>
  </si>
  <si>
    <t>Consumer</t>
  </si>
  <si>
    <t>Consumer | Non-PCI Loans</t>
  </si>
  <si>
    <t>Loans and Allowance for Loan and Lease Losses - Impaired Loans (Details) $ in Thousands</t>
  </si>
  <si>
    <t>Investment in impaired loans</t>
  </si>
  <si>
    <t>Increase in interest income if interest on non-accruing loans had been recognized at original interest rates stipulated in the respective loan agreement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Unpaid Principal Balance</t>
  </si>
  <si>
    <t>Average Recorded Investment</t>
  </si>
  <si>
    <t>Interest Income Recognized</t>
  </si>
  <si>
    <t>Residential 1 to 4 family</t>
  </si>
  <si>
    <t>Foreclosures</t>
  </si>
  <si>
    <t>Number of foreclosures | loan</t>
  </si>
  <si>
    <t>Foreclosed assets</t>
  </si>
  <si>
    <t>Real Estate Secured | Home equity lines of credit | PCI loans</t>
  </si>
  <si>
    <t>Loans and Allowance for Loan and Lease Losses - TDRs (Details) $ in Thousands</t>
  </si>
  <si>
    <t>Dec. 31, 2014USD ($)loan</t>
  </si>
  <si>
    <t>Dec. 31, 2013USD ($)loan</t>
  </si>
  <si>
    <t>Troubled debt restructurings</t>
  </si>
  <si>
    <t>Accruing loans that were classified as TDRs</t>
  </si>
  <si>
    <t>Non-Accruing loans that were classified as TDRs</t>
  </si>
  <si>
    <t>Total loans classified as TDRs</t>
  </si>
  <si>
    <t>Number of TDRs | loan</t>
  </si>
  <si>
    <t>Pre-Modification Outstanding Recorded Investment</t>
  </si>
  <si>
    <t>Post-Modification Outstanding Recorded Investment</t>
  </si>
  <si>
    <t>Troubled Debt Restructurings That Subsequently Defaulted</t>
  </si>
  <si>
    <t>Commitments to lend to borrowers with restructured obligations</t>
  </si>
  <si>
    <t>Period of maturity date extensions granted</t>
  </si>
  <si>
    <t>Non-PCI Loans | Real Estate Secured | Commercial real estate</t>
  </si>
  <si>
    <t>Non-PCI Loans | Real Estate Secured | Construction and land</t>
  </si>
  <si>
    <t>Non-PCI Loans | Real Estate Secured | Residential 1 to 4 family</t>
  </si>
  <si>
    <t>Non-PCI Loans | Real Estate Secured | Farmland</t>
  </si>
  <si>
    <t>Non-PCI Loans | Commercial | Commercial and industrial</t>
  </si>
  <si>
    <t>Non-PCI Loans | Commercial | Agriculture</t>
  </si>
  <si>
    <t>Non-PCI Loans | Consumer</t>
  </si>
  <si>
    <t>PCI loans | Real Estate Secured | Commercial real estate</t>
  </si>
  <si>
    <t>PCI loans | Real Estate Secured | Construction and land</t>
  </si>
  <si>
    <t>PCI loans | Commercial | Commercial and industrial</t>
  </si>
  <si>
    <t>Loans and Allowance for Loan and Lease Losses - ALLL Activity (Details) - USD ($) $ in Thousands</t>
  </si>
  <si>
    <t>Allocation of the allowance to various segments in the loan portfolio</t>
  </si>
  <si>
    <t>Balance, at the beginning of the period</t>
  </si>
  <si>
    <t>Charge-offs</t>
  </si>
  <si>
    <t>Recoveries</t>
  </si>
  <si>
    <t>Balance, at the end of the period</t>
  </si>
  <si>
    <t>Amount of allowance attributed to:</t>
  </si>
  <si>
    <t>Allowance for loan and lease losses individually evaluated for impairment</t>
  </si>
  <si>
    <t>Allowance for loan and lease losses collectively evaluated for impairment</t>
  </si>
  <si>
    <t>Allowance for Loans acquired with deteriorated credit quality</t>
  </si>
  <si>
    <t>Recorded investment in loan individually evaluated for impairment</t>
  </si>
  <si>
    <t>Recorded investment in loan collectively evaluated for impairment</t>
  </si>
  <si>
    <t>Recorded investment in loans acquired with deteriorated credit quality</t>
  </si>
  <si>
    <t>Reserve for off-balance sheet commitments</t>
  </si>
  <si>
    <t>Construction and land</t>
  </si>
  <si>
    <t>Unallocated</t>
  </si>
  <si>
    <t>Other real estate secured</t>
  </si>
  <si>
    <t>Loans and Allowance for Loan and Lease Losses - Credit Quality (Details) - USD ($) $ in Thousands</t>
  </si>
  <si>
    <t>Non-PCI loans by the internal risk grading system</t>
  </si>
  <si>
    <t>Total Gross loans</t>
  </si>
  <si>
    <t>Credit Risk Grades, Pass</t>
  </si>
  <si>
    <t>Credit Risk Grades, Special Mention</t>
  </si>
  <si>
    <t>Credit Risk Grades, Substandard</t>
  </si>
  <si>
    <t>Credit Risk Grades, Doubtful</t>
  </si>
  <si>
    <t>Non-PCI Loans | Credit Risk Grades, Pass</t>
  </si>
  <si>
    <t>Non-PCI Loans | Credit Risk Grades, Special Mention</t>
  </si>
  <si>
    <t>Non-PCI Loans | Credit Risk Grades, Substandard</t>
  </si>
  <si>
    <t>Non-PCI Loans | Credit Risk Grades, Doubtful</t>
  </si>
  <si>
    <t>Non-PCI Loans | Real Estate Secured</t>
  </si>
  <si>
    <t>Non-PCI Loans | Real Estate Secured | Commercial real estate | Credit Risk Grades, Pass</t>
  </si>
  <si>
    <t>Non-PCI Loans | Real Estate Secured | Commercial real estate | Credit Risk Grades, Special Mention</t>
  </si>
  <si>
    <t>Non-PCI Loans | Real Estate Secured | Commercial real estate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Multi-family residential</t>
  </si>
  <si>
    <t>Non-PCI Loans | Real Estate Secured | Multi-family residential | Credit Risk Grades, Pass</t>
  </si>
  <si>
    <t>Non-PCI Loans | Real Estate Secured | Multi-family residential | Credit Risk Grades, Substandard</t>
  </si>
  <si>
    <t>Non-PCI Loans | Real Estate Secured | Construction and land | Credit Risk Grades, Pass</t>
  </si>
  <si>
    <t>Non-PCI Loans | Real Estate Secured | Construction and land | Credit Risk Grades, Special Mention</t>
  </si>
  <si>
    <t>Non-PCI Loans | Real Estate Secured | Construction and land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Commercial and industrial | Credit Risk Grades, Doubtful</t>
  </si>
  <si>
    <t>Non-PCI Loans | Commercial | Agriculture | Credit Risk Grades, Pass</t>
  </si>
  <si>
    <t>Non-PCI Loans | Commercial | Agriculture | Credit Risk Grades, Special Mention</t>
  </si>
  <si>
    <t>Non-PCI Loans | Commercial | Agriculture | Credit Risk Grades, Substandard</t>
  </si>
  <si>
    <t>Non-PCI Loans | Commercial | Other</t>
  </si>
  <si>
    <t>Non-PCI Loans | Commercial | Other | Credit Risk Grades, Substandard</t>
  </si>
  <si>
    <t>Non-PCI Loans | Consumer | Credit Risk Grades, Pass</t>
  </si>
  <si>
    <t>Non-PCI Loans | Consumer | Credit Risk Grades, Substandard</t>
  </si>
  <si>
    <t>PCI loans | Credit Risk Grades, Pass</t>
  </si>
  <si>
    <t>PCI loans | Credit Risk Grades, Special Mention</t>
  </si>
  <si>
    <t>PCI loans | Credit Risk Grades, Substandard</t>
  </si>
  <si>
    <t>PCI loans | Credit Risk Grades, Doubtful</t>
  </si>
  <si>
    <t>PCI loans | Real Estate Secured</t>
  </si>
  <si>
    <t>PCI loans | Real Estate Secured | Commercial real estate | Credit Risk Grades, Pass</t>
  </si>
  <si>
    <t>PCI loans | Real Estate Secured | Commercial real estate | Credit Risk Grades, Special Mention</t>
  </si>
  <si>
    <t>PCI loans | Real Estate Secured | Commercial real estate | Credit Risk Grades, Substandard</t>
  </si>
  <si>
    <t>PCI loans | Real Estate Secured | Residential 1 to 4 family</t>
  </si>
  <si>
    <t>PCI loans | Real Estate Secured | Residential 1 to 4 family | Credit Risk Grades, Pass</t>
  </si>
  <si>
    <t>PCI loans | Real Estate Secured | Residential 1 to 4 family | Credit Risk Grades, Substandard</t>
  </si>
  <si>
    <t>PCI loans | Real Estate Secured | Farmland</t>
  </si>
  <si>
    <t>PCI loans | Real Estate Secured | Farmland | Credit Risk Grades, Substandard</t>
  </si>
  <si>
    <t>PCI loans | Real Estate Secured | Construction and land | Credit Risk Grades, Pass</t>
  </si>
  <si>
    <t>PCI loans | Real Estate Secured | Construction and land | Credit Risk Grades, Special Mention</t>
  </si>
  <si>
    <t>PCI loans | Real Estate Secured | Construction and land | Credit Risk Grades, Substandard</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Commercial and industrial | Credit Risk Grades, Doubtful</t>
  </si>
  <si>
    <t>PCI loans | Commercial | Agriculture</t>
  </si>
  <si>
    <t>PCI loans | Commercial | Agriculture | Credit Risk Grades, Substandard</t>
  </si>
  <si>
    <t>Loans and Allowance for Loan and Lease Losses - Aging (Details) - USD ($) $ in Thousands</t>
  </si>
  <si>
    <t>Aging of loans held for investment</t>
  </si>
  <si>
    <t>Current</t>
  </si>
  <si>
    <t>30-59</t>
  </si>
  <si>
    <t>60-89</t>
  </si>
  <si>
    <t>Non-Accruing</t>
  </si>
  <si>
    <t>30 to 59 Days Past Due</t>
  </si>
  <si>
    <t>60 to 89 Days Past Due</t>
  </si>
  <si>
    <t>90+ Days Past Due</t>
  </si>
  <si>
    <t>Property, Premises and Equipment (Details) - USD ($) $ in Thousands</t>
  </si>
  <si>
    <t>Total cost</t>
  </si>
  <si>
    <t>Less: accumulated depreciation and amortization</t>
  </si>
  <si>
    <t>Total property, premises and equipment</t>
  </si>
  <si>
    <t>Depreciation expense</t>
  </si>
  <si>
    <t>Disposal Group, Including Discontinued Operation, Property, Plant and Equipment</t>
  </si>
  <si>
    <t>Building and improvements</t>
  </si>
  <si>
    <t>Land</t>
  </si>
  <si>
    <t>Furniture and equipment</t>
  </si>
  <si>
    <t>Construction in progress</t>
  </si>
  <si>
    <t>Income Taxes - Deferred Tax Asset (Details) - USD ($) $ in Thousands</t>
  </si>
  <si>
    <t>Deferred tax assets</t>
  </si>
  <si>
    <t>Reserves for loan losses</t>
  </si>
  <si>
    <t>Net operating loss carryforward</t>
  </si>
  <si>
    <t>Alternative minimum tax credit</t>
  </si>
  <si>
    <t>Deferred compensation</t>
  </si>
  <si>
    <t>Forgone interest on non-accrual loans</t>
  </si>
  <si>
    <t>Deferred income</t>
  </si>
  <si>
    <t>Accruals</t>
  </si>
  <si>
    <t>Fair value adjustment for purchased assets and liabilities</t>
  </si>
  <si>
    <t>Charitable contributions carryforward</t>
  </si>
  <si>
    <t>Deferred tax liabilities</t>
  </si>
  <si>
    <t>State deferred tax</t>
  </si>
  <si>
    <t>Deferred costs, prepaids and FHLB advances</t>
  </si>
  <si>
    <t>Investment securities valuation</t>
  </si>
  <si>
    <t>Total deferred tax liabilities</t>
  </si>
  <si>
    <t>Net deferred tax assets</t>
  </si>
  <si>
    <t>State tax</t>
  </si>
  <si>
    <t>Income Taxes - NOL (Details) - USD ($) $ in Thousands</t>
  </si>
  <si>
    <t>NOL and tax credit carry-forward</t>
  </si>
  <si>
    <t>Period of time Section 382 limitation will likely increase</t>
  </si>
  <si>
    <t>4 years</t>
  </si>
  <si>
    <t>Deferred Tax Assets, Operating Loss Carryforwards</t>
  </si>
  <si>
    <t>Federal.</t>
  </si>
  <si>
    <t>NOL available for carry-forward</t>
  </si>
  <si>
    <t>Deferred tax assets, operating loss carryforwards, domestic</t>
  </si>
  <si>
    <t>Federal. | Prior Years</t>
  </si>
  <si>
    <t>Deferred tax assets, operating loss carryforwards, State</t>
  </si>
  <si>
    <t>State tax | Prior Years</t>
  </si>
  <si>
    <t>MISN | Federal.</t>
  </si>
  <si>
    <t>MISN | State tax</t>
  </si>
  <si>
    <t>Current and Deferred Income Taxes (Details) - USD ($) $ in Thousands</t>
  </si>
  <si>
    <t>Current:</t>
  </si>
  <si>
    <t>Federal</t>
  </si>
  <si>
    <t>State</t>
  </si>
  <si>
    <t>Total current provision</t>
  </si>
  <si>
    <t>Deferred:</t>
  </si>
  <si>
    <t>Total deferred provision / (benefit)</t>
  </si>
  <si>
    <t>Income Tax Expense</t>
  </si>
  <si>
    <t>Reconciliation of the statutory federal income tax expense / (benefit) to the Company's effective income tax (benefit) / expense</t>
  </si>
  <si>
    <t>Tax provision at federal statutory tax rate</t>
  </si>
  <si>
    <t>State income taxes, net of federal income tax benefit</t>
  </si>
  <si>
    <t>Tax exempt income, net of interest expense</t>
  </si>
  <si>
    <t>Merger and integration</t>
  </si>
  <si>
    <t>Other, net</t>
  </si>
  <si>
    <t>Total income tax provision / (benefit)</t>
  </si>
  <si>
    <t>Reconciliation of the statutory federal income tax expense / (benefit) rate to the Company's effective income tax (benefit) / expense rate</t>
  </si>
  <si>
    <t>Tax provision at federal statutory tax rate (as a percent)</t>
  </si>
  <si>
    <t>35.00%</t>
  </si>
  <si>
    <t>State income taxes, net of federal income tax benefit (as a percent)</t>
  </si>
  <si>
    <t>6.50%</t>
  </si>
  <si>
    <t>7.10%</t>
  </si>
  <si>
    <t>7.30%</t>
  </si>
  <si>
    <t>Bank owned life insurance (as a percent)</t>
  </si>
  <si>
    <t>(0.90%)</t>
  </si>
  <si>
    <t>(1.60%)</t>
  </si>
  <si>
    <t>Tax exempt income, net of interest expense (as a percent)</t>
  </si>
  <si>
    <t>(4.00%)</t>
  </si>
  <si>
    <t>(6.00%)</t>
  </si>
  <si>
    <t>(3.40%)</t>
  </si>
  <si>
    <t>Merger and integration (as a percent)</t>
  </si>
  <si>
    <t>0.40%</t>
  </si>
  <si>
    <t>1.50%</t>
  </si>
  <si>
    <t>Other, net (as a percent)</t>
  </si>
  <si>
    <t>0.10%</t>
  </si>
  <si>
    <t>(0.30%)</t>
  </si>
  <si>
    <t>Total income tax provision / (benefit) (as a percent)</t>
  </si>
  <si>
    <t>36.70%</t>
  </si>
  <si>
    <t>34.60%</t>
  </si>
  <si>
    <t>39.20%</t>
  </si>
  <si>
    <t>Goodwill and Other Intangible Assets (Details) - USD ($) $ in Thousands</t>
  </si>
  <si>
    <t>Core deposit intangible</t>
  </si>
  <si>
    <t>Gross Carrying Amount</t>
  </si>
  <si>
    <t>Accumulated Amortization</t>
  </si>
  <si>
    <t>Net Carrying Amount</t>
  </si>
  <si>
    <t>Estimated Amortization</t>
  </si>
  <si>
    <t>Other Intangible Assets, Net</t>
  </si>
  <si>
    <t>Amortization of Intangible Assets</t>
  </si>
  <si>
    <t>Deposits (Details) $ in Thousands</t>
  </si>
  <si>
    <t>Over 5 Years</t>
  </si>
  <si>
    <t>Amounts less than $250</t>
  </si>
  <si>
    <t>Amounts of $250 or more</t>
  </si>
  <si>
    <t>Borrowings (Details) - USD ($) $ in Thousands</t>
  </si>
  <si>
    <t>Oct. 27, 2006</t>
  </si>
  <si>
    <t>Federal Home Loan Bank, Advances, General Debt Obligations, Disclosures, Collateral Pledged</t>
  </si>
  <si>
    <t>Additional interest expense</t>
  </si>
  <si>
    <t>FHLB payment requirements</t>
  </si>
  <si>
    <t>Federal Home Loan Bank, Advances, Maturities Summary, Due in Next Twelve Months, Total</t>
  </si>
  <si>
    <t>Junior Subordinated Debentures</t>
  </si>
  <si>
    <t>Pre-tax gain on repurchase of debt</t>
  </si>
  <si>
    <t>Debentures outstanding</t>
  </si>
  <si>
    <t>Junior subordinated debt included in Tier I capital</t>
  </si>
  <si>
    <t>Unsecured revolving line of credit</t>
  </si>
  <si>
    <t>Borrowing line</t>
  </si>
  <si>
    <t>Annual commitment fee</t>
  </si>
  <si>
    <t>0.20%</t>
  </si>
  <si>
    <t>Unused portion of line fee</t>
  </si>
  <si>
    <t>0.25%</t>
  </si>
  <si>
    <t>Collateralized borrowing line, amount outstanding</t>
  </si>
  <si>
    <t>FHLB</t>
  </si>
  <si>
    <t>Due More Than 5 Years</t>
  </si>
  <si>
    <t>Federal Home Loan Bank, Advances, Maturities Summary, Average Interest Rate of Amounts Due [Abstract]</t>
  </si>
  <si>
    <t>2015 Weighted average interest rate</t>
  </si>
  <si>
    <t>0.41%</t>
  </si>
  <si>
    <t>2016 Weighted average interest rate</t>
  </si>
  <si>
    <t>1.19%</t>
  </si>
  <si>
    <t>2017 Weighted average interest rate</t>
  </si>
  <si>
    <t>1.12%</t>
  </si>
  <si>
    <t>2018 Weighted average interest rate</t>
  </si>
  <si>
    <t>1.72%</t>
  </si>
  <si>
    <t>2019 Weighted average interest rate</t>
  </si>
  <si>
    <t>2.32%</t>
  </si>
  <si>
    <t>2.41%</t>
  </si>
  <si>
    <t>Fixed rate FHLB advances with interest rates ranging from 0.6% to 2.4%</t>
  </si>
  <si>
    <t>Fixed rate FHLB advances with interest rates ranging from 0.6% to 2.4% | MISN</t>
  </si>
  <si>
    <t>Purchase accounting fair value adjustments</t>
  </si>
  <si>
    <t>Amortization of premium on borrowings</t>
  </si>
  <si>
    <t>Fixed rate FHLB advances with interest rates ranging from 0.6% to 2.4% | Minimum</t>
  </si>
  <si>
    <t>Fixed interest rate (as a percent)</t>
  </si>
  <si>
    <t>0.63%</t>
  </si>
  <si>
    <t>Fixed rate FHLB advances with interest rates ranging from 0.6% to 2.4% | Maximum</t>
  </si>
  <si>
    <t>2.73%</t>
  </si>
  <si>
    <t>Variable rate FHLB advances with an interest rate of 0.6%</t>
  </si>
  <si>
    <t>Variable interest rate (as a percent)</t>
  </si>
  <si>
    <t>0.27%</t>
  </si>
  <si>
    <t>Redemption of debt</t>
  </si>
  <si>
    <t>Debt outstanding</t>
  </si>
  <si>
    <t>Junior subordinated debentures | MISN</t>
  </si>
  <si>
    <t>Accretion of discount</t>
  </si>
  <si>
    <t>Junior subordinated debentures | Maximum</t>
  </si>
  <si>
    <t>Percentage of junior subordinate debentures, which may constitute for Tier I capital</t>
  </si>
  <si>
    <t>25.00%</t>
  </si>
  <si>
    <t>Heritage Oaks Capital Trust II</t>
  </si>
  <si>
    <t>Debentures issued</t>
  </si>
  <si>
    <t>Variable rate basis</t>
  </si>
  <si>
    <t>Variable 3-month LIBOR +</t>
  </si>
  <si>
    <t>Variable rate basis spread (as a percent)</t>
  </si>
  <si>
    <t>Current Rate (as a percent)</t>
  </si>
  <si>
    <t>2.33%</t>
  </si>
  <si>
    <t>Mission Community Capital Trust I</t>
  </si>
  <si>
    <t>2.95%</t>
  </si>
  <si>
    <t>3.57%</t>
  </si>
  <si>
    <t>Santa Lucia Bancorp (CA) Capital Trust</t>
  </si>
  <si>
    <t>1.48%</t>
  </si>
  <si>
    <t>2.10%</t>
  </si>
  <si>
    <t>Heritage Oaks Bank</t>
  </si>
  <si>
    <t>Heritage Oaks Bank | Correspondent Banks</t>
  </si>
  <si>
    <t>Balances outstanding on borrowing line</t>
  </si>
  <si>
    <t>Heritage Oaks Bank | FHLB</t>
  </si>
  <si>
    <t>Remaining borrowing capacity</t>
  </si>
  <si>
    <t>Heritage Oaks Bank | Letter of credit</t>
  </si>
  <si>
    <t>Heritage Oaks Bank | Heritage Oaks Capital Trust II | Junior subordinated debentures</t>
  </si>
  <si>
    <t>Employee Benefit Plans (Details) - USD ($) $ in Thousands</t>
  </si>
  <si>
    <t>Salary Continuation Plan</t>
  </si>
  <si>
    <t>Period for which annual cash payments are payable</t>
  </si>
  <si>
    <t>15 years</t>
  </si>
  <si>
    <t>Liability under salary continuation agreements</t>
  </si>
  <si>
    <t>Expenses associated with the salary continuation plans</t>
  </si>
  <si>
    <t>Bank Owned Life Insurance</t>
  </si>
  <si>
    <t>Gross increse in BOLI</t>
  </si>
  <si>
    <t>Bank Owned Life Insurance Income</t>
  </si>
  <si>
    <t>Purchase of additional BOLI policies</t>
  </si>
  <si>
    <t>Savings plan pursuant to section 401(k) of the Internal Revenue Code</t>
  </si>
  <si>
    <t>Expenses incurred as associated with the plan</t>
  </si>
  <si>
    <t>Age at which annual cash payments are payable</t>
  </si>
  <si>
    <t>65 years</t>
  </si>
  <si>
    <t>60 years</t>
  </si>
  <si>
    <t>Share-based Compensation Plans (Details) $ / shares in Units, $ in Thousands</t>
  </si>
  <si>
    <t>Dec. 31, 2015USD ($)plan$ / sharesshares</t>
  </si>
  <si>
    <t>Dec. 31, 2014USD ($)$ / sharesshares</t>
  </si>
  <si>
    <t>Dec. 31, 2013USD ($)$ / shares</t>
  </si>
  <si>
    <t>Summary of the expenses the Company has recognized related to share-based compensation</t>
  </si>
  <si>
    <t>Share-based compensation expense | $</t>
  </si>
  <si>
    <t>Unrecognized compensation expense | $</t>
  </si>
  <si>
    <t>Aggregate intrinsic value of options exercised</t>
  </si>
  <si>
    <t>Income tax benefit recognized related to stock compensation | $</t>
  </si>
  <si>
    <t>2015 Equity Incentive Plan</t>
  </si>
  <si>
    <t>Aggregate number of shares that may be granted during any calendar year per individual</t>
  </si>
  <si>
    <t>Maximum | 2015 Equity Incentive Plan</t>
  </si>
  <si>
    <t>Maximum number of shares that may be issued</t>
  </si>
  <si>
    <t>Stock options</t>
  </si>
  <si>
    <t>Assumptions used in the calculation of the weighted average fair value of options granted</t>
  </si>
  <si>
    <t>Expected volatility (as a percent)</t>
  </si>
  <si>
    <t>36.27%</t>
  </si>
  <si>
    <t>49.38%</t>
  </si>
  <si>
    <t>55.33%</t>
  </si>
  <si>
    <t>Expected term</t>
  </si>
  <si>
    <t>5 years</t>
  </si>
  <si>
    <t>5 years 7 months 10 days</t>
  </si>
  <si>
    <t>6 years</t>
  </si>
  <si>
    <t>Dividend yield (as a percent)</t>
  </si>
  <si>
    <t>2.82%</t>
  </si>
  <si>
    <t>0.67%</t>
  </si>
  <si>
    <t>0.00%</t>
  </si>
  <si>
    <t>Risk free rate (as a percent)</t>
  </si>
  <si>
    <t>1.54%</t>
  </si>
  <si>
    <t>1.75%</t>
  </si>
  <si>
    <t>Weighted-average grant date fair value (in dollars per share) | $ / shares</t>
  </si>
  <si>
    <t>Number of shares</t>
  </si>
  <si>
    <t>Options Available for Grant (in shares)</t>
  </si>
  <si>
    <t>Options outstanding, at the beginning of the period (in shares)</t>
  </si>
  <si>
    <t>Granted (in shares)</t>
  </si>
  <si>
    <t>Forfeited (in shares)</t>
  </si>
  <si>
    <t>Exercised (in shares)</t>
  </si>
  <si>
    <t>Expired (in shares)</t>
  </si>
  <si>
    <t>Options outstanding, at the end of the period (in shares)</t>
  </si>
  <si>
    <t>Weighted Average Exercise Price</t>
  </si>
  <si>
    <t>Options outstanding, at the beginning of the period (in dollars per share) | $ / shares</t>
  </si>
  <si>
    <t>Granted (in dollars per share) | $ / shares</t>
  </si>
  <si>
    <t>Forfeited (in dollars per share) | $ / shares</t>
  </si>
  <si>
    <t>Exercised (in dollars per share) | $ / shares</t>
  </si>
  <si>
    <t>Expired (in dollars per share) | $ / shares</t>
  </si>
  <si>
    <t>Options outstanding, at the end of the period (in dollars per share) | $ / shares</t>
  </si>
  <si>
    <t>Options vested or expected to vest</t>
  </si>
  <si>
    <t>Shares</t>
  </si>
  <si>
    <t>Weighted Average Exercise Price (in dollars per share) | $ / shares</t>
  </si>
  <si>
    <t>Weighted Average Remaining Contractual Life</t>
  </si>
  <si>
    <t>7 years 8 months 5 days</t>
  </si>
  <si>
    <t>Aggregate Intrinsic Value | $</t>
  </si>
  <si>
    <t>Options exercisable</t>
  </si>
  <si>
    <t>5 years 9 months 29 days</t>
  </si>
  <si>
    <t>Aggregate intrinsic value of options exercised | $</t>
  </si>
  <si>
    <t>Weighted-average period over which expense is expected to be recognized</t>
  </si>
  <si>
    <t>2 years 8 months 12 days</t>
  </si>
  <si>
    <t>Stock options | Minimum</t>
  </si>
  <si>
    <t>Vesting period</t>
  </si>
  <si>
    <t>Stock options | Maximum</t>
  </si>
  <si>
    <t>Restricted stock</t>
  </si>
  <si>
    <t>Number of Shares</t>
  </si>
  <si>
    <t>Balance at the beginning of the period (in shares)</t>
  </si>
  <si>
    <t>Vested (in shares)</t>
  </si>
  <si>
    <t>Balance at the end of the period (in shares)</t>
  </si>
  <si>
    <t>Average Grant Date fair Value</t>
  </si>
  <si>
    <t>Balance at the beginning of the period (in dollars per share) | $ / shares</t>
  </si>
  <si>
    <t>Vested (in dollars per share) | $ / shares</t>
  </si>
  <si>
    <t>Balance at the end of the period (in dollars per share) | $ / shares</t>
  </si>
  <si>
    <t>1 year 8 months 12 days</t>
  </si>
  <si>
    <t>Restricted stock | Minimum | 2005 Plan</t>
  </si>
  <si>
    <t>Restricted stock | Maximum | 2005 Plan</t>
  </si>
  <si>
    <t>Performance-based Restricted stock</t>
  </si>
  <si>
    <t>Inactive</t>
  </si>
  <si>
    <t>Number of share-based employee compensation plans | plan</t>
  </si>
  <si>
    <t>Active</t>
  </si>
  <si>
    <t>Shareholders' Equity - Preferred Stock, Cash Dividends and Stock Repurchase Program (Details) $ / shares in Units, $ in Thousands</t>
  </si>
  <si>
    <t>Jan. 27, 2016$ / shares</t>
  </si>
  <si>
    <t>Dec. 24, 2014shares</t>
  </si>
  <si>
    <t>Oct. 29, 2014shares</t>
  </si>
  <si>
    <t>Dec. 31, 2015USD ($)$ / sharesshares</t>
  </si>
  <si>
    <t>Sep. 30, 2015$ / shares</t>
  </si>
  <si>
    <t>Jun. 30, 2015USD ($)$ / shares</t>
  </si>
  <si>
    <t>Mar. 31, 2015$ / shares</t>
  </si>
  <si>
    <t>Dec. 31, 2014$ / sharesshares</t>
  </si>
  <si>
    <t>Sep. 30, 2014$ / shares</t>
  </si>
  <si>
    <t>Dec. 31, 2015USD ($)series$ / sharesshares</t>
  </si>
  <si>
    <t>Dec. 31, 2013$ / shares</t>
  </si>
  <si>
    <t>Jan. 06, 2016USD ($)</t>
  </si>
  <si>
    <t>Preferred stock, shares authorized | shares</t>
  </si>
  <si>
    <t>Conversion price (in dollars per share) | $ / shares</t>
  </si>
  <si>
    <t>Value of contingent beneficial conversion feature to be recognized upon conversion | $</t>
  </si>
  <si>
    <t>Cash dividend declared (in dollars per share) | $ / shares</t>
  </si>
  <si>
    <t>Number of series of preferred stock | series</t>
  </si>
  <si>
    <t>Preferred stock conversion ratio</t>
  </si>
  <si>
    <t>Cash dividend paid on preferred stock (in dollars per share) | $ / shares</t>
  </si>
  <si>
    <t>Conversion of Series C preferred stock (in shares) | shares</t>
  </si>
  <si>
    <t>Preferred stock, shares issued | shares</t>
  </si>
  <si>
    <t>Preferred stock, shares outstanding | shares</t>
  </si>
  <si>
    <t>Cash dividend paid on common stock (in dollars per share) | $ / shares</t>
  </si>
  <si>
    <t>Total shares repurchased | shares</t>
  </si>
  <si>
    <t>Average price (in dollars per share) | $ / shares</t>
  </si>
  <si>
    <t>Shares repurchased | shares</t>
  </si>
  <si>
    <t>Average price per share stock repurchase | $ / shares</t>
  </si>
  <si>
    <t>Common Stock | Maximum</t>
  </si>
  <si>
    <t>Repurchase of shares amount authorized | $</t>
  </si>
  <si>
    <t>Common Stock | Subsequent Event</t>
  </si>
  <si>
    <t>Common Stock | Subsequent Event | Amended Plan</t>
  </si>
  <si>
    <t>Shareholders' Equity - Regulatory Capital (Details) - USD ($) $ in Thousands</t>
  </si>
  <si>
    <t>Total capital to risk-weighted assets:</t>
  </si>
  <si>
    <t>Actual, Capital Amount</t>
  </si>
  <si>
    <t>Actual, Ratio (as a percent)</t>
  </si>
  <si>
    <t>14.26%</t>
  </si>
  <si>
    <t>14.38%</t>
  </si>
  <si>
    <t>Capital Needed For Adequacy Purposes, Capital Amount</t>
  </si>
  <si>
    <t>Capital Needed For Adequacy Purposes, Ratio (as a percent)</t>
  </si>
  <si>
    <t>8.10%</t>
  </si>
  <si>
    <t>8.00%</t>
  </si>
  <si>
    <t>Tier I capital to risk-weighted assets:</t>
  </si>
  <si>
    <t>Actual regulatory, Tier I capital (as a percent)</t>
  </si>
  <si>
    <t>13.01%</t>
  </si>
  <si>
    <t>13.13%</t>
  </si>
  <si>
    <t>6.00%</t>
  </si>
  <si>
    <t>4.00%</t>
  </si>
  <si>
    <t>Tier I capital to average assets:</t>
  </si>
  <si>
    <t>Actual regulatory, Leverage ratio (as a percent)</t>
  </si>
  <si>
    <t>9.90%</t>
  </si>
  <si>
    <t>10.22%</t>
  </si>
  <si>
    <t>Common Equity Tier I capital to risk-weighted assets:</t>
  </si>
  <si>
    <t>12.61%</t>
  </si>
  <si>
    <t>4.50%</t>
  </si>
  <si>
    <t>13.74%</t>
  </si>
  <si>
    <t>13.88%</t>
  </si>
  <si>
    <t>Capital Needed To Be Well Capitalized Under Prompt Corrective Action Provisions, Capital Amount</t>
  </si>
  <si>
    <t>Capital Needed To Be Well Capitalized Under Prompt Corrective Action Provisions, rate</t>
  </si>
  <si>
    <t>10.00%</t>
  </si>
  <si>
    <t>12.48%</t>
  </si>
  <si>
    <t>12.63%</t>
  </si>
  <si>
    <t>9.50%</t>
  </si>
  <si>
    <t>9.83%</t>
  </si>
  <si>
    <t>5.00%</t>
  </si>
  <si>
    <t>Earnings Per Share (Details) - USD ($) $ / shares in Units, $ in Thousands</t>
  </si>
  <si>
    <t>Calculation of both basic and diluted earnings (loss) per common share</t>
  </si>
  <si>
    <t>Weighted average shares outstanding</t>
  </si>
  <si>
    <t>Basic earnings per common share (in dollars per share)</t>
  </si>
  <si>
    <t>Dilutive effect of share-based compensation awards (in shares)</t>
  </si>
  <si>
    <t>Weighted average diluted shares outstanding</t>
  </si>
  <si>
    <t>Diluted earnings per common share (in dollars per share)</t>
  </si>
  <si>
    <t>Shares excluded from the calculation of diluted earnings per share</t>
  </si>
  <si>
    <t>Commitments and Contingencies - Total Commitments (Details) - USD ($) $ in Thousands</t>
  </si>
  <si>
    <t>Total commitments and standby letters of credit</t>
  </si>
  <si>
    <t>Outstanding financial fixed rate commitments</t>
  </si>
  <si>
    <t>Outstanding financial variable rate commitments</t>
  </si>
  <si>
    <t>Commitments to extend credit</t>
  </si>
  <si>
    <t>Standby letters of credit</t>
  </si>
  <si>
    <t>Standby letters of credit | One customer</t>
  </si>
  <si>
    <t>Commitments and Contingencies - Minimum Payments (Details) - USD ($) $ in Thousands</t>
  </si>
  <si>
    <t>Contractual obligations</t>
  </si>
  <si>
    <t>Contractual obligations, Due Less Than One Year</t>
  </si>
  <si>
    <t>Contractual obligations, One to Three Years</t>
  </si>
  <si>
    <t>Contractual obligations, Three to Five Years</t>
  </si>
  <si>
    <t>Contractual obligations, More than Five Years</t>
  </si>
  <si>
    <t>Total Obligations</t>
  </si>
  <si>
    <t>Operating lease obligations</t>
  </si>
  <si>
    <t>Operating lease obligations, Due 2014</t>
  </si>
  <si>
    <t>Operating lease obligations, One to Three Years</t>
  </si>
  <si>
    <t>Operating lease obligations, Three to Five Years</t>
  </si>
  <si>
    <t>Operating lease obligations, More than 5 Years</t>
  </si>
  <si>
    <t>Operating lease obligations, Total</t>
  </si>
  <si>
    <t>Long-term Debt, Fiscal Year Maturity [Abstract]</t>
  </si>
  <si>
    <t>Total rent expense charged for leases</t>
  </si>
  <si>
    <t>Salary continuation payments</t>
  </si>
  <si>
    <t>FHLB Advances and other</t>
  </si>
  <si>
    <t>Debt obligations, More than Five Years</t>
  </si>
  <si>
    <t>Long-term Debt, Total</t>
  </si>
  <si>
    <t>Optional extension period of operating leases</t>
  </si>
  <si>
    <t>7 years</t>
  </si>
  <si>
    <t>No Stated Maturity | Deposits</t>
  </si>
  <si>
    <t>Heritage Oaks Capital Trust II, Mission Community Capital Trust I, and Santa Lucia Bancorp | Heritage Oaks Bancorp | Junior subordinated debentures</t>
  </si>
  <si>
    <t>Debt Instrument, Face Amount</t>
  </si>
  <si>
    <t>Restructuring Activities (Details) - USD ($) $ in Thousands</t>
  </si>
  <si>
    <t>Restructuring activities</t>
  </si>
  <si>
    <t>Balance, beginning of the period</t>
  </si>
  <si>
    <t>Cash payments</t>
  </si>
  <si>
    <t>Other adjustments</t>
  </si>
  <si>
    <t>Balance, end of the period</t>
  </si>
  <si>
    <t>New charges</t>
  </si>
  <si>
    <t>Restructuring and integration plan</t>
  </si>
  <si>
    <t>Cost associated with restructuring</t>
  </si>
  <si>
    <t>Costs associated with restructuring, net</t>
  </si>
  <si>
    <t>Restructuring and integration plan | System integration</t>
  </si>
  <si>
    <t>Restructuring and integration plan | Fixed asset consolidation</t>
  </si>
  <si>
    <t>Restructuring and integration plan | Contract cancellation costs</t>
  </si>
  <si>
    <t>Restructuring and integration plan | Employee termination and retention</t>
  </si>
  <si>
    <t>Related Party Transactions (Details) - USD ($) $ in Thousands</t>
  </si>
  <si>
    <t>Directors and executive officers</t>
  </si>
  <si>
    <t>Loans made to directors and executive officers</t>
  </si>
  <si>
    <t>Outstanding balance, beginning of year</t>
  </si>
  <si>
    <t>Additional loans made</t>
  </si>
  <si>
    <t>Repayments</t>
  </si>
  <si>
    <t>Outstanding balance, end of year</t>
  </si>
  <si>
    <t>Firms affiliated with directors</t>
  </si>
  <si>
    <t>Payments to affiliated firms:</t>
  </si>
  <si>
    <t>Facility rent</t>
  </si>
  <si>
    <t>Legal consulting fees</t>
  </si>
  <si>
    <t>Total payments to affiliated firms</t>
  </si>
  <si>
    <t>Related party deposits</t>
  </si>
  <si>
    <t>Restriction on Transfers of Funds to Parent (Details)</t>
  </si>
  <si>
    <t>Restriction on transfers of funds to parent</t>
  </si>
  <si>
    <t>Federal Reserve's limitation on advances to parent company as a percentage of contributed capital</t>
  </si>
  <si>
    <t>20.00%</t>
  </si>
  <si>
    <t>Parent Company Financial Information - Balance Sheet (Details) - USD ($) $ in Thousands</t>
  </si>
  <si>
    <t>Dec. 31, 2012</t>
  </si>
  <si>
    <t>Other Liabilities</t>
  </si>
  <si>
    <t>Cash</t>
  </si>
  <si>
    <t>Prepaid and other assets</t>
  </si>
  <si>
    <t>Investment in subsidiary</t>
  </si>
  <si>
    <t>Parent Company Financial Information - Income Statement (Details) - USD ($) $ in Thousands</t>
  </si>
  <si>
    <t>Income</t>
  </si>
  <si>
    <t>Interest income</t>
  </si>
  <si>
    <t>Expense</t>
  </si>
  <si>
    <t>Interest expense</t>
  </si>
  <si>
    <t>Dividends from subsidiaries</t>
  </si>
  <si>
    <t>Total income</t>
  </si>
  <si>
    <t>Other professional fees and outside services</t>
  </si>
  <si>
    <t>Total expense</t>
  </si>
  <si>
    <t>Net income before equity in undistributed earnings of subsidiaries</t>
  </si>
  <si>
    <t>Equity in undisbursed income of subsidiaries</t>
  </si>
  <si>
    <t>Parent Company Financial Information - OCI (Details) - USD ($) $ in Thousands</t>
  </si>
  <si>
    <t>Other comprehensive income:</t>
  </si>
  <si>
    <t>Unrealized security holding (losses) / gains</t>
  </si>
  <si>
    <t>Other comprehensive (loss) / income, before income tax (benefit) / expense</t>
  </si>
  <si>
    <t>Income tax (benefit) / expense related to items of other comprehensive income</t>
  </si>
  <si>
    <t>Other comprehensive (loss) / income</t>
  </si>
  <si>
    <t>Parent Company Financial Information - Cash Flow (Details) - USD ($) $ in Thousands</t>
  </si>
  <si>
    <t>Adjustments to reconcile net income to net cash provided by/(used in) operating activities:</t>
  </si>
  <si>
    <t>Net Cash Provided by (Used in) Operating Activities, Continuing Operations</t>
  </si>
  <si>
    <t>Proceeds from sale of assets</t>
  </si>
  <si>
    <t>Proceeds from the exercise of options</t>
  </si>
  <si>
    <t>Net cash provided by / (used in) financing activities</t>
  </si>
  <si>
    <t>Net increase in cash and cash equivalents</t>
  </si>
  <si>
    <t>Undistributed loss (income) of subsidiaries</t>
  </si>
  <si>
    <t>Cash acquired in MISN Transaction, net</t>
  </si>
  <si>
    <t>Other</t>
  </si>
  <si>
    <t>Subsequent Events (Details) $ / shares in Units, $ in Millions</t>
  </si>
  <si>
    <t>Oct. 29, 2014</t>
  </si>
  <si>
    <t>Dec. 31, 2015$ / shares</t>
  </si>
  <si>
    <t>Jun. 30, 2015$ / shares</t>
  </si>
  <si>
    <t>Dec. 31, 2014$ / shares</t>
  </si>
  <si>
    <t>Subsequent events</t>
  </si>
  <si>
    <t>Common Stock | Amended Plan | Subsequent Event</t>
  </si>
  <si>
    <t>Preferred Stock Conversion Ratio</t>
  </si>
  <si>
    <t>Quarterly Financial Information (unaudited) (Details) - USD ($) $ / shares in Units, $ in Thousands</t>
  </si>
  <si>
    <t>Net interest income</t>
  </si>
  <si>
    <t>Income before provision (benefit) for income taxes</t>
  </si>
  <si>
    <t>Business Combination, Integration Related Cos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Year &quot;#,##0_);_(&quot;Yea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2154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87.5</v>
      </c>
    </row>
    <row r="15" spans="1:4">
      <c t="s" r="A15" s="4">
        <v>25</v>
      </c>
      <c t="n" r="C15" s="6">
        <v>34165694</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245</v>
      </c>
    </row>
    <row r="4" spans="1:2">
      <c t="s" r="A4" s="4">
        <v>245</v>
      </c>
      <c t="s" r="B4"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9</v>
      </c>
      <c t="s" r="B1" s="2">
        <v>1</v>
      </c>
    </row>
    <row r="2" spans="1:2">
      <c t="s" r="B2" s="2">
        <v>2</v>
      </c>
    </row>
    <row r="3" spans="1:2">
      <c t="s" r="A3" s="3">
        <v>249</v>
      </c>
    </row>
    <row r="4" spans="1:2">
      <c t="s" r="A4" s="4">
        <v>249</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89</v>
      </c>
      <c t="s" r="B1" s="2">
        <v>1</v>
      </c>
    </row>
    <row r="2" spans="1:2">
      <c t="s" r="B2" s="2">
        <v>2</v>
      </c>
    </row>
    <row r="3" spans="1:2">
      <c t="s" r="A3" s="3">
        <v>251</v>
      </c>
    </row>
    <row r="4" spans="1:2">
      <c t="s" r="A4" s="4">
        <v>89</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53</v>
      </c>
      <c t="s" r="B1" s="2">
        <v>1</v>
      </c>
    </row>
    <row r="2" spans="1:2">
      <c t="s" r="B2" s="2">
        <v>2</v>
      </c>
    </row>
    <row r="3" spans="1:2">
      <c t="s" r="A3" s="3">
        <v>253</v>
      </c>
    </row>
    <row r="4" spans="1:2">
      <c t="s" r="A4" s="4">
        <v>253</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5</v>
      </c>
      <c t="s" r="B1" s="2">
        <v>1</v>
      </c>
    </row>
    <row r="2" spans="1:2">
      <c t="s" r="B2" s="2">
        <v>2</v>
      </c>
    </row>
    <row r="3" spans="1:2">
      <c t="s" r="A3" s="3">
        <v>255</v>
      </c>
    </row>
    <row r="4" spans="1:2">
      <c t="s" r="A4" s="4">
        <v>255</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5610</v>
      </c>
      <c t="n" r="C3" s="8">
        <v>12548</v>
      </c>
    </row>
    <row r="4" spans="1:3">
      <c t="s" r="A4" s="4">
        <v>33</v>
      </c>
      <c t="n" r="B4" s="6">
        <v>54313</v>
      </c>
      <c t="n" r="C4" s="6">
        <v>23032</v>
      </c>
    </row>
    <row r="5" spans="1:3">
      <c t="s" r="A5" s="4">
        <v>34</v>
      </c>
      <c t="n" r="B5" s="6">
        <v>69923</v>
      </c>
      <c t="n" r="C5" s="6">
        <v>35580</v>
      </c>
    </row>
    <row r="6" spans="1:3">
      <c t="s" r="A6" s="4">
        <v>35</v>
      </c>
      <c t="n" r="B6" s="6">
        <v>450935</v>
      </c>
      <c t="n" r="C6" s="6">
        <v>355580</v>
      </c>
    </row>
    <row r="7" spans="1:3">
      <c t="s" r="A7" s="4">
        <v>36</v>
      </c>
      <c t="n" r="B7" s="6">
        <v>9755</v>
      </c>
      <c t="n" r="C7" s="6">
        <v>2586</v>
      </c>
    </row>
    <row r="8" spans="1:3">
      <c t="s" r="A8" s="4">
        <v>37</v>
      </c>
      <c t="n" r="B8" s="6">
        <v>1247280</v>
      </c>
      <c t="n" r="C8" s="6">
        <v>1193483</v>
      </c>
    </row>
    <row r="9" spans="1:3">
      <c t="s" r="A9" s="4">
        <v>38</v>
      </c>
      <c t="n" r="B9" s="6">
        <v>-1132</v>
      </c>
      <c t="n" r="C9" s="6">
        <v>-1445</v>
      </c>
    </row>
    <row r="10" spans="1:3">
      <c t="s" r="A10" s="4">
        <v>39</v>
      </c>
      <c t="n" r="B10" s="6">
        <v>-17452</v>
      </c>
      <c t="n" r="C10" s="6">
        <v>-16802</v>
      </c>
    </row>
    <row r="11" spans="1:3">
      <c t="s" r="A11" s="4">
        <v>40</v>
      </c>
      <c t="n" r="B11" s="6">
        <v>1228696</v>
      </c>
      <c t="n" r="C11" s="6">
        <v>1175236</v>
      </c>
    </row>
    <row r="12" spans="1:3">
      <c t="s" r="A12" s="4">
        <v>41</v>
      </c>
      <c t="n" r="B12" s="6">
        <v>37342</v>
      </c>
      <c t="n" r="C12" s="6">
        <v>37820</v>
      </c>
    </row>
    <row r="13" spans="1:3">
      <c t="s" r="A13" s="4">
        <v>42</v>
      </c>
      <c t="n" r="C13" s="6">
        <v>1978</v>
      </c>
    </row>
    <row r="14" spans="1:3">
      <c t="s" r="A14" s="4">
        <v>43</v>
      </c>
      <c t="n" r="B14" s="6">
        <v>32850</v>
      </c>
      <c t="n" r="C14" s="6">
        <v>24711</v>
      </c>
    </row>
    <row r="15" spans="1:3">
      <c t="s" r="A15" s="4">
        <v>44</v>
      </c>
      <c t="n" r="B15" s="6">
        <v>24885</v>
      </c>
      <c t="n" r="C15" s="6">
        <v>24885</v>
      </c>
    </row>
    <row r="16" spans="1:3">
      <c t="s" r="A16" s="4">
        <v>45</v>
      </c>
      <c t="n" r="B16" s="6">
        <v>21272</v>
      </c>
      <c t="n" r="C16" s="6">
        <v>24920</v>
      </c>
    </row>
    <row r="17" spans="1:3">
      <c t="s" r="A17" s="4">
        <v>46</v>
      </c>
      <c t="n" r="B17" s="6">
        <v>7853</v>
      </c>
      <c t="n" r="C17" s="6">
        <v>7853</v>
      </c>
    </row>
    <row r="18" spans="1:3">
      <c t="s" r="A18" s="4">
        <v>47</v>
      </c>
      <c t="n" r="B18" s="6">
        <v>4298</v>
      </c>
      <c t="n" r="C18" s="6">
        <v>5347</v>
      </c>
    </row>
    <row r="19" spans="1:3">
      <c t="s" r="A19" s="4">
        <v>48</v>
      </c>
      <c t="n" r="B19" s="6">
        <v>11930</v>
      </c>
      <c t="n" r="C19" s="6">
        <v>13631</v>
      </c>
    </row>
    <row r="20" spans="1:3">
      <c t="s" r="A20" s="4">
        <v>49</v>
      </c>
      <c t="n" r="B20" s="6">
        <v>1899739</v>
      </c>
      <c t="n" r="C20" s="6">
        <v>1710127</v>
      </c>
    </row>
    <row r="21" spans="1:3">
      <c t="s" r="A21" s="3">
        <v>50</v>
      </c>
    </row>
    <row r="22" spans="1:3">
      <c t="s" r="A22" s="4">
        <v>51</v>
      </c>
      <c t="n" r="B22" s="6">
        <v>514559</v>
      </c>
      <c t="n" r="C22" s="6">
        <v>461479</v>
      </c>
    </row>
    <row r="23" spans="1:3">
      <c t="s" r="A23" s="4">
        <v>52</v>
      </c>
      <c t="n" r="B23" s="6">
        <v>1050402</v>
      </c>
      <c t="n" r="C23" s="6">
        <v>933325</v>
      </c>
    </row>
    <row r="24" spans="1:3">
      <c t="s" r="A24" s="4">
        <v>53</v>
      </c>
      <c t="n" r="B24" s="6">
        <v>1564961</v>
      </c>
      <c t="n" r="C24" s="6">
        <v>1394804</v>
      </c>
    </row>
    <row r="25" spans="1:3">
      <c t="s" r="A25" s="4">
        <v>54</v>
      </c>
      <c t="n" r="B25" s="6">
        <v>38500</v>
      </c>
      <c t="n" r="C25" s="6">
        <v>25000</v>
      </c>
    </row>
    <row r="26" spans="1:3">
      <c t="s" r="A26" s="4">
        <v>55</v>
      </c>
      <c t="n" r="B26" s="6">
        <v>65021</v>
      </c>
      <c t="n" r="C26" s="6">
        <v>70558</v>
      </c>
    </row>
    <row r="27" spans="1:3">
      <c t="s" r="A27" s="4">
        <v>56</v>
      </c>
      <c t="n" r="B27" s="6">
        <v>10438</v>
      </c>
      <c t="n" r="C27" s="6">
        <v>13233</v>
      </c>
    </row>
    <row r="28" spans="1:3">
      <c t="s" r="A28" s="4">
        <v>57</v>
      </c>
      <c t="n" r="B28" s="6">
        <v>14385</v>
      </c>
      <c t="n" r="C28" s="6">
        <v>8592</v>
      </c>
    </row>
    <row r="29" spans="1:3">
      <c t="s" r="A29" s="4">
        <v>58</v>
      </c>
      <c t="n" r="B29" s="8">
        <v>1693305</v>
      </c>
      <c t="n" r="C29" s="8">
        <v>1512187</v>
      </c>
    </row>
    <row r="30" spans="1:3">
      <c t="s" r="A30" s="4">
        <v>59</v>
      </c>
      <c t="s" r="B30" s="4">
        <v>60</v>
      </c>
      <c t="s" r="C30" s="4">
        <v>60</v>
      </c>
    </row>
    <row r="31" spans="1:3">
      <c t="s" r="A31" s="3">
        <v>61</v>
      </c>
    </row>
    <row r="32" spans="1:3">
      <c t="s" r="A32" s="4">
        <v>62</v>
      </c>
      <c t="n" r="B32" s="8">
        <v>165517</v>
      </c>
      <c t="n" r="C32" s="8">
        <v>164196</v>
      </c>
    </row>
    <row r="33" spans="1:3">
      <c t="s" r="A33" s="4">
        <v>63</v>
      </c>
      <c t="n" r="B33" s="6">
        <v>8251</v>
      </c>
      <c t="n" r="C33" s="6">
        <v>6984</v>
      </c>
    </row>
    <row r="34" spans="1:3">
      <c t="s" r="A34" s="4">
        <v>64</v>
      </c>
      <c t="n" r="B34" s="6">
        <v>32200</v>
      </c>
      <c t="n" r="C34" s="6">
        <v>24772</v>
      </c>
    </row>
    <row r="35" spans="1:3">
      <c t="s" r="A35" s="4">
        <v>65</v>
      </c>
      <c t="n" r="B35" s="6">
        <v>466</v>
      </c>
      <c t="n" r="C35" s="6">
        <v>932</v>
      </c>
    </row>
    <row r="36" spans="1:3">
      <c t="s" r="A36" s="4">
        <v>66</v>
      </c>
      <c t="n" r="B36" s="6">
        <v>206434</v>
      </c>
      <c t="n" r="C36" s="6">
        <v>197940</v>
      </c>
    </row>
    <row r="37" spans="1:3">
      <c t="s" r="A37" s="4">
        <v>67</v>
      </c>
      <c t="n" r="B37" s="8">
        <v>1899739</v>
      </c>
      <c t="n" r="C37" s="6">
        <v>1710127</v>
      </c>
    </row>
    <row r="38" spans="1:3">
      <c t="s" r="A38" s="4">
        <v>68</v>
      </c>
    </row>
    <row r="39" spans="1:3">
      <c t="s" r="A39" s="3">
        <v>61</v>
      </c>
    </row>
    <row r="40" spans="1:3">
      <c t="s" r="A40" s="4">
        <v>69</v>
      </c>
      <c t="n" r="C40" s="8">
        <v>1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7</v>
      </c>
      <c t="s" r="B1" s="2">
        <v>1</v>
      </c>
    </row>
    <row r="2" spans="1:2">
      <c t="s" r="B2" s="2">
        <v>2</v>
      </c>
    </row>
    <row r="3" spans="1:2">
      <c t="s" r="A3" s="3">
        <v>257</v>
      </c>
    </row>
    <row r="4" spans="1:2">
      <c t="s" r="A4" s="4">
        <v>257</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61</v>
      </c>
      <c t="s" r="B1" s="2">
        <v>1</v>
      </c>
    </row>
    <row r="2" spans="1:2">
      <c t="s" r="B2" s="2">
        <v>2</v>
      </c>
    </row>
    <row r="3" spans="1:2">
      <c t="s" r="A3" s="3">
        <v>61</v>
      </c>
    </row>
    <row r="4" spans="1:2">
      <c t="s" r="A4" s="4">
        <v>61</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60</v>
      </c>
      <c t="s" r="B1" s="2">
        <v>1</v>
      </c>
    </row>
    <row r="2" spans="1:2">
      <c t="s" r="B2" s="2">
        <v>2</v>
      </c>
    </row>
    <row r="3" spans="1:2">
      <c t="s" r="A3" s="3">
        <v>260</v>
      </c>
    </row>
    <row r="4" spans="1:2">
      <c t="s" r="A4" s="4">
        <v>260</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65</v>
      </c>
      <c t="s" r="B1" s="2">
        <v>1</v>
      </c>
    </row>
    <row r="2" spans="1:2">
      <c t="s" r="B2" s="2">
        <v>2</v>
      </c>
    </row>
    <row r="3" spans="1:2">
      <c t="s" r="A3" s="3">
        <v>265</v>
      </c>
    </row>
    <row r="4" spans="1:2">
      <c t="s" r="A4" s="4">
        <v>265</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67</v>
      </c>
      <c t="s" r="B1" s="2">
        <v>1</v>
      </c>
    </row>
    <row r="2" spans="1:2">
      <c t="s" r="B2" s="2">
        <v>2</v>
      </c>
    </row>
    <row r="3" spans="1:2">
      <c t="s" r="A3" s="3">
        <v>267</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9</v>
      </c>
      <c t="s" r="B1" s="2">
        <v>1</v>
      </c>
    </row>
    <row r="2" spans="1:2">
      <c t="s" r="B2" s="2">
        <v>2</v>
      </c>
    </row>
    <row r="3" spans="1:2">
      <c t="s" r="A3" s="3">
        <v>269</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1</v>
      </c>
      <c t="s" r="B1" s="2">
        <v>1</v>
      </c>
    </row>
    <row r="2" spans="1:2">
      <c t="s" r="B2" s="2">
        <v>2</v>
      </c>
    </row>
    <row r="3" spans="1:2">
      <c t="s" r="A3" s="3">
        <v>271</v>
      </c>
    </row>
    <row r="4" spans="1:2">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3</v>
      </c>
      <c t="s" r="B1" s="2">
        <v>1</v>
      </c>
    </row>
    <row r="2" spans="1:2">
      <c t="s" r="B2" s="2">
        <v>2</v>
      </c>
    </row>
    <row r="3" spans="1:2">
      <c t="s" r="A3" s="3">
        <v>273</v>
      </c>
    </row>
    <row r="4" spans="1:2">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5</v>
      </c>
      <c t="s" r="B1" s="2">
        <v>1</v>
      </c>
    </row>
    <row r="2" spans="1:2">
      <c t="s" r="B2" s="2">
        <v>2</v>
      </c>
    </row>
    <row r="3" spans="1:2">
      <c t="s" r="A3" s="3">
        <v>275</v>
      </c>
    </row>
    <row r="4" spans="1:2">
      <c t="s" r="A4" s="4">
        <v>275</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0</v>
      </c>
      <c t="s" r="B1" s="2">
        <v>2</v>
      </c>
      <c t="s" r="C1" s="2">
        <v>30</v>
      </c>
    </row>
    <row r="2" spans="1:3">
      <c t="s" r="A2" s="3">
        <v>71</v>
      </c>
    </row>
    <row r="3" spans="1:3">
      <c t="s" r="A3" s="4">
        <v>72</v>
      </c>
      <c t="n" r="B3" s="6">
        <v>5000000</v>
      </c>
      <c t="n" r="C3" s="6">
        <v>5000000</v>
      </c>
    </row>
    <row r="4" spans="1:3">
      <c t="s" r="A4" s="3">
        <v>73</v>
      </c>
    </row>
    <row r="5" spans="1:3">
      <c t="s" r="A5" s="4">
        <v>74</v>
      </c>
      <c t="n" r="B5" s="8">
        <v>0</v>
      </c>
      <c t="n" r="C5" s="8">
        <v>0</v>
      </c>
    </row>
    <row r="6" spans="1:3">
      <c t="s" r="A6" s="4">
        <v>75</v>
      </c>
      <c t="n" r="B6" s="6">
        <v>100000000</v>
      </c>
      <c t="n" r="C6" s="6">
        <v>100000000</v>
      </c>
    </row>
    <row r="7" spans="1:3">
      <c t="s" r="A7" s="4">
        <v>76</v>
      </c>
      <c t="n" r="B7" s="6">
        <v>34353014</v>
      </c>
      <c t="n" r="C7" s="6">
        <v>33905060</v>
      </c>
    </row>
    <row r="8" spans="1:3">
      <c t="s" r="A8" s="4">
        <v>77</v>
      </c>
      <c t="n" r="B8" s="6">
        <v>34353014</v>
      </c>
      <c t="n" r="C8" s="6">
        <v>33905060</v>
      </c>
    </row>
    <row r="9" spans="1:3">
      <c t="s" r="A9" s="4">
        <v>68</v>
      </c>
    </row>
    <row r="10" spans="1:3">
      <c t="s" r="A10" s="3">
        <v>71</v>
      </c>
    </row>
    <row r="11" spans="1:3">
      <c t="s" r="A11" s="4">
        <v>78</v>
      </c>
      <c t="n" r="B11" s="9">
        <v>3.25</v>
      </c>
      <c t="n" r="C11" s="9">
        <v>3.25</v>
      </c>
    </row>
    <row r="12" spans="1:3">
      <c t="s" r="A12" s="4">
        <v>79</v>
      </c>
      <c t="n" r="B12" s="6">
        <v>0</v>
      </c>
      <c t="n" r="C12" s="6">
        <v>348697</v>
      </c>
    </row>
    <row r="13" spans="1:3">
      <c t="s" r="A13" s="4">
        <v>80</v>
      </c>
      <c t="n" r="B13" s="6">
        <v>0</v>
      </c>
      <c t="n" r="C13" s="6">
        <v>348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7</v>
      </c>
      <c t="s" r="B1" s="2">
        <v>1</v>
      </c>
    </row>
    <row r="2" spans="1:2">
      <c t="s" r="B2" s="2">
        <v>2</v>
      </c>
    </row>
    <row r="3" spans="1:2">
      <c t="s" r="A3" s="3">
        <v>277</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80"/>
  </cols>
  <sheetData>
    <row r="1" spans="1:2">
      <c t="s" r="A1" s="1">
        <v>279</v>
      </c>
      <c t="s" r="B1" s="2">
        <v>1</v>
      </c>
    </row>
    <row r="2" spans="1:2">
      <c t="s" r="B2" s="2">
        <v>2</v>
      </c>
    </row>
    <row r="3" spans="1:2">
      <c t="s" r="A3" s="3">
        <v>235</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row r="9" spans="1:2">
      <c t="s" r="A9" s="4">
        <v>290</v>
      </c>
      <c t="s" r="B9" s="4">
        <v>291</v>
      </c>
    </row>
    <row r="10" spans="1:2">
      <c t="s" r="A10" s="4">
        <v>292</v>
      </c>
      <c t="s" r="B10" s="4">
        <v>293</v>
      </c>
    </row>
    <row r="11" spans="1:2">
      <c t="s" r="A11" s="4">
        <v>294</v>
      </c>
      <c t="s" r="B11" s="4">
        <v>295</v>
      </c>
    </row>
    <row r="12" spans="1:2">
      <c t="s" r="A12" s="4">
        <v>296</v>
      </c>
      <c t="s" r="B12" s="4">
        <v>297</v>
      </c>
    </row>
    <row r="13" spans="1:2">
      <c t="s" r="A13" s="4">
        <v>298</v>
      </c>
      <c t="s" r="B13" s="4">
        <v>299</v>
      </c>
    </row>
    <row r="14" spans="1:2">
      <c t="s" r="A14" s="4">
        <v>300</v>
      </c>
      <c t="s" r="B14" s="4">
        <v>301</v>
      </c>
    </row>
    <row r="15" spans="1:2">
      <c t="s" r="A15" s="4">
        <v>302</v>
      </c>
      <c t="s" r="B15" s="4">
        <v>303</v>
      </c>
    </row>
    <row r="16" spans="1:2">
      <c t="s" r="A16" s="4">
        <v>304</v>
      </c>
      <c t="s" r="B16" s="4">
        <v>305</v>
      </c>
    </row>
    <row r="17" spans="1:2">
      <c t="s" r="A17" s="4">
        <v>306</v>
      </c>
      <c t="s" r="B17" s="4">
        <v>307</v>
      </c>
    </row>
    <row r="18" spans="1:2">
      <c t="s" r="A18" s="4">
        <v>308</v>
      </c>
      <c t="s" r="B18" s="4">
        <v>309</v>
      </c>
    </row>
    <row r="19" spans="1:2">
      <c t="s" r="A19" s="4">
        <v>310</v>
      </c>
      <c t="s" r="B19" s="4">
        <v>311</v>
      </c>
    </row>
    <row r="20" spans="1:2">
      <c t="s" r="A20" s="4">
        <v>312</v>
      </c>
      <c t="s" r="B20" s="4">
        <v>313</v>
      </c>
    </row>
    <row r="21" spans="1:2">
      <c t="s" r="A21" s="4">
        <v>314</v>
      </c>
      <c t="s" r="B21" s="4">
        <v>315</v>
      </c>
    </row>
    <row r="22" spans="1:2">
      <c t="s" r="A22" s="4">
        <v>316</v>
      </c>
      <c t="s" r="B22" s="4">
        <v>317</v>
      </c>
    </row>
    <row r="23" spans="1:2">
      <c t="s" r="A23" s="4">
        <v>318</v>
      </c>
      <c t="s" r="B23" s="4">
        <v>319</v>
      </c>
    </row>
    <row r="24" spans="1:2">
      <c t="s" r="A24" s="4">
        <v>320</v>
      </c>
      <c t="s" r="B24" s="4">
        <v>321</v>
      </c>
    </row>
    <row r="25" spans="1:2">
      <c t="s" r="A25" s="4">
        <v>247</v>
      </c>
      <c t="s" r="B25" s="4">
        <v>322</v>
      </c>
    </row>
    <row r="26" spans="1:2">
      <c t="s" r="A26" s="4">
        <v>323</v>
      </c>
      <c t="s" r="B26" s="4">
        <v>324</v>
      </c>
    </row>
    <row r="27" spans="1:2">
      <c t="s" r="A27" s="4">
        <v>249</v>
      </c>
      <c t="s" r="B27" s="4">
        <v>325</v>
      </c>
    </row>
    <row r="28" spans="1:2">
      <c t="s" r="A28" s="4">
        <v>326</v>
      </c>
      <c t="s" r="B28" s="4">
        <v>327</v>
      </c>
    </row>
    <row r="29" spans="1:2">
      <c t="s" r="A29" s="4">
        <v>328</v>
      </c>
      <c t="s" r="B29" s="4">
        <v>329</v>
      </c>
    </row>
    <row r="30" spans="1:2">
      <c t="s" r="A30" s="4">
        <v>330</v>
      </c>
      <c t="s" r="B30" s="4">
        <v>331</v>
      </c>
    </row>
    <row r="31" spans="1:2">
      <c t="s" r="A31" s="4">
        <v>332</v>
      </c>
      <c t="s" r="B31" s="4">
        <v>333</v>
      </c>
    </row>
    <row r="32" spans="1:2">
      <c t="s" r="A32" s="4">
        <v>334</v>
      </c>
      <c t="s" r="B32" s="4">
        <v>335</v>
      </c>
    </row>
    <row r="33" spans="1:2">
      <c t="s" r="A33" s="4">
        <v>260</v>
      </c>
      <c t="s" r="B33" s="4">
        <v>336</v>
      </c>
    </row>
    <row r="34" spans="1:2">
      <c t="s" r="A34" s="4">
        <v>337</v>
      </c>
      <c t="s" r="B34"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39</v>
      </c>
      <c t="s" r="B1" s="2">
        <v>1</v>
      </c>
    </row>
    <row r="2" spans="1:2">
      <c t="s" r="B2" s="2">
        <v>2</v>
      </c>
    </row>
    <row r="3" spans="1:2">
      <c t="s" r="A3" s="3">
        <v>237</v>
      </c>
    </row>
    <row r="4" spans="1:2">
      <c t="s" r="A4" s="4">
        <v>340</v>
      </c>
      <c t="s" r="B4" s="4">
        <v>341</v>
      </c>
    </row>
    <row r="5" spans="1:2">
      <c t="s" r="A5" s="4">
        <v>342</v>
      </c>
      <c t="s" r="B5" s="4">
        <v>343</v>
      </c>
    </row>
    <row r="6" spans="1:2">
      <c t="s" r="A6" s="4">
        <v>344</v>
      </c>
      <c t="s" r="B6"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46</v>
      </c>
      <c t="s" r="B1" s="2">
        <v>1</v>
      </c>
    </row>
    <row r="2" spans="1:2">
      <c t="s" r="B2" s="2">
        <v>2</v>
      </c>
    </row>
    <row r="3" spans="1:2">
      <c t="s" r="A3" s="3">
        <v>239</v>
      </c>
    </row>
    <row r="4" spans="1:2">
      <c t="s" r="A4" s="4">
        <v>347</v>
      </c>
      <c t="s" r="B4" s="4">
        <v>348</v>
      </c>
    </row>
    <row r="5" spans="1:2">
      <c t="s" r="A5" s="4">
        <v>349</v>
      </c>
      <c t="s" r="B5" s="4">
        <v>350</v>
      </c>
    </row>
    <row r="6" spans="1:2">
      <c t="s" r="A6" s="4">
        <v>351</v>
      </c>
      <c t="s" r="B6" s="4">
        <v>352</v>
      </c>
    </row>
    <row r="7" spans="1:2">
      <c t="s" r="A7" s="4">
        <v>353</v>
      </c>
      <c t="s" r="B7"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41</v>
      </c>
    </row>
    <row r="4" spans="1:2">
      <c t="s" r="A4" s="4">
        <v>356</v>
      </c>
      <c t="s" r="B4" s="4">
        <v>357</v>
      </c>
    </row>
    <row r="5" spans="1:2">
      <c t="s" r="A5" s="4">
        <v>358</v>
      </c>
      <c t="s" r="B5" s="4">
        <v>359</v>
      </c>
    </row>
    <row r="6" spans="1:2">
      <c t="s" r="A6" s="4">
        <v>360</v>
      </c>
      <c t="s" r="B6" s="4">
        <v>361</v>
      </c>
    </row>
    <row r="7" spans="1:2">
      <c t="s" r="A7" s="4">
        <v>362</v>
      </c>
      <c t="s" r="B7" s="4">
        <v>363</v>
      </c>
    </row>
    <row r="8" spans="1:2">
      <c t="s" r="A8" s="4">
        <v>364</v>
      </c>
      <c t="s" r="B8"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3</v>
      </c>
    </row>
    <row r="4" spans="1:2">
      <c t="s" r="A4" s="4">
        <v>367</v>
      </c>
      <c t="s" r="B4" s="4">
        <v>368</v>
      </c>
    </row>
    <row r="5" spans="1:2">
      <c t="s" r="A5" s="4">
        <v>369</v>
      </c>
      <c t="s" r="B5" s="4">
        <v>370</v>
      </c>
    </row>
    <row r="6" spans="1:2">
      <c t="s" r="A6" s="4">
        <v>371</v>
      </c>
      <c t="s" r="B6" s="4">
        <v>372</v>
      </c>
    </row>
    <row r="7" spans="1:2">
      <c t="s" r="A7" s="4">
        <v>373</v>
      </c>
      <c t="s" r="B7" s="4">
        <v>374</v>
      </c>
    </row>
    <row r="8" spans="1:2">
      <c t="s" r="A8" s="4">
        <v>375</v>
      </c>
      <c t="s" r="B8" s="4">
        <v>376</v>
      </c>
    </row>
    <row r="9" spans="1:2">
      <c t="s" r="A9" s="4">
        <v>377</v>
      </c>
      <c t="s" r="B9" s="4">
        <v>378</v>
      </c>
    </row>
    <row r="10" spans="1:2">
      <c t="s" r="A10" s="4">
        <v>379</v>
      </c>
      <c t="s" r="B10" s="4">
        <v>380</v>
      </c>
    </row>
    <row r="11" spans="1:2">
      <c t="s" r="A11" s="4">
        <v>381</v>
      </c>
      <c t="s" r="B11" s="4">
        <v>382</v>
      </c>
    </row>
    <row r="12" spans="1:2">
      <c t="s" r="A12" s="4">
        <v>383</v>
      </c>
      <c t="s" r="B12" s="4">
        <v>384</v>
      </c>
    </row>
    <row r="13" spans="1:2">
      <c t="s" r="A13" s="4">
        <v>385</v>
      </c>
      <c t="s" r="B13" s="4">
        <v>386</v>
      </c>
    </row>
    <row r="14" spans="1:2">
      <c t="s" r="A14" s="4">
        <v>387</v>
      </c>
      <c t="s" r="B14" s="4">
        <v>388</v>
      </c>
    </row>
    <row r="15" spans="1:2">
      <c t="s" r="A15" s="4">
        <v>389</v>
      </c>
      <c t="s" r="B15"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91</v>
      </c>
      <c t="s" r="B1" s="2">
        <v>1</v>
      </c>
    </row>
    <row r="2" spans="1:2">
      <c t="s" r="B2" s="2">
        <v>2</v>
      </c>
    </row>
    <row r="3" spans="1:2">
      <c t="s" r="A3" s="3">
        <v>245</v>
      </c>
    </row>
    <row r="4" spans="1:2">
      <c t="s" r="A4" s="4">
        <v>392</v>
      </c>
      <c t="s" r="B4"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47</v>
      </c>
    </row>
    <row r="4" spans="1:2">
      <c t="s" r="A4" s="4">
        <v>395</v>
      </c>
      <c t="s" r="B4" s="4">
        <v>396</v>
      </c>
    </row>
    <row r="5" spans="1:2">
      <c t="s" r="A5" s="4">
        <v>397</v>
      </c>
      <c t="s" r="B5" s="4">
        <v>398</v>
      </c>
    </row>
    <row r="6" spans="1:2">
      <c t="s" r="A6" s="4">
        <v>399</v>
      </c>
      <c t="s" r="B6" s="4">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49</v>
      </c>
    </row>
    <row r="4" spans="1:2">
      <c t="s" r="A4" s="4">
        <v>402</v>
      </c>
      <c t="s" r="B4" s="4">
        <v>403</v>
      </c>
    </row>
    <row r="5" spans="1:2">
      <c t="s" r="A5" s="4">
        <v>404</v>
      </c>
      <c t="s" r="B5"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06</v>
      </c>
      <c t="s" r="B1" s="2">
        <v>1</v>
      </c>
    </row>
    <row r="2" spans="1:2">
      <c t="s" r="B2" s="2">
        <v>2</v>
      </c>
    </row>
    <row r="3" spans="1:2">
      <c t="s" r="A3" s="3">
        <v>251</v>
      </c>
    </row>
    <row r="4" spans="1:2">
      <c t="s" r="A4" s="4">
        <v>407</v>
      </c>
      <c t="s" r="B4" s="4">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1</v>
      </c>
      <c t="s" r="B1" s="2">
        <v>1</v>
      </c>
    </row>
    <row r="2" spans="1:4">
      <c t="s" r="B2" s="2">
        <v>2</v>
      </c>
      <c t="s" r="C2" s="2">
        <v>30</v>
      </c>
      <c t="s" r="D2" s="2">
        <v>82</v>
      </c>
    </row>
    <row r="3" spans="1:4">
      <c t="s" r="A3" s="3">
        <v>83</v>
      </c>
    </row>
    <row r="4" spans="1:4">
      <c t="s" r="A4" s="4">
        <v>84</v>
      </c>
      <c t="n" r="B4" s="8">
        <v>59599</v>
      </c>
      <c t="n" r="C4" s="8">
        <v>56145</v>
      </c>
      <c t="n" r="D4" s="8">
        <v>39610</v>
      </c>
    </row>
    <row r="5" spans="1:4">
      <c t="s" r="A5" s="4">
        <v>85</v>
      </c>
      <c t="n" r="B5" s="6">
        <v>7311</v>
      </c>
      <c t="n" r="C5" s="6">
        <v>7238</v>
      </c>
      <c t="n" r="D5" s="6">
        <v>5476</v>
      </c>
    </row>
    <row r="6" spans="1:4">
      <c t="s" r="A6" s="4">
        <v>86</v>
      </c>
      <c t="n" r="B6" s="6">
        <v>1180</v>
      </c>
      <c t="n" r="C6" s="6">
        <v>705</v>
      </c>
      <c t="n" r="D6" s="6">
        <v>307</v>
      </c>
    </row>
    <row r="7" spans="1:4">
      <c t="s" r="A7" s="4">
        <v>87</v>
      </c>
      <c t="n" r="B7" s="6">
        <v>68090</v>
      </c>
      <c t="n" r="C7" s="6">
        <v>64088</v>
      </c>
      <c t="n" r="D7" s="6">
        <v>45393</v>
      </c>
    </row>
    <row r="8" spans="1:4">
      <c t="s" r="A8" s="3">
        <v>88</v>
      </c>
    </row>
    <row r="9" spans="1:4">
      <c t="s" r="A9" s="4">
        <v>89</v>
      </c>
      <c t="n" r="B9" s="6">
        <v>3615</v>
      </c>
      <c t="n" r="C9" s="6">
        <v>3567</v>
      </c>
      <c t="n" r="D9" s="6">
        <v>2860</v>
      </c>
    </row>
    <row r="10" spans="1:4">
      <c t="s" r="A10" s="4">
        <v>90</v>
      </c>
      <c t="n" r="B10" s="6">
        <v>2216</v>
      </c>
      <c t="n" r="C10" s="6">
        <v>1590</v>
      </c>
      <c t="n" r="D10" s="6">
        <v>1007</v>
      </c>
    </row>
    <row r="11" spans="1:4">
      <c t="s" r="A11" s="4">
        <v>91</v>
      </c>
      <c t="n" r="B11" s="6">
        <v>5831</v>
      </c>
      <c t="n" r="C11" s="6">
        <v>5157</v>
      </c>
      <c t="n" r="D11" s="6">
        <v>3867</v>
      </c>
    </row>
    <row r="12" spans="1:4">
      <c t="s" r="A12" s="4">
        <v>92</v>
      </c>
      <c t="n" r="B12" s="6">
        <v>62259</v>
      </c>
      <c t="n" r="C12" s="6">
        <v>58931</v>
      </c>
      <c t="n" r="D12" s="6">
        <v>41526</v>
      </c>
    </row>
    <row r="13" spans="1:4">
      <c t="s" r="A13" s="4">
        <v>93</v>
      </c>
      <c t="n" r="B13" s="6">
        <v>62259</v>
      </c>
      <c t="n" r="C13" s="6">
        <v>58931</v>
      </c>
      <c t="n" r="D13" s="6">
        <v>41526</v>
      </c>
    </row>
    <row r="14" spans="1:4">
      <c t="s" r="A14" s="3">
        <v>94</v>
      </c>
    </row>
    <row r="15" spans="1:4">
      <c t="s" r="A15" s="4">
        <v>95</v>
      </c>
      <c t="n" r="B15" s="6">
        <v>4849</v>
      </c>
      <c t="n" r="C15" s="6">
        <v>5312</v>
      </c>
      <c t="n" r="D15" s="6">
        <v>4529</v>
      </c>
    </row>
    <row r="16" spans="1:4">
      <c t="s" r="A16" s="4">
        <v>96</v>
      </c>
      <c t="n" r="B16" s="6">
        <v>1602</v>
      </c>
      <c t="n" r="C16" s="6">
        <v>1330</v>
      </c>
      <c t="n" r="D16" s="6">
        <v>2282</v>
      </c>
    </row>
    <row r="17" spans="1:4">
      <c t="s" r="A17" s="4">
        <v>97</v>
      </c>
      <c t="n" r="B17" s="6">
        <v>641</v>
      </c>
      <c t="n" r="C17" s="6">
        <v>646</v>
      </c>
      <c t="n" r="D17" s="6">
        <v>3926</v>
      </c>
    </row>
    <row r="18" spans="1:4">
      <c t="s" r="A18" s="4">
        <v>98</v>
      </c>
      <c t="n" r="B18" s="6">
        <v>552</v>
      </c>
    </row>
    <row r="19" spans="1:4">
      <c t="s" r="A19" s="4">
        <v>99</v>
      </c>
      <c t="n" r="B19" s="6">
        <v>452</v>
      </c>
      <c t="n" r="C19" s="6">
        <v>290</v>
      </c>
      <c t="n" r="D19" s="6">
        <v>642</v>
      </c>
    </row>
    <row r="20" spans="1:4">
      <c t="s" r="A20" s="4">
        <v>100</v>
      </c>
      <c t="n" r="B20" s="6">
        <v>2043</v>
      </c>
      <c t="n" r="C20" s="6">
        <v>1997</v>
      </c>
      <c t="n" r="D20" s="6">
        <v>1496</v>
      </c>
    </row>
    <row r="21" spans="1:4">
      <c t="s" r="A21" s="4">
        <v>101</v>
      </c>
      <c t="n" r="B21" s="6">
        <v>10139</v>
      </c>
      <c t="n" r="C21" s="6">
        <v>9575</v>
      </c>
      <c t="n" r="D21" s="6">
        <v>12875</v>
      </c>
    </row>
    <row r="22" spans="1:4">
      <c t="s" r="A22" s="3">
        <v>102</v>
      </c>
    </row>
    <row r="23" spans="1:4">
      <c t="s" r="A23" s="4">
        <v>103</v>
      </c>
      <c t="n" r="B23" s="6">
        <v>23814</v>
      </c>
      <c t="n" r="C23" s="6">
        <v>23476</v>
      </c>
      <c t="n" r="D23" s="6">
        <v>18977</v>
      </c>
    </row>
    <row r="24" spans="1:4">
      <c t="s" r="A24" s="4">
        <v>104</v>
      </c>
      <c t="n" r="B24" s="6">
        <v>7790</v>
      </c>
      <c t="n" r="C24" s="6">
        <v>4801</v>
      </c>
      <c t="n" r="D24" s="6">
        <v>2833</v>
      </c>
    </row>
    <row r="25" spans="1:4">
      <c t="s" r="A25" s="4">
        <v>105</v>
      </c>
      <c t="n" r="B25" s="6">
        <v>6682</v>
      </c>
      <c t="n" r="C25" s="6">
        <v>6576</v>
      </c>
      <c t="n" r="D25" s="6">
        <v>4891</v>
      </c>
    </row>
    <row r="26" spans="1:4">
      <c t="s" r="A26" s="4">
        <v>106</v>
      </c>
      <c t="n" r="B26" s="6">
        <v>2298</v>
      </c>
      <c t="n" r="C26" s="6">
        <v>3025</v>
      </c>
      <c t="n" r="D26" s="6">
        <v>2582</v>
      </c>
    </row>
    <row r="27" spans="1:4">
      <c t="s" r="A27" s="4">
        <v>107</v>
      </c>
      <c t="n" r="B27" s="6">
        <v>1212</v>
      </c>
      <c t="n" r="C27" s="6">
        <v>1164</v>
      </c>
      <c t="n" r="D27" s="6">
        <v>1007</v>
      </c>
    </row>
    <row r="28" spans="1:4">
      <c t="s" r="A28" s="4">
        <v>108</v>
      </c>
      <c t="n" r="B28" s="6">
        <v>1049</v>
      </c>
      <c t="n" r="C28" s="6">
        <v>1057</v>
      </c>
      <c t="n" r="D28" s="6">
        <v>400</v>
      </c>
    </row>
    <row r="29" spans="1:4">
      <c t="s" r="A29" s="4">
        <v>109</v>
      </c>
      <c t="n" r="B29" s="6">
        <v>1021</v>
      </c>
      <c t="n" r="C29" s="6">
        <v>934</v>
      </c>
      <c t="n" r="D29" s="6">
        <v>758</v>
      </c>
    </row>
    <row r="30" spans="1:4">
      <c t="s" r="A30" s="4">
        <v>110</v>
      </c>
      <c t="n" r="B30" s="6">
        <v>1017</v>
      </c>
      <c t="n" r="C30" s="6">
        <v>843</v>
      </c>
      <c t="n" r="D30" s="6">
        <v>584</v>
      </c>
    </row>
    <row r="31" spans="1:4">
      <c t="s" r="A31" s="4">
        <v>111</v>
      </c>
      <c t="n" r="B31" s="6">
        <v>562</v>
      </c>
      <c t="n" r="C31" s="6">
        <v>638</v>
      </c>
      <c t="n" r="D31" s="6">
        <v>371</v>
      </c>
    </row>
    <row r="32" spans="1:4">
      <c t="s" r="A32" s="4">
        <v>112</v>
      </c>
      <c t="n" r="B32" s="6">
        <v>-77</v>
      </c>
      <c t="n" r="C32" s="6">
        <v>9190</v>
      </c>
      <c t="n" r="D32" s="6">
        <v>1051</v>
      </c>
    </row>
    <row r="33" spans="1:4">
      <c t="s" r="A33" s="4">
        <v>113</v>
      </c>
      <c t="n" r="B33" s="6">
        <v>2799</v>
      </c>
      <c t="n" r="C33" s="6">
        <v>3088</v>
      </c>
      <c t="n" r="D33" s="6">
        <v>3109</v>
      </c>
    </row>
    <row r="34" spans="1:4">
      <c t="s" r="A34" s="4">
        <v>114</v>
      </c>
      <c t="n" r="B34" s="6">
        <v>48167</v>
      </c>
      <c t="n" r="C34" s="6">
        <v>54792</v>
      </c>
      <c t="n" r="D34" s="6">
        <v>36563</v>
      </c>
    </row>
    <row r="35" spans="1:4">
      <c t="s" r="A35" s="4">
        <v>115</v>
      </c>
      <c t="n" r="B35" s="6">
        <v>24231</v>
      </c>
      <c t="n" r="C35" s="6">
        <v>13714</v>
      </c>
      <c t="n" r="D35" s="6">
        <v>17838</v>
      </c>
    </row>
    <row r="36" spans="1:4">
      <c t="s" r="A36" s="4">
        <v>116</v>
      </c>
      <c t="n" r="B36" s="6">
        <v>8882</v>
      </c>
      <c t="n" r="C36" s="6">
        <v>4749</v>
      </c>
      <c t="n" r="D36" s="6">
        <v>6997</v>
      </c>
    </row>
    <row r="37" spans="1:4">
      <c t="s" r="A37" s="4">
        <v>117</v>
      </c>
      <c t="n" r="B37" s="6">
        <v>15349</v>
      </c>
      <c t="n" r="C37" s="6">
        <v>8965</v>
      </c>
      <c t="n" r="D37" s="6">
        <v>10841</v>
      </c>
    </row>
    <row r="38" spans="1:4">
      <c t="s" r="A38" s="4">
        <v>118</v>
      </c>
      <c t="n" r="B38" s="6">
        <v>70</v>
      </c>
      <c t="n" r="C38" s="6">
        <v>168</v>
      </c>
      <c t="n" r="D38" s="6">
        <v>898</v>
      </c>
    </row>
    <row r="39" spans="1:4">
      <c t="s" r="A39" s="4">
        <v>119</v>
      </c>
      <c t="n" r="B39" s="8">
        <v>15279</v>
      </c>
      <c t="n" r="C39" s="8">
        <v>8797</v>
      </c>
      <c t="n" r="D39" s="8">
        <v>9943</v>
      </c>
    </row>
    <row r="40" spans="1:4">
      <c t="s" r="A40" s="3">
        <v>120</v>
      </c>
    </row>
    <row r="41" spans="1:4">
      <c t="s" r="A41" s="4">
        <v>121</v>
      </c>
      <c t="n" r="B41" s="9">
        <v>0.45</v>
      </c>
      <c t="n" r="C41" s="9">
        <v>0.27</v>
      </c>
      <c t="n" r="D41" s="9">
        <v>0.38</v>
      </c>
    </row>
    <row r="42" spans="1:4">
      <c t="s" r="A42" s="4">
        <v>122</v>
      </c>
      <c t="n" r="B42" s="10">
        <v>0.45</v>
      </c>
      <c t="n" r="C42" s="10">
        <v>0.27</v>
      </c>
      <c t="n" r="D42" s="9">
        <v>0.37</v>
      </c>
    </row>
    <row r="43" spans="1:4">
      <c t="s" r="A43" s="4">
        <v>123</v>
      </c>
      <c t="n" r="B43" s="9">
        <v>0.23</v>
      </c>
      <c t="n" r="C43" s="9">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09</v>
      </c>
      <c t="s" r="B1" s="2">
        <v>1</v>
      </c>
    </row>
    <row r="2" spans="1:2">
      <c t="s" r="B2" s="2">
        <v>2</v>
      </c>
    </row>
    <row r="3" spans="1:2">
      <c t="s" r="A3" s="3">
        <v>253</v>
      </c>
    </row>
    <row r="4" spans="1:2">
      <c t="s" r="A4" s="4">
        <v>410</v>
      </c>
      <c t="s" r="B4" s="4">
        <v>411</v>
      </c>
    </row>
    <row r="5" spans="1:2">
      <c t="s" r="A5" s="4">
        <v>412</v>
      </c>
      <c t="s" r="B5" s="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57</v>
      </c>
    </row>
    <row r="4" spans="1:2">
      <c t="s" r="A4" s="4">
        <v>415</v>
      </c>
      <c t="s" r="B4" s="4">
        <v>416</v>
      </c>
    </row>
    <row r="5" spans="1:2">
      <c t="s" r="A5" s="4">
        <v>417</v>
      </c>
      <c t="s" r="B5" s="4">
        <v>418</v>
      </c>
    </row>
    <row r="6" spans="1:2">
      <c t="s" r="A6" s="4">
        <v>419</v>
      </c>
      <c t="s" r="B6" s="4">
        <v>420</v>
      </c>
    </row>
    <row r="7" spans="1:2">
      <c t="s" r="A7" s="4">
        <v>421</v>
      </c>
      <c t="s" r="B7" s="4">
        <v>422</v>
      </c>
    </row>
    <row r="8" spans="1:2">
      <c t="s" r="A8" s="4">
        <v>423</v>
      </c>
      <c t="s" r="B8" s="4">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25</v>
      </c>
      <c t="s" r="B1" s="2">
        <v>1</v>
      </c>
    </row>
    <row r="2" spans="1:2">
      <c t="s" r="B2" s="2">
        <v>2</v>
      </c>
    </row>
    <row r="3" spans="1:2">
      <c t="s" r="A3" s="3">
        <v>61</v>
      </c>
    </row>
    <row r="4" spans="1:2">
      <c t="s" r="A4" s="4">
        <v>426</v>
      </c>
      <c t="s" r="B4" s="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28</v>
      </c>
      <c t="s" r="B1" s="2">
        <v>1</v>
      </c>
    </row>
    <row r="2" spans="1:2">
      <c t="s" r="B2" s="2">
        <v>2</v>
      </c>
    </row>
    <row r="3" spans="1:2">
      <c t="s" r="A3" s="3">
        <v>260</v>
      </c>
    </row>
    <row r="4" spans="1:2">
      <c t="s" r="A4" s="4">
        <v>429</v>
      </c>
      <c t="s" r="B4" s="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v>
      </c>
    </row>
    <row r="3" spans="1:2">
      <c t="s" r="A3" s="3">
        <v>263</v>
      </c>
    </row>
    <row r="4" spans="1:2">
      <c t="s" r="A4" s="4">
        <v>432</v>
      </c>
      <c t="s" r="B4" s="4">
        <v>433</v>
      </c>
    </row>
    <row r="5" spans="1:2">
      <c t="s" r="A5" s="4">
        <v>434</v>
      </c>
      <c t="s" r="B5" s="4">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v>
      </c>
    </row>
    <row r="3" spans="1:2">
      <c t="s" r="A3" s="3">
        <v>265</v>
      </c>
    </row>
    <row r="4" spans="1:2">
      <c t="s" r="A4" s="4">
        <v>437</v>
      </c>
      <c t="s" r="B4" s="4">
        <v>438</v>
      </c>
    </row>
    <row r="5" spans="1:2">
      <c t="s" r="A5" s="4">
        <v>439</v>
      </c>
      <c t="s" r="B5" s="4">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69</v>
      </c>
    </row>
    <row r="4" spans="1:2">
      <c t="s" r="A4" s="4">
        <v>442</v>
      </c>
      <c t="s" r="B4" s="4">
        <v>443</v>
      </c>
    </row>
    <row r="5" spans="1:2">
      <c t="s" r="A5" s="4">
        <v>444</v>
      </c>
      <c t="s" r="B5" s="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446</v>
      </c>
      <c t="s" r="B1" s="2">
        <v>1</v>
      </c>
    </row>
    <row r="2" spans="1:2">
      <c t="s" r="B2" s="2">
        <v>2</v>
      </c>
    </row>
    <row r="3" spans="1:2">
      <c t="s" r="A3" s="3">
        <v>273</v>
      </c>
    </row>
    <row r="4" spans="1:2">
      <c t="s" r="A4" s="4">
        <v>447</v>
      </c>
      <c t="s" r="B4" s="4">
        <v>448</v>
      </c>
    </row>
    <row r="5" spans="1:2">
      <c t="s" r="A5" s="4">
        <v>449</v>
      </c>
      <c t="s" r="B5" s="4">
        <v>450</v>
      </c>
    </row>
    <row r="6" spans="1:2">
      <c t="s" r="A6" s="4">
        <v>451</v>
      </c>
      <c t="s" r="B6" s="4">
        <v>452</v>
      </c>
    </row>
    <row r="7" spans="1:2">
      <c t="s" r="A7" s="4">
        <v>453</v>
      </c>
      <c t="s" r="B7" s="4">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5</v>
      </c>
      <c t="s" r="B1" s="2">
        <v>1</v>
      </c>
    </row>
    <row r="2" spans="1:2">
      <c t="s" r="B2" s="2">
        <v>2</v>
      </c>
    </row>
    <row r="3" spans="1:2">
      <c t="s" r="A3" s="3">
        <v>277</v>
      </c>
    </row>
    <row r="4" spans="1:2">
      <c t="s" r="A4" s="4">
        <v>456</v>
      </c>
      <c t="s" r="B4" s="4">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458</v>
      </c>
      <c t="s" r="B1" s="2">
        <v>1</v>
      </c>
    </row>
    <row r="2" spans="1:3">
      <c t="s" r="B2" s="2">
        <v>459</v>
      </c>
      <c t="s" r="C2" s="2">
        <v>180</v>
      </c>
    </row>
    <row r="3" spans="1:3">
      <c t="s" r="A3" s="3">
        <v>460</v>
      </c>
    </row>
    <row r="4" spans="1:3">
      <c t="s" r="A4" s="4">
        <v>49</v>
      </c>
      <c t="n" r="B4" s="8">
        <v>1899739</v>
      </c>
      <c t="n" r="C4" s="8">
        <v>1710127</v>
      </c>
    </row>
    <row r="5" spans="1:3">
      <c t="s" r="A5" s="3">
        <v>280</v>
      </c>
    </row>
    <row r="6" spans="1:3">
      <c t="s" r="A6" s="4">
        <v>461</v>
      </c>
      <c t="n" r="B6" s="6">
        <v>1</v>
      </c>
    </row>
    <row r="7" spans="1:3">
      <c t="s" r="A7" s="3">
        <v>306</v>
      </c>
    </row>
    <row r="8" spans="1:3">
      <c t="s" r="A8" s="4">
        <v>462</v>
      </c>
      <c t="s" r="B8" s="4">
        <v>463</v>
      </c>
    </row>
    <row r="9" spans="1:3">
      <c t="s" r="A9" s="4">
        <v>464</v>
      </c>
      <c t="s" r="B9" s="4">
        <v>465</v>
      </c>
    </row>
    <row r="10" spans="1:3">
      <c t="s" r="A10" s="3">
        <v>314</v>
      </c>
    </row>
    <row r="11" spans="1:3">
      <c t="s" r="A11" s="4">
        <v>466</v>
      </c>
      <c t="s" r="B11" s="4">
        <v>463</v>
      </c>
    </row>
    <row r="12" spans="1:3">
      <c t="s" r="A12" s="4">
        <v>467</v>
      </c>
    </row>
    <row r="13" spans="1:3">
      <c t="s" r="A13" s="3">
        <v>460</v>
      </c>
    </row>
    <row r="14" spans="1:3">
      <c t="s" r="A14" s="4">
        <v>49</v>
      </c>
      <c t="n" r="B14" s="8">
        <v>0</v>
      </c>
    </row>
    <row r="15" spans="1:3">
      <c t="s" r="A15" s="4">
        <v>468</v>
      </c>
      <c t="n" r="B15" s="6">
        <v>0</v>
      </c>
    </row>
    <row r="16" spans="1:3">
      <c t="s" r="A16" s="4">
        <v>469</v>
      </c>
    </row>
    <row r="17" spans="1:3">
      <c t="s" r="A17" s="3">
        <v>316</v>
      </c>
    </row>
    <row r="18" spans="1:3">
      <c t="s" r="A18" s="4">
        <v>470</v>
      </c>
      <c t="n" r="B18" s="8">
        <v>750</v>
      </c>
    </row>
    <row r="19" spans="1:3">
      <c t="s" r="A19" s="4">
        <v>471</v>
      </c>
      <c t="s" r="B19" s="4">
        <v>472</v>
      </c>
    </row>
    <row r="20" spans="1:3">
      <c t="s" r="A20" s="4">
        <v>473</v>
      </c>
    </row>
    <row r="21" spans="1:3">
      <c t="s" r="A21" s="3">
        <v>460</v>
      </c>
    </row>
    <row r="22" spans="1:3">
      <c t="s" r="A22" s="4">
        <v>474</v>
      </c>
      <c t="s" r="B22" s="4">
        <v>475</v>
      </c>
    </row>
    <row r="23" spans="1:3">
      <c t="s" r="A23" s="4">
        <v>476</v>
      </c>
    </row>
    <row r="24" spans="1:3">
      <c t="s" r="A24" s="3">
        <v>460</v>
      </c>
    </row>
    <row r="25" spans="1:3">
      <c t="s" r="A25" s="4">
        <v>474</v>
      </c>
      <c t="s" r="B25" s="4">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131</v>
      </c>
    </row>
    <row r="4" spans="1:12">
      <c t="s" r="A4" s="4">
        <v>117</v>
      </c>
      <c t="n" r="B4" s="8">
        <v>3478</v>
      </c>
      <c t="n" r="C4" s="8">
        <v>4002</v>
      </c>
      <c t="n" r="D4" s="8">
        <v>3800</v>
      </c>
      <c t="n" r="E4" s="8">
        <v>4069</v>
      </c>
      <c t="n" r="F4" s="8">
        <v>4352</v>
      </c>
      <c t="n" r="G4" s="8">
        <v>3429</v>
      </c>
      <c t="n" r="H4" s="8">
        <v>2949</v>
      </c>
      <c t="n" r="I4" s="8">
        <v>-1765</v>
      </c>
      <c t="n" r="J4" s="8">
        <v>15349</v>
      </c>
      <c t="n" r="K4" s="8">
        <v>8965</v>
      </c>
      <c t="n" r="L4" s="8">
        <v>10841</v>
      </c>
    </row>
    <row r="5" spans="1:12">
      <c t="s" r="A5" s="3">
        <v>132</v>
      </c>
    </row>
    <row r="6" spans="1:12">
      <c t="s" r="A6" s="4">
        <v>133</v>
      </c>
      <c t="n" r="J6" s="6">
        <v>-164</v>
      </c>
      <c t="n" r="K6" s="6">
        <v>8075</v>
      </c>
      <c t="n" r="L6" s="6">
        <v>-8565</v>
      </c>
    </row>
    <row r="7" spans="1:12">
      <c t="s" r="A7" s="4">
        <v>134</v>
      </c>
      <c t="n" r="J7" s="6">
        <v>-641</v>
      </c>
      <c t="n" r="K7" s="6">
        <v>-646</v>
      </c>
      <c t="n" r="L7" s="6">
        <v>-3926</v>
      </c>
    </row>
    <row r="8" spans="1:12">
      <c t="s" r="A8" s="4">
        <v>135</v>
      </c>
      <c t="n" r="J8" s="6">
        <v>-805</v>
      </c>
      <c t="n" r="K8" s="6">
        <v>7429</v>
      </c>
      <c t="n" r="L8" s="6">
        <v>-12491</v>
      </c>
    </row>
    <row r="9" spans="1:12">
      <c t="s" r="A9" s="4">
        <v>136</v>
      </c>
      <c t="n" r="J9" s="6">
        <v>-339</v>
      </c>
      <c t="n" r="K9" s="6">
        <v>3072</v>
      </c>
      <c t="n" r="L9" s="6">
        <v>-5141</v>
      </c>
    </row>
    <row r="10" spans="1:12">
      <c t="s" r="A10" s="4">
        <v>137</v>
      </c>
      <c t="n" r="J10" s="6">
        <v>-466</v>
      </c>
      <c t="n" r="K10" s="6">
        <v>4357</v>
      </c>
      <c t="n" r="L10" s="6">
        <v>-7350</v>
      </c>
    </row>
    <row r="11" spans="1:12">
      <c t="s" r="A11" s="4">
        <v>138</v>
      </c>
      <c t="n" r="J11" s="8">
        <v>14883</v>
      </c>
      <c t="n" r="K11" s="8">
        <v>13322</v>
      </c>
      <c t="n" r="L11" s="8">
        <v>349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6"/>
  </cols>
  <sheetData>
    <row r="1" spans="1:2">
      <c t="s" r="A1" s="1">
        <v>478</v>
      </c>
      <c t="s" r="B1" s="2">
        <v>1</v>
      </c>
    </row>
    <row r="2" spans="1:2">
      <c t="s" r="B2" s="2">
        <v>2</v>
      </c>
    </row>
    <row r="3" spans="1:2">
      <c t="s" r="A3" s="4">
        <v>479</v>
      </c>
    </row>
    <row r="4" spans="1:2">
      <c t="s" r="A4" s="3">
        <v>245</v>
      </c>
    </row>
    <row r="5" spans="1:2">
      <c t="s" r="A5" s="4">
        <v>480</v>
      </c>
      <c t="s" r="B5" s="4">
        <v>481</v>
      </c>
    </row>
    <row r="6" spans="1:2">
      <c t="s" r="A6" s="4">
        <v>482</v>
      </c>
    </row>
    <row r="7" spans="1:2">
      <c t="s" r="A7" s="3">
        <v>245</v>
      </c>
    </row>
    <row r="8" spans="1:2">
      <c t="s" r="A8" s="4">
        <v>480</v>
      </c>
      <c t="s" r="B8" s="4">
        <v>483</v>
      </c>
    </row>
    <row r="9" spans="1:2">
      <c t="s" r="A9" s="4">
        <v>484</v>
      </c>
    </row>
    <row r="10" spans="1:2">
      <c t="s" r="A10" s="3">
        <v>245</v>
      </c>
    </row>
    <row r="11" spans="1:2">
      <c t="s" r="A11" s="4">
        <v>480</v>
      </c>
      <c t="s" r="B11" s="4">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6</v>
      </c>
      <c t="s" r="B1" s="2">
        <v>487</v>
      </c>
      <c t="s" r="C1" s="2">
        <v>2</v>
      </c>
      <c t="s" r="D1" s="2">
        <v>30</v>
      </c>
    </row>
    <row r="2" spans="1:4">
      <c t="s" r="A2" s="3">
        <v>488</v>
      </c>
    </row>
    <row r="3" spans="1:4">
      <c t="s" r="A3" s="4">
        <v>44</v>
      </c>
      <c t="n" r="C3" s="8">
        <v>24885</v>
      </c>
      <c t="n" r="D3" s="8">
        <v>24885</v>
      </c>
    </row>
    <row r="4" spans="1:4">
      <c t="s" r="A4" s="4">
        <v>489</v>
      </c>
    </row>
    <row r="5" spans="1:4">
      <c t="s" r="A5" s="3">
        <v>490</v>
      </c>
    </row>
    <row r="6" spans="1:4">
      <c t="s" r="A6" s="4">
        <v>491</v>
      </c>
      <c t="s" r="B6" s="4">
        <v>492</v>
      </c>
    </row>
    <row r="7" spans="1:4">
      <c t="s" r="A7" s="4">
        <v>493</v>
      </c>
      <c t="n" r="B7" s="6">
        <v>7541326</v>
      </c>
    </row>
    <row r="8" spans="1:4">
      <c t="s" r="A8" s="4">
        <v>494</v>
      </c>
      <c t="n" r="B8" s="8">
        <v>8700</v>
      </c>
    </row>
    <row r="9" spans="1:4">
      <c t="s" r="A9" s="4">
        <v>495</v>
      </c>
      <c t="n" r="B9" s="8">
        <v>69000</v>
      </c>
    </row>
    <row r="10" spans="1:4">
      <c t="s" r="A10" s="4">
        <v>496</v>
      </c>
      <c t="n" r="B10" s="9">
        <v>7.99</v>
      </c>
    </row>
    <row r="11" spans="1:4">
      <c t="s" r="A11" s="3">
        <v>488</v>
      </c>
    </row>
    <row r="12" spans="1:4">
      <c t="s" r="A12" s="4">
        <v>32</v>
      </c>
      <c t="n" r="B12" s="8">
        <v>3212</v>
      </c>
    </row>
    <row r="13" spans="1:4">
      <c t="s" r="A13" s="4">
        <v>497</v>
      </c>
      <c t="n" r="B13" s="6">
        <v>34386</v>
      </c>
    </row>
    <row r="14" spans="1:4">
      <c t="s" r="A14" s="4">
        <v>498</v>
      </c>
      <c t="n" r="B14" s="6">
        <v>76159</v>
      </c>
    </row>
    <row r="15" spans="1:4">
      <c t="s" r="A15" s="4">
        <v>499</v>
      </c>
      <c t="n" r="B15" s="6">
        <v>338</v>
      </c>
    </row>
    <row r="16" spans="1:4">
      <c t="s" r="A16" s="4">
        <v>500</v>
      </c>
      <c t="n" r="B16" s="6">
        <v>280316</v>
      </c>
    </row>
    <row r="17" spans="1:4">
      <c t="s" r="A17" s="4">
        <v>501</v>
      </c>
      <c t="n" r="B17" s="6">
        <v>15718</v>
      </c>
    </row>
    <row r="18" spans="1:4">
      <c t="s" r="A18" s="4">
        <v>45</v>
      </c>
      <c t="n" r="B18" s="6">
        <v>11774</v>
      </c>
    </row>
    <row r="19" spans="1:4">
      <c t="s" r="A19" s="4">
        <v>44</v>
      </c>
      <c t="n" r="B19" s="6">
        <v>13648</v>
      </c>
    </row>
    <row r="20" spans="1:4">
      <c t="s" r="A20" s="4">
        <v>502</v>
      </c>
      <c t="n" r="B20" s="6">
        <v>8263</v>
      </c>
    </row>
    <row r="21" spans="1:4">
      <c t="s" r="A21" s="4">
        <v>48</v>
      </c>
      <c t="n" r="B21" s="6">
        <v>4810</v>
      </c>
    </row>
    <row r="22" spans="1:4">
      <c t="s" r="A22" s="4">
        <v>503</v>
      </c>
      <c t="n" r="B22" s="6">
        <v>453684</v>
      </c>
    </row>
    <row r="23" spans="1:4">
      <c t="s" r="A23" s="3">
        <v>504</v>
      </c>
    </row>
    <row r="24" spans="1:4">
      <c t="s" r="A24" s="4">
        <v>89</v>
      </c>
      <c t="n" r="B24" s="6">
        <v>371501</v>
      </c>
    </row>
    <row r="25" spans="1:4">
      <c t="s" r="A25" s="4">
        <v>505</v>
      </c>
      <c t="n" r="B25" s="6">
        <v>6071</v>
      </c>
    </row>
    <row r="26" spans="1:4">
      <c t="s" r="A26" s="4">
        <v>56</v>
      </c>
      <c t="n" r="B26" s="6">
        <v>4804</v>
      </c>
    </row>
    <row r="27" spans="1:4">
      <c t="s" r="A27" s="4">
        <v>57</v>
      </c>
      <c t="n" r="B27" s="6">
        <v>2346</v>
      </c>
    </row>
    <row r="28" spans="1:4">
      <c t="s" r="A28" s="4">
        <v>506</v>
      </c>
      <c t="n" r="B28" s="6">
        <v>384722</v>
      </c>
    </row>
    <row r="29" spans="1:4">
      <c t="s" r="A29" s="4">
        <v>507</v>
      </c>
      <c t="n" r="B29" s="6">
        <v>68962</v>
      </c>
    </row>
    <row r="30" spans="1:4">
      <c t="s" r="A30" s="4">
        <v>508</v>
      </c>
      <c t="n" r="B30" s="6">
        <v>267300</v>
      </c>
    </row>
    <row r="31" spans="1:4">
      <c t="s" r="A31" s="4">
        <v>509</v>
      </c>
      <c t="n" r="B31" s="6">
        <v>328200</v>
      </c>
    </row>
    <row r="32" spans="1:4">
      <c t="s" r="A32" s="4">
        <v>510</v>
      </c>
      <c t="n" r="B32" s="8">
        <v>5400</v>
      </c>
    </row>
    <row r="33" spans="1:4">
      <c t="s" r="A33" s="4">
        <v>511</v>
      </c>
      <c t="s" r="B33" s="4">
        <v>512</v>
      </c>
    </row>
    <row r="34" spans="1:4">
      <c t="s" r="A34" s="4">
        <v>513</v>
      </c>
    </row>
    <row r="35" spans="1:4">
      <c t="s" r="A35" s="3">
        <v>488</v>
      </c>
    </row>
    <row r="36" spans="1:4">
      <c t="s" r="A36" s="4">
        <v>514</v>
      </c>
      <c t="n" r="B36" s="8">
        <v>50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5</v>
      </c>
      <c t="s" r="B1" s="2">
        <v>487</v>
      </c>
      <c t="s" r="C1" s="2">
        <v>30</v>
      </c>
      <c t="s" r="D1" s="2">
        <v>82</v>
      </c>
    </row>
    <row r="2" spans="1:4">
      <c t="s" r="A2" s="3">
        <v>516</v>
      </c>
    </row>
    <row r="3" spans="1:4">
      <c t="s" r="A3" s="4">
        <v>517</v>
      </c>
      <c t="n" r="D3" s="8">
        <v>59269</v>
      </c>
    </row>
    <row r="4" spans="1:4">
      <c t="s" r="A4" s="4">
        <v>518</v>
      </c>
      <c t="n" r="D4" s="6">
        <v>310</v>
      </c>
    </row>
    <row r="5" spans="1:4">
      <c t="s" r="A5" s="4">
        <v>519</v>
      </c>
      <c t="n" r="D5" s="6">
        <v>14755</v>
      </c>
    </row>
    <row r="6" spans="1:4">
      <c t="s" r="A6" s="4">
        <v>520</v>
      </c>
      <c t="n" r="D6" s="6">
        <v>54461</v>
      </c>
    </row>
    <row r="7" spans="1:4">
      <c t="s" r="A7" s="4">
        <v>521</v>
      </c>
      <c t="n" r="D7" s="6">
        <v>19253</v>
      </c>
    </row>
    <row r="8" spans="1:4">
      <c t="s" r="A8" s="4">
        <v>116</v>
      </c>
      <c t="n" r="D8" s="6">
        <v>7552</v>
      </c>
    </row>
    <row r="9" spans="1:4">
      <c t="s" r="A9" s="4">
        <v>117</v>
      </c>
      <c t="n" r="D9" s="8">
        <v>11701</v>
      </c>
    </row>
    <row r="10" spans="1:4">
      <c t="s" r="A10" s="3">
        <v>522</v>
      </c>
    </row>
    <row r="11" spans="1:4">
      <c t="s" r="A11" s="4">
        <v>121</v>
      </c>
      <c t="n" r="D11" s="9">
        <v>0.33</v>
      </c>
    </row>
    <row r="12" spans="1:4">
      <c t="s" r="A12" s="4">
        <v>122</v>
      </c>
      <c t="n" r="D12" s="9">
        <v>0.33</v>
      </c>
    </row>
    <row r="13" spans="1:4">
      <c t="s" r="A13" s="4">
        <v>489</v>
      </c>
    </row>
    <row r="14" spans="1:4">
      <c t="s" r="A14" s="3">
        <v>523</v>
      </c>
    </row>
    <row r="15" spans="1:4">
      <c t="s" r="A15" s="4">
        <v>524</v>
      </c>
      <c t="n" r="B15" s="8">
        <v>2554</v>
      </c>
    </row>
    <row r="16" spans="1:4">
      <c t="s" r="A16" s="4">
        <v>525</v>
      </c>
      <c t="n" r="B16" s="6">
        <v>5766</v>
      </c>
    </row>
    <row r="17" spans="1:4">
      <c t="s" r="A17" s="4">
        <v>526</v>
      </c>
      <c t="n" r="B17" s="6">
        <v>387</v>
      </c>
    </row>
    <row r="18" spans="1:4">
      <c t="s" r="A18" s="4">
        <v>527</v>
      </c>
      <c t="n" r="B18" s="6">
        <v>60255</v>
      </c>
    </row>
    <row r="19" spans="1:4">
      <c t="s" r="A19" s="4">
        <v>507</v>
      </c>
      <c t="n" r="B19" s="8">
        <v>68962</v>
      </c>
    </row>
    <row r="20" spans="1:4">
      <c t="s" r="A20" s="3">
        <v>516</v>
      </c>
    </row>
    <row r="21" spans="1:4">
      <c t="s" r="A21" s="4">
        <v>517</v>
      </c>
      <c t="n" r="C21" s="8">
        <v>61185</v>
      </c>
    </row>
    <row r="22" spans="1:4">
      <c t="s" r="A22" s="4">
        <v>519</v>
      </c>
      <c t="n" r="C22" s="6">
        <v>10189</v>
      </c>
    </row>
    <row r="23" spans="1:4">
      <c t="s" r="A23" s="4">
        <v>520</v>
      </c>
      <c t="n" r="C23" s="6">
        <v>58227</v>
      </c>
    </row>
    <row r="24" spans="1:4">
      <c t="s" r="A24" s="4">
        <v>521</v>
      </c>
      <c t="n" r="C24" s="6">
        <v>13147</v>
      </c>
    </row>
    <row r="25" spans="1:4">
      <c t="s" r="A25" s="4">
        <v>116</v>
      </c>
      <c t="n" r="C25" s="6">
        <v>4553</v>
      </c>
    </row>
    <row r="26" spans="1:4">
      <c t="s" r="A26" s="4">
        <v>117</v>
      </c>
      <c t="n" r="C26" s="8">
        <v>8594</v>
      </c>
    </row>
    <row r="27" spans="1:4">
      <c t="s" r="A27" s="3">
        <v>522</v>
      </c>
    </row>
    <row r="28" spans="1:4">
      <c t="s" r="A28" s="4">
        <v>121</v>
      </c>
      <c t="n" r="C28" s="9">
        <v>0.25</v>
      </c>
    </row>
    <row r="29" spans="1:4">
      <c t="s" r="A29" s="4">
        <v>122</v>
      </c>
      <c t="n" r="C29" s="9">
        <v>0.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0</v>
      </c>
    </row>
    <row r="2" spans="1:3">
      <c t="s" r="A2" s="3">
        <v>460</v>
      </c>
    </row>
    <row r="3" spans="1:3">
      <c t="s" r="A3" s="4">
        <v>529</v>
      </c>
      <c t="n" r="B3" s="8">
        <v>450935</v>
      </c>
      <c t="n" r="C3" s="8">
        <v>355580</v>
      </c>
    </row>
    <row r="4" spans="1:3">
      <c t="s" r="A4" s="4">
        <v>530</v>
      </c>
    </row>
    <row r="5" spans="1:3">
      <c t="s" r="A5" s="3">
        <v>460</v>
      </c>
    </row>
    <row r="6" spans="1:3">
      <c t="s" r="A6" s="4">
        <v>529</v>
      </c>
      <c t="n" r="B6" s="6">
        <v>47318</v>
      </c>
      <c t="n" r="C6" s="6">
        <v>19664</v>
      </c>
    </row>
    <row r="7" spans="1:3">
      <c t="s" r="A7" s="4">
        <v>531</v>
      </c>
    </row>
    <row r="8" spans="1:3">
      <c t="s" r="A8" s="3">
        <v>460</v>
      </c>
    </row>
    <row r="9" spans="1:3">
      <c t="s" r="A9" s="4">
        <v>529</v>
      </c>
      <c t="n" r="B9" s="6">
        <v>245235</v>
      </c>
      <c t="n" r="C9" s="6">
        <v>215398</v>
      </c>
    </row>
    <row r="10" spans="1:3">
      <c t="s" r="A10" s="4">
        <v>532</v>
      </c>
    </row>
    <row r="11" spans="1:3">
      <c t="s" r="A11" s="3">
        <v>460</v>
      </c>
    </row>
    <row r="12" spans="1:3">
      <c t="s" r="A12" s="4">
        <v>529</v>
      </c>
      <c t="n" r="B12" s="6">
        <v>34317</v>
      </c>
      <c t="n" r="C12" s="6">
        <v>11901</v>
      </c>
    </row>
    <row r="13" spans="1:3">
      <c t="s" r="A13" s="4">
        <v>533</v>
      </c>
    </row>
    <row r="14" spans="1:3">
      <c t="s" r="A14" s="3">
        <v>460</v>
      </c>
    </row>
    <row r="15" spans="1:3">
      <c t="s" r="A15" s="4">
        <v>529</v>
      </c>
      <c t="n" r="B15" s="6">
        <v>108406</v>
      </c>
      <c t="n" r="C15" s="6">
        <v>82592</v>
      </c>
    </row>
    <row r="16" spans="1:3">
      <c t="s" r="A16" s="4">
        <v>534</v>
      </c>
    </row>
    <row r="17" spans="1:3">
      <c t="s" r="A17" s="3">
        <v>460</v>
      </c>
    </row>
    <row r="18" spans="1:3">
      <c t="s" r="A18" s="4">
        <v>529</v>
      </c>
      <c t="n" r="B18" s="6">
        <v>15627</v>
      </c>
      <c t="n" r="C18" s="6">
        <v>26025</v>
      </c>
    </row>
    <row r="19" spans="1:3">
      <c t="s" r="A19" s="4">
        <v>535</v>
      </c>
    </row>
    <row r="20" spans="1:3">
      <c t="s" r="A20" s="3">
        <v>460</v>
      </c>
    </row>
    <row r="21" spans="1:3">
      <c t="s" r="A21" s="4">
        <v>529</v>
      </c>
      <c t="n" r="B21" s="6">
        <v>32</v>
      </c>
    </row>
    <row r="22" spans="1:3">
      <c t="s" r="A22" s="4">
        <v>536</v>
      </c>
    </row>
    <row r="23" spans="1:3">
      <c t="s" r="A23" s="3">
        <v>460</v>
      </c>
    </row>
    <row r="24" spans="1:3">
      <c t="s" r="A24" s="4">
        <v>529</v>
      </c>
      <c t="n" r="B24" s="6">
        <v>450903</v>
      </c>
      <c t="n" r="C24" s="6">
        <v>355580</v>
      </c>
    </row>
    <row r="25" spans="1:3">
      <c t="s" r="A25" s="4">
        <v>537</v>
      </c>
    </row>
    <row r="26" spans="1:3">
      <c t="s" r="A26" s="3">
        <v>460</v>
      </c>
    </row>
    <row r="27" spans="1:3">
      <c t="s" r="A27" s="4">
        <v>529</v>
      </c>
      <c t="n" r="B27" s="6">
        <v>32</v>
      </c>
    </row>
    <row r="28" spans="1:3">
      <c t="s" r="A28" s="4">
        <v>538</v>
      </c>
    </row>
    <row r="29" spans="1:3">
      <c t="s" r="A29" s="3">
        <v>460</v>
      </c>
    </row>
    <row r="30" spans="1:3">
      <c t="s" r="A30" s="4">
        <v>529</v>
      </c>
      <c t="n" r="B30" s="6">
        <v>450935</v>
      </c>
      <c t="n" r="C30" s="6">
        <v>355580</v>
      </c>
    </row>
    <row r="31" spans="1:3">
      <c t="s" r="A31" s="4">
        <v>539</v>
      </c>
    </row>
    <row r="32" spans="1:3">
      <c t="s" r="A32" s="3">
        <v>460</v>
      </c>
    </row>
    <row r="33" spans="1:3">
      <c t="s" r="A33" s="4">
        <v>529</v>
      </c>
      <c t="n" r="B33" s="6">
        <v>450903</v>
      </c>
      <c t="n" r="C33" s="6">
        <v>355580</v>
      </c>
    </row>
    <row r="34" spans="1:3">
      <c t="s" r="A34" s="4">
        <v>540</v>
      </c>
    </row>
    <row r="35" spans="1:3">
      <c t="s" r="A35" s="3">
        <v>460</v>
      </c>
    </row>
    <row r="36" spans="1:3">
      <c t="s" r="A36" s="4">
        <v>529</v>
      </c>
      <c t="n" r="B36" s="6">
        <v>47318</v>
      </c>
      <c t="n" r="C36" s="6">
        <v>19664</v>
      </c>
    </row>
    <row r="37" spans="1:3">
      <c t="s" r="A37" s="4">
        <v>541</v>
      </c>
    </row>
    <row r="38" spans="1:3">
      <c t="s" r="A38" s="3">
        <v>460</v>
      </c>
    </row>
    <row r="39" spans="1:3">
      <c t="s" r="A39" s="4">
        <v>529</v>
      </c>
      <c t="n" r="B39" s="6">
        <v>245235</v>
      </c>
      <c t="n" r="C39" s="6">
        <v>215398</v>
      </c>
    </row>
    <row r="40" spans="1:3">
      <c t="s" r="A40" s="4">
        <v>542</v>
      </c>
    </row>
    <row r="41" spans="1:3">
      <c t="s" r="A41" s="3">
        <v>460</v>
      </c>
    </row>
    <row r="42" spans="1:3">
      <c t="s" r="A42" s="4">
        <v>529</v>
      </c>
      <c t="n" r="B42" s="6">
        <v>34317</v>
      </c>
      <c t="n" r="C42" s="6">
        <v>11901</v>
      </c>
    </row>
    <row r="43" spans="1:3">
      <c t="s" r="A43" s="4">
        <v>543</v>
      </c>
    </row>
    <row r="44" spans="1:3">
      <c t="s" r="A44" s="3">
        <v>460</v>
      </c>
    </row>
    <row r="45" spans="1:3">
      <c t="s" r="A45" s="4">
        <v>529</v>
      </c>
      <c t="n" r="B45" s="6">
        <v>108406</v>
      </c>
      <c t="n" r="C45" s="6">
        <v>82592</v>
      </c>
    </row>
    <row r="46" spans="1:3">
      <c t="s" r="A46" s="4">
        <v>544</v>
      </c>
    </row>
    <row r="47" spans="1:3">
      <c t="s" r="A47" s="3">
        <v>460</v>
      </c>
    </row>
    <row r="48" spans="1:3">
      <c t="s" r="A48" s="4">
        <v>529</v>
      </c>
      <c t="n" r="B48" s="6">
        <v>15627</v>
      </c>
      <c t="n" r="C48" s="6">
        <v>26025</v>
      </c>
    </row>
    <row r="49" spans="1:3">
      <c t="s" r="A49" s="4">
        <v>545</v>
      </c>
    </row>
    <row r="50" spans="1:3">
      <c t="s" r="A50" s="3">
        <v>460</v>
      </c>
    </row>
    <row r="51" spans="1:3">
      <c t="s" r="A51" s="4">
        <v>529</v>
      </c>
      <c t="n" r="B51" s="6">
        <v>32</v>
      </c>
    </row>
    <row r="52" spans="1:3">
      <c t="s" r="A52" s="4">
        <v>546</v>
      </c>
    </row>
    <row r="53" spans="1:3">
      <c t="s" r="A53" s="3">
        <v>460</v>
      </c>
    </row>
    <row r="54" spans="1:3">
      <c t="s" r="A54" s="4">
        <v>529</v>
      </c>
      <c t="n" r="B54" s="6">
        <v>32</v>
      </c>
    </row>
    <row r="55" spans="1:3">
      <c t="s" r="A55" s="4">
        <v>547</v>
      </c>
    </row>
    <row r="56" spans="1:3">
      <c t="s" r="A56" s="3">
        <v>460</v>
      </c>
    </row>
    <row r="57" spans="1:3">
      <c t="s" r="A57" s="4">
        <v>529</v>
      </c>
      <c t="n" r="B57" s="6">
        <v>450935</v>
      </c>
      <c t="n" r="C57" s="6">
        <v>355580</v>
      </c>
    </row>
    <row r="58" spans="1:3">
      <c t="s" r="A58" s="4">
        <v>548</v>
      </c>
    </row>
    <row r="59" spans="1:3">
      <c t="s" r="A59" s="3">
        <v>460</v>
      </c>
    </row>
    <row r="60" spans="1:3">
      <c t="s" r="A60" s="4">
        <v>529</v>
      </c>
      <c t="n" r="B60" s="6">
        <v>47318</v>
      </c>
      <c t="n" r="C60" s="6">
        <v>19664</v>
      </c>
    </row>
    <row r="61" spans="1:3">
      <c t="s" r="A61" s="4">
        <v>549</v>
      </c>
    </row>
    <row r="62" spans="1:3">
      <c t="s" r="A62" s="3">
        <v>460</v>
      </c>
    </row>
    <row r="63" spans="1:3">
      <c t="s" r="A63" s="4">
        <v>529</v>
      </c>
      <c t="n" r="B63" s="6">
        <v>245235</v>
      </c>
      <c t="n" r="C63" s="6">
        <v>215398</v>
      </c>
    </row>
    <row r="64" spans="1:3">
      <c t="s" r="A64" s="4">
        <v>550</v>
      </c>
    </row>
    <row r="65" spans="1:3">
      <c t="s" r="A65" s="3">
        <v>460</v>
      </c>
    </row>
    <row r="66" spans="1:3">
      <c t="s" r="A66" s="4">
        <v>529</v>
      </c>
      <c t="n" r="B66" s="6">
        <v>34317</v>
      </c>
      <c t="n" r="C66" s="6">
        <v>11901</v>
      </c>
    </row>
    <row r="67" spans="1:3">
      <c t="s" r="A67" s="4">
        <v>551</v>
      </c>
    </row>
    <row r="68" spans="1:3">
      <c t="s" r="A68" s="3">
        <v>460</v>
      </c>
    </row>
    <row r="69" spans="1:3">
      <c t="s" r="A69" s="4">
        <v>529</v>
      </c>
      <c t="n" r="B69" s="6">
        <v>108406</v>
      </c>
      <c t="n" r="C69" s="6">
        <v>82592</v>
      </c>
    </row>
    <row r="70" spans="1:3">
      <c t="s" r="A70" s="4">
        <v>552</v>
      </c>
    </row>
    <row r="71" spans="1:3">
      <c t="s" r="A71" s="3">
        <v>460</v>
      </c>
    </row>
    <row r="72" spans="1:3">
      <c t="s" r="A72" s="4">
        <v>529</v>
      </c>
      <c t="n" r="B72" s="6">
        <v>15627</v>
      </c>
      <c t="n" r="C72" s="8">
        <v>26025</v>
      </c>
    </row>
    <row r="73" spans="1:3">
      <c t="s" r="A73" s="4">
        <v>553</v>
      </c>
    </row>
    <row r="74" spans="1:3">
      <c t="s" r="A74" s="3">
        <v>460</v>
      </c>
    </row>
    <row r="75" spans="1:3">
      <c t="s" r="A75" s="4">
        <v>529</v>
      </c>
      <c t="n" r="B75" s="8">
        <v>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4</v>
      </c>
      <c t="s" r="B1" s="2">
        <v>1</v>
      </c>
    </row>
    <row r="2" spans="1:3">
      <c t="s" r="B2" s="2">
        <v>30</v>
      </c>
      <c t="s" r="C2" s="2">
        <v>2</v>
      </c>
    </row>
    <row r="3" spans="1:3">
      <c t="s" r="A3" s="4">
        <v>555</v>
      </c>
    </row>
    <row r="4" spans="1:3">
      <c t="s" r="A4" s="3">
        <v>556</v>
      </c>
    </row>
    <row r="5" spans="1:3">
      <c t="s" r="A5" s="4">
        <v>557</v>
      </c>
      <c t="n" r="C5" s="8">
        <v>0</v>
      </c>
    </row>
    <row r="6" spans="1:3">
      <c t="s" r="A6" s="3">
        <v>558</v>
      </c>
    </row>
    <row r="7" spans="1:3">
      <c t="s" r="A7" s="4">
        <v>559</v>
      </c>
      <c t="n" r="B7" s="8">
        <v>0</v>
      </c>
      <c t="n" r="C7" s="6">
        <v>0</v>
      </c>
    </row>
    <row r="8" spans="1:3">
      <c t="s" r="A8" s="4">
        <v>560</v>
      </c>
      <c t="n" r="B8" s="6">
        <v>0</v>
      </c>
      <c t="n" r="C8" s="6">
        <v>0</v>
      </c>
    </row>
    <row r="9" spans="1:3">
      <c t="s" r="A9" s="4">
        <v>561</v>
      </c>
    </row>
    <row r="10" spans="1:3">
      <c t="s" r="A10" s="3">
        <v>562</v>
      </c>
    </row>
    <row r="11" spans="1:3">
      <c t="s" r="A11" s="4">
        <v>563</v>
      </c>
      <c t="n" r="B11" s="6">
        <v>0</v>
      </c>
      <c t="n" r="C11" s="6">
        <v>0</v>
      </c>
    </row>
    <row r="12" spans="1:3">
      <c t="s" r="A12" s="4">
        <v>564</v>
      </c>
    </row>
    <row r="13" spans="1:3">
      <c t="s" r="A13" s="3">
        <v>565</v>
      </c>
    </row>
    <row r="14" spans="1:3">
      <c t="s" r="A14" s="4">
        <v>566</v>
      </c>
      <c t="n" r="B14" s="6">
        <v>80</v>
      </c>
    </row>
    <row r="15" spans="1:3">
      <c t="s" r="A15" s="3">
        <v>556</v>
      </c>
    </row>
    <row r="16" spans="1:3">
      <c t="s" r="A16" s="4">
        <v>557</v>
      </c>
      <c t="n" r="B16" s="6">
        <v>0</v>
      </c>
    </row>
    <row r="17" spans="1:3">
      <c t="s" r="A17" s="3">
        <v>562</v>
      </c>
    </row>
    <row r="18" spans="1:3">
      <c t="s" r="A18" s="4">
        <v>563</v>
      </c>
      <c t="n" r="C18" s="6">
        <v>0</v>
      </c>
    </row>
    <row r="19" spans="1:3">
      <c t="s" r="A19" s="3">
        <v>558</v>
      </c>
    </row>
    <row r="20" spans="1:3">
      <c t="s" r="A20" s="4">
        <v>559</v>
      </c>
      <c t="n" r="B20" s="6">
        <v>0</v>
      </c>
      <c t="n" r="C20" s="6">
        <v>0</v>
      </c>
    </row>
    <row r="21" spans="1:3">
      <c t="s" r="A21" s="4">
        <v>560</v>
      </c>
      <c t="n" r="B21" s="6">
        <v>0</v>
      </c>
      <c t="n" r="C21" s="8">
        <v>0</v>
      </c>
    </row>
    <row r="22" spans="1:3">
      <c t="s" r="A22" s="4">
        <v>567</v>
      </c>
    </row>
    <row r="23" spans="1:3">
      <c t="s" r="A23" s="3">
        <v>565</v>
      </c>
    </row>
    <row r="24" spans="1:3">
      <c t="s" r="A24" s="4">
        <v>568</v>
      </c>
      <c t="n" r="B24" s="6">
        <v>1026</v>
      </c>
    </row>
    <row r="25" spans="1:3">
      <c t="s" r="A25" s="4">
        <v>569</v>
      </c>
    </row>
    <row r="26" spans="1:3">
      <c t="s" r="A26" s="3">
        <v>565</v>
      </c>
    </row>
    <row r="27" spans="1:3">
      <c t="s" r="A27" s="4">
        <v>568</v>
      </c>
      <c t="n" r="B27" s="6">
        <v>-946</v>
      </c>
    </row>
    <row r="28" spans="1:3">
      <c t="s" r="A28" s="4">
        <v>570</v>
      </c>
    </row>
    <row r="29" spans="1:3">
      <c t="s" r="A29" s="3">
        <v>31</v>
      </c>
    </row>
    <row r="30" spans="1:3">
      <c t="s" r="A30" s="4">
        <v>571</v>
      </c>
      <c t="n" r="B30" s="6">
        <v>4586</v>
      </c>
    </row>
    <row r="31" spans="1:3">
      <c t="s" r="A31" s="4">
        <v>572</v>
      </c>
    </row>
    <row r="32" spans="1:3">
      <c t="s" r="A32" s="3">
        <v>31</v>
      </c>
    </row>
    <row r="33" spans="1:3">
      <c t="s" r="A33" s="4">
        <v>573</v>
      </c>
      <c t="n" r="B33" s="6">
        <v>1325</v>
      </c>
    </row>
    <row r="34" spans="1:3">
      <c t="s" r="A34" s="4">
        <v>574</v>
      </c>
    </row>
    <row r="35" spans="1:3">
      <c t="s" r="A35" s="3">
        <v>31</v>
      </c>
    </row>
    <row r="36" spans="1:3">
      <c t="s" r="A36" s="4">
        <v>573</v>
      </c>
      <c t="n" r="B36" s="6">
        <v>3261</v>
      </c>
    </row>
    <row r="37" spans="1:3">
      <c t="s" r="A37" s="4">
        <v>575</v>
      </c>
    </row>
    <row r="38" spans="1:3">
      <c t="s" r="A38" s="3">
        <v>31</v>
      </c>
    </row>
    <row r="39" spans="1:3">
      <c t="s" r="A39" s="4">
        <v>571</v>
      </c>
      <c t="n" r="B39" s="6">
        <v>4586</v>
      </c>
    </row>
    <row r="40" spans="1:3">
      <c t="s" r="A40" s="4">
        <v>576</v>
      </c>
    </row>
    <row r="41" spans="1:3">
      <c t="s" r="A41" s="3">
        <v>31</v>
      </c>
    </row>
    <row r="42" spans="1:3">
      <c t="s" r="A42" s="4">
        <v>573</v>
      </c>
      <c t="n" r="B42" s="6">
        <v>1325</v>
      </c>
    </row>
    <row r="43" spans="1:3">
      <c t="s" r="A43" s="4">
        <v>577</v>
      </c>
    </row>
    <row r="44" spans="1:3">
      <c t="s" r="A44" s="3">
        <v>31</v>
      </c>
    </row>
    <row r="45" spans="1:3">
      <c t="s" r="A45" s="4">
        <v>573</v>
      </c>
      <c t="n" r="B45" s="8">
        <v>32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30</v>
      </c>
    </row>
    <row r="2" spans="1:3">
      <c t="s" r="A2" s="3">
        <v>31</v>
      </c>
    </row>
    <row r="3" spans="1:3">
      <c t="s" r="A3" s="4">
        <v>35</v>
      </c>
      <c t="n" r="B3" s="8">
        <v>450935</v>
      </c>
      <c t="n" r="C3" s="8">
        <v>355580</v>
      </c>
    </row>
    <row r="4" spans="1:3">
      <c t="s" r="A4" s="3">
        <v>50</v>
      </c>
    </row>
    <row r="5" spans="1:3">
      <c t="s" r="A5" s="4">
        <v>51</v>
      </c>
      <c t="n" r="B5" s="6">
        <v>514559</v>
      </c>
      <c t="n" r="C5" s="6">
        <v>461479</v>
      </c>
    </row>
    <row r="6" spans="1:3">
      <c t="s" r="A6" s="4">
        <v>56</v>
      </c>
      <c t="n" r="B6" s="6">
        <v>10438</v>
      </c>
      <c t="n" r="C6" s="6">
        <v>13233</v>
      </c>
    </row>
    <row r="7" spans="1:3">
      <c t="s" r="A7" s="4">
        <v>579</v>
      </c>
      <c t="n" r="B7" s="6">
        <v>255093</v>
      </c>
      <c t="n" r="C7" s="6">
        <v>253275</v>
      </c>
    </row>
    <row r="8" spans="1:3">
      <c t="s" r="A8" s="4">
        <v>580</v>
      </c>
      <c t="n" r="B8" s="6">
        <v>2551</v>
      </c>
      <c t="n" r="C8" s="6">
        <v>2533</v>
      </c>
    </row>
    <row r="9" spans="1:3">
      <c t="s" r="A9" s="4">
        <v>537</v>
      </c>
    </row>
    <row r="10" spans="1:3">
      <c t="s" r="A10" s="3">
        <v>31</v>
      </c>
    </row>
    <row r="11" spans="1:3">
      <c t="s" r="A11" s="4">
        <v>581</v>
      </c>
      <c t="n" r="B11" s="6">
        <v>69923</v>
      </c>
      <c t="n" r="C11" s="6">
        <v>35580</v>
      </c>
    </row>
    <row r="12" spans="1:3">
      <c t="s" r="A12" s="4">
        <v>35</v>
      </c>
      <c t="n" r="B12" s="6">
        <v>32</v>
      </c>
    </row>
    <row r="13" spans="1:3">
      <c t="s" r="A13" s="3">
        <v>50</v>
      </c>
    </row>
    <row r="14" spans="1:3">
      <c t="s" r="A14" s="4">
        <v>51</v>
      </c>
      <c t="n" r="B14" s="6">
        <v>514559</v>
      </c>
      <c t="n" r="C14" s="6">
        <v>461479</v>
      </c>
    </row>
    <row r="15" spans="1:3">
      <c t="s" r="A15" s="4">
        <v>536</v>
      </c>
    </row>
    <row r="16" spans="1:3">
      <c t="s" r="A16" s="3">
        <v>31</v>
      </c>
    </row>
    <row r="17" spans="1:3">
      <c t="s" r="A17" s="4">
        <v>35</v>
      </c>
      <c t="n" r="B17" s="6">
        <v>450903</v>
      </c>
      <c t="n" r="C17" s="6">
        <v>355580</v>
      </c>
    </row>
    <row r="18" spans="1:3">
      <c t="s" r="A18" s="4">
        <v>499</v>
      </c>
      <c t="n" r="B18" s="6">
        <v>9755</v>
      </c>
      <c t="n" r="C18" s="6">
        <v>2586</v>
      </c>
    </row>
    <row r="19" spans="1:3">
      <c t="s" r="A19" s="4">
        <v>582</v>
      </c>
      <c t="n" r="B19" s="6">
        <v>2589</v>
      </c>
      <c t="n" r="C19" s="6">
        <v>2038</v>
      </c>
    </row>
    <row r="20" spans="1:3">
      <c t="s" r="A20" s="3">
        <v>50</v>
      </c>
    </row>
    <row r="21" spans="1:3">
      <c t="s" r="A21" s="4">
        <v>52</v>
      </c>
      <c t="n" r="B21" s="6">
        <v>1051731</v>
      </c>
      <c t="n" r="C21" s="6">
        <v>936151</v>
      </c>
    </row>
    <row r="22" spans="1:3">
      <c t="s" r="A22" s="4">
        <v>583</v>
      </c>
      <c t="n" r="B22" s="6">
        <v>104718</v>
      </c>
      <c t="n" r="C22" s="6">
        <v>96679</v>
      </c>
    </row>
    <row r="23" spans="1:3">
      <c t="s" r="A23" s="4">
        <v>584</v>
      </c>
      <c t="n" r="B23" s="6">
        <v>390</v>
      </c>
      <c t="n" r="C23" s="6">
        <v>401</v>
      </c>
    </row>
    <row r="24" spans="1:3">
      <c t="s" r="A24" s="4">
        <v>585</v>
      </c>
    </row>
    <row r="25" spans="1:3">
      <c t="s" r="A25" s="3">
        <v>31</v>
      </c>
    </row>
    <row r="26" spans="1:3">
      <c t="s" r="A26" s="4">
        <v>586</v>
      </c>
      <c t="n" r="B26" s="6">
        <v>1250903</v>
      </c>
      <c t="n" r="C26" s="6">
        <v>1196997</v>
      </c>
    </row>
    <row r="27" spans="1:3">
      <c t="s" r="A27" s="4">
        <v>582</v>
      </c>
      <c t="n" r="B27" s="6">
        <v>3667</v>
      </c>
      <c t="n" r="C27" s="6">
        <v>3621</v>
      </c>
    </row>
    <row r="28" spans="1:3">
      <c t="s" r="A28" s="3">
        <v>50</v>
      </c>
    </row>
    <row r="29" spans="1:3">
      <c t="s" r="A29" s="4">
        <v>56</v>
      </c>
      <c t="n" r="B29" s="6">
        <v>8195</v>
      </c>
      <c t="n" r="C29" s="6">
        <v>9297</v>
      </c>
    </row>
    <row r="30" spans="1:3">
      <c t="s" r="A30" s="4">
        <v>587</v>
      </c>
    </row>
    <row r="31" spans="1:3">
      <c t="s" r="A31" s="3">
        <v>50</v>
      </c>
    </row>
    <row r="32" spans="1:3">
      <c t="s" r="A32" s="4">
        <v>56</v>
      </c>
      <c t="n" r="B32" s="6">
        <v>10438</v>
      </c>
      <c t="n" r="C32" s="6">
        <v>13233</v>
      </c>
    </row>
    <row r="33" spans="1:3">
      <c t="s" r="A33" s="4">
        <v>588</v>
      </c>
    </row>
    <row r="34" spans="1:3">
      <c t="s" r="A34" s="3">
        <v>31</v>
      </c>
    </row>
    <row r="35" spans="1:3">
      <c t="s" r="A35" s="4">
        <v>581</v>
      </c>
      <c t="n" r="B35" s="6">
        <v>69923</v>
      </c>
      <c t="n" r="C35" s="6">
        <v>35580</v>
      </c>
    </row>
    <row r="36" spans="1:3">
      <c t="s" r="A36" s="4">
        <v>35</v>
      </c>
      <c t="n" r="B36" s="6">
        <v>450935</v>
      </c>
      <c t="n" r="C36" s="6">
        <v>355580</v>
      </c>
    </row>
    <row r="37" spans="1:3">
      <c t="s" r="A37" s="4">
        <v>46</v>
      </c>
      <c t="n" r="B37" s="6">
        <v>7853</v>
      </c>
      <c t="n" r="C37" s="6">
        <v>7853</v>
      </c>
    </row>
    <row r="38" spans="1:3">
      <c t="s" r="A38" s="4">
        <v>586</v>
      </c>
      <c t="n" r="B38" s="6">
        <v>1228696</v>
      </c>
      <c t="n" r="C38" s="6">
        <v>1175236</v>
      </c>
    </row>
    <row r="39" spans="1:3">
      <c t="s" r="A39" s="4">
        <v>499</v>
      </c>
      <c t="n" r="B39" s="6">
        <v>9755</v>
      </c>
      <c t="n" r="C39" s="6">
        <v>2586</v>
      </c>
    </row>
    <row r="40" spans="1:3">
      <c t="s" r="A40" s="4">
        <v>582</v>
      </c>
      <c t="n" r="B40" s="6">
        <v>6256</v>
      </c>
      <c t="n" r="C40" s="6">
        <v>5659</v>
      </c>
    </row>
    <row r="41" spans="1:3">
      <c t="s" r="A41" s="3">
        <v>50</v>
      </c>
    </row>
    <row r="42" spans="1:3">
      <c t="s" r="A42" s="4">
        <v>51</v>
      </c>
      <c t="n" r="B42" s="6">
        <v>514559</v>
      </c>
      <c t="n" r="C42" s="6">
        <v>461479</v>
      </c>
    </row>
    <row r="43" spans="1:3">
      <c t="s" r="A43" s="4">
        <v>52</v>
      </c>
      <c t="n" r="B43" s="6">
        <v>1050402</v>
      </c>
      <c t="n" r="C43" s="6">
        <v>933325</v>
      </c>
    </row>
    <row r="44" spans="1:3">
      <c t="s" r="A44" s="4">
        <v>583</v>
      </c>
      <c t="n" r="B44" s="6">
        <v>103521</v>
      </c>
      <c t="n" r="C44" s="6">
        <v>95558</v>
      </c>
    </row>
    <row r="45" spans="1:3">
      <c t="s" r="A45" s="4">
        <v>56</v>
      </c>
      <c t="n" r="B45" s="6">
        <v>10438</v>
      </c>
      <c t="n" r="C45" s="6">
        <v>13233</v>
      </c>
    </row>
    <row r="46" spans="1:3">
      <c t="s" r="A46" s="4">
        <v>584</v>
      </c>
      <c t="n" r="B46" s="6">
        <v>390</v>
      </c>
      <c t="n" r="C46" s="6">
        <v>401</v>
      </c>
    </row>
    <row r="47" spans="1:3">
      <c t="s" r="A47" s="4">
        <v>538</v>
      </c>
    </row>
    <row r="48" spans="1:3">
      <c t="s" r="A48" s="3">
        <v>31</v>
      </c>
    </row>
    <row r="49" spans="1:3">
      <c t="s" r="A49" s="4">
        <v>581</v>
      </c>
      <c t="n" r="B49" s="6">
        <v>69923</v>
      </c>
      <c t="n" r="C49" s="6">
        <v>35580</v>
      </c>
    </row>
    <row r="50" spans="1:3">
      <c t="s" r="A50" s="4">
        <v>35</v>
      </c>
      <c t="n" r="B50" s="6">
        <v>450935</v>
      </c>
      <c t="n" r="C50" s="6">
        <v>355580</v>
      </c>
    </row>
    <row r="51" spans="1:3">
      <c t="s" r="A51" s="4">
        <v>586</v>
      </c>
      <c t="n" r="B51" s="6">
        <v>1250903</v>
      </c>
      <c t="n" r="C51" s="6">
        <v>1196997</v>
      </c>
    </row>
    <row r="52" spans="1:3">
      <c t="s" r="A52" s="4">
        <v>499</v>
      </c>
      <c t="n" r="B52" s="6">
        <v>9755</v>
      </c>
      <c t="n" r="C52" s="6">
        <v>2586</v>
      </c>
    </row>
    <row r="53" spans="1:3">
      <c t="s" r="A53" s="4">
        <v>582</v>
      </c>
      <c t="n" r="B53" s="6">
        <v>6256</v>
      </c>
      <c t="n" r="C53" s="6">
        <v>5659</v>
      </c>
    </row>
    <row r="54" spans="1:3">
      <c t="s" r="A54" s="3">
        <v>50</v>
      </c>
    </row>
    <row r="55" spans="1:3">
      <c t="s" r="A55" s="4">
        <v>51</v>
      </c>
      <c t="n" r="B55" s="6">
        <v>514559</v>
      </c>
      <c t="n" r="C55" s="6">
        <v>461479</v>
      </c>
    </row>
    <row r="56" spans="1:3">
      <c t="s" r="A56" s="4">
        <v>52</v>
      </c>
      <c t="n" r="B56" s="6">
        <v>1051731</v>
      </c>
      <c t="n" r="C56" s="6">
        <v>936151</v>
      </c>
    </row>
    <row r="57" spans="1:3">
      <c t="s" r="A57" s="4">
        <v>583</v>
      </c>
      <c t="n" r="B57" s="6">
        <v>104718</v>
      </c>
      <c t="n" r="C57" s="6">
        <v>96679</v>
      </c>
    </row>
    <row r="58" spans="1:3">
      <c t="s" r="A58" s="4">
        <v>56</v>
      </c>
      <c t="n" r="B58" s="6">
        <v>8195</v>
      </c>
      <c t="n" r="C58" s="6">
        <v>9297</v>
      </c>
    </row>
    <row r="59" spans="1:3">
      <c t="s" r="A59" s="4">
        <v>584</v>
      </c>
      <c t="n" r="B59" s="8">
        <v>390</v>
      </c>
      <c t="n" r="C59" s="8">
        <v>4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30</v>
      </c>
    </row>
    <row r="2" spans="1:3">
      <c t="s" r="A2" s="3">
        <v>590</v>
      </c>
    </row>
    <row r="3" spans="1:3">
      <c t="s" r="A3" s="4">
        <v>149</v>
      </c>
      <c t="n" r="B3" s="8">
        <v>450131</v>
      </c>
      <c t="n" r="C3" s="8">
        <v>353971</v>
      </c>
    </row>
    <row r="4" spans="1:3">
      <c t="s" r="A4" s="4">
        <v>591</v>
      </c>
      <c t="n" r="B4" s="6">
        <v>4741</v>
      </c>
      <c t="n" r="C4" s="6">
        <v>4147</v>
      </c>
    </row>
    <row r="5" spans="1:3">
      <c t="s" r="A5" s="4">
        <v>592</v>
      </c>
      <c t="n" r="B5" s="6">
        <v>-3937</v>
      </c>
      <c t="n" r="C5" s="6">
        <v>-2538</v>
      </c>
    </row>
    <row r="6" spans="1:3">
      <c t="s" r="A6" s="4">
        <v>593</v>
      </c>
      <c t="n" r="B6" s="6">
        <v>450935</v>
      </c>
      <c t="n" r="C6" s="6">
        <v>355580</v>
      </c>
    </row>
    <row r="7" spans="1:3">
      <c t="s" r="A7" s="4">
        <v>530</v>
      </c>
    </row>
    <row r="8" spans="1:3">
      <c t="s" r="A8" s="3">
        <v>590</v>
      </c>
    </row>
    <row r="9" spans="1:3">
      <c t="s" r="A9" s="4">
        <v>149</v>
      </c>
      <c t="n" r="B9" s="6">
        <v>47478</v>
      </c>
      <c t="n" r="C9" s="6">
        <v>19562</v>
      </c>
    </row>
    <row r="10" spans="1:3">
      <c t="s" r="A10" s="4">
        <v>591</v>
      </c>
      <c t="n" r="B10" s="6">
        <v>269</v>
      </c>
      <c t="n" r="C10" s="6">
        <v>191</v>
      </c>
    </row>
    <row r="11" spans="1:3">
      <c t="s" r="A11" s="4">
        <v>592</v>
      </c>
      <c t="n" r="B11" s="6">
        <v>-429</v>
      </c>
      <c t="n" r="C11" s="6">
        <v>-89</v>
      </c>
    </row>
    <row r="12" spans="1:3">
      <c t="s" r="A12" s="4">
        <v>593</v>
      </c>
      <c t="n" r="B12" s="6">
        <v>47318</v>
      </c>
      <c t="n" r="C12" s="6">
        <v>19664</v>
      </c>
    </row>
    <row r="13" spans="1:3">
      <c t="s" r="A13" s="4">
        <v>531</v>
      </c>
    </row>
    <row r="14" spans="1:3">
      <c t="s" r="A14" s="3">
        <v>590</v>
      </c>
    </row>
    <row r="15" spans="1:3">
      <c t="s" r="A15" s="4">
        <v>149</v>
      </c>
      <c t="n" r="B15" s="6">
        <v>246561</v>
      </c>
      <c t="n" r="C15" s="6">
        <v>216492</v>
      </c>
    </row>
    <row r="16" spans="1:3">
      <c t="s" r="A16" s="4">
        <v>591</v>
      </c>
      <c t="n" r="B16" s="6">
        <v>986</v>
      </c>
      <c t="n" r="C16" s="6">
        <v>1092</v>
      </c>
    </row>
    <row r="17" spans="1:3">
      <c t="s" r="A17" s="4">
        <v>592</v>
      </c>
      <c t="n" r="B17" s="6">
        <v>-2312</v>
      </c>
      <c t="n" r="C17" s="6">
        <v>-2186</v>
      </c>
    </row>
    <row r="18" spans="1:3">
      <c t="s" r="A18" s="4">
        <v>593</v>
      </c>
      <c t="n" r="B18" s="6">
        <v>245235</v>
      </c>
      <c t="n" r="C18" s="6">
        <v>215398</v>
      </c>
    </row>
    <row r="19" spans="1:3">
      <c t="s" r="A19" s="4">
        <v>532</v>
      </c>
    </row>
    <row r="20" spans="1:3">
      <c t="s" r="A20" s="3">
        <v>590</v>
      </c>
    </row>
    <row r="21" spans="1:3">
      <c t="s" r="A21" s="4">
        <v>149</v>
      </c>
      <c t="n" r="B21" s="6">
        <v>34645</v>
      </c>
      <c t="n" r="C21" s="6">
        <v>11891</v>
      </c>
    </row>
    <row r="22" spans="1:3">
      <c t="s" r="A22" s="4">
        <v>591</v>
      </c>
      <c t="n" r="C22" s="6">
        <v>21</v>
      </c>
    </row>
    <row r="23" spans="1:3">
      <c t="s" r="A23" s="4">
        <v>592</v>
      </c>
      <c t="n" r="B23" s="6">
        <v>-328</v>
      </c>
      <c t="n" r="C23" s="6">
        <v>-11</v>
      </c>
    </row>
    <row r="24" spans="1:3">
      <c t="s" r="A24" s="4">
        <v>593</v>
      </c>
      <c t="n" r="B24" s="6">
        <v>34317</v>
      </c>
      <c t="n" r="C24" s="6">
        <v>11901</v>
      </c>
    </row>
    <row r="25" spans="1:3">
      <c t="s" r="A25" s="4">
        <v>533</v>
      </c>
    </row>
    <row r="26" spans="1:3">
      <c t="s" r="A26" s="3">
        <v>590</v>
      </c>
    </row>
    <row r="27" spans="1:3">
      <c t="s" r="A27" s="4">
        <v>149</v>
      </c>
      <c t="n" r="B27" s="6">
        <v>105164</v>
      </c>
      <c t="n" r="C27" s="6">
        <v>79810</v>
      </c>
    </row>
    <row r="28" spans="1:3">
      <c t="s" r="A28" s="4">
        <v>591</v>
      </c>
      <c t="n" r="B28" s="6">
        <v>3486</v>
      </c>
      <c t="n" r="C28" s="6">
        <v>2843</v>
      </c>
    </row>
    <row r="29" spans="1:3">
      <c t="s" r="A29" s="4">
        <v>592</v>
      </c>
      <c t="n" r="B29" s="6">
        <v>-244</v>
      </c>
      <c t="n" r="C29" s="6">
        <v>-61</v>
      </c>
    </row>
    <row r="30" spans="1:3">
      <c t="s" r="A30" s="4">
        <v>593</v>
      </c>
      <c t="n" r="B30" s="6">
        <v>108406</v>
      </c>
      <c t="n" r="C30" s="6">
        <v>82592</v>
      </c>
    </row>
    <row r="31" spans="1:3">
      <c t="s" r="A31" s="4">
        <v>534</v>
      </c>
    </row>
    <row r="32" spans="1:3">
      <c t="s" r="A32" s="3">
        <v>590</v>
      </c>
    </row>
    <row r="33" spans="1:3">
      <c t="s" r="A33" s="4">
        <v>149</v>
      </c>
      <c t="n" r="B33" s="6">
        <v>16183</v>
      </c>
      <c t="n" r="C33" s="6">
        <v>26216</v>
      </c>
    </row>
    <row r="34" spans="1:3">
      <c t="s" r="A34" s="4">
        <v>592</v>
      </c>
      <c t="n" r="B34" s="6">
        <v>-556</v>
      </c>
      <c t="n" r="C34" s="6">
        <v>-191</v>
      </c>
    </row>
    <row r="35" spans="1:3">
      <c t="s" r="A35" s="4">
        <v>593</v>
      </c>
      <c t="n" r="B35" s="6">
        <v>15627</v>
      </c>
      <c t="n" r="C35" s="8">
        <v>26025</v>
      </c>
    </row>
    <row r="36" spans="1:3">
      <c t="s" r="A36" s="4">
        <v>535</v>
      </c>
    </row>
    <row r="37" spans="1:3">
      <c t="s" r="A37" s="3">
        <v>590</v>
      </c>
    </row>
    <row r="38" spans="1:3">
      <c t="s" r="A38" s="4">
        <v>149</v>
      </c>
      <c t="n" r="B38" s="6">
        <v>100</v>
      </c>
    </row>
    <row r="39" spans="1:3">
      <c t="s" r="A39" s="4">
        <v>592</v>
      </c>
      <c t="n" r="B39" s="6">
        <v>-68</v>
      </c>
    </row>
    <row r="40" spans="1:3">
      <c t="s" r="A40" s="4">
        <v>593</v>
      </c>
      <c t="n" r="B40" s="8">
        <v>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7"/>
    <col customWidth="1" max="2" min="2" width="29"/>
    <col customWidth="1" max="3" min="3" width="29"/>
  </cols>
  <sheetData>
    <row r="1" spans="1:3">
      <c t="s" r="A1" s="1">
        <v>594</v>
      </c>
      <c t="s" r="B1" s="2">
        <v>1</v>
      </c>
    </row>
    <row r="2" spans="1:3">
      <c t="s" r="B2" s="2">
        <v>595</v>
      </c>
      <c t="s" r="C2" s="2">
        <v>596</v>
      </c>
    </row>
    <row r="3" spans="1:3">
      <c t="s" r="A3" s="3">
        <v>85</v>
      </c>
    </row>
    <row r="4" spans="1:3">
      <c t="s" r="A4" s="4">
        <v>597</v>
      </c>
      <c t="n" r="B4" s="8">
        <v>213195</v>
      </c>
      <c t="n" r="C4" s="8">
        <v>62277</v>
      </c>
    </row>
    <row r="5" spans="1:3">
      <c t="s" r="A5" s="4">
        <v>598</v>
      </c>
      <c t="n" r="B5" s="6">
        <v>-2542</v>
      </c>
      <c t="n" r="C5" s="6">
        <v>-741</v>
      </c>
    </row>
    <row r="6" spans="1:3">
      <c t="s" r="A6" s="4">
        <v>599</v>
      </c>
      <c t="n" r="B6" s="6">
        <v>50336</v>
      </c>
      <c t="n" r="C6" s="6">
        <v>81265</v>
      </c>
    </row>
    <row r="7" spans="1:3">
      <c t="s" r="A7" s="4">
        <v>600</v>
      </c>
      <c t="n" r="B7" s="6">
        <v>-1395</v>
      </c>
      <c t="n" r="C7" s="6">
        <v>-1797</v>
      </c>
    </row>
    <row r="8" spans="1:3">
      <c t="s" r="A8" s="4">
        <v>601</v>
      </c>
      <c t="n" r="B8" s="6">
        <v>263531</v>
      </c>
      <c t="n" r="C8" s="6">
        <v>143542</v>
      </c>
    </row>
    <row r="9" spans="1:3">
      <c t="s" r="A9" s="4">
        <v>602</v>
      </c>
      <c t="n" r="B9" s="8">
        <v>-3937</v>
      </c>
      <c t="n" r="C9" s="8">
        <v>-2538</v>
      </c>
    </row>
    <row r="10" spans="1:3">
      <c t="s" r="A10" s="3">
        <v>603</v>
      </c>
    </row>
    <row r="11" spans="1:3">
      <c t="s" r="A11" s="4">
        <v>604</v>
      </c>
      <c t="n" r="B11" s="6">
        <v>104</v>
      </c>
      <c t="n" r="C11" s="6">
        <v>57</v>
      </c>
    </row>
    <row r="12" spans="1:3">
      <c t="s" r="A12" s="4">
        <v>605</v>
      </c>
    </row>
    <row r="13" spans="1:3">
      <c t="s" r="A13" s="3">
        <v>603</v>
      </c>
    </row>
    <row r="14" spans="1:3">
      <c t="s" r="A14" s="4">
        <v>606</v>
      </c>
      <c t="s" r="B14" s="4">
        <v>472</v>
      </c>
    </row>
    <row r="15" spans="1:3">
      <c t="s" r="A15" s="4">
        <v>607</v>
      </c>
    </row>
    <row r="16" spans="1:3">
      <c t="s" r="A16" s="3">
        <v>603</v>
      </c>
    </row>
    <row r="17" spans="1:3">
      <c t="s" r="A17" s="4">
        <v>606</v>
      </c>
      <c t="s" r="B17" s="4">
        <v>608</v>
      </c>
    </row>
    <row r="18" spans="1:3">
      <c t="s" r="A18" s="4">
        <v>530</v>
      </c>
    </row>
    <row r="19" spans="1:3">
      <c t="s" r="A19" s="3">
        <v>85</v>
      </c>
    </row>
    <row r="20" spans="1:3">
      <c t="s" r="A20" s="4">
        <v>597</v>
      </c>
      <c t="n" r="B20" s="8">
        <v>34533</v>
      </c>
      <c t="n" r="C20" s="8">
        <v>2795</v>
      </c>
    </row>
    <row r="21" spans="1:3">
      <c t="s" r="A21" s="4">
        <v>598</v>
      </c>
      <c t="n" r="B21" s="6">
        <v>-429</v>
      </c>
      <c t="n" r="C21" s="6">
        <v>-17</v>
      </c>
    </row>
    <row r="22" spans="1:3">
      <c t="s" r="A22" s="4">
        <v>599</v>
      </c>
      <c t="n" r="C22" s="6">
        <v>2607</v>
      </c>
    </row>
    <row r="23" spans="1:3">
      <c t="s" r="A23" s="4">
        <v>600</v>
      </c>
      <c t="n" r="C23" s="6">
        <v>-72</v>
      </c>
    </row>
    <row r="24" spans="1:3">
      <c t="s" r="A24" s="4">
        <v>601</v>
      </c>
      <c t="n" r="B24" s="6">
        <v>34533</v>
      </c>
      <c t="n" r="C24" s="6">
        <v>5402</v>
      </c>
    </row>
    <row r="25" spans="1:3">
      <c t="s" r="A25" s="4">
        <v>602</v>
      </c>
      <c t="n" r="B25" s="6">
        <v>-429</v>
      </c>
      <c t="n" r="C25" s="6">
        <v>-89</v>
      </c>
    </row>
    <row r="26" spans="1:3">
      <c t="s" r="A26" s="4">
        <v>531</v>
      </c>
    </row>
    <row r="27" spans="1:3">
      <c t="s" r="A27" s="3">
        <v>85</v>
      </c>
    </row>
    <row r="28" spans="1:3">
      <c t="s" r="A28" s="4">
        <v>597</v>
      </c>
      <c t="n" r="B28" s="6">
        <v>131570</v>
      </c>
      <c t="n" r="C28" s="6">
        <v>50583</v>
      </c>
    </row>
    <row r="29" spans="1:3">
      <c t="s" r="A29" s="4">
        <v>598</v>
      </c>
      <c t="n" r="B29" s="6">
        <v>-1485</v>
      </c>
      <c t="n" r="C29" s="6">
        <v>-670</v>
      </c>
    </row>
    <row r="30" spans="1:3">
      <c t="s" r="A30" s="4">
        <v>599</v>
      </c>
      <c t="n" r="B30" s="6">
        <v>31558</v>
      </c>
      <c t="n" r="C30" s="6">
        <v>58753</v>
      </c>
    </row>
    <row r="31" spans="1:3">
      <c t="s" r="A31" s="4">
        <v>600</v>
      </c>
      <c t="n" r="B31" s="6">
        <v>-827</v>
      </c>
      <c t="n" r="C31" s="6">
        <v>-1516</v>
      </c>
    </row>
    <row r="32" spans="1:3">
      <c t="s" r="A32" s="4">
        <v>601</v>
      </c>
      <c t="n" r="B32" s="6">
        <v>163128</v>
      </c>
      <c t="n" r="C32" s="6">
        <v>109336</v>
      </c>
    </row>
    <row r="33" spans="1:3">
      <c t="s" r="A33" s="4">
        <v>602</v>
      </c>
      <c t="n" r="B33" s="6">
        <v>-2312</v>
      </c>
      <c t="n" r="C33" s="6">
        <v>-2186</v>
      </c>
    </row>
    <row r="34" spans="1:3">
      <c t="s" r="A34" s="4">
        <v>532</v>
      </c>
    </row>
    <row r="35" spans="1:3">
      <c t="s" r="A35" s="3">
        <v>85</v>
      </c>
    </row>
    <row r="36" spans="1:3">
      <c t="s" r="A36" s="4">
        <v>597</v>
      </c>
      <c t="n" r="B36" s="6">
        <v>31400</v>
      </c>
      <c t="n" r="C36" s="6">
        <v>3000</v>
      </c>
    </row>
    <row r="37" spans="1:3">
      <c t="s" r="A37" s="4">
        <v>598</v>
      </c>
      <c t="n" r="B37" s="6">
        <v>-317</v>
      </c>
      <c t="n" r="C37" s="6">
        <v>-7</v>
      </c>
    </row>
    <row r="38" spans="1:3">
      <c t="s" r="A38" s="4">
        <v>599</v>
      </c>
      <c t="n" r="B38" s="6">
        <v>2917</v>
      </c>
      <c t="n" r="C38" s="6">
        <v>507</v>
      </c>
    </row>
    <row r="39" spans="1:3">
      <c t="s" r="A39" s="4">
        <v>600</v>
      </c>
      <c t="n" r="B39" s="6">
        <v>-11</v>
      </c>
      <c t="n" r="C39" s="6">
        <v>-4</v>
      </c>
    </row>
    <row r="40" spans="1:3">
      <c t="s" r="A40" s="4">
        <v>601</v>
      </c>
      <c t="n" r="B40" s="6">
        <v>34317</v>
      </c>
      <c t="n" r="C40" s="6">
        <v>3507</v>
      </c>
    </row>
    <row r="41" spans="1:3">
      <c t="s" r="A41" s="4">
        <v>602</v>
      </c>
      <c t="n" r="B41" s="6">
        <v>-328</v>
      </c>
      <c t="n" r="C41" s="6">
        <v>-11</v>
      </c>
    </row>
    <row r="42" spans="1:3">
      <c t="s" r="A42" s="4">
        <v>533</v>
      </c>
    </row>
    <row r="43" spans="1:3">
      <c t="s" r="A43" s="3">
        <v>85</v>
      </c>
    </row>
    <row r="44" spans="1:3">
      <c t="s" r="A44" s="4">
        <v>597</v>
      </c>
      <c t="n" r="B44" s="6">
        <v>15660</v>
      </c>
      <c t="n" r="C44" s="6">
        <v>5899</v>
      </c>
    </row>
    <row r="45" spans="1:3">
      <c t="s" r="A45" s="4">
        <v>598</v>
      </c>
      <c t="n" r="B45" s="6">
        <v>-243</v>
      </c>
      <c t="n" r="C45" s="6">
        <v>-47</v>
      </c>
    </row>
    <row r="46" spans="1:3">
      <c t="s" r="A46" s="4">
        <v>599</v>
      </c>
      <c t="n" r="B46" s="6">
        <v>235</v>
      </c>
      <c t="n" r="C46" s="6">
        <v>2245</v>
      </c>
    </row>
    <row r="47" spans="1:3">
      <c t="s" r="A47" s="4">
        <v>600</v>
      </c>
      <c t="n" r="B47" s="6">
        <v>-1</v>
      </c>
      <c t="n" r="C47" s="6">
        <v>-14</v>
      </c>
    </row>
    <row r="48" spans="1:3">
      <c t="s" r="A48" s="4">
        <v>601</v>
      </c>
      <c t="n" r="B48" s="6">
        <v>15895</v>
      </c>
      <c t="n" r="C48" s="6">
        <v>8144</v>
      </c>
    </row>
    <row r="49" spans="1:3">
      <c t="s" r="A49" s="4">
        <v>602</v>
      </c>
      <c t="n" r="B49" s="6">
        <v>-244</v>
      </c>
      <c t="n" r="C49" s="6">
        <v>-61</v>
      </c>
    </row>
    <row r="50" spans="1:3">
      <c t="s" r="A50" s="4">
        <v>534</v>
      </c>
    </row>
    <row r="51" spans="1:3">
      <c t="s" r="A51" s="3">
        <v>85</v>
      </c>
    </row>
    <row r="52" spans="1:3">
      <c t="s" r="A52" s="4">
        <v>599</v>
      </c>
      <c t="n" r="B52" s="6">
        <v>15626</v>
      </c>
      <c t="n" r="C52" s="6">
        <v>17153</v>
      </c>
    </row>
    <row r="53" spans="1:3">
      <c t="s" r="A53" s="4">
        <v>600</v>
      </c>
      <c t="n" r="B53" s="6">
        <v>-556</v>
      </c>
      <c t="n" r="C53" s="6">
        <v>-191</v>
      </c>
    </row>
    <row r="54" spans="1:3">
      <c t="s" r="A54" s="4">
        <v>601</v>
      </c>
      <c t="n" r="B54" s="6">
        <v>15626</v>
      </c>
      <c t="n" r="C54" s="6">
        <v>17153</v>
      </c>
    </row>
    <row r="55" spans="1:3">
      <c t="s" r="A55" s="4">
        <v>602</v>
      </c>
      <c t="n" r="B55" s="6">
        <v>-556</v>
      </c>
      <c t="n" r="C55" s="8">
        <v>-191</v>
      </c>
    </row>
    <row r="56" spans="1:3">
      <c t="s" r="A56" s="4">
        <v>535</v>
      </c>
    </row>
    <row r="57" spans="1:3">
      <c t="s" r="A57" s="3">
        <v>85</v>
      </c>
    </row>
    <row r="58" spans="1:3">
      <c t="s" r="A58" s="4">
        <v>597</v>
      </c>
      <c t="n" r="B58" s="6">
        <v>32</v>
      </c>
    </row>
    <row r="59" spans="1:3">
      <c t="s" r="A59" s="4">
        <v>598</v>
      </c>
      <c t="n" r="B59" s="6">
        <v>-68</v>
      </c>
    </row>
    <row r="60" spans="1:3">
      <c t="s" r="A60" s="4">
        <v>601</v>
      </c>
      <c t="n" r="B60" s="6">
        <v>32</v>
      </c>
    </row>
    <row r="61" spans="1:3">
      <c t="s" r="A61" s="4">
        <v>602</v>
      </c>
      <c t="n" r="B61" s="8">
        <v>-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30</v>
      </c>
      <c t="s" r="D2" s="2">
        <v>82</v>
      </c>
    </row>
    <row r="3" spans="1:4">
      <c t="s" r="A3" s="3">
        <v>610</v>
      </c>
    </row>
    <row r="4" spans="1:4">
      <c t="s" r="A4" s="4">
        <v>611</v>
      </c>
      <c t="n" r="B4" s="8">
        <v>55184</v>
      </c>
      <c t="n" r="C4" s="8">
        <v>129074</v>
      </c>
      <c t="n" r="D4" s="8">
        <v>161765</v>
      </c>
    </row>
    <row r="5" spans="1:4">
      <c t="s" r="A5" s="4">
        <v>612</v>
      </c>
      <c t="n" r="B5" s="6">
        <v>815</v>
      </c>
      <c t="n" r="C5" s="6">
        <v>1050</v>
      </c>
      <c t="n" r="D5" s="6">
        <v>5599</v>
      </c>
    </row>
    <row r="6" spans="1:4">
      <c t="s" r="A6" s="4">
        <v>613</v>
      </c>
      <c t="n" r="B6" s="6">
        <v>-174</v>
      </c>
      <c t="n" r="C6" s="6">
        <v>-404</v>
      </c>
      <c t="n" r="D6" s="6">
        <v>-1673</v>
      </c>
    </row>
    <row r="7" spans="1:4">
      <c t="s" r="A7" s="4">
        <v>614</v>
      </c>
      <c t="n" r="B7" s="8">
        <v>300</v>
      </c>
      <c t="n" r="C7" s="8">
        <v>300</v>
      </c>
      <c t="n" r="D7" s="8">
        <v>1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15</v>
      </c>
      <c t="s" r="B1" s="2">
        <v>2</v>
      </c>
      <c t="s" r="C1" s="2">
        <v>30</v>
      </c>
    </row>
    <row r="2" spans="1:3">
      <c t="s" r="A2" s="3">
        <v>616</v>
      </c>
    </row>
    <row r="3" spans="1:3">
      <c t="s" r="A3" s="4">
        <v>617</v>
      </c>
      <c t="n" r="B3" s="8">
        <v>51049</v>
      </c>
      <c t="n" r="C3" s="8">
        <v>38674</v>
      </c>
    </row>
    <row r="4" spans="1:3">
      <c t="s" r="A4" s="4">
        <v>618</v>
      </c>
      <c t="n" r="B4" s="6">
        <v>153444</v>
      </c>
      <c t="n" r="C4" s="6">
        <v>113081</v>
      </c>
    </row>
    <row r="5" spans="1:3">
      <c t="s" r="A5" s="4">
        <v>619</v>
      </c>
      <c t="n" r="B5" s="6">
        <v>182996</v>
      </c>
      <c t="n" r="C5" s="6">
        <v>137909</v>
      </c>
    </row>
    <row r="6" spans="1:3">
      <c t="s" r="A6" s="4">
        <v>620</v>
      </c>
      <c t="n" r="B6" s="6">
        <v>62642</v>
      </c>
      <c t="n" r="C6" s="6">
        <v>64307</v>
      </c>
    </row>
    <row r="7" spans="1:3">
      <c t="s" r="A7" s="4">
        <v>149</v>
      </c>
      <c t="n" r="B7" s="6">
        <v>450131</v>
      </c>
      <c t="n" r="C7" s="6">
        <v>353971</v>
      </c>
    </row>
    <row r="8" spans="1:3">
      <c t="s" r="A8" s="3">
        <v>621</v>
      </c>
    </row>
    <row r="9" spans="1:3">
      <c t="s" r="A9" s="4">
        <v>617</v>
      </c>
      <c t="n" r="B9" s="6">
        <v>50978</v>
      </c>
      <c t="n" r="C9" s="6">
        <v>38587</v>
      </c>
    </row>
    <row r="10" spans="1:3">
      <c t="s" r="A10" s="4">
        <v>618</v>
      </c>
      <c t="n" r="B10" s="6">
        <v>152916</v>
      </c>
      <c t="n" r="C10" s="6">
        <v>112926</v>
      </c>
    </row>
    <row r="11" spans="1:3">
      <c t="s" r="A11" s="4">
        <v>619</v>
      </c>
      <c t="n" r="B11" s="6">
        <v>184870</v>
      </c>
      <c t="n" r="C11" s="6">
        <v>140115</v>
      </c>
    </row>
    <row r="12" spans="1:3">
      <c t="s" r="A12" s="4">
        <v>620</v>
      </c>
      <c t="n" r="B12" s="6">
        <v>62171</v>
      </c>
      <c t="n" r="C12" s="6">
        <v>63952</v>
      </c>
    </row>
    <row r="13" spans="1:3">
      <c t="s" r="A13" s="4">
        <v>149</v>
      </c>
      <c t="n" r="B13" s="6">
        <v>450935</v>
      </c>
      <c t="n" r="C13" s="6">
        <v>355580</v>
      </c>
    </row>
    <row r="14" spans="1:3">
      <c t="s" r="A14" s="4">
        <v>622</v>
      </c>
    </row>
    <row r="15" spans="1:3">
      <c t="s" r="A15" s="3">
        <v>616</v>
      </c>
    </row>
    <row r="16" spans="1:3">
      <c t="s" r="A16" s="4">
        <v>149</v>
      </c>
      <c t="n" r="B16" s="6">
        <v>153900</v>
      </c>
      <c t="n" r="C16" s="6">
        <v>67300</v>
      </c>
    </row>
    <row r="17" spans="1:3">
      <c t="s" r="A17" s="3">
        <v>621</v>
      </c>
    </row>
    <row r="18" spans="1:3">
      <c t="s" r="A18" s="4">
        <v>149</v>
      </c>
      <c t="n" r="B18" s="8">
        <v>155200</v>
      </c>
      <c t="n" r="C18" s="8">
        <v>7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40"/>
    <col customWidth="1" max="3" min="3" width="51"/>
    <col customWidth="1" max="4" min="4" width="42"/>
    <col customWidth="1" max="5" min="5" width="25"/>
    <col customWidth="1" max="6" min="6" width="16"/>
    <col customWidth="1" max="7" min="7" width="13"/>
    <col customWidth="1" max="8" min="8" width="27"/>
    <col customWidth="1" max="9" min="9" width="18"/>
    <col customWidth="1" max="10" min="10" width="46"/>
    <col customWidth="1" max="11" min="11" width="11"/>
  </cols>
  <sheetData>
    <row r="1" spans="1:11">
      <c t="s" r="A1" s="1">
        <v>139</v>
      </c>
      <c t="s" r="B1" s="2">
        <v>140</v>
      </c>
      <c t="s" r="C1" s="2">
        <v>141</v>
      </c>
      <c t="s" r="D1" s="2">
        <v>142</v>
      </c>
      <c t="s" r="E1" s="2">
        <v>143</v>
      </c>
      <c t="s" r="F1" s="2">
        <v>144</v>
      </c>
      <c t="s" r="G1" s="2">
        <v>145</v>
      </c>
      <c t="s" r="H1" s="2">
        <v>146</v>
      </c>
      <c t="s" r="I1" s="2">
        <v>147</v>
      </c>
      <c t="s" r="J1" s="2">
        <v>148</v>
      </c>
      <c t="s" r="K1" s="2">
        <v>149</v>
      </c>
    </row>
    <row r="2" spans="1:11">
      <c t="s" r="A2" s="4">
        <v>150</v>
      </c>
      <c t="n" r="F2" s="8">
        <v>24140</v>
      </c>
      <c t="n" r="G2" s="8">
        <v>101354</v>
      </c>
      <c t="n" r="H2" s="8">
        <v>7337</v>
      </c>
      <c t="n" r="I2" s="8">
        <v>8773</v>
      </c>
      <c t="n" r="J2" s="8">
        <v>3925</v>
      </c>
      <c t="n" r="K2" s="8">
        <v>145529</v>
      </c>
    </row>
    <row r="3" spans="1:11">
      <c t="s" r="A3" s="4">
        <v>151</v>
      </c>
      <c t="n" r="G3" s="6">
        <v>25307110</v>
      </c>
    </row>
    <row r="4" spans="1:11">
      <c t="s" r="A4" s="3">
        <v>152</v>
      </c>
    </row>
    <row r="5" spans="1:11">
      <c t="s" r="A5" s="4">
        <v>153</v>
      </c>
      <c t="n" r="B5" s="8">
        <v>-20725</v>
      </c>
      <c t="n" r="C5" s="8">
        <v>-275</v>
      </c>
      <c t="n" r="E5" s="8">
        <v>-21000</v>
      </c>
    </row>
    <row r="6" spans="1:11">
      <c t="s" r="A6" s="4">
        <v>154</v>
      </c>
      <c t="n" r="H6" s="6">
        <v>-1575</v>
      </c>
      <c t="n" r="K6" s="6">
        <v>-1575</v>
      </c>
    </row>
    <row r="7" spans="1:11">
      <c t="s" r="A7" s="4">
        <v>155</v>
      </c>
      <c t="n" r="B7" s="8">
        <v>189</v>
      </c>
      <c t="n" r="D7" s="8">
        <v>-189</v>
      </c>
    </row>
    <row r="8" spans="1:11">
      <c t="s" r="A8" s="4">
        <v>156</v>
      </c>
      <c t="n" r="D8" s="8">
        <v>-708</v>
      </c>
      <c t="n" r="E8" s="8">
        <v>-708</v>
      </c>
    </row>
    <row r="9" spans="1:11">
      <c t="s" r="A9" s="4">
        <v>157</v>
      </c>
      <c t="n" r="G9" s="8">
        <v>138</v>
      </c>
      <c t="n" r="K9" s="6">
        <v>138</v>
      </c>
    </row>
    <row r="10" spans="1:11">
      <c t="s" r="A10" s="4">
        <v>158</v>
      </c>
      <c t="n" r="G10" s="6">
        <v>33757</v>
      </c>
    </row>
    <row r="11" spans="1:11">
      <c t="s" r="A11" s="4">
        <v>159</v>
      </c>
      <c t="n" r="H11" s="6">
        <v>533</v>
      </c>
      <c t="n" r="K11" s="6">
        <v>533</v>
      </c>
    </row>
    <row r="12" spans="1:11">
      <c t="s" r="A12" s="4">
        <v>160</v>
      </c>
      <c t="n" r="G12" s="8">
        <v>19</v>
      </c>
      <c t="n" r="K12" s="6">
        <v>19</v>
      </c>
    </row>
    <row r="13" spans="1:11">
      <c t="s" r="A13" s="4">
        <v>161</v>
      </c>
      <c t="n" r="G13" s="6">
        <v>56913</v>
      </c>
    </row>
    <row r="14" spans="1:11">
      <c t="s" r="A14" s="4">
        <v>117</v>
      </c>
      <c t="n" r="I14" s="6">
        <v>10841</v>
      </c>
      <c t="n" r="K14" s="6">
        <v>10841</v>
      </c>
    </row>
    <row r="15" spans="1:11">
      <c t="s" r="A15" s="4">
        <v>137</v>
      </c>
      <c t="n" r="J15" s="6">
        <v>-7350</v>
      </c>
      <c t="n" r="K15" s="6">
        <v>-7350</v>
      </c>
    </row>
    <row r="16" spans="1:11">
      <c t="s" r="A16" s="4">
        <v>162</v>
      </c>
      <c t="n" r="F16" s="6">
        <v>3604</v>
      </c>
      <c t="n" r="G16" s="8">
        <v>101511</v>
      </c>
      <c t="n" r="H16" s="6">
        <v>6020</v>
      </c>
      <c t="n" r="I16" s="6">
        <v>18717</v>
      </c>
      <c t="n" r="J16" s="6">
        <v>-3425</v>
      </c>
      <c t="n" r="K16" s="6">
        <v>126427</v>
      </c>
    </row>
    <row r="17" spans="1:11">
      <c t="s" r="A17" s="4">
        <v>163</v>
      </c>
      <c t="n" r="G17" s="6">
        <v>25397780</v>
      </c>
    </row>
    <row r="18" spans="1:11">
      <c t="s" r="A18" s="3">
        <v>152</v>
      </c>
    </row>
    <row r="19" spans="1:11">
      <c t="s" r="A19" s="4">
        <v>164</v>
      </c>
      <c t="n" r="G19" s="8">
        <v>60255</v>
      </c>
      <c t="n" r="K19" s="6">
        <v>60255</v>
      </c>
    </row>
    <row r="20" spans="1:11">
      <c t="s" r="A20" s="4">
        <v>165</v>
      </c>
      <c t="n" r="G20" s="6">
        <v>7541326</v>
      </c>
    </row>
    <row r="21" spans="1:11">
      <c t="s" r="A21" s="4">
        <v>153</v>
      </c>
      <c t="n" r="G21" s="8">
        <v>-387</v>
      </c>
      <c t="n" r="K21" s="6">
        <v>-387</v>
      </c>
    </row>
    <row r="22" spans="1:11">
      <c t="s" r="A22" s="4">
        <v>166</v>
      </c>
      <c t="n" r="G22" s="6">
        <v>-51732</v>
      </c>
    </row>
    <row r="23" spans="1:11">
      <c t="s" r="A23" s="4">
        <v>167</v>
      </c>
      <c t="n" r="H23" s="6">
        <v>-381</v>
      </c>
      <c t="n" r="K23" s="6">
        <v>-381</v>
      </c>
    </row>
    <row r="24" spans="1:11">
      <c t="s" r="A24" s="4">
        <v>168</v>
      </c>
      <c t="n" r="F24" s="6">
        <v>-2548</v>
      </c>
      <c t="n" r="G24" s="8">
        <v>2548</v>
      </c>
      <c t="n" r="H24" s="6">
        <v>168</v>
      </c>
      <c t="n" r="I24" s="6">
        <v>-168</v>
      </c>
    </row>
    <row r="25" spans="1:11">
      <c t="s" r="A25" s="4">
        <v>169</v>
      </c>
      <c t="n" r="G25" s="6">
        <v>840841</v>
      </c>
    </row>
    <row r="26" spans="1:11">
      <c t="s" r="A26" s="4">
        <v>170</v>
      </c>
      <c t="n" r="I26" s="6">
        <v>-2742</v>
      </c>
      <c t="n" r="K26" s="6">
        <v>-2742</v>
      </c>
    </row>
    <row r="27" spans="1:11">
      <c t="s" r="A27" s="4">
        <v>157</v>
      </c>
      <c t="n" r="G27" s="8">
        <v>269</v>
      </c>
      <c t="n" r="K27" s="6">
        <v>269</v>
      </c>
    </row>
    <row r="28" spans="1:11">
      <c t="s" r="A28" s="4">
        <v>158</v>
      </c>
      <c t="n" r="G28" s="6">
        <v>68339</v>
      </c>
    </row>
    <row r="29" spans="1:11">
      <c t="s" r="A29" s="4">
        <v>159</v>
      </c>
      <c t="n" r="H29" s="6">
        <v>993</v>
      </c>
      <c t="n" r="K29" s="6">
        <v>993</v>
      </c>
    </row>
    <row r="30" spans="1:11">
      <c t="s" r="A30" s="4">
        <v>160</v>
      </c>
      <c t="n" r="H30" s="6">
        <v>184</v>
      </c>
      <c t="n" r="K30" s="6">
        <v>184</v>
      </c>
    </row>
    <row r="31" spans="1:11">
      <c t="s" r="A31" s="4">
        <v>161</v>
      </c>
      <c t="n" r="G31" s="6">
        <v>108506</v>
      </c>
    </row>
    <row r="32" spans="1:11">
      <c t="s" r="A32" s="4">
        <v>117</v>
      </c>
      <c t="n" r="I32" s="6">
        <v>8965</v>
      </c>
      <c t="n" r="K32" s="6">
        <v>8965</v>
      </c>
    </row>
    <row r="33" spans="1:11">
      <c t="s" r="A33" s="4">
        <v>137</v>
      </c>
      <c t="n" r="J33" s="6">
        <v>4357</v>
      </c>
      <c t="n" r="K33" s="6">
        <v>4357</v>
      </c>
    </row>
    <row r="34" spans="1:11">
      <c t="s" r="A34" s="4">
        <v>171</v>
      </c>
      <c t="n" r="F34" s="6">
        <v>1056</v>
      </c>
      <c t="n" r="G34" s="8">
        <v>164196</v>
      </c>
      <c t="n" r="H34" s="6">
        <v>6984</v>
      </c>
      <c t="n" r="I34" s="6">
        <v>24772</v>
      </c>
      <c t="n" r="J34" s="6">
        <v>932</v>
      </c>
      <c t="n" r="K34" s="6">
        <v>197940</v>
      </c>
    </row>
    <row r="35" spans="1:11">
      <c t="s" r="A35" s="4">
        <v>172</v>
      </c>
      <c t="n" r="G35" s="6">
        <v>33905060</v>
      </c>
    </row>
    <row r="36" spans="1:11">
      <c t="s" r="A36" s="3">
        <v>152</v>
      </c>
    </row>
    <row r="37" spans="1:11">
      <c t="s" r="A37" s="4">
        <v>153</v>
      </c>
      <c t="n" r="G37" s="8">
        <v>-28</v>
      </c>
      <c t="n" r="K37" s="6">
        <v>-28</v>
      </c>
    </row>
    <row r="38" spans="1:11">
      <c t="s" r="A38" s="4">
        <v>166</v>
      </c>
      <c t="n" r="G38" s="6">
        <v>-3696</v>
      </c>
    </row>
    <row r="39" spans="1:11">
      <c t="s" r="A39" s="4">
        <v>168</v>
      </c>
      <c t="n" r="F39" s="8">
        <v>-1056</v>
      </c>
      <c t="n" r="G39" s="8">
        <v>1056</v>
      </c>
      <c t="n" r="H39" s="6">
        <v>70</v>
      </c>
      <c t="n" r="I39" s="6">
        <v>-70</v>
      </c>
    </row>
    <row r="40" spans="1:11">
      <c t="s" r="A40" s="4">
        <v>169</v>
      </c>
      <c t="n" r="G40" s="6">
        <v>348697</v>
      </c>
    </row>
    <row r="41" spans="1:11">
      <c t="s" r="A41" s="4">
        <v>170</v>
      </c>
      <c t="n" r="I41" s="6">
        <v>-7851</v>
      </c>
      <c t="n" r="K41" s="6">
        <v>-7851</v>
      </c>
    </row>
    <row r="42" spans="1:11">
      <c t="s" r="A42" s="4">
        <v>157</v>
      </c>
      <c t="n" r="G42" s="8">
        <v>293</v>
      </c>
      <c t="n" r="K42" s="6">
        <v>293</v>
      </c>
    </row>
    <row r="43" spans="1:11">
      <c t="s" r="A43" s="4">
        <v>158</v>
      </c>
      <c t="n" r="G43" s="6">
        <v>56432</v>
      </c>
    </row>
    <row r="44" spans="1:11">
      <c t="s" r="A44" s="4">
        <v>159</v>
      </c>
      <c t="n" r="H44" s="6">
        <v>1092</v>
      </c>
      <c t="n" r="K44" s="6">
        <v>1092</v>
      </c>
    </row>
    <row r="45" spans="1:11">
      <c t="s" r="A45" s="4">
        <v>160</v>
      </c>
      <c t="n" r="H45" s="6">
        <v>105</v>
      </c>
      <c t="n" r="K45" s="6">
        <v>105</v>
      </c>
    </row>
    <row r="46" spans="1:11">
      <c t="s" r="A46" s="4">
        <v>161</v>
      </c>
      <c t="n" r="G46" s="6">
        <v>46521</v>
      </c>
    </row>
    <row r="47" spans="1:11">
      <c t="s" r="A47" s="4">
        <v>117</v>
      </c>
      <c t="n" r="I47" s="6">
        <v>15349</v>
      </c>
      <c t="n" r="K47" s="6">
        <v>15349</v>
      </c>
    </row>
    <row r="48" spans="1:11">
      <c t="s" r="A48" s="4">
        <v>137</v>
      </c>
      <c t="n" r="J48" s="6">
        <v>-466</v>
      </c>
      <c t="n" r="K48" s="6">
        <v>-466</v>
      </c>
    </row>
    <row r="49" spans="1:11">
      <c t="s" r="A49" s="4">
        <v>173</v>
      </c>
      <c t="n" r="G49" s="8">
        <v>165517</v>
      </c>
      <c t="n" r="H49" s="8">
        <v>8251</v>
      </c>
      <c t="n" r="I49" s="8">
        <v>32200</v>
      </c>
      <c t="n" r="J49" s="8">
        <v>466</v>
      </c>
      <c t="n" r="K49" s="8">
        <v>206434</v>
      </c>
    </row>
    <row r="50" spans="1:11">
      <c t="s" r="A50" s="4">
        <v>174</v>
      </c>
      <c t="n" r="G50" s="6">
        <v>343530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23</v>
      </c>
      <c t="s" r="B1" s="2">
        <v>1</v>
      </c>
    </row>
    <row r="2" spans="1:4">
      <c t="s" r="B2" s="2">
        <v>2</v>
      </c>
      <c t="s" r="C2" s="2">
        <v>30</v>
      </c>
      <c t="s" r="D2" s="2">
        <v>82</v>
      </c>
    </row>
    <row r="3" spans="1:4">
      <c t="s" r="A3" s="3">
        <v>624</v>
      </c>
    </row>
    <row r="4" spans="1:4">
      <c t="s" r="A4" s="4">
        <v>149</v>
      </c>
      <c t="n" r="B4" s="8">
        <v>7311</v>
      </c>
      <c t="n" r="C4" s="8">
        <v>7238</v>
      </c>
      <c t="n" r="D4" s="8">
        <v>5476</v>
      </c>
    </row>
    <row r="5" spans="1:4">
      <c t="s" r="A5" s="4">
        <v>530</v>
      </c>
    </row>
    <row r="6" spans="1:4">
      <c t="s" r="A6" s="3">
        <v>624</v>
      </c>
    </row>
    <row r="7" spans="1:4">
      <c t="s" r="A7" s="4">
        <v>625</v>
      </c>
      <c t="n" r="B7" s="6">
        <v>645</v>
      </c>
      <c t="n" r="C7" s="6">
        <v>348</v>
      </c>
      <c t="n" r="D7" s="6">
        <v>106</v>
      </c>
    </row>
    <row r="8" spans="1:4">
      <c t="s" r="A8" s="4">
        <v>626</v>
      </c>
    </row>
    <row r="9" spans="1:4">
      <c t="s" r="A9" s="3">
        <v>624</v>
      </c>
    </row>
    <row r="10" spans="1:4">
      <c t="s" r="A10" s="4">
        <v>625</v>
      </c>
      <c t="n" r="B10" s="6">
        <v>3675</v>
      </c>
      <c t="n" r="C10" s="6">
        <v>4433</v>
      </c>
      <c t="n" r="D10" s="6">
        <v>3441</v>
      </c>
    </row>
    <row r="11" spans="1:4">
      <c t="s" r="A11" s="4">
        <v>533</v>
      </c>
    </row>
    <row r="12" spans="1:4">
      <c t="s" r="A12" s="3">
        <v>624</v>
      </c>
    </row>
    <row r="13" spans="1:4">
      <c t="s" r="A13" s="4">
        <v>625</v>
      </c>
      <c t="n" r="B13" s="6">
        <v>527</v>
      </c>
      <c t="n" r="C13" s="6">
        <v>85</v>
      </c>
      <c t="n" r="D13" s="6">
        <v>5</v>
      </c>
    </row>
    <row r="14" spans="1:4">
      <c t="s" r="A14" s="4">
        <v>627</v>
      </c>
      <c t="n" r="B14" s="6">
        <v>2317</v>
      </c>
      <c t="n" r="C14" s="6">
        <v>2013</v>
      </c>
      <c t="n" r="D14" s="6">
        <v>1497</v>
      </c>
    </row>
    <row r="15" spans="1:4">
      <c t="s" r="A15" s="4">
        <v>628</v>
      </c>
    </row>
    <row r="16" spans="1:4">
      <c t="s" r="A16" s="3">
        <v>624</v>
      </c>
    </row>
    <row r="17" spans="1:4">
      <c t="s" r="A17" s="4">
        <v>625</v>
      </c>
      <c t="n" r="C17" s="6">
        <v>6</v>
      </c>
    </row>
    <row r="18" spans="1:4">
      <c t="s" r="A18" s="4">
        <v>534</v>
      </c>
    </row>
    <row r="19" spans="1:4">
      <c t="s" r="A19" s="3">
        <v>624</v>
      </c>
    </row>
    <row r="20" spans="1:4">
      <c t="s" r="A20" s="4">
        <v>625</v>
      </c>
      <c t="n" r="B20" s="8">
        <v>147</v>
      </c>
      <c t="n" r="C20" s="8">
        <v>353</v>
      </c>
      <c t="n" r="D20" s="8">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t="s" r="A1" s="1">
        <v>629</v>
      </c>
      <c t="s" r="B1" s="2">
        <v>630</v>
      </c>
      <c t="s" r="C1" s="2">
        <v>631</v>
      </c>
      <c t="s" r="D1" s="2">
        <v>180</v>
      </c>
      <c t="s" r="E1" s="2">
        <v>181</v>
      </c>
      <c t="s" r="F1" s="2">
        <v>632</v>
      </c>
    </row>
    <row r="2" spans="1:6">
      <c t="s" r="A2" s="3">
        <v>633</v>
      </c>
    </row>
    <row r="3" spans="1:6">
      <c t="s" r="A3" s="4">
        <v>634</v>
      </c>
      <c t="n" r="C3" s="8">
        <v>1247280</v>
      </c>
      <c t="n" r="D3" s="8">
        <v>1193483</v>
      </c>
    </row>
    <row r="4" spans="1:6">
      <c t="s" r="A4" s="4">
        <v>38</v>
      </c>
      <c t="n" r="C4" s="6">
        <v>-1132</v>
      </c>
      <c t="n" r="D4" s="6">
        <v>-1445</v>
      </c>
    </row>
    <row r="5" spans="1:6">
      <c t="s" r="A5" s="4">
        <v>39</v>
      </c>
      <c t="n" r="C5" s="6">
        <v>-17452</v>
      </c>
      <c t="n" r="D5" s="6">
        <v>-16802</v>
      </c>
      <c t="n" r="E5" s="8">
        <v>-17859</v>
      </c>
      <c t="n" r="F5" s="8">
        <v>-18118</v>
      </c>
    </row>
    <row r="6" spans="1:6">
      <c t="s" r="A6" s="4">
        <v>40</v>
      </c>
      <c t="n" r="C6" s="6">
        <v>1228696</v>
      </c>
      <c t="n" r="D6" s="6">
        <v>1175236</v>
      </c>
    </row>
    <row r="7" spans="1:6">
      <c t="s" r="A7" s="4">
        <v>499</v>
      </c>
      <c t="n" r="C7" s="6">
        <v>9755</v>
      </c>
      <c t="n" r="D7" s="6">
        <v>2586</v>
      </c>
    </row>
    <row r="8" spans="1:6">
      <c t="s" r="A8" s="4">
        <v>635</v>
      </c>
      <c t="n" r="C8" s="6">
        <v>643000</v>
      </c>
    </row>
    <row r="9" spans="1:6">
      <c t="s" r="A9" s="4">
        <v>636</v>
      </c>
      <c t="n" r="C9" s="6">
        <v>437000</v>
      </c>
    </row>
    <row r="10" spans="1:6">
      <c t="s" r="A10" s="4">
        <v>637</v>
      </c>
      <c t="n" r="C10" s="6">
        <v>11500</v>
      </c>
    </row>
    <row r="11" spans="1:6">
      <c t="s" r="A11" s="3">
        <v>638</v>
      </c>
    </row>
    <row r="12" spans="1:6">
      <c t="s" r="A12" s="4">
        <v>639</v>
      </c>
      <c t="n" r="C12" s="6">
        <v>1000000</v>
      </c>
      <c t="n" r="D12" s="6">
        <v>978200</v>
      </c>
    </row>
    <row r="13" spans="1:6">
      <c t="s" r="A13" s="3">
        <v>640</v>
      </c>
    </row>
    <row r="14" spans="1:6">
      <c t="s" r="A14" s="4">
        <v>641</v>
      </c>
      <c t="n" r="C14" s="6">
        <v>38000</v>
      </c>
      <c t="n" r="D14" s="6">
        <v>44800</v>
      </c>
    </row>
    <row r="15" spans="1:6">
      <c t="s" r="A15" s="4">
        <v>642</v>
      </c>
      <c t="n" r="C15" s="8">
        <v>8500</v>
      </c>
      <c t="n" r="D15" s="6">
        <v>13000</v>
      </c>
    </row>
    <row r="16" spans="1:6">
      <c t="s" r="A16" s="4">
        <v>643</v>
      </c>
      <c t="n" r="C16" s="6">
        <v>0</v>
      </c>
    </row>
    <row r="17" spans="1:6">
      <c t="s" r="A17" s="4">
        <v>644</v>
      </c>
      <c t="n" r="D17" s="6">
        <v>43</v>
      </c>
      <c t="n" r="E17" s="6">
        <v>400</v>
      </c>
    </row>
    <row r="18" spans="1:6">
      <c t="s" r="A18" s="3">
        <v>645</v>
      </c>
    </row>
    <row r="19" spans="1:6">
      <c t="s" r="A19" s="4">
        <v>646</v>
      </c>
      <c t="n" r="B19" s="8">
        <v>19827</v>
      </c>
    </row>
    <row r="20" spans="1:6">
      <c t="s" r="A20" s="4">
        <v>647</v>
      </c>
      <c t="n" r="B20" s="6">
        <v>-2320</v>
      </c>
    </row>
    <row r="21" spans="1:6">
      <c t="s" r="A21" s="4">
        <v>648</v>
      </c>
      <c t="n" r="B21" s="6">
        <v>17507</v>
      </c>
    </row>
    <row r="22" spans="1:6">
      <c t="s" r="A22" s="4">
        <v>649</v>
      </c>
      <c t="n" r="B22" s="6">
        <v>-4673</v>
      </c>
    </row>
    <row r="23" spans="1:6">
      <c t="s" r="A23" s="4">
        <v>650</v>
      </c>
      <c t="n" r="B23" s="6">
        <v>12834</v>
      </c>
    </row>
    <row r="24" spans="1:6">
      <c t="s" r="A24" s="3">
        <v>651</v>
      </c>
    </row>
    <row r="25" spans="1:6">
      <c t="s" r="A25" s="4">
        <v>652</v>
      </c>
      <c t="n" r="C25" s="8">
        <v>4374</v>
      </c>
    </row>
    <row r="26" spans="1:6">
      <c t="s" r="A26" s="4">
        <v>653</v>
      </c>
      <c t="n" r="D26" s="6">
        <v>4673</v>
      </c>
    </row>
    <row r="27" spans="1:6">
      <c t="s" r="A27" s="4">
        <v>654</v>
      </c>
      <c t="n" r="C27" s="6">
        <v>-1431</v>
      </c>
      <c t="n" r="D27" s="6">
        <v>-1362</v>
      </c>
    </row>
    <row r="28" spans="1:6">
      <c t="s" r="A28" s="4">
        <v>655</v>
      </c>
      <c t="n" r="C28" s="6">
        <v>878</v>
      </c>
      <c t="n" r="D28" s="6">
        <v>1063</v>
      </c>
    </row>
    <row r="29" spans="1:6">
      <c t="s" r="A29" s="4">
        <v>656</v>
      </c>
      <c t="n" r="C29" s="6">
        <v>3821</v>
      </c>
      <c t="n" r="D29" s="6">
        <v>4374</v>
      </c>
    </row>
    <row r="30" spans="1:6">
      <c t="s" r="A30" s="4">
        <v>657</v>
      </c>
    </row>
    <row r="31" spans="1:6">
      <c t="s" r="A31" s="3">
        <v>633</v>
      </c>
    </row>
    <row r="32" spans="1:6">
      <c t="s" r="A32" s="4">
        <v>634</v>
      </c>
      <c t="n" r="C32" s="6">
        <v>1238505</v>
      </c>
      <c t="n" r="D32" s="6">
        <v>1183183</v>
      </c>
    </row>
    <row r="33" spans="1:6">
      <c t="s" r="A33" s="4">
        <v>38</v>
      </c>
      <c t="n" r="C33" s="6">
        <v>-1132</v>
      </c>
      <c t="n" r="D33" s="6">
        <v>-1445</v>
      </c>
    </row>
    <row r="34" spans="1:6">
      <c t="s" r="A34" s="4">
        <v>39</v>
      </c>
      <c t="n" r="C34" s="6">
        <v>-17373</v>
      </c>
      <c t="n" r="D34" s="6">
        <v>-16802</v>
      </c>
    </row>
    <row r="35" spans="1:6">
      <c t="s" r="A35" s="4">
        <v>40</v>
      </c>
      <c t="n" r="C35" s="6">
        <v>1220000</v>
      </c>
      <c t="n" r="D35" s="6">
        <v>1164936</v>
      </c>
    </row>
    <row r="36" spans="1:6">
      <c t="s" r="A36" s="4">
        <v>499</v>
      </c>
      <c t="n" r="C36" s="6">
        <v>9755</v>
      </c>
      <c t="n" r="D36" s="6">
        <v>2586</v>
      </c>
    </row>
    <row r="37" spans="1:6">
      <c t="s" r="A37" s="4">
        <v>658</v>
      </c>
    </row>
    <row r="38" spans="1:6">
      <c t="s" r="A38" s="3">
        <v>633</v>
      </c>
    </row>
    <row r="39" spans="1:6">
      <c t="s" r="A39" s="4">
        <v>634</v>
      </c>
      <c t="n" r="C39" s="6">
        <v>8775</v>
      </c>
      <c t="n" r="D39" s="6">
        <v>10300</v>
      </c>
    </row>
    <row r="40" spans="1:6">
      <c t="s" r="A40" s="4">
        <v>39</v>
      </c>
      <c t="n" r="C40" s="6">
        <v>-79</v>
      </c>
    </row>
    <row r="41" spans="1:6">
      <c t="s" r="A41" s="4">
        <v>40</v>
      </c>
      <c t="n" r="C41" s="6">
        <v>8696</v>
      </c>
      <c t="n" r="D41" s="6">
        <v>10300</v>
      </c>
    </row>
    <row r="42" spans="1:6">
      <c t="s" r="A42" s="3">
        <v>645</v>
      </c>
    </row>
    <row r="43" spans="1:6">
      <c t="s" r="A43" s="4">
        <v>659</v>
      </c>
      <c t="n" r="D43" s="6">
        <v>0</v>
      </c>
    </row>
    <row r="44" spans="1:6">
      <c t="s" r="A44" s="4">
        <v>660</v>
      </c>
    </row>
    <row r="45" spans="1:6">
      <c t="s" r="A45" s="3">
        <v>633</v>
      </c>
    </row>
    <row r="46" spans="1:6">
      <c t="s" r="A46" s="4">
        <v>635</v>
      </c>
      <c t="n" r="C46" s="6">
        <v>6200</v>
      </c>
    </row>
    <row r="47" spans="1:6">
      <c t="s" r="A47" s="4">
        <v>489</v>
      </c>
    </row>
    <row r="48" spans="1:6">
      <c t="s" r="A48" s="3">
        <v>633</v>
      </c>
    </row>
    <row r="49" spans="1:6">
      <c t="s" r="A49" s="4">
        <v>634</v>
      </c>
      <c t="n" r="C49" s="6">
        <v>172600</v>
      </c>
    </row>
    <row r="50" spans="1:6">
      <c t="s" r="A50" s="3">
        <v>645</v>
      </c>
    </row>
    <row r="51" spans="1:6">
      <c t="s" r="A51" s="4">
        <v>659</v>
      </c>
      <c t="n" r="B51" s="8">
        <v>0</v>
      </c>
    </row>
    <row r="52" spans="1:6">
      <c t="s" r="A52" s="4">
        <v>661</v>
      </c>
    </row>
    <row r="53" spans="1:6">
      <c t="s" r="A53" s="3">
        <v>633</v>
      </c>
    </row>
    <row r="54" spans="1:6">
      <c t="s" r="A54" s="4">
        <v>40</v>
      </c>
      <c t="n" r="C54" s="6">
        <v>163800</v>
      </c>
      <c t="n" r="D54" s="6">
        <v>229400</v>
      </c>
    </row>
    <row r="55" spans="1:6">
      <c t="s" r="A55" s="3">
        <v>645</v>
      </c>
    </row>
    <row r="56" spans="1:6">
      <c t="s" r="A56" s="4">
        <v>659</v>
      </c>
      <c t="n" r="C56" s="6">
        <v>300</v>
      </c>
      <c t="n" r="D56" s="6">
        <v>1000</v>
      </c>
    </row>
    <row r="57" spans="1:6">
      <c t="s" r="A57" s="4">
        <v>662</v>
      </c>
    </row>
    <row r="58" spans="1:6">
      <c t="s" r="A58" s="3">
        <v>645</v>
      </c>
    </row>
    <row r="59" spans="1:6">
      <c t="s" r="A59" s="4">
        <v>659</v>
      </c>
      <c t="n" r="C59" s="8">
        <v>100</v>
      </c>
    </row>
    <row r="60" spans="1:6">
      <c t="s" r="A60" s="4">
        <v>469</v>
      </c>
    </row>
    <row r="61" spans="1:6">
      <c t="s" r="A61" s="3">
        <v>633</v>
      </c>
    </row>
    <row r="62" spans="1:6">
      <c t="s" r="A62" s="4">
        <v>663</v>
      </c>
      <c t="s" r="C62" s="4">
        <v>664</v>
      </c>
    </row>
    <row r="63" spans="1:6">
      <c t="s" r="A63" s="4">
        <v>665</v>
      </c>
    </row>
    <row r="64" spans="1:6">
      <c t="s" r="A64" s="3">
        <v>633</v>
      </c>
    </row>
    <row r="65" spans="1:6">
      <c t="s" r="A65" s="4">
        <v>663</v>
      </c>
      <c t="s" r="C65" s="4">
        <v>666</v>
      </c>
    </row>
    <row r="66" spans="1:6">
      <c t="s" r="A66" s="4">
        <v>667</v>
      </c>
    </row>
    <row r="67" spans="1:6">
      <c t="s" r="A67" s="3">
        <v>633</v>
      </c>
    </row>
    <row r="68" spans="1:6">
      <c t="s" r="A68" s="4">
        <v>634</v>
      </c>
      <c t="n" r="C68" s="8">
        <v>1012076</v>
      </c>
      <c t="n" r="D68" s="6">
        <v>975603</v>
      </c>
    </row>
    <row r="69" spans="1:6">
      <c t="s" r="A69" s="4">
        <v>668</v>
      </c>
    </row>
    <row r="70" spans="1:6">
      <c t="s" r="A70" s="3">
        <v>633</v>
      </c>
    </row>
    <row r="71" spans="1:6">
      <c t="s" r="A71" s="4">
        <v>634</v>
      </c>
      <c t="n" r="C71" s="6">
        <v>1005536</v>
      </c>
      <c t="n" r="D71" s="6">
        <v>968110</v>
      </c>
    </row>
    <row r="72" spans="1:6">
      <c t="s" r="A72" s="4">
        <v>669</v>
      </c>
    </row>
    <row r="73" spans="1:6">
      <c t="s" r="A73" s="3">
        <v>633</v>
      </c>
    </row>
    <row r="74" spans="1:6">
      <c t="s" r="A74" s="4">
        <v>634</v>
      </c>
      <c t="n" r="C74" s="6">
        <v>6540</v>
      </c>
      <c t="n" r="D74" s="6">
        <v>7493</v>
      </c>
    </row>
    <row r="75" spans="1:6">
      <c t="s" r="A75" s="4">
        <v>670</v>
      </c>
    </row>
    <row r="76" spans="1:6">
      <c t="s" r="A76" s="3">
        <v>633</v>
      </c>
    </row>
    <row r="77" spans="1:6">
      <c t="s" r="A77" s="4">
        <v>634</v>
      </c>
      <c t="n" r="C77" s="6">
        <v>579244</v>
      </c>
      <c t="n" r="D77" s="6">
        <v>588472</v>
      </c>
    </row>
    <row r="78" spans="1:6">
      <c t="s" r="A78" s="4">
        <v>671</v>
      </c>
    </row>
    <row r="79" spans="1:6">
      <c t="s" r="A79" s="3">
        <v>633</v>
      </c>
    </row>
    <row r="80" spans="1:6">
      <c t="s" r="A80" s="4">
        <v>634</v>
      </c>
      <c t="n" r="C80" s="6">
        <v>573559</v>
      </c>
      <c t="n" r="D80" s="6">
        <v>584056</v>
      </c>
    </row>
    <row r="81" spans="1:6">
      <c t="s" r="A81" s="4">
        <v>672</v>
      </c>
    </row>
    <row r="82" spans="1:6">
      <c t="s" r="A82" s="3">
        <v>633</v>
      </c>
    </row>
    <row r="83" spans="1:6">
      <c t="s" r="A83" s="4">
        <v>634</v>
      </c>
      <c t="n" r="C83" s="6">
        <v>5685</v>
      </c>
      <c t="n" r="D83" s="6">
        <v>4416</v>
      </c>
    </row>
    <row r="84" spans="1:6">
      <c t="s" r="A84" s="4">
        <v>673</v>
      </c>
    </row>
    <row r="85" spans="1:6">
      <c t="s" r="A85" s="3">
        <v>633</v>
      </c>
    </row>
    <row r="86" spans="1:6">
      <c t="s" r="A86" s="4">
        <v>634</v>
      </c>
      <c t="n" r="C86" s="6">
        <v>165829</v>
      </c>
      <c t="n" r="D86" s="6">
        <v>127201</v>
      </c>
    </row>
    <row r="87" spans="1:6">
      <c t="s" r="A87" s="4">
        <v>674</v>
      </c>
    </row>
    <row r="88" spans="1:6">
      <c t="s" r="A88" s="3">
        <v>633</v>
      </c>
    </row>
    <row r="89" spans="1:6">
      <c t="s" r="A89" s="4">
        <v>634</v>
      </c>
      <c t="n" r="C89" s="6">
        <v>165256</v>
      </c>
      <c t="n" r="D89" s="6">
        <v>126640</v>
      </c>
    </row>
    <row r="90" spans="1:6">
      <c t="s" r="A90" s="4">
        <v>675</v>
      </c>
    </row>
    <row r="91" spans="1:6">
      <c t="s" r="A91" s="3">
        <v>633</v>
      </c>
    </row>
    <row r="92" spans="1:6">
      <c t="s" r="A92" s="4">
        <v>634</v>
      </c>
      <c t="n" r="C92" s="6">
        <v>573</v>
      </c>
      <c t="n" r="D92" s="6">
        <v>561</v>
      </c>
    </row>
    <row r="93" spans="1:6">
      <c t="s" r="A93" s="4">
        <v>676</v>
      </c>
    </row>
    <row r="94" spans="1:6">
      <c t="s" r="A94" s="3">
        <v>633</v>
      </c>
    </row>
    <row r="95" spans="1:6">
      <c t="s" r="A95" s="4">
        <v>634</v>
      </c>
      <c t="n" r="C95" s="6">
        <v>120566</v>
      </c>
      <c t="n" r="D95" s="6">
        <v>98373</v>
      </c>
    </row>
    <row r="96" spans="1:6">
      <c t="s" r="A96" s="4">
        <v>677</v>
      </c>
    </row>
    <row r="97" spans="1:6">
      <c t="s" r="A97" s="3">
        <v>633</v>
      </c>
    </row>
    <row r="98" spans="1:6">
      <c t="s" r="A98" s="4">
        <v>634</v>
      </c>
      <c t="n" r="C98" s="6">
        <v>120566</v>
      </c>
      <c t="n" r="D98" s="6">
        <v>96708</v>
      </c>
    </row>
    <row r="99" spans="1:6">
      <c t="s" r="A99" s="4">
        <v>678</v>
      </c>
    </row>
    <row r="100" spans="1:6">
      <c t="s" r="A100" s="3">
        <v>633</v>
      </c>
    </row>
    <row r="101" spans="1:6">
      <c t="s" r="A101" s="4">
        <v>634</v>
      </c>
      <c t="n" r="D101" s="6">
        <v>1665</v>
      </c>
    </row>
    <row r="102" spans="1:6">
      <c t="s" r="A102" s="4">
        <v>679</v>
      </c>
    </row>
    <row r="103" spans="1:6">
      <c t="s" r="A103" s="3">
        <v>633</v>
      </c>
    </row>
    <row r="104" spans="1:6">
      <c t="s" r="A104" s="4">
        <v>634</v>
      </c>
      <c t="n" r="C104" s="6">
        <v>79381</v>
      </c>
      <c t="n" r="D104" s="6">
        <v>78645</v>
      </c>
    </row>
    <row r="105" spans="1:6">
      <c t="s" r="A105" s="4">
        <v>680</v>
      </c>
    </row>
    <row r="106" spans="1:6">
      <c t="s" r="A106" s="3">
        <v>633</v>
      </c>
    </row>
    <row r="107" spans="1:6">
      <c t="s" r="A107" s="4">
        <v>634</v>
      </c>
      <c t="n" r="C107" s="6">
        <v>79381</v>
      </c>
      <c t="n" r="D107" s="6">
        <v>78645</v>
      </c>
    </row>
    <row r="108" spans="1:6">
      <c t="s" r="A108" s="4">
        <v>681</v>
      </c>
    </row>
    <row r="109" spans="1:6">
      <c t="s" r="A109" s="3">
        <v>633</v>
      </c>
    </row>
    <row r="110" spans="1:6">
      <c t="s" r="A110" s="4">
        <v>634</v>
      </c>
      <c t="n" r="C110" s="6">
        <v>35669</v>
      </c>
      <c t="n" r="D110" s="6">
        <v>44660</v>
      </c>
    </row>
    <row r="111" spans="1:6">
      <c t="s" r="A111" s="4">
        <v>682</v>
      </c>
    </row>
    <row r="112" spans="1:6">
      <c t="s" r="A112" s="3">
        <v>633</v>
      </c>
    </row>
    <row r="113" spans="1:6">
      <c t="s" r="A113" s="4">
        <v>634</v>
      </c>
      <c t="n" r="C113" s="6">
        <v>35387</v>
      </c>
      <c t="n" r="D113" s="6">
        <v>43809</v>
      </c>
    </row>
    <row r="114" spans="1:6">
      <c t="s" r="A114" s="4">
        <v>683</v>
      </c>
    </row>
    <row r="115" spans="1:6">
      <c t="s" r="A115" s="3">
        <v>633</v>
      </c>
    </row>
    <row r="116" spans="1:6">
      <c t="s" r="A116" s="4">
        <v>634</v>
      </c>
      <c t="n" r="C116" s="6">
        <v>282</v>
      </c>
      <c t="n" r="D116" s="6">
        <v>851</v>
      </c>
    </row>
    <row r="117" spans="1:6">
      <c t="s" r="A117" s="4">
        <v>684</v>
      </c>
    </row>
    <row r="118" spans="1:6">
      <c t="s" r="A118" s="3">
        <v>633</v>
      </c>
    </row>
    <row r="119" spans="1:6">
      <c t="s" r="A119" s="4">
        <v>634</v>
      </c>
      <c t="n" r="C119" s="6">
        <v>31387</v>
      </c>
      <c t="n" r="D119" s="6">
        <v>38252</v>
      </c>
    </row>
    <row r="120" spans="1:6">
      <c t="s" r="A120" s="4">
        <v>685</v>
      </c>
    </row>
    <row r="121" spans="1:6">
      <c t="s" r="A121" s="3">
        <v>633</v>
      </c>
    </row>
    <row r="122" spans="1:6">
      <c t="s" r="A122" s="4">
        <v>634</v>
      </c>
      <c t="n" r="C122" s="6">
        <v>31387</v>
      </c>
      <c t="n" r="D122" s="6">
        <v>38252</v>
      </c>
    </row>
    <row r="123" spans="1:6">
      <c t="s" r="A123" s="4">
        <v>686</v>
      </c>
    </row>
    <row r="124" spans="1:6">
      <c t="s" r="A124" s="3">
        <v>633</v>
      </c>
    </row>
    <row r="125" spans="1:6">
      <c t="s" r="A125" s="4">
        <v>634</v>
      </c>
      <c t="n" r="C125" s="6">
        <v>229171</v>
      </c>
      <c t="n" r="D125" s="6">
        <v>209902</v>
      </c>
    </row>
    <row r="126" spans="1:6">
      <c t="s" r="A126" s="4">
        <v>39</v>
      </c>
      <c t="n" r="C126" s="6">
        <v>-5372</v>
      </c>
      <c t="n" r="D126" s="6">
        <v>-5125</v>
      </c>
      <c t="n" r="E126" s="6">
        <v>-4781</v>
      </c>
      <c t="n" r="F126" s="6">
        <v>-6115</v>
      </c>
    </row>
    <row r="127" spans="1:6">
      <c t="s" r="A127" s="4">
        <v>687</v>
      </c>
    </row>
    <row r="128" spans="1:6">
      <c t="s" r="A128" s="3">
        <v>633</v>
      </c>
    </row>
    <row r="129" spans="1:6">
      <c t="s" r="A129" s="4">
        <v>634</v>
      </c>
      <c t="n" r="C129" s="6">
        <v>226936</v>
      </c>
      <c t="n" r="D129" s="6">
        <v>207095</v>
      </c>
    </row>
    <row r="130" spans="1:6">
      <c t="s" r="A130" s="4">
        <v>688</v>
      </c>
    </row>
    <row r="131" spans="1:6">
      <c t="s" r="A131" s="3">
        <v>633</v>
      </c>
    </row>
    <row r="132" spans="1:6">
      <c t="s" r="A132" s="4">
        <v>634</v>
      </c>
      <c t="n" r="C132" s="6">
        <v>2235</v>
      </c>
      <c t="n" r="D132" s="6">
        <v>2807</v>
      </c>
    </row>
    <row r="133" spans="1:6">
      <c t="s" r="A133" s="4">
        <v>689</v>
      </c>
    </row>
    <row r="134" spans="1:6">
      <c t="s" r="A134" s="3">
        <v>633</v>
      </c>
    </row>
    <row r="135" spans="1:6">
      <c t="s" r="A135" s="4">
        <v>634</v>
      </c>
      <c t="n" r="C135" s="6">
        <v>164808</v>
      </c>
      <c t="n" r="D135" s="6">
        <v>154787</v>
      </c>
    </row>
    <row r="136" spans="1:6">
      <c t="s" r="A136" s="4">
        <v>690</v>
      </c>
    </row>
    <row r="137" spans="1:6">
      <c t="s" r="A137" s="3">
        <v>633</v>
      </c>
    </row>
    <row r="138" spans="1:6">
      <c t="s" r="A138" s="4">
        <v>634</v>
      </c>
      <c t="n" r="C138" s="6">
        <v>164025</v>
      </c>
      <c t="n" r="D138" s="6">
        <v>153403</v>
      </c>
    </row>
    <row r="139" spans="1:6">
      <c t="s" r="A139" s="4">
        <v>691</v>
      </c>
    </row>
    <row r="140" spans="1:6">
      <c t="s" r="A140" s="3">
        <v>633</v>
      </c>
    </row>
    <row r="141" spans="1:6">
      <c t="s" r="A141" s="4">
        <v>634</v>
      </c>
      <c t="n" r="C141" s="6">
        <v>783</v>
      </c>
      <c t="n" r="D141" s="6">
        <v>1384</v>
      </c>
    </row>
    <row r="142" spans="1:6">
      <c t="s" r="A142" s="4">
        <v>692</v>
      </c>
    </row>
    <row r="143" spans="1:6">
      <c t="s" r="A143" s="3">
        <v>633</v>
      </c>
    </row>
    <row r="144" spans="1:6">
      <c t="s" r="A144" s="4">
        <v>634</v>
      </c>
      <c t="n" r="C144" s="6">
        <v>64363</v>
      </c>
      <c t="n" r="D144" s="6">
        <v>55101</v>
      </c>
    </row>
    <row r="145" spans="1:6">
      <c t="s" r="A145" s="4">
        <v>693</v>
      </c>
    </row>
    <row r="146" spans="1:6">
      <c t="s" r="A146" s="3">
        <v>633</v>
      </c>
    </row>
    <row r="147" spans="1:6">
      <c t="s" r="A147" s="4">
        <v>634</v>
      </c>
      <c t="n" r="C147" s="6">
        <v>62911</v>
      </c>
      <c t="n" r="D147" s="6">
        <v>53678</v>
      </c>
    </row>
    <row r="148" spans="1:6">
      <c t="s" r="A148" s="4">
        <v>694</v>
      </c>
    </row>
    <row r="149" spans="1:6">
      <c t="s" r="A149" s="3">
        <v>633</v>
      </c>
    </row>
    <row r="150" spans="1:6">
      <c t="s" r="A150" s="4">
        <v>634</v>
      </c>
      <c t="n" r="C150" s="6">
        <v>1452</v>
      </c>
      <c t="n" r="D150" s="6">
        <v>1423</v>
      </c>
    </row>
    <row r="151" spans="1:6">
      <c t="s" r="A151" s="4">
        <v>695</v>
      </c>
    </row>
    <row r="152" spans="1:6">
      <c t="s" r="A152" s="3">
        <v>633</v>
      </c>
    </row>
    <row r="153" spans="1:6">
      <c t="s" r="A153" s="4">
        <v>634</v>
      </c>
      <c t="n" r="D153" s="6">
        <v>14</v>
      </c>
    </row>
    <row r="154" spans="1:6">
      <c t="s" r="A154" s="4">
        <v>696</v>
      </c>
    </row>
    <row r="155" spans="1:6">
      <c t="s" r="A155" s="3">
        <v>633</v>
      </c>
    </row>
    <row r="156" spans="1:6">
      <c t="s" r="A156" s="4">
        <v>634</v>
      </c>
      <c t="n" r="D156" s="6">
        <v>14</v>
      </c>
    </row>
    <row r="157" spans="1:6">
      <c t="s" r="A157" s="4">
        <v>697</v>
      </c>
    </row>
    <row r="158" spans="1:6">
      <c t="s" r="A158" s="3">
        <v>633</v>
      </c>
    </row>
    <row r="159" spans="1:6">
      <c t="s" r="A159" s="4">
        <v>634</v>
      </c>
      <c t="n" r="C159" s="6">
        <v>6033</v>
      </c>
      <c t="n" r="D159" s="6">
        <v>7978</v>
      </c>
    </row>
    <row r="160" spans="1:6">
      <c t="s" r="A160" s="4">
        <v>39</v>
      </c>
      <c t="n" r="C160" s="6">
        <v>-173</v>
      </c>
      <c t="n" r="D160" s="6">
        <v>-202</v>
      </c>
      <c t="n" r="E160" s="8">
        <v>-131</v>
      </c>
      <c t="n" r="F160" s="8">
        <v>-102</v>
      </c>
    </row>
    <row r="161" spans="1:6">
      <c t="s" r="A161" s="4">
        <v>698</v>
      </c>
    </row>
    <row r="162" spans="1:6">
      <c t="s" r="A162" s="3">
        <v>633</v>
      </c>
    </row>
    <row r="163" spans="1:6">
      <c t="s" r="A163" s="4">
        <v>634</v>
      </c>
      <c t="n" r="C163" s="8">
        <v>6033</v>
      </c>
      <c t="n" r="D163" s="8">
        <v>79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99</v>
      </c>
      <c t="s" r="B1" s="2">
        <v>1</v>
      </c>
    </row>
    <row r="2" spans="1:4">
      <c t="s" r="B2" s="2">
        <v>631</v>
      </c>
      <c t="s" r="C2" s="2">
        <v>180</v>
      </c>
      <c t="s" r="D2" s="2">
        <v>181</v>
      </c>
    </row>
    <row r="3" spans="1:4">
      <c t="s" r="A3" s="3">
        <v>700</v>
      </c>
    </row>
    <row r="4" spans="1:4">
      <c t="s" r="A4" s="4">
        <v>701</v>
      </c>
      <c t="n" r="B4" s="8">
        <v>600</v>
      </c>
      <c t="n" r="C4" s="8">
        <v>600</v>
      </c>
      <c t="n" r="D4" s="8">
        <v>800</v>
      </c>
    </row>
    <row r="5" spans="1:4">
      <c t="s" r="A5" s="4">
        <v>657</v>
      </c>
    </row>
    <row r="6" spans="1:4">
      <c t="s" r="A6" s="3">
        <v>700</v>
      </c>
    </row>
    <row r="7" spans="1:4">
      <c t="s" r="A7" s="4">
        <v>702</v>
      </c>
      <c t="n" r="B7" s="6">
        <v>13524</v>
      </c>
      <c t="n" r="C7" s="6">
        <v>9978</v>
      </c>
    </row>
    <row r="8" spans="1:4">
      <c t="s" r="A8" s="4">
        <v>703</v>
      </c>
      <c t="n" r="B8" s="6">
        <v>2779</v>
      </c>
      <c t="n" r="C8" s="6">
        <v>6417</v>
      </c>
    </row>
    <row r="9" spans="1:4">
      <c t="s" r="A9" s="4">
        <v>704</v>
      </c>
      <c t="n" r="B9" s="6">
        <v>20006</v>
      </c>
      <c t="n" r="C9" s="6">
        <v>14543</v>
      </c>
    </row>
    <row r="10" spans="1:4">
      <c t="s" r="A10" s="4">
        <v>705</v>
      </c>
      <c t="n" r="B10" s="6">
        <v>3037</v>
      </c>
      <c t="n" r="C10" s="6">
        <v>10241</v>
      </c>
    </row>
    <row r="11" spans="1:4">
      <c t="s" r="A11" s="4">
        <v>706</v>
      </c>
      <c t="n" r="B11" s="6">
        <v>254</v>
      </c>
      <c t="n" r="C11" s="6">
        <v>1771</v>
      </c>
    </row>
    <row r="12" spans="1:4">
      <c t="s" r="A12" s="4">
        <v>707</v>
      </c>
      <c t="n" r="B12" s="6">
        <v>15299</v>
      </c>
      <c t="n" r="C12" s="6">
        <v>11737</v>
      </c>
      <c t="n" r="D12" s="6">
        <v>6159</v>
      </c>
    </row>
    <row r="13" spans="1:4">
      <c t="s" r="A13" s="4">
        <v>708</v>
      </c>
      <c t="n" r="B13" s="6">
        <v>1848</v>
      </c>
      <c t="n" r="C13" s="6">
        <v>7042</v>
      </c>
      <c t="n" r="D13" s="6">
        <v>9080</v>
      </c>
    </row>
    <row r="14" spans="1:4">
      <c t="s" r="A14" s="4">
        <v>709</v>
      </c>
      <c t="n" r="B14" s="6">
        <v>319</v>
      </c>
      <c t="n" r="C14" s="6">
        <v>467</v>
      </c>
      <c t="n" r="D14" s="6">
        <v>97</v>
      </c>
    </row>
    <row r="15" spans="1:4">
      <c t="s" r="A15" s="4">
        <v>710</v>
      </c>
      <c t="n" r="B15" s="6">
        <v>69</v>
      </c>
      <c t="n" r="C15" s="6">
        <v>67</v>
      </c>
      <c t="n" r="D15" s="6">
        <v>69</v>
      </c>
    </row>
    <row r="16" spans="1:4">
      <c t="s" r="A16" s="4">
        <v>711</v>
      </c>
      <c t="n" r="B16" s="6">
        <v>16303</v>
      </c>
      <c t="n" r="C16" s="6">
        <v>16395</v>
      </c>
    </row>
    <row r="17" spans="1:4">
      <c t="s" r="A17" s="4">
        <v>712</v>
      </c>
      <c t="n" r="B17" s="6">
        <v>23043</v>
      </c>
      <c t="n" r="C17" s="6">
        <v>24784</v>
      </c>
    </row>
    <row r="18" spans="1:4">
      <c t="s" r="A18" s="4">
        <v>713</v>
      </c>
      <c t="n" r="B18" s="6">
        <v>17147</v>
      </c>
      <c t="n" r="C18" s="6">
        <v>18779</v>
      </c>
      <c t="n" r="D18" s="6">
        <v>15239</v>
      </c>
    </row>
    <row r="19" spans="1:4">
      <c t="s" r="A19" s="4">
        <v>714</v>
      </c>
      <c t="n" r="B19" s="6">
        <v>388</v>
      </c>
      <c t="n" r="C19" s="6">
        <v>534</v>
      </c>
      <c t="n" r="D19" s="6">
        <v>166</v>
      </c>
    </row>
    <row r="20" spans="1:4">
      <c t="s" r="A20" s="4">
        <v>658</v>
      </c>
    </row>
    <row r="21" spans="1:4">
      <c t="s" r="A21" s="3">
        <v>700</v>
      </c>
    </row>
    <row r="22" spans="1:4">
      <c t="s" r="A22" s="4">
        <v>702</v>
      </c>
      <c t="n" r="B22" s="6">
        <v>7531</v>
      </c>
      <c t="n" r="C22" s="6">
        <v>10341</v>
      </c>
    </row>
    <row r="23" spans="1:4">
      <c t="s" r="A23" s="4">
        <v>703</v>
      </c>
      <c t="n" r="B23" s="6">
        <v>1244</v>
      </c>
    </row>
    <row r="24" spans="1:4">
      <c t="s" r="A24" s="4">
        <v>704</v>
      </c>
      <c t="n" r="B24" s="6">
        <v>9840</v>
      </c>
      <c t="n" r="C24" s="6">
        <v>13390</v>
      </c>
    </row>
    <row r="25" spans="1:4">
      <c t="s" r="A25" s="4">
        <v>705</v>
      </c>
      <c t="n" r="B25" s="6">
        <v>1267</v>
      </c>
    </row>
    <row r="26" spans="1:4">
      <c t="s" r="A26" s="4">
        <v>706</v>
      </c>
      <c t="n" r="B26" s="6">
        <v>79</v>
      </c>
    </row>
    <row r="27" spans="1:4">
      <c t="s" r="A27" s="4">
        <v>707</v>
      </c>
      <c t="n" r="B27" s="6">
        <v>8304</v>
      </c>
      <c t="n" r="C27" s="6">
        <v>11653</v>
      </c>
    </row>
    <row r="28" spans="1:4">
      <c t="s" r="A28" s="4">
        <v>708</v>
      </c>
      <c t="n" r="B28" s="6">
        <v>1326</v>
      </c>
    </row>
    <row r="29" spans="1:4">
      <c t="s" r="A29" s="4">
        <v>709</v>
      </c>
      <c t="n" r="B29" s="6">
        <v>1320</v>
      </c>
      <c t="n" r="C29" s="6">
        <v>1362</v>
      </c>
    </row>
    <row r="30" spans="1:4">
      <c t="s" r="A30" s="4">
        <v>710</v>
      </c>
      <c t="n" r="B30" s="6">
        <v>112</v>
      </c>
    </row>
    <row r="31" spans="1:4">
      <c t="s" r="A31" s="4">
        <v>711</v>
      </c>
      <c t="n" r="B31" s="6">
        <v>8775</v>
      </c>
      <c t="n" r="C31" s="6">
        <v>10300</v>
      </c>
    </row>
    <row r="32" spans="1:4">
      <c t="s" r="A32" s="4">
        <v>712</v>
      </c>
      <c t="n" r="B32" s="6">
        <v>11107</v>
      </c>
      <c t="n" r="C32" s="6">
        <v>13390</v>
      </c>
    </row>
    <row r="33" spans="1:4">
      <c t="s" r="A33" s="4">
        <v>713</v>
      </c>
      <c t="n" r="B33" s="6">
        <v>9630</v>
      </c>
    </row>
    <row r="34" spans="1:4">
      <c t="s" r="A34" s="4">
        <v>714</v>
      </c>
      <c t="n" r="B34" s="8">
        <v>1432</v>
      </c>
    </row>
    <row r="35" spans="1:4">
      <c t="s" r="A35" s="4">
        <v>715</v>
      </c>
    </row>
    <row r="36" spans="1:4">
      <c t="s" r="A36" s="3">
        <v>716</v>
      </c>
    </row>
    <row r="37" spans="1:4">
      <c t="s" r="A37" s="4">
        <v>717</v>
      </c>
      <c t="n" r="B37" s="6">
        <v>0</v>
      </c>
    </row>
    <row r="38" spans="1:4">
      <c t="s" r="A38" s="4">
        <v>718</v>
      </c>
      <c t="n" r="B38" s="8">
        <v>0</v>
      </c>
    </row>
    <row r="39" spans="1:4">
      <c t="s" r="A39" s="4">
        <v>669</v>
      </c>
    </row>
    <row r="40" spans="1:4">
      <c t="s" r="A40" s="3">
        <v>700</v>
      </c>
    </row>
    <row r="41" spans="1:4">
      <c t="s" r="A41" s="4">
        <v>711</v>
      </c>
      <c t="n" r="B41" s="6">
        <v>6540</v>
      </c>
      <c t="n" r="C41" s="6">
        <v>7493</v>
      </c>
    </row>
    <row r="42" spans="1:4">
      <c t="s" r="A42" s="4">
        <v>712</v>
      </c>
      <c t="n" r="B42" s="6">
        <v>8396</v>
      </c>
      <c t="n" r="C42" s="6">
        <v>10015</v>
      </c>
    </row>
    <row r="43" spans="1:4">
      <c t="s" r="A43" s="4">
        <v>671</v>
      </c>
    </row>
    <row r="44" spans="1:4">
      <c t="s" r="A44" s="3">
        <v>700</v>
      </c>
    </row>
    <row r="45" spans="1:4">
      <c t="s" r="A45" s="4">
        <v>702</v>
      </c>
      <c t="n" r="B45" s="6">
        <v>3855</v>
      </c>
      <c t="n" r="C45" s="6">
        <v>4000</v>
      </c>
    </row>
    <row r="46" spans="1:4">
      <c t="s" r="A46" s="4">
        <v>703</v>
      </c>
      <c t="n" r="B46" s="6">
        <v>435</v>
      </c>
      <c t="n" r="C46" s="6">
        <v>498</v>
      </c>
    </row>
    <row r="47" spans="1:4">
      <c t="s" r="A47" s="4">
        <v>704</v>
      </c>
      <c t="n" r="B47" s="6">
        <v>5328</v>
      </c>
      <c t="n" r="C47" s="6">
        <v>6255</v>
      </c>
    </row>
    <row r="48" spans="1:4">
      <c t="s" r="A48" s="4">
        <v>705</v>
      </c>
      <c t="n" r="B48" s="6">
        <v>665</v>
      </c>
      <c t="n" r="C48" s="6">
        <v>688</v>
      </c>
    </row>
    <row r="49" spans="1:4">
      <c t="s" r="A49" s="4">
        <v>706</v>
      </c>
      <c t="n" r="B49" s="6">
        <v>59</v>
      </c>
      <c t="n" r="C49" s="6">
        <v>148</v>
      </c>
    </row>
    <row r="50" spans="1:4">
      <c t="s" r="A50" s="4">
        <v>707</v>
      </c>
      <c t="n" r="B50" s="6">
        <v>4097</v>
      </c>
      <c t="n" r="C50" s="6">
        <v>3814</v>
      </c>
      <c t="n" r="D50" s="6">
        <v>775</v>
      </c>
    </row>
    <row r="51" spans="1:4">
      <c t="s" r="A51" s="4">
        <v>708</v>
      </c>
      <c t="n" r="B51" s="6">
        <v>468</v>
      </c>
      <c t="n" r="C51" s="6">
        <v>502</v>
      </c>
    </row>
    <row r="52" spans="1:4">
      <c t="s" r="A52" s="4">
        <v>709</v>
      </c>
      <c t="n" r="B52" s="6">
        <v>141</v>
      </c>
      <c t="n" r="C52" s="6">
        <v>132</v>
      </c>
      <c t="n" r="D52" s="6">
        <v>5</v>
      </c>
    </row>
    <row r="53" spans="1:4">
      <c t="s" r="A53" s="4">
        <v>672</v>
      </c>
    </row>
    <row r="54" spans="1:4">
      <c t="s" r="A54" s="3">
        <v>700</v>
      </c>
    </row>
    <row r="55" spans="1:4">
      <c t="s" r="A55" s="4">
        <v>702</v>
      </c>
      <c t="n" r="B55" s="6">
        <v>5156</v>
      </c>
      <c t="n" r="C55" s="6">
        <v>4432</v>
      </c>
    </row>
    <row r="56" spans="1:4">
      <c t="s" r="A56" s="4">
        <v>703</v>
      </c>
      <c t="n" r="B56" s="6">
        <v>529</v>
      </c>
    </row>
    <row r="57" spans="1:4">
      <c t="s" r="A57" s="4">
        <v>704</v>
      </c>
      <c t="n" r="B57" s="6">
        <v>6601</v>
      </c>
      <c t="n" r="C57" s="6">
        <v>6109</v>
      </c>
    </row>
    <row r="58" spans="1:4">
      <c t="s" r="A58" s="4">
        <v>705</v>
      </c>
      <c t="n" r="B58" s="6">
        <v>538</v>
      </c>
    </row>
    <row r="59" spans="1:4">
      <c t="s" r="A59" s="4">
        <v>706</v>
      </c>
      <c t="n" r="B59" s="6">
        <v>41</v>
      </c>
    </row>
    <row r="60" spans="1:4">
      <c t="s" r="A60" s="4">
        <v>707</v>
      </c>
      <c t="n" r="B60" s="6">
        <v>5269</v>
      </c>
      <c t="n" r="C60" s="6">
        <v>4978</v>
      </c>
    </row>
    <row r="61" spans="1:4">
      <c t="s" r="A61" s="4">
        <v>708</v>
      </c>
      <c t="n" r="B61" s="6">
        <v>535</v>
      </c>
    </row>
    <row r="62" spans="1:4">
      <c t="s" r="A62" s="4">
        <v>709</v>
      </c>
      <c t="n" r="B62" s="6">
        <v>934</v>
      </c>
      <c t="n" r="C62" s="6">
        <v>673</v>
      </c>
    </row>
    <row r="63" spans="1:4">
      <c t="s" r="A63" s="4">
        <v>710</v>
      </c>
      <c t="n" r="B63" s="6">
        <v>48</v>
      </c>
    </row>
    <row r="64" spans="1:4">
      <c t="s" r="A64" s="4">
        <v>711</v>
      </c>
      <c t="n" r="B64" s="6">
        <v>5685</v>
      </c>
      <c t="n" r="C64" s="6">
        <v>4416</v>
      </c>
    </row>
    <row r="65" spans="1:4">
      <c t="s" r="A65" s="4">
        <v>712</v>
      </c>
      <c t="n" r="B65" s="6">
        <v>7139</v>
      </c>
      <c t="n" r="C65" s="6">
        <v>6109</v>
      </c>
    </row>
    <row r="66" spans="1:4">
      <c t="s" r="A66" s="4">
        <v>674</v>
      </c>
    </row>
    <row r="67" spans="1:4">
      <c t="s" r="A67" s="3">
        <v>700</v>
      </c>
    </row>
    <row r="68" spans="1:4">
      <c t="s" r="A68" s="4">
        <v>702</v>
      </c>
      <c t="n" r="B68" s="6">
        <v>694</v>
      </c>
      <c t="n" r="C68" s="6">
        <v>260</v>
      </c>
    </row>
    <row r="69" spans="1:4">
      <c t="s" r="A69" s="4">
        <v>704</v>
      </c>
      <c t="n" r="B69" s="6">
        <v>860</v>
      </c>
      <c t="n" r="C69" s="6">
        <v>383</v>
      </c>
    </row>
    <row r="70" spans="1:4">
      <c t="s" r="A70" s="4">
        <v>707</v>
      </c>
      <c t="n" r="B70" s="6">
        <v>620</v>
      </c>
      <c t="n" r="C70" s="6">
        <v>349</v>
      </c>
      <c t="n" r="D70" s="6">
        <v>870</v>
      </c>
    </row>
    <row r="71" spans="1:4">
      <c t="s" r="A71" s="4">
        <v>709</v>
      </c>
      <c t="n" r="B71" s="6">
        <v>12</v>
      </c>
      <c t="n" r="C71" s="6">
        <v>18</v>
      </c>
      <c t="n" r="D71" s="6">
        <v>16</v>
      </c>
    </row>
    <row r="72" spans="1:4">
      <c t="s" r="A72" s="4">
        <v>675</v>
      </c>
    </row>
    <row r="73" spans="1:4">
      <c t="s" r="A73" s="3">
        <v>700</v>
      </c>
    </row>
    <row r="74" spans="1:4">
      <c t="s" r="A74" s="4">
        <v>702</v>
      </c>
      <c t="n" r="B74" s="6">
        <v>573</v>
      </c>
      <c t="n" r="C74" s="6">
        <v>564</v>
      </c>
    </row>
    <row r="75" spans="1:4">
      <c t="s" r="A75" s="4">
        <v>704</v>
      </c>
      <c t="n" r="B75" s="6">
        <v>875</v>
      </c>
      <c t="n" r="C75" s="6">
        <v>886</v>
      </c>
    </row>
    <row r="76" spans="1:4">
      <c t="s" r="A76" s="4">
        <v>707</v>
      </c>
      <c t="n" r="B76" s="6">
        <v>567</v>
      </c>
      <c t="n" r="C76" s="6">
        <v>580</v>
      </c>
    </row>
    <row r="77" spans="1:4">
      <c t="s" r="A77" s="4">
        <v>709</v>
      </c>
      <c t="n" r="B77" s="6">
        <v>68</v>
      </c>
      <c t="n" r="C77" s="6">
        <v>43</v>
      </c>
    </row>
    <row r="78" spans="1:4">
      <c t="s" r="A78" s="4">
        <v>711</v>
      </c>
      <c t="n" r="B78" s="6">
        <v>573</v>
      </c>
      <c t="n" r="C78" s="6">
        <v>561</v>
      </c>
    </row>
    <row r="79" spans="1:4">
      <c t="s" r="A79" s="4">
        <v>712</v>
      </c>
      <c t="n" r="B79" s="6">
        <v>875</v>
      </c>
      <c t="n" r="C79" s="6">
        <v>886</v>
      </c>
    </row>
    <row r="80" spans="1:4">
      <c t="s" r="A80" s="4">
        <v>682</v>
      </c>
    </row>
    <row r="81" spans="1:4">
      <c t="s" r="A81" s="3">
        <v>700</v>
      </c>
    </row>
    <row r="82" spans="1:4">
      <c t="s" r="A82" s="4">
        <v>702</v>
      </c>
      <c t="n" r="B82" s="6">
        <v>5138</v>
      </c>
      <c t="n" r="C82" s="6">
        <v>1470</v>
      </c>
    </row>
    <row r="83" spans="1:4">
      <c t="s" r="A83" s="4">
        <v>703</v>
      </c>
      <c t="n" r="C83" s="6">
        <v>4876</v>
      </c>
    </row>
    <row r="84" spans="1:4">
      <c t="s" r="A84" s="4">
        <v>704</v>
      </c>
      <c t="n" r="B84" s="6">
        <v>9615</v>
      </c>
      <c t="n" r="C84" s="6">
        <v>2355</v>
      </c>
    </row>
    <row r="85" spans="1:4">
      <c t="s" r="A85" s="4">
        <v>705</v>
      </c>
      <c t="n" r="C85" s="6">
        <v>8499</v>
      </c>
    </row>
    <row r="86" spans="1:4">
      <c t="s" r="A86" s="4">
        <v>706</v>
      </c>
      <c t="n" r="C86" s="6">
        <v>1472</v>
      </c>
    </row>
    <row r="87" spans="1:4">
      <c t="s" r="A87" s="4">
        <v>707</v>
      </c>
      <c t="n" r="B87" s="6">
        <v>5784</v>
      </c>
      <c t="n" r="C87" s="6">
        <v>2190</v>
      </c>
      <c t="n" r="D87" s="6">
        <v>1320</v>
      </c>
    </row>
    <row r="88" spans="1:4">
      <c t="s" r="A88" s="4">
        <v>708</v>
      </c>
      <c t="n" r="C88" s="6">
        <v>5268</v>
      </c>
      <c t="n" r="D88" s="6">
        <v>6558</v>
      </c>
    </row>
    <row r="89" spans="1:4">
      <c t="s" r="A89" s="4">
        <v>709</v>
      </c>
      <c t="n" r="B89" s="6">
        <v>72</v>
      </c>
      <c t="n" r="C89" s="6">
        <v>135</v>
      </c>
      <c t="n" r="D89" s="6">
        <v>49</v>
      </c>
    </row>
    <row r="90" spans="1:4">
      <c t="s" r="A90" s="4">
        <v>710</v>
      </c>
      <c t="n" r="C90" s="6">
        <v>3</v>
      </c>
      <c t="n" r="D90" s="6">
        <v>44</v>
      </c>
    </row>
    <row r="91" spans="1:4">
      <c t="s" r="A91" s="4">
        <v>683</v>
      </c>
    </row>
    <row r="92" spans="1:4">
      <c t="s" r="A92" s="3">
        <v>700</v>
      </c>
    </row>
    <row r="93" spans="1:4">
      <c t="s" r="A93" s="4">
        <v>702</v>
      </c>
      <c t="n" r="B93" s="6">
        <v>53</v>
      </c>
      <c t="n" r="C93" s="6">
        <v>853</v>
      </c>
    </row>
    <row r="94" spans="1:4">
      <c t="s" r="A94" s="4">
        <v>703</v>
      </c>
      <c t="n" r="B94" s="6">
        <v>229</v>
      </c>
    </row>
    <row r="95" spans="1:4">
      <c t="s" r="A95" s="4">
        <v>704</v>
      </c>
      <c t="n" r="B95" s="6">
        <v>152</v>
      </c>
      <c t="n" r="C95" s="6">
        <v>993</v>
      </c>
    </row>
    <row r="96" spans="1:4">
      <c t="s" r="A96" s="4">
        <v>705</v>
      </c>
      <c t="n" r="B96" s="6">
        <v>230</v>
      </c>
    </row>
    <row r="97" spans="1:4">
      <c t="s" r="A97" s="4">
        <v>706</v>
      </c>
      <c t="n" r="B97" s="6">
        <v>5</v>
      </c>
    </row>
    <row r="98" spans="1:4">
      <c t="s" r="A98" s="4">
        <v>707</v>
      </c>
      <c t="n" r="B98" s="6">
        <v>455</v>
      </c>
      <c t="n" r="C98" s="6">
        <v>921</v>
      </c>
    </row>
    <row r="99" spans="1:4">
      <c t="s" r="A99" s="4">
        <v>708</v>
      </c>
      <c t="n" r="B99" s="6">
        <v>263</v>
      </c>
    </row>
    <row r="100" spans="1:4">
      <c t="s" r="A100" s="4">
        <v>709</v>
      </c>
      <c t="n" r="B100" s="6">
        <v>75</v>
      </c>
      <c t="n" r="C100" s="6">
        <v>69</v>
      </c>
    </row>
    <row r="101" spans="1:4">
      <c t="s" r="A101" s="4">
        <v>710</v>
      </c>
      <c t="n" r="B101" s="6">
        <v>20</v>
      </c>
    </row>
    <row r="102" spans="1:4">
      <c t="s" r="A102" s="4">
        <v>711</v>
      </c>
      <c t="n" r="B102" s="6">
        <v>282</v>
      </c>
      <c t="n" r="C102" s="6">
        <v>851</v>
      </c>
    </row>
    <row r="103" spans="1:4">
      <c t="s" r="A103" s="4">
        <v>712</v>
      </c>
      <c t="n" r="B103" s="6">
        <v>382</v>
      </c>
      <c t="n" r="C103" s="6">
        <v>993</v>
      </c>
    </row>
    <row r="104" spans="1:4">
      <c t="s" r="A104" s="4">
        <v>677</v>
      </c>
    </row>
    <row r="105" spans="1:4">
      <c t="s" r="A105" s="3">
        <v>700</v>
      </c>
    </row>
    <row r="106" spans="1:4">
      <c t="s" r="A106" s="4">
        <v>702</v>
      </c>
      <c t="n" r="B106" s="6">
        <v>587</v>
      </c>
      <c t="n" r="C106" s="6">
        <v>283</v>
      </c>
    </row>
    <row r="107" spans="1:4">
      <c t="s" r="A107" s="4">
        <v>704</v>
      </c>
      <c t="n" r="B107" s="6">
        <v>588</v>
      </c>
      <c t="n" r="C107" s="6">
        <v>282</v>
      </c>
    </row>
    <row r="108" spans="1:4">
      <c t="s" r="A108" s="4">
        <v>707</v>
      </c>
      <c t="n" r="B108" s="6">
        <v>564</v>
      </c>
      <c t="n" r="C108" s="6">
        <v>291</v>
      </c>
    </row>
    <row r="109" spans="1:4">
      <c t="s" r="A109" s="4">
        <v>709</v>
      </c>
      <c t="n" r="B109" s="6">
        <v>34</v>
      </c>
      <c t="n" r="C109" s="6">
        <v>16</v>
      </c>
    </row>
    <row r="110" spans="1:4">
      <c t="s" r="A110" s="4">
        <v>678</v>
      </c>
    </row>
    <row r="111" spans="1:4">
      <c t="s" r="A111" s="3">
        <v>700</v>
      </c>
    </row>
    <row r="112" spans="1:4">
      <c t="s" r="A112" s="4">
        <v>702</v>
      </c>
      <c t="n" r="C112" s="6">
        <v>1673</v>
      </c>
    </row>
    <row r="113" spans="1:4">
      <c t="s" r="A113" s="4">
        <v>704</v>
      </c>
      <c t="n" r="C113" s="6">
        <v>2027</v>
      </c>
    </row>
    <row r="114" spans="1:4">
      <c t="s" r="A114" s="4">
        <v>707</v>
      </c>
      <c t="n" r="C114" s="6">
        <v>1698</v>
      </c>
    </row>
    <row r="115" spans="1:4">
      <c t="s" r="A115" s="4">
        <v>709</v>
      </c>
      <c t="n" r="C115" s="6">
        <v>98</v>
      </c>
    </row>
    <row r="116" spans="1:4">
      <c t="s" r="A116" s="4">
        <v>711</v>
      </c>
      <c t="n" r="C116" s="6">
        <v>1665</v>
      </c>
    </row>
    <row r="117" spans="1:4">
      <c t="s" r="A117" s="4">
        <v>712</v>
      </c>
      <c t="n" r="C117" s="6">
        <v>2027</v>
      </c>
    </row>
    <row r="118" spans="1:4">
      <c t="s" r="A118" s="4">
        <v>685</v>
      </c>
    </row>
    <row r="119" spans="1:4">
      <c t="s" r="A119" s="3">
        <v>700</v>
      </c>
    </row>
    <row r="120" spans="1:4">
      <c t="s" r="A120" s="4">
        <v>702</v>
      </c>
      <c t="n" r="B120" s="6">
        <v>85</v>
      </c>
      <c t="n" r="C120" s="6">
        <v>258</v>
      </c>
    </row>
    <row r="121" spans="1:4">
      <c t="s" r="A121" s="4">
        <v>704</v>
      </c>
      <c t="n" r="B121" s="6">
        <v>86</v>
      </c>
      <c t="n" r="C121" s="6">
        <v>340</v>
      </c>
    </row>
    <row r="122" spans="1:4">
      <c t="s" r="A122" s="4">
        <v>707</v>
      </c>
      <c t="n" r="B122" s="6">
        <v>112</v>
      </c>
      <c t="n" r="C122" s="6">
        <v>258</v>
      </c>
      <c t="n" r="D122" s="6">
        <v>28</v>
      </c>
    </row>
    <row r="123" spans="1:4">
      <c t="s" r="A123" s="4">
        <v>719</v>
      </c>
    </row>
    <row r="124" spans="1:4">
      <c t="s" r="A124" s="3">
        <v>700</v>
      </c>
    </row>
    <row r="125" spans="1:4">
      <c t="s" r="A125" s="4">
        <v>707</v>
      </c>
      <c t="n" r="C125" s="6">
        <v>61</v>
      </c>
    </row>
    <row r="126" spans="1:4">
      <c t="s" r="A126" s="4">
        <v>709</v>
      </c>
      <c t="n" r="C126" s="6">
        <v>21</v>
      </c>
    </row>
    <row r="127" spans="1:4">
      <c t="s" r="A127" s="4">
        <v>688</v>
      </c>
    </row>
    <row r="128" spans="1:4">
      <c t="s" r="A128" s="3">
        <v>700</v>
      </c>
    </row>
    <row r="129" spans="1:4">
      <c t="s" r="A129" s="4">
        <v>711</v>
      </c>
      <c t="n" r="B129" s="6">
        <v>2235</v>
      </c>
      <c t="n" r="C129" s="6">
        <v>2807</v>
      </c>
    </row>
    <row r="130" spans="1:4">
      <c t="s" r="A130" s="4">
        <v>712</v>
      </c>
      <c t="n" r="B130" s="6">
        <v>2711</v>
      </c>
      <c t="n" r="C130" s="6">
        <v>3375</v>
      </c>
    </row>
    <row r="131" spans="1:4">
      <c t="s" r="A131" s="4">
        <v>693</v>
      </c>
    </row>
    <row r="132" spans="1:4">
      <c t="s" r="A132" s="3">
        <v>700</v>
      </c>
    </row>
    <row r="133" spans="1:4">
      <c t="s" r="A133" s="4">
        <v>702</v>
      </c>
      <c t="n" r="B133" s="6">
        <v>724</v>
      </c>
      <c t="n" r="C133" s="6">
        <v>720</v>
      </c>
    </row>
    <row r="134" spans="1:4">
      <c t="s" r="A134" s="4">
        <v>703</v>
      </c>
      <c t="n" r="B134" s="6">
        <v>400</v>
      </c>
    </row>
    <row r="135" spans="1:4">
      <c t="s" r="A135" s="4">
        <v>704</v>
      </c>
      <c t="n" r="B135" s="6">
        <v>815</v>
      </c>
      <c t="n" r="C135" s="6">
        <v>760</v>
      </c>
    </row>
    <row r="136" spans="1:4">
      <c t="s" r="A136" s="4">
        <v>705</v>
      </c>
      <c t="n" r="B136" s="6">
        <v>400</v>
      </c>
    </row>
    <row r="137" spans="1:4">
      <c t="s" r="A137" s="4">
        <v>706</v>
      </c>
      <c t="n" r="B137" s="6">
        <v>39</v>
      </c>
    </row>
    <row r="138" spans="1:4">
      <c t="s" r="A138" s="4">
        <v>707</v>
      </c>
      <c t="n" r="B138" s="6">
        <v>682</v>
      </c>
      <c t="n" r="C138" s="6">
        <v>724</v>
      </c>
      <c t="n" r="D138" s="6">
        <v>936</v>
      </c>
    </row>
    <row r="139" spans="1:4">
      <c t="s" r="A139" s="4">
        <v>708</v>
      </c>
      <c t="n" r="B139" s="6">
        <v>80</v>
      </c>
    </row>
    <row r="140" spans="1:4">
      <c t="s" r="A140" s="4">
        <v>709</v>
      </c>
      <c t="n" r="B140" s="6">
        <v>9</v>
      </c>
    </row>
    <row r="141" spans="1:4">
      <c t="s" r="A141" s="4">
        <v>710</v>
      </c>
      <c t="n" r="B141" s="6">
        <v>3</v>
      </c>
    </row>
    <row r="142" spans="1:4">
      <c t="s" r="A142" s="4">
        <v>694</v>
      </c>
    </row>
    <row r="143" spans="1:4">
      <c t="s" r="A143" s="3">
        <v>700</v>
      </c>
    </row>
    <row r="144" spans="1:4">
      <c t="s" r="A144" s="4">
        <v>702</v>
      </c>
      <c t="n" r="B144" s="6">
        <v>1452</v>
      </c>
      <c t="n" r="C144" s="6">
        <v>1431</v>
      </c>
    </row>
    <row r="145" spans="1:4">
      <c t="s" r="A145" s="4">
        <v>704</v>
      </c>
      <c t="n" r="B145" s="6">
        <v>1500</v>
      </c>
      <c t="n" r="C145" s="6">
        <v>1492</v>
      </c>
    </row>
    <row r="146" spans="1:4">
      <c t="s" r="A146" s="4">
        <v>707</v>
      </c>
      <c t="n" r="B146" s="6">
        <v>1440</v>
      </c>
      <c t="n" r="C146" s="6">
        <v>1326</v>
      </c>
    </row>
    <row r="147" spans="1:4">
      <c t="s" r="A147" s="4">
        <v>709</v>
      </c>
      <c t="n" r="B147" s="6">
        <v>116</v>
      </c>
      <c t="n" r="C147" s="6">
        <v>92</v>
      </c>
    </row>
    <row r="148" spans="1:4">
      <c t="s" r="A148" s="4">
        <v>711</v>
      </c>
      <c t="n" r="B148" s="6">
        <v>1452</v>
      </c>
      <c t="n" r="C148" s="6">
        <v>1423</v>
      </c>
    </row>
    <row r="149" spans="1:4">
      <c t="s" r="A149" s="4">
        <v>712</v>
      </c>
      <c t="n" r="B149" s="6">
        <v>1500</v>
      </c>
      <c t="n" r="C149" s="6">
        <v>1492</v>
      </c>
    </row>
    <row r="150" spans="1:4">
      <c t="s" r="A150" s="4">
        <v>690</v>
      </c>
    </row>
    <row r="151" spans="1:4">
      <c t="s" r="A151" s="3">
        <v>700</v>
      </c>
    </row>
    <row r="152" spans="1:4">
      <c t="s" r="A152" s="4">
        <v>702</v>
      </c>
      <c t="n" r="B152" s="6">
        <v>2295</v>
      </c>
      <c t="n" r="C152" s="6">
        <v>2875</v>
      </c>
    </row>
    <row r="153" spans="1:4">
      <c t="s" r="A153" s="4">
        <v>703</v>
      </c>
      <c t="n" r="B153" s="6">
        <v>1944</v>
      </c>
      <c t="n" r="C153" s="6">
        <v>1043</v>
      </c>
    </row>
    <row r="154" spans="1:4">
      <c t="s" r="A154" s="4">
        <v>704</v>
      </c>
      <c t="n" r="B154" s="6">
        <v>2510</v>
      </c>
      <c t="n" r="C154" s="6">
        <v>3967</v>
      </c>
    </row>
    <row r="155" spans="1:4">
      <c t="s" r="A155" s="4">
        <v>705</v>
      </c>
      <c t="n" r="B155" s="6">
        <v>1972</v>
      </c>
      <c t="n" r="C155" s="6">
        <v>1054</v>
      </c>
    </row>
    <row r="156" spans="1:4">
      <c t="s" r="A156" s="4">
        <v>706</v>
      </c>
      <c t="n" r="B156" s="6">
        <v>156</v>
      </c>
      <c t="n" r="C156" s="6">
        <v>151</v>
      </c>
    </row>
    <row r="157" spans="1:4">
      <c t="s" r="A157" s="4">
        <v>707</v>
      </c>
      <c t="n" r="B157" s="6">
        <v>3292</v>
      </c>
      <c t="n" r="C157" s="6">
        <v>3994</v>
      </c>
      <c t="n" r="D157" s="6">
        <v>2162</v>
      </c>
    </row>
    <row r="158" spans="1:4">
      <c t="s" r="A158" s="4">
        <v>708</v>
      </c>
      <c t="n" r="B158" s="6">
        <v>1300</v>
      </c>
      <c t="n" r="C158" s="6">
        <v>1272</v>
      </c>
      <c t="n" r="D158" s="6">
        <v>2522</v>
      </c>
    </row>
    <row r="159" spans="1:4">
      <c t="s" r="A159" s="4">
        <v>709</v>
      </c>
      <c t="n" r="B159" s="6">
        <v>46</v>
      </c>
      <c t="n" r="C159" s="6">
        <v>162</v>
      </c>
      <c t="n" r="D159" s="6">
        <v>27</v>
      </c>
    </row>
    <row r="160" spans="1:4">
      <c t="s" r="A160" s="4">
        <v>710</v>
      </c>
      <c t="n" r="B160" s="6">
        <v>66</v>
      </c>
      <c t="n" r="C160" s="6">
        <v>64</v>
      </c>
      <c t="n" r="D160" s="6">
        <v>25</v>
      </c>
    </row>
    <row r="161" spans="1:4">
      <c t="s" r="A161" s="4">
        <v>691</v>
      </c>
    </row>
    <row r="162" spans="1:4">
      <c t="s" r="A162" s="3">
        <v>700</v>
      </c>
    </row>
    <row r="163" spans="1:4">
      <c t="s" r="A163" s="4">
        <v>702</v>
      </c>
      <c t="n" r="B163" s="6">
        <v>297</v>
      </c>
      <c t="n" r="C163" s="6">
        <v>1388</v>
      </c>
    </row>
    <row r="164" spans="1:4">
      <c t="s" r="A164" s="4">
        <v>703</v>
      </c>
      <c t="n" r="B164" s="6">
        <v>486</v>
      </c>
    </row>
    <row r="165" spans="1:4">
      <c t="s" r="A165" s="4">
        <v>704</v>
      </c>
      <c t="n" r="B165" s="6">
        <v>712</v>
      </c>
      <c t="n" r="C165" s="6">
        <v>1883</v>
      </c>
    </row>
    <row r="166" spans="1:4">
      <c t="s" r="A166" s="4">
        <v>705</v>
      </c>
      <c t="n" r="B166" s="6">
        <v>499</v>
      </c>
    </row>
    <row r="167" spans="1:4">
      <c t="s" r="A167" s="4">
        <v>706</v>
      </c>
      <c t="n" r="B167" s="6">
        <v>33</v>
      </c>
    </row>
    <row r="168" spans="1:4">
      <c t="s" r="A168" s="4">
        <v>707</v>
      </c>
      <c t="n" r="B168" s="6">
        <v>573</v>
      </c>
      <c t="n" r="C168" s="6">
        <v>2089</v>
      </c>
    </row>
    <row r="169" spans="1:4">
      <c t="s" r="A169" s="4">
        <v>708</v>
      </c>
      <c t="n" r="B169" s="6">
        <v>528</v>
      </c>
    </row>
    <row r="170" spans="1:4">
      <c t="s" r="A170" s="4">
        <v>709</v>
      </c>
      <c t="n" r="B170" s="6">
        <v>127</v>
      </c>
      <c t="n" r="C170" s="6">
        <v>366</v>
      </c>
    </row>
    <row r="171" spans="1:4">
      <c t="s" r="A171" s="4">
        <v>710</v>
      </c>
      <c t="n" r="B171" s="6">
        <v>44</v>
      </c>
    </row>
    <row r="172" spans="1:4">
      <c t="s" r="A172" s="4">
        <v>711</v>
      </c>
      <c t="n" r="B172" s="6">
        <v>783</v>
      </c>
      <c t="n" r="C172" s="6">
        <v>1384</v>
      </c>
    </row>
    <row r="173" spans="1:4">
      <c t="s" r="A173" s="4">
        <v>712</v>
      </c>
      <c t="n" r="B173" s="6">
        <v>1211</v>
      </c>
      <c t="n" r="C173" s="6">
        <v>1883</v>
      </c>
    </row>
    <row r="174" spans="1:4">
      <c t="s" r="A174" s="4">
        <v>698</v>
      </c>
    </row>
    <row r="175" spans="1:4">
      <c t="s" r="A175" s="3">
        <v>700</v>
      </c>
    </row>
    <row r="176" spans="1:4">
      <c t="s" r="A176" s="4">
        <v>702</v>
      </c>
      <c t="n" r="B176" s="6">
        <v>146</v>
      </c>
      <c t="n" r="C176" s="6">
        <v>112</v>
      </c>
    </row>
    <row r="177" spans="1:4">
      <c t="s" r="A177" s="4">
        <v>704</v>
      </c>
      <c t="n" r="B177" s="6">
        <v>204</v>
      </c>
      <c t="n" r="C177" s="6">
        <v>201</v>
      </c>
    </row>
    <row r="178" spans="1:4">
      <c t="s" r="A178" s="4">
        <v>707</v>
      </c>
      <c t="n" r="B178" s="6">
        <v>148</v>
      </c>
      <c t="n" r="C178" s="6">
        <v>117</v>
      </c>
      <c t="n" r="D178" s="8">
        <v>68</v>
      </c>
    </row>
    <row r="179" spans="1:4">
      <c t="s" r="A179" s="4">
        <v>709</v>
      </c>
      <c t="n" r="B179" s="8">
        <v>5</v>
      </c>
      <c t="n" r="C179" s="8">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5"/>
  </cols>
  <sheetData>
    <row r="1" spans="1:4">
      <c t="s" r="A1" s="1">
        <v>720</v>
      </c>
      <c t="s" r="B1" s="2">
        <v>1</v>
      </c>
    </row>
    <row r="2" spans="1:4">
      <c t="s" r="B2" s="2">
        <v>631</v>
      </c>
      <c t="s" r="C2" s="2">
        <v>721</v>
      </c>
      <c t="s" r="D2" s="2">
        <v>722</v>
      </c>
    </row>
    <row r="3" spans="1:4">
      <c t="s" r="A3" s="3">
        <v>723</v>
      </c>
    </row>
    <row r="4" spans="1:4">
      <c t="s" r="A4" s="4">
        <v>724</v>
      </c>
      <c t="n" r="B4" s="8">
        <v>10056</v>
      </c>
      <c t="n" r="C4" s="8">
        <v>6511</v>
      </c>
    </row>
    <row r="5" spans="1:4">
      <c t="s" r="A5" s="4">
        <v>725</v>
      </c>
      <c t="n" r="B5" s="6">
        <v>6203</v>
      </c>
      <c t="n" r="C5" s="6">
        <v>7057</v>
      </c>
    </row>
    <row r="6" spans="1:4">
      <c t="s" r="A6" s="4">
        <v>726</v>
      </c>
      <c t="n" r="B6" s="8">
        <v>16259</v>
      </c>
      <c t="n" r="C6" s="8">
        <v>13568</v>
      </c>
    </row>
    <row r="7" spans="1:4">
      <c t="s" r="A7" s="4">
        <v>727</v>
      </c>
      <c t="n" r="B7" s="6">
        <v>44</v>
      </c>
      <c t="n" r="C7" s="6">
        <v>33</v>
      </c>
    </row>
    <row r="8" spans="1:4">
      <c t="s" r="A8" s="4">
        <v>728</v>
      </c>
      <c t="n" r="B8" s="8">
        <v>9873</v>
      </c>
      <c t="n" r="C8" s="8">
        <v>4436</v>
      </c>
    </row>
    <row r="9" spans="1:4">
      <c t="s" r="A9" s="4">
        <v>729</v>
      </c>
      <c t="n" r="B9" s="6">
        <v>9873</v>
      </c>
      <c t="n" r="C9" s="6">
        <v>4436</v>
      </c>
    </row>
    <row r="10" spans="1:4">
      <c t="s" r="A10" s="3">
        <v>730</v>
      </c>
    </row>
    <row r="11" spans="1:4">
      <c t="s" r="A11" s="4">
        <v>731</v>
      </c>
      <c t="n" r="B11" s="8">
        <v>300</v>
      </c>
    </row>
    <row r="12" spans="1:4">
      <c t="s" r="A12" s="4">
        <v>469</v>
      </c>
    </row>
    <row r="13" spans="1:4">
      <c t="s" r="A13" s="3">
        <v>723</v>
      </c>
    </row>
    <row r="14" spans="1:4">
      <c t="s" r="A14" s="4">
        <v>732</v>
      </c>
      <c t="s" r="B14" s="4">
        <v>465</v>
      </c>
    </row>
    <row r="15" spans="1:4">
      <c t="s" r="A15" s="4">
        <v>665</v>
      </c>
    </row>
    <row r="16" spans="1:4">
      <c t="s" r="A16" s="3">
        <v>723</v>
      </c>
    </row>
    <row r="17" spans="1:4">
      <c t="s" r="A17" s="4">
        <v>732</v>
      </c>
      <c t="s" r="B17" s="4">
        <v>481</v>
      </c>
    </row>
    <row r="18" spans="1:4">
      <c t="s" r="A18" s="4">
        <v>657</v>
      </c>
    </row>
    <row r="19" spans="1:4">
      <c t="s" r="A19" s="3">
        <v>723</v>
      </c>
    </row>
    <row r="20" spans="1:4">
      <c t="s" r="A20" s="4">
        <v>724</v>
      </c>
      <c t="n" r="B20" s="8">
        <v>8619</v>
      </c>
      <c t="n" r="C20" s="6">
        <v>6251</v>
      </c>
    </row>
    <row r="21" spans="1:4">
      <c t="s" r="A21" s="4">
        <v>725</v>
      </c>
      <c t="n" r="B21" s="6">
        <v>6091</v>
      </c>
      <c t="n" r="C21" s="6">
        <v>6950</v>
      </c>
    </row>
    <row r="22" spans="1:4">
      <c t="s" r="A22" s="4">
        <v>726</v>
      </c>
      <c t="n" r="B22" s="8">
        <v>14710</v>
      </c>
      <c t="n" r="C22" s="8">
        <v>13201</v>
      </c>
    </row>
    <row r="23" spans="1:4">
      <c t="s" r="A23" s="4">
        <v>727</v>
      </c>
      <c t="n" r="D23" s="6">
        <v>16</v>
      </c>
    </row>
    <row r="24" spans="1:4">
      <c t="s" r="A24" s="4">
        <v>728</v>
      </c>
      <c t="n" r="D24" s="8">
        <v>3940</v>
      </c>
    </row>
    <row r="25" spans="1:4">
      <c t="s" r="A25" s="4">
        <v>729</v>
      </c>
      <c t="n" r="D25" s="8">
        <v>3940</v>
      </c>
    </row>
    <row r="26" spans="1:4">
      <c t="s" r="A26" s="3">
        <v>730</v>
      </c>
    </row>
    <row r="27" spans="1:4">
      <c t="s" r="A27" s="4">
        <v>727</v>
      </c>
      <c t="n" r="B27" s="6">
        <v>1</v>
      </c>
      <c t="n" r="C27" s="6">
        <v>2</v>
      </c>
      <c t="n" r="D27" s="6">
        <v>5</v>
      </c>
    </row>
    <row r="28" spans="1:4">
      <c t="s" r="A28" s="4">
        <v>711</v>
      </c>
      <c t="n" r="B28" s="8">
        <v>18</v>
      </c>
      <c t="n" r="C28" s="8">
        <v>233</v>
      </c>
      <c t="n" r="D28" s="8">
        <v>958</v>
      </c>
    </row>
    <row r="29" spans="1:4">
      <c t="s" r="A29" s="4">
        <v>733</v>
      </c>
    </row>
    <row r="30" spans="1:4">
      <c t="s" r="A30" s="3">
        <v>723</v>
      </c>
    </row>
    <row r="31" spans="1:4">
      <c t="s" r="A31" s="4">
        <v>724</v>
      </c>
      <c t="n" r="B31" s="6">
        <v>2395</v>
      </c>
      <c t="n" r="C31" s="6">
        <v>2449</v>
      </c>
    </row>
    <row r="32" spans="1:4">
      <c t="s" r="A32" s="4">
        <v>725</v>
      </c>
      <c t="n" r="B32" s="6">
        <v>435</v>
      </c>
      <c t="n" r="C32" s="6">
        <v>78</v>
      </c>
    </row>
    <row r="33" spans="1:4">
      <c t="s" r="A33" s="4">
        <v>726</v>
      </c>
      <c t="n" r="B33" s="8">
        <v>2830</v>
      </c>
      <c t="n" r="C33" s="8">
        <v>2527</v>
      </c>
    </row>
    <row r="34" spans="1:4">
      <c t="s" r="A34" s="4">
        <v>727</v>
      </c>
      <c t="n" r="B34" s="6">
        <v>6</v>
      </c>
      <c t="n" r="C34" s="6">
        <v>2</v>
      </c>
      <c t="n" r="D34" s="6">
        <v>2</v>
      </c>
    </row>
    <row r="35" spans="1:4">
      <c t="s" r="A35" s="4">
        <v>728</v>
      </c>
      <c t="n" r="B35" s="8">
        <v>1102</v>
      </c>
      <c t="n" r="C35" s="8">
        <v>312</v>
      </c>
      <c t="n" r="D35" s="8">
        <v>339</v>
      </c>
    </row>
    <row r="36" spans="1:4">
      <c t="s" r="A36" s="4">
        <v>729</v>
      </c>
      <c t="n" r="B36" s="6">
        <v>1102</v>
      </c>
      <c t="n" r="C36" s="6">
        <v>312</v>
      </c>
      <c t="n" r="D36" s="8">
        <v>339</v>
      </c>
    </row>
    <row r="37" spans="1:4">
      <c t="s" r="A37" s="4">
        <v>734</v>
      </c>
    </row>
    <row r="38" spans="1:4">
      <c t="s" r="A38" s="3">
        <v>723</v>
      </c>
    </row>
    <row r="39" spans="1:4">
      <c t="s" r="A39" s="4">
        <v>724</v>
      </c>
      <c t="n" r="B39" s="6">
        <v>1171</v>
      </c>
      <c t="n" r="C39" s="6">
        <v>1109</v>
      </c>
    </row>
    <row r="40" spans="1:4">
      <c t="s" r="A40" s="4">
        <v>725</v>
      </c>
      <c t="n" r="B40" s="6">
        <v>3968</v>
      </c>
      <c t="n" r="C40" s="6">
        <v>5149</v>
      </c>
    </row>
    <row r="41" spans="1:4">
      <c t="s" r="A41" s="4">
        <v>726</v>
      </c>
      <c t="n" r="B41" s="8">
        <v>5139</v>
      </c>
      <c t="n" r="C41" s="8">
        <v>6258</v>
      </c>
    </row>
    <row r="42" spans="1:4">
      <c t="s" r="A42" s="4">
        <v>727</v>
      </c>
      <c t="n" r="B42" s="6">
        <v>1</v>
      </c>
      <c t="n" r="C42" s="6">
        <v>4</v>
      </c>
      <c t="n" r="D42" s="6">
        <v>1</v>
      </c>
    </row>
    <row r="43" spans="1:4">
      <c t="s" r="A43" s="4">
        <v>728</v>
      </c>
      <c t="n" r="B43" s="8">
        <v>97</v>
      </c>
      <c t="n" r="C43" s="8">
        <v>811</v>
      </c>
      <c t="n" r="D43" s="8">
        <v>1254</v>
      </c>
    </row>
    <row r="44" spans="1:4">
      <c t="s" r="A44" s="4">
        <v>729</v>
      </c>
      <c t="n" r="B44" s="6">
        <v>97</v>
      </c>
      <c t="n" r="C44" s="6">
        <v>811</v>
      </c>
      <c t="n" r="D44" s="8">
        <v>1254</v>
      </c>
    </row>
    <row r="45" spans="1:4">
      <c t="s" r="A45" s="4">
        <v>735</v>
      </c>
    </row>
    <row r="46" spans="1:4">
      <c t="s" r="A46" s="3">
        <v>723</v>
      </c>
    </row>
    <row r="47" spans="1:4">
      <c t="s" r="A47" s="4">
        <v>724</v>
      </c>
      <c t="n" r="B47" s="6">
        <v>613</v>
      </c>
      <c t="n" r="C47" s="6">
        <v>130</v>
      </c>
    </row>
    <row r="48" spans="1:4">
      <c t="s" r="A48" s="4">
        <v>725</v>
      </c>
      <c t="n" r="B48" s="6">
        <v>81</v>
      </c>
      <c t="n" r="C48" s="6">
        <v>130</v>
      </c>
    </row>
    <row r="49" spans="1:4">
      <c t="s" r="A49" s="4">
        <v>726</v>
      </c>
      <c t="n" r="B49" s="8">
        <v>694</v>
      </c>
      <c t="n" r="C49" s="8">
        <v>260</v>
      </c>
    </row>
    <row r="50" spans="1:4">
      <c t="s" r="A50" s="4">
        <v>727</v>
      </c>
      <c t="n" r="B50" s="6">
        <v>4</v>
      </c>
      <c t="n" r="C50" s="6">
        <v>1</v>
      </c>
      <c t="n" r="D50" s="6">
        <v>1</v>
      </c>
    </row>
    <row r="51" spans="1:4">
      <c t="s" r="A51" s="4">
        <v>728</v>
      </c>
      <c t="n" r="B51" s="8">
        <v>753</v>
      </c>
      <c t="n" r="C51" s="8">
        <v>39</v>
      </c>
      <c t="n" r="D51" s="8">
        <v>139</v>
      </c>
    </row>
    <row r="52" spans="1:4">
      <c t="s" r="A52" s="4">
        <v>729</v>
      </c>
      <c t="n" r="B52" s="6">
        <v>753</v>
      </c>
      <c t="n" r="C52" s="6">
        <v>39</v>
      </c>
      <c t="n" r="D52" s="8">
        <v>139</v>
      </c>
    </row>
    <row r="53" spans="1:4">
      <c t="s" r="A53" s="3">
        <v>730</v>
      </c>
    </row>
    <row r="54" spans="1:4">
      <c t="s" r="A54" s="4">
        <v>727</v>
      </c>
      <c t="n" r="D54" s="6">
        <v>1</v>
      </c>
    </row>
    <row r="55" spans="1:4">
      <c t="s" r="A55" s="4">
        <v>711</v>
      </c>
      <c t="n" r="D55" s="8">
        <v>97</v>
      </c>
    </row>
    <row r="56" spans="1:4">
      <c t="s" r="A56" s="4">
        <v>736</v>
      </c>
    </row>
    <row r="57" spans="1:4">
      <c t="s" r="A57" s="3">
        <v>723</v>
      </c>
    </row>
    <row r="58" spans="1:4">
      <c t="s" r="A58" s="4">
        <v>724</v>
      </c>
      <c t="n" r="B58" s="6">
        <v>504</v>
      </c>
      <c t="n" r="C58" s="6">
        <v>283</v>
      </c>
    </row>
    <row r="59" spans="1:4">
      <c t="s" r="A59" s="4">
        <v>725</v>
      </c>
      <c t="n" r="B59" s="6">
        <v>82</v>
      </c>
    </row>
    <row r="60" spans="1:4">
      <c t="s" r="A60" s="4">
        <v>726</v>
      </c>
      <c t="n" r="B60" s="8">
        <v>586</v>
      </c>
      <c t="n" r="C60" s="6">
        <v>283</v>
      </c>
    </row>
    <row r="61" spans="1:4">
      <c t="s" r="A61" s="4">
        <v>727</v>
      </c>
      <c t="n" r="B61" s="6">
        <v>3</v>
      </c>
    </row>
    <row r="62" spans="1:4">
      <c t="s" r="A62" s="4">
        <v>728</v>
      </c>
      <c t="n" r="B62" s="8">
        <v>814</v>
      </c>
    </row>
    <row r="63" spans="1:4">
      <c t="s" r="A63" s="4">
        <v>729</v>
      </c>
      <c t="n" r="B63" s="6">
        <v>814</v>
      </c>
    </row>
    <row r="64" spans="1:4">
      <c t="s" r="A64" s="4">
        <v>737</v>
      </c>
    </row>
    <row r="65" spans="1:4">
      <c t="s" r="A65" s="3">
        <v>723</v>
      </c>
    </row>
    <row r="66" spans="1:4">
      <c t="s" r="A66" s="4">
        <v>724</v>
      </c>
      <c t="n" r="B66" s="6">
        <v>2698</v>
      </c>
      <c t="n" r="C66" s="6">
        <v>2177</v>
      </c>
    </row>
    <row r="67" spans="1:4">
      <c t="s" r="A67" s="4">
        <v>725</v>
      </c>
      <c t="n" r="B67" s="6">
        <v>1515</v>
      </c>
      <c t="n" r="C67" s="6">
        <v>1593</v>
      </c>
    </row>
    <row r="68" spans="1:4">
      <c t="s" r="A68" s="4">
        <v>726</v>
      </c>
      <c t="n" r="B68" s="8">
        <v>4213</v>
      </c>
      <c t="n" r="C68" s="8">
        <v>3770</v>
      </c>
    </row>
    <row r="69" spans="1:4">
      <c t="s" r="A69" s="4">
        <v>727</v>
      </c>
      <c t="n" r="B69" s="6">
        <v>15</v>
      </c>
      <c t="n" r="C69" s="6">
        <v>20</v>
      </c>
      <c t="n" r="D69" s="6">
        <v>10</v>
      </c>
    </row>
    <row r="70" spans="1:4">
      <c t="s" r="A70" s="4">
        <v>728</v>
      </c>
      <c t="n" r="B70" s="8">
        <v>3414</v>
      </c>
      <c t="n" r="C70" s="8">
        <v>2132</v>
      </c>
      <c t="n" r="D70" s="8">
        <v>2141</v>
      </c>
    </row>
    <row r="71" spans="1:4">
      <c t="s" r="A71" s="4">
        <v>729</v>
      </c>
      <c t="n" r="B71" s="8">
        <v>3414</v>
      </c>
      <c t="n" r="C71" s="8">
        <v>2132</v>
      </c>
      <c t="n" r="D71" s="8">
        <v>2141</v>
      </c>
    </row>
    <row r="72" spans="1:4">
      <c t="s" r="A72" s="3">
        <v>730</v>
      </c>
    </row>
    <row r="73" spans="1:4">
      <c t="s" r="A73" s="4">
        <v>727</v>
      </c>
      <c t="n" r="B73" s="6">
        <v>1</v>
      </c>
      <c t="n" r="C73" s="6">
        <v>2</v>
      </c>
      <c t="n" r="D73" s="6">
        <v>3</v>
      </c>
    </row>
    <row r="74" spans="1:4">
      <c t="s" r="A74" s="4">
        <v>711</v>
      </c>
      <c t="n" r="B74" s="8">
        <v>18</v>
      </c>
      <c t="n" r="C74" s="8">
        <v>233</v>
      </c>
      <c t="n" r="D74" s="8">
        <v>843</v>
      </c>
    </row>
    <row r="75" spans="1:4">
      <c t="s" r="A75" s="4">
        <v>738</v>
      </c>
    </row>
    <row r="76" spans="1:4">
      <c t="s" r="A76" s="3">
        <v>723</v>
      </c>
    </row>
    <row r="77" spans="1:4">
      <c t="s" r="A77" s="4">
        <v>724</v>
      </c>
      <c t="n" r="B77" s="6">
        <v>1124</v>
      </c>
      <c t="n" r="C77" s="6">
        <v>34</v>
      </c>
    </row>
    <row r="78" spans="1:4">
      <c t="s" r="A78" s="4">
        <v>726</v>
      </c>
      <c t="n" r="B78" s="8">
        <v>1124</v>
      </c>
      <c t="n" r="C78" s="8">
        <v>34</v>
      </c>
    </row>
    <row r="79" spans="1:4">
      <c t="s" r="A79" s="4">
        <v>727</v>
      </c>
      <c t="n" r="B79" s="6">
        <v>6</v>
      </c>
      <c t="n" r="C79" s="6">
        <v>1</v>
      </c>
      <c t="n" r="D79" s="6">
        <v>2</v>
      </c>
    </row>
    <row r="80" spans="1:4">
      <c t="s" r="A80" s="4">
        <v>728</v>
      </c>
      <c t="n" r="B80" s="8">
        <v>2085</v>
      </c>
      <c t="n" r="C80" s="8">
        <v>662</v>
      </c>
      <c t="n" r="D80" s="8">
        <v>67</v>
      </c>
    </row>
    <row r="81" spans="1:4">
      <c t="s" r="A81" s="4">
        <v>729</v>
      </c>
      <c t="n" r="B81" s="6">
        <v>2085</v>
      </c>
      <c t="n" r="C81" s="6">
        <v>662</v>
      </c>
      <c t="n" r="D81" s="8">
        <v>67</v>
      </c>
    </row>
    <row r="82" spans="1:4">
      <c t="s" r="A82" s="3">
        <v>730</v>
      </c>
    </row>
    <row r="83" spans="1:4">
      <c t="s" r="A83" s="4">
        <v>727</v>
      </c>
      <c t="n" r="D83" s="6">
        <v>1</v>
      </c>
    </row>
    <row r="84" spans="1:4">
      <c t="s" r="A84" s="4">
        <v>711</v>
      </c>
      <c t="n" r="D84" s="8">
        <v>18</v>
      </c>
    </row>
    <row r="85" spans="1:4">
      <c t="s" r="A85" s="4">
        <v>739</v>
      </c>
    </row>
    <row r="86" spans="1:4">
      <c t="s" r="A86" s="3">
        <v>723</v>
      </c>
    </row>
    <row r="87" spans="1:4">
      <c t="s" r="A87" s="4">
        <v>724</v>
      </c>
      <c t="n" r="B87" s="6">
        <v>114</v>
      </c>
      <c t="n" r="C87" s="6">
        <v>69</v>
      </c>
    </row>
    <row r="88" spans="1:4">
      <c t="s" r="A88" s="4">
        <v>725</v>
      </c>
      <c t="n" r="B88" s="6">
        <v>10</v>
      </c>
    </row>
    <row r="89" spans="1:4">
      <c t="s" r="A89" s="4">
        <v>726</v>
      </c>
      <c t="n" r="B89" s="8">
        <v>124</v>
      </c>
      <c t="n" r="C89" s="8">
        <v>69</v>
      </c>
    </row>
    <row r="90" spans="1:4">
      <c t="s" r="A90" s="4">
        <v>727</v>
      </c>
      <c t="n" r="B90" s="6">
        <v>2</v>
      </c>
      <c t="n" r="C90" s="6">
        <v>1</v>
      </c>
    </row>
    <row r="91" spans="1:4">
      <c t="s" r="A91" s="4">
        <v>728</v>
      </c>
      <c t="n" r="B91" s="8">
        <v>68</v>
      </c>
      <c t="n" r="C91" s="8">
        <v>73</v>
      </c>
    </row>
    <row r="92" spans="1:4">
      <c t="s" r="A92" s="4">
        <v>729</v>
      </c>
      <c t="n" r="B92" s="6">
        <v>68</v>
      </c>
      <c t="n" r="C92" s="6">
        <v>73</v>
      </c>
    </row>
    <row r="93" spans="1:4">
      <c t="s" r="A93" s="4">
        <v>658</v>
      </c>
    </row>
    <row r="94" spans="1:4">
      <c t="s" r="A94" s="3">
        <v>723</v>
      </c>
    </row>
    <row r="95" spans="1:4">
      <c t="s" r="A95" s="4">
        <v>724</v>
      </c>
      <c t="n" r="B95" s="6">
        <v>1437</v>
      </c>
      <c t="n" r="C95" s="6">
        <v>260</v>
      </c>
    </row>
    <row r="96" spans="1:4">
      <c t="s" r="A96" s="4">
        <v>725</v>
      </c>
      <c t="n" r="B96" s="6">
        <v>112</v>
      </c>
      <c t="n" r="C96" s="6">
        <v>107</v>
      </c>
    </row>
    <row r="97" spans="1:4">
      <c t="s" r="A97" s="4">
        <v>726</v>
      </c>
      <c t="n" r="B97" s="6">
        <v>1549</v>
      </c>
      <c t="n" r="C97" s="6">
        <v>367</v>
      </c>
    </row>
    <row r="98" spans="1:4">
      <c t="s" r="A98" s="4">
        <v>740</v>
      </c>
    </row>
    <row r="99" spans="1:4">
      <c t="s" r="A99" s="3">
        <v>723</v>
      </c>
    </row>
    <row r="100" spans="1:4">
      <c t="s" r="A100" s="4">
        <v>724</v>
      </c>
      <c t="n" r="B100" s="6">
        <v>922</v>
      </c>
      <c t="n" r="C100" s="6">
        <v>223</v>
      </c>
    </row>
    <row r="101" spans="1:4">
      <c t="s" r="A101" s="4">
        <v>725</v>
      </c>
      <c t="n" r="B101" s="6">
        <v>46</v>
      </c>
    </row>
    <row r="102" spans="1:4">
      <c t="s" r="A102" s="4">
        <v>726</v>
      </c>
      <c t="n" r="B102" s="8">
        <v>968</v>
      </c>
      <c t="n" r="C102" s="8">
        <v>223</v>
      </c>
    </row>
    <row r="103" spans="1:4">
      <c t="s" r="A103" s="4">
        <v>727</v>
      </c>
      <c t="n" r="B103" s="6">
        <v>5</v>
      </c>
      <c t="n" r="C103" s="6">
        <v>1</v>
      </c>
    </row>
    <row r="104" spans="1:4">
      <c t="s" r="A104" s="4">
        <v>728</v>
      </c>
      <c t="n" r="B104" s="8">
        <v>993</v>
      </c>
      <c t="n" r="C104" s="8">
        <v>230</v>
      </c>
    </row>
    <row r="105" spans="1:4">
      <c t="s" r="A105" s="4">
        <v>729</v>
      </c>
      <c t="n" r="B105" s="6">
        <v>993</v>
      </c>
      <c t="n" r="C105" s="6">
        <v>230</v>
      </c>
    </row>
    <row r="106" spans="1:4">
      <c t="s" r="A106" s="4">
        <v>741</v>
      </c>
    </row>
    <row r="107" spans="1:4">
      <c t="s" r="A107" s="3">
        <v>723</v>
      </c>
    </row>
    <row r="108" spans="1:4">
      <c t="s" r="A108" s="4">
        <v>724</v>
      </c>
      <c t="n" r="B108" s="6">
        <v>54</v>
      </c>
    </row>
    <row r="109" spans="1:4">
      <c t="s" r="A109" s="4">
        <v>726</v>
      </c>
      <c t="n" r="B109" s="8">
        <v>54</v>
      </c>
    </row>
    <row r="110" spans="1:4">
      <c t="s" r="A110" s="4">
        <v>727</v>
      </c>
      <c t="n" r="B110" s="6">
        <v>1</v>
      </c>
    </row>
    <row r="111" spans="1:4">
      <c t="s" r="A111" s="4">
        <v>728</v>
      </c>
      <c t="n" r="B111" s="8">
        <v>50</v>
      </c>
    </row>
    <row r="112" spans="1:4">
      <c t="s" r="A112" s="4">
        <v>729</v>
      </c>
      <c t="n" r="B112" s="6">
        <v>50</v>
      </c>
    </row>
    <row r="113" spans="1:4">
      <c t="s" r="A113" s="4">
        <v>742</v>
      </c>
    </row>
    <row r="114" spans="1:4">
      <c t="s" r="A114" s="3">
        <v>723</v>
      </c>
    </row>
    <row r="115" spans="1:4">
      <c t="s" r="A115" s="4">
        <v>724</v>
      </c>
      <c t="n" r="B115" s="6">
        <v>461</v>
      </c>
      <c t="n" r="C115" s="6">
        <v>37</v>
      </c>
    </row>
    <row r="116" spans="1:4">
      <c t="s" r="A116" s="4">
        <v>725</v>
      </c>
      <c t="n" r="B116" s="6">
        <v>66</v>
      </c>
      <c t="n" r="C116" s="6">
        <v>107</v>
      </c>
    </row>
    <row r="117" spans="1:4">
      <c t="s" r="A117" s="4">
        <v>726</v>
      </c>
      <c t="n" r="B117" s="8">
        <v>527</v>
      </c>
      <c t="n" r="C117" s="8">
        <v>144</v>
      </c>
    </row>
    <row r="118" spans="1:4">
      <c t="s" r="A118" s="4">
        <v>727</v>
      </c>
      <c t="n" r="B118" s="6">
        <v>1</v>
      </c>
      <c t="n" r="C118" s="6">
        <v>3</v>
      </c>
    </row>
    <row r="119" spans="1:4">
      <c t="s" r="A119" s="4">
        <v>728</v>
      </c>
      <c t="n" r="B119" s="8">
        <v>497</v>
      </c>
      <c t="n" r="C119" s="8">
        <v>177</v>
      </c>
    </row>
    <row r="120" spans="1:4">
      <c t="s" r="A120" s="4">
        <v>729</v>
      </c>
      <c t="n" r="B120" s="8">
        <v>497</v>
      </c>
      <c t="n" r="C120" s="8">
        <v>1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3</v>
      </c>
      <c t="s" r="B1" s="2">
        <v>487</v>
      </c>
      <c t="s" r="C1" s="2">
        <v>2</v>
      </c>
      <c t="s" r="D1" s="2">
        <v>30</v>
      </c>
      <c t="s" r="E1" s="2">
        <v>82</v>
      </c>
    </row>
    <row r="2" spans="1:5">
      <c t="s" r="A2" s="3">
        <v>744</v>
      </c>
    </row>
    <row r="3" spans="1:5">
      <c t="s" r="A3" s="4">
        <v>745</v>
      </c>
      <c t="n" r="C3" s="8">
        <v>16802</v>
      </c>
      <c t="n" r="D3" s="8">
        <v>17859</v>
      </c>
      <c t="n" r="E3" s="8">
        <v>18118</v>
      </c>
    </row>
    <row r="4" spans="1:5">
      <c t="s" r="A4" s="4">
        <v>746</v>
      </c>
      <c t="n" r="C4" s="6">
        <v>-449</v>
      </c>
      <c t="n" r="D4" s="6">
        <v>-1914</v>
      </c>
      <c t="n" r="E4" s="6">
        <v>-2026</v>
      </c>
    </row>
    <row r="5" spans="1:5">
      <c t="s" r="A5" s="4">
        <v>747</v>
      </c>
      <c t="n" r="C5" s="6">
        <v>1099</v>
      </c>
      <c t="n" r="D5" s="6">
        <v>857</v>
      </c>
      <c t="n" r="E5" s="6">
        <v>1767</v>
      </c>
    </row>
    <row r="6" spans="1:5">
      <c t="s" r="A6" s="4">
        <v>748</v>
      </c>
      <c t="n" r="C6" s="6">
        <v>17452</v>
      </c>
      <c t="n" r="D6" s="6">
        <v>16802</v>
      </c>
      <c t="n" r="E6" s="6">
        <v>17859</v>
      </c>
    </row>
    <row r="7" spans="1:5">
      <c t="s" r="A7" s="3">
        <v>749</v>
      </c>
    </row>
    <row r="8" spans="1:5">
      <c t="s" r="A8" s="4">
        <v>750</v>
      </c>
      <c t="n" r="D8" s="6">
        <v>254</v>
      </c>
      <c t="n" r="E8" s="6">
        <v>1771</v>
      </c>
    </row>
    <row r="9" spans="1:5">
      <c t="s" r="A9" s="4">
        <v>751</v>
      </c>
      <c t="n" r="C9" s="6">
        <v>17119</v>
      </c>
      <c t="n" r="D9" s="6">
        <v>15031</v>
      </c>
    </row>
    <row r="10" spans="1:5">
      <c t="s" r="A10" s="4">
        <v>752</v>
      </c>
      <c t="n" r="C10" s="6">
        <v>79</v>
      </c>
    </row>
    <row r="11" spans="1:5">
      <c t="s" r="A11" s="4">
        <v>753</v>
      </c>
      <c t="n" r="C11" s="6">
        <v>16303</v>
      </c>
      <c t="n" r="D11" s="6">
        <v>16390</v>
      </c>
    </row>
    <row r="12" spans="1:5">
      <c t="s" r="A12" s="4">
        <v>754</v>
      </c>
      <c t="n" r="C12" s="6">
        <v>1222202</v>
      </c>
      <c t="n" r="D12" s="6">
        <v>1166752</v>
      </c>
    </row>
    <row r="13" spans="1:5">
      <c t="s" r="A13" s="4">
        <v>755</v>
      </c>
      <c t="n" r="C13" s="6">
        <v>8775</v>
      </c>
      <c t="n" r="D13" s="6">
        <v>10341</v>
      </c>
    </row>
    <row r="14" spans="1:5">
      <c t="s" r="A14" s="4">
        <v>634</v>
      </c>
      <c t="n" r="C14" s="6">
        <v>1247280</v>
      </c>
      <c t="n" r="D14" s="6">
        <v>1193483</v>
      </c>
    </row>
    <row r="15" spans="1:5">
      <c t="s" r="A15" s="4">
        <v>756</v>
      </c>
      <c t="n" r="C15" s="6">
        <v>500</v>
      </c>
      <c t="n" r="D15" s="6">
        <v>500</v>
      </c>
    </row>
    <row r="16" spans="1:5">
      <c t="s" r="A16" s="4">
        <v>657</v>
      </c>
    </row>
    <row r="17" spans="1:5">
      <c t="s" r="A17" s="3">
        <v>744</v>
      </c>
    </row>
    <row r="18" spans="1:5">
      <c t="s" r="A18" s="4">
        <v>745</v>
      </c>
      <c t="n" r="C18" s="6">
        <v>16802</v>
      </c>
    </row>
    <row r="19" spans="1:5">
      <c t="s" r="A19" s="4">
        <v>748</v>
      </c>
      <c t="n" r="C19" s="6">
        <v>17373</v>
      </c>
      <c t="n" r="D19" s="6">
        <v>16802</v>
      </c>
    </row>
    <row r="20" spans="1:5">
      <c t="s" r="A20" s="3">
        <v>749</v>
      </c>
    </row>
    <row r="21" spans="1:5">
      <c t="s" r="A21" s="4">
        <v>634</v>
      </c>
      <c t="n" r="C21" s="6">
        <v>1238505</v>
      </c>
      <c t="n" r="D21" s="6">
        <v>1183183</v>
      </c>
    </row>
    <row r="22" spans="1:5">
      <c t="s" r="A22" s="4">
        <v>658</v>
      </c>
    </row>
    <row r="23" spans="1:5">
      <c t="s" r="A23" s="3">
        <v>744</v>
      </c>
    </row>
    <row r="24" spans="1:5">
      <c t="s" r="A24" s="4">
        <v>748</v>
      </c>
      <c t="n" r="C24" s="6">
        <v>79</v>
      </c>
    </row>
    <row r="25" spans="1:5">
      <c t="s" r="A25" s="3">
        <v>749</v>
      </c>
    </row>
    <row r="26" spans="1:5">
      <c t="s" r="A26" s="4">
        <v>634</v>
      </c>
      <c t="n" r="C26" s="6">
        <v>8775</v>
      </c>
      <c t="n" r="D26" s="6">
        <v>10300</v>
      </c>
    </row>
    <row r="27" spans="1:5">
      <c t="s" r="A27" s="4">
        <v>39</v>
      </c>
      <c t="n" r="D27" s="6">
        <v>0</v>
      </c>
    </row>
    <row r="28" spans="1:5">
      <c t="s" r="A28" s="4">
        <v>489</v>
      </c>
    </row>
    <row r="29" spans="1:5">
      <c t="s" r="A29" s="3">
        <v>749</v>
      </c>
    </row>
    <row r="30" spans="1:5">
      <c t="s" r="A30" s="4">
        <v>634</v>
      </c>
      <c t="n" r="C30" s="6">
        <v>172600</v>
      </c>
    </row>
    <row r="31" spans="1:5">
      <c t="s" r="A31" s="4">
        <v>39</v>
      </c>
      <c t="n" r="B31" s="8">
        <v>0</v>
      </c>
    </row>
    <row r="32" spans="1:5">
      <c t="s" r="A32" s="4">
        <v>661</v>
      </c>
    </row>
    <row r="33" spans="1:5">
      <c t="s" r="A33" s="3">
        <v>749</v>
      </c>
    </row>
    <row r="34" spans="1:5">
      <c t="s" r="A34" s="4">
        <v>39</v>
      </c>
      <c t="n" r="C34" s="6">
        <v>300</v>
      </c>
      <c t="n" r="D34" s="6">
        <v>1000</v>
      </c>
    </row>
    <row r="35" spans="1:5">
      <c t="s" r="A35" s="4">
        <v>662</v>
      </c>
    </row>
    <row r="36" spans="1:5">
      <c t="s" r="A36" s="3">
        <v>749</v>
      </c>
    </row>
    <row r="37" spans="1:5">
      <c t="s" r="A37" s="4">
        <v>39</v>
      </c>
      <c t="n" r="C37" s="6">
        <v>100</v>
      </c>
    </row>
    <row r="38" spans="1:5">
      <c t="s" r="A38" s="4">
        <v>686</v>
      </c>
    </row>
    <row r="39" spans="1:5">
      <c t="s" r="A39" s="3">
        <v>744</v>
      </c>
    </row>
    <row r="40" spans="1:5">
      <c t="s" r="A40" s="4">
        <v>745</v>
      </c>
      <c t="n" r="C40" s="6">
        <v>5125</v>
      </c>
      <c t="n" r="D40" s="6">
        <v>4781</v>
      </c>
      <c t="n" r="E40" s="6">
        <v>6115</v>
      </c>
    </row>
    <row r="41" spans="1:5">
      <c t="s" r="A41" s="4">
        <v>746</v>
      </c>
      <c t="n" r="C41" s="6">
        <v>-190</v>
      </c>
      <c t="n" r="D41" s="6">
        <v>-758</v>
      </c>
      <c t="n" r="E41" s="6">
        <v>-1281</v>
      </c>
    </row>
    <row r="42" spans="1:5">
      <c t="s" r="A42" s="4">
        <v>747</v>
      </c>
      <c t="n" r="C42" s="6">
        <v>919</v>
      </c>
      <c t="n" r="D42" s="6">
        <v>765</v>
      </c>
      <c t="n" r="E42" s="6">
        <v>1112</v>
      </c>
    </row>
    <row r="43" spans="1:5">
      <c t="s" r="A43" s="4">
        <v>518</v>
      </c>
      <c t="n" r="C43" s="6">
        <v>-482</v>
      </c>
      <c t="n" r="D43" s="6">
        <v>337</v>
      </c>
      <c t="n" r="E43" s="6">
        <v>-1165</v>
      </c>
    </row>
    <row r="44" spans="1:5">
      <c t="s" r="A44" s="4">
        <v>748</v>
      </c>
      <c t="n" r="C44" s="6">
        <v>5372</v>
      </c>
      <c t="n" r="D44" s="6">
        <v>5125</v>
      </c>
      <c t="n" r="E44" s="6">
        <v>4781</v>
      </c>
    </row>
    <row r="45" spans="1:5">
      <c t="s" r="A45" s="3">
        <v>749</v>
      </c>
    </row>
    <row r="46" spans="1:5">
      <c t="s" r="A46" s="4">
        <v>750</v>
      </c>
      <c t="n" r="D46" s="6">
        <v>195</v>
      </c>
      <c t="n" r="E46" s="6">
        <v>151</v>
      </c>
    </row>
    <row r="47" spans="1:5">
      <c t="s" r="A47" s="4">
        <v>751</v>
      </c>
      <c t="n" r="C47" s="6">
        <v>5144</v>
      </c>
      <c t="n" r="D47" s="6">
        <v>4974</v>
      </c>
    </row>
    <row r="48" spans="1:5">
      <c t="s" r="A48" s="4">
        <v>752</v>
      </c>
      <c t="n" r="C48" s="6">
        <v>33</v>
      </c>
    </row>
    <row r="49" spans="1:5">
      <c t="s" r="A49" s="4">
        <v>753</v>
      </c>
      <c t="n" r="C49" s="6">
        <v>5363</v>
      </c>
      <c t="n" r="D49" s="6">
        <v>4633</v>
      </c>
    </row>
    <row r="50" spans="1:5">
      <c t="s" r="A50" s="4">
        <v>754</v>
      </c>
      <c t="n" r="C50" s="6">
        <v>221573</v>
      </c>
      <c t="n" r="D50" s="6">
        <v>202450</v>
      </c>
    </row>
    <row r="51" spans="1:5">
      <c t="s" r="A51" s="4">
        <v>755</v>
      </c>
      <c t="n" r="C51" s="6">
        <v>2235</v>
      </c>
      <c t="n" r="D51" s="6">
        <v>2819</v>
      </c>
    </row>
    <row r="52" spans="1:5">
      <c t="s" r="A52" s="4">
        <v>634</v>
      </c>
      <c t="n" r="C52" s="6">
        <v>229171</v>
      </c>
      <c t="n" r="D52" s="6">
        <v>209902</v>
      </c>
    </row>
    <row r="53" spans="1:5">
      <c t="s" r="A53" s="4">
        <v>687</v>
      </c>
    </row>
    <row r="54" spans="1:5">
      <c t="s" r="A54" s="3">
        <v>749</v>
      </c>
    </row>
    <row r="55" spans="1:5">
      <c t="s" r="A55" s="4">
        <v>634</v>
      </c>
      <c t="n" r="C55" s="6">
        <v>226936</v>
      </c>
      <c t="n" r="D55" s="6">
        <v>207095</v>
      </c>
    </row>
    <row r="56" spans="1:5">
      <c t="s" r="A56" s="4">
        <v>688</v>
      </c>
    </row>
    <row r="57" spans="1:5">
      <c t="s" r="A57" s="3">
        <v>749</v>
      </c>
    </row>
    <row r="58" spans="1:5">
      <c t="s" r="A58" s="4">
        <v>634</v>
      </c>
      <c t="n" r="C58" s="6">
        <v>2235</v>
      </c>
      <c t="n" r="D58" s="6">
        <v>2807</v>
      </c>
    </row>
    <row r="59" spans="1:5">
      <c t="s" r="A59" s="4">
        <v>757</v>
      </c>
    </row>
    <row r="60" spans="1:5">
      <c t="s" r="A60" s="3">
        <v>744</v>
      </c>
    </row>
    <row r="61" spans="1:5">
      <c t="s" r="A61" s="4">
        <v>745</v>
      </c>
      <c t="n" r="C61" s="6">
        <v>2000</v>
      </c>
      <c t="n" r="D61" s="6">
        <v>3660</v>
      </c>
      <c t="n" r="E61" s="6">
        <v>4641</v>
      </c>
    </row>
    <row r="62" spans="1:5">
      <c t="s" r="A62" s="4">
        <v>746</v>
      </c>
      <c t="n" r="C62" s="6">
        <v>-34</v>
      </c>
      <c t="n" r="D62" s="6">
        <v>-29</v>
      </c>
      <c t="n" r="E62" s="6">
        <v>-203</v>
      </c>
    </row>
    <row r="63" spans="1:5">
      <c t="s" r="A63" s="4">
        <v>747</v>
      </c>
      <c t="n" r="C63" s="6">
        <v>67</v>
      </c>
      <c t="n" r="D63" s="6">
        <v>42</v>
      </c>
      <c t="n" r="E63" s="6">
        <v>226</v>
      </c>
    </row>
    <row r="64" spans="1:5">
      <c t="s" r="A64" s="4">
        <v>518</v>
      </c>
      <c t="n" r="C64" s="6">
        <v>-1410</v>
      </c>
      <c t="n" r="D64" s="6">
        <v>-1673</v>
      </c>
      <c t="n" r="E64" s="6">
        <v>-1004</v>
      </c>
    </row>
    <row r="65" spans="1:5">
      <c t="s" r="A65" s="4">
        <v>748</v>
      </c>
      <c t="n" r="C65" s="6">
        <v>623</v>
      </c>
      <c t="n" r="D65" s="6">
        <v>2000</v>
      </c>
      <c t="n" r="E65" s="6">
        <v>3660</v>
      </c>
    </row>
    <row r="66" spans="1:5">
      <c t="s" r="A66" s="3">
        <v>749</v>
      </c>
    </row>
    <row r="67" spans="1:5">
      <c t="s" r="A67" s="4">
        <v>750</v>
      </c>
      <c t="n" r="E67" s="6">
        <v>1472</v>
      </c>
    </row>
    <row r="68" spans="1:5">
      <c t="s" r="A68" s="4">
        <v>751</v>
      </c>
      <c t="n" r="C68" s="6">
        <v>618</v>
      </c>
      <c t="n" r="D68" s="6">
        <v>528</v>
      </c>
    </row>
    <row r="69" spans="1:5">
      <c t="s" r="A69" s="4">
        <v>752</v>
      </c>
      <c t="n" r="C69" s="6">
        <v>5</v>
      </c>
    </row>
    <row r="70" spans="1:5">
      <c t="s" r="A70" s="4">
        <v>753</v>
      </c>
      <c t="n" r="C70" s="6">
        <v>5138</v>
      </c>
      <c t="n" r="D70" s="6">
        <v>6346</v>
      </c>
    </row>
    <row r="71" spans="1:5">
      <c t="s" r="A71" s="4">
        <v>754</v>
      </c>
      <c t="n" r="C71" s="6">
        <v>30249</v>
      </c>
      <c t="n" r="D71" s="6">
        <v>37461</v>
      </c>
    </row>
    <row r="72" spans="1:5">
      <c t="s" r="A72" s="4">
        <v>755</v>
      </c>
      <c t="n" r="C72" s="6">
        <v>282</v>
      </c>
      <c t="n" r="D72" s="6">
        <v>853</v>
      </c>
    </row>
    <row r="73" spans="1:5">
      <c t="s" r="A73" s="4">
        <v>697</v>
      </c>
    </row>
    <row r="74" spans="1:5">
      <c t="s" r="A74" s="3">
        <v>744</v>
      </c>
    </row>
    <row r="75" spans="1:5">
      <c t="s" r="A75" s="4">
        <v>745</v>
      </c>
      <c t="n" r="C75" s="6">
        <v>202</v>
      </c>
      <c t="n" r="D75" s="6">
        <v>131</v>
      </c>
      <c t="n" r="E75" s="6">
        <v>102</v>
      </c>
    </row>
    <row r="76" spans="1:5">
      <c t="s" r="A76" s="4">
        <v>746</v>
      </c>
      <c t="n" r="C76" s="6">
        <v>-7</v>
      </c>
      <c t="n" r="D76" s="6">
        <v>-8</v>
      </c>
      <c t="n" r="E76" s="6">
        <v>-411</v>
      </c>
    </row>
    <row r="77" spans="1:5">
      <c t="s" r="A77" s="4">
        <v>747</v>
      </c>
      <c t="n" r="C77" s="6">
        <v>14</v>
      </c>
      <c t="n" r="D77" s="6">
        <v>13</v>
      </c>
      <c t="n" r="E77" s="6">
        <v>68</v>
      </c>
    </row>
    <row r="78" spans="1:5">
      <c t="s" r="A78" s="4">
        <v>518</v>
      </c>
      <c t="n" r="C78" s="6">
        <v>-36</v>
      </c>
      <c t="n" r="D78" s="6">
        <v>66</v>
      </c>
      <c t="n" r="E78" s="6">
        <v>372</v>
      </c>
    </row>
    <row r="79" spans="1:5">
      <c t="s" r="A79" s="4">
        <v>748</v>
      </c>
      <c t="n" r="C79" s="6">
        <v>173</v>
      </c>
      <c t="n" r="D79" s="6">
        <v>202</v>
      </c>
      <c t="n" r="E79" s="6">
        <v>131</v>
      </c>
    </row>
    <row r="80" spans="1:5">
      <c t="s" r="A80" s="3">
        <v>749</v>
      </c>
    </row>
    <row r="81" spans="1:5">
      <c t="s" r="A81" s="4">
        <v>751</v>
      </c>
      <c t="n" r="C81" s="6">
        <v>173</v>
      </c>
      <c t="n" r="D81" s="6">
        <v>202</v>
      </c>
    </row>
    <row r="82" spans="1:5">
      <c t="s" r="A82" s="4">
        <v>753</v>
      </c>
      <c t="n" r="C82" s="6">
        <v>146</v>
      </c>
      <c t="n" r="D82" s="6">
        <v>112</v>
      </c>
    </row>
    <row r="83" spans="1:5">
      <c t="s" r="A83" s="4">
        <v>754</v>
      </c>
      <c t="n" r="C83" s="6">
        <v>5887</v>
      </c>
      <c t="n" r="D83" s="6">
        <v>7866</v>
      </c>
    </row>
    <row r="84" spans="1:5">
      <c t="s" r="A84" s="4">
        <v>634</v>
      </c>
      <c t="n" r="C84" s="6">
        <v>6033</v>
      </c>
      <c t="n" r="D84" s="6">
        <v>7978</v>
      </c>
    </row>
    <row r="85" spans="1:5">
      <c t="s" r="A85" s="4">
        <v>698</v>
      </c>
    </row>
    <row r="86" spans="1:5">
      <c t="s" r="A86" s="3">
        <v>749</v>
      </c>
    </row>
    <row r="87" spans="1:5">
      <c t="s" r="A87" s="4">
        <v>634</v>
      </c>
      <c t="n" r="C87" s="6">
        <v>6033</v>
      </c>
      <c t="n" r="D87" s="6">
        <v>7978</v>
      </c>
    </row>
    <row r="88" spans="1:5">
      <c t="s" r="A88" s="4">
        <v>758</v>
      </c>
    </row>
    <row r="89" spans="1:5">
      <c t="s" r="A89" s="3">
        <v>744</v>
      </c>
    </row>
    <row r="90" spans="1:5">
      <c t="s" r="A90" s="4">
        <v>745</v>
      </c>
      <c t="n" r="C90" s="6">
        <v>346</v>
      </c>
      <c t="n" r="D90" s="6">
        <v>262</v>
      </c>
      <c t="n" r="E90" s="6">
        <v>113</v>
      </c>
    </row>
    <row r="91" spans="1:5">
      <c t="s" r="A91" s="4">
        <v>518</v>
      </c>
      <c t="n" r="C91" s="6">
        <v>-223</v>
      </c>
      <c t="n" r="D91" s="6">
        <v>84</v>
      </c>
      <c t="n" r="E91" s="6">
        <v>149</v>
      </c>
    </row>
    <row r="92" spans="1:5">
      <c t="s" r="A92" s="4">
        <v>748</v>
      </c>
      <c t="n" r="C92" s="6">
        <v>123</v>
      </c>
      <c t="n" r="D92" s="6">
        <v>346</v>
      </c>
      <c t="n" r="E92" s="6">
        <v>262</v>
      </c>
    </row>
    <row r="93" spans="1:5">
      <c t="s" r="A93" s="3">
        <v>749</v>
      </c>
    </row>
    <row r="94" spans="1:5">
      <c t="s" r="A94" s="4">
        <v>751</v>
      </c>
      <c t="n" r="C94" s="6">
        <v>123</v>
      </c>
      <c t="n" r="D94" s="6">
        <v>346</v>
      </c>
    </row>
    <row r="95" spans="1:5">
      <c t="s" r="A95" s="4">
        <v>759</v>
      </c>
    </row>
    <row r="96" spans="1:5">
      <c t="s" r="A96" s="3">
        <v>744</v>
      </c>
    </row>
    <row r="97" spans="1:5">
      <c t="s" r="A97" s="4">
        <v>745</v>
      </c>
      <c t="n" r="C97" s="6">
        <v>9129</v>
      </c>
      <c t="n" r="D97" s="6">
        <v>9025</v>
      </c>
      <c t="n" r="E97" s="6">
        <v>7147</v>
      </c>
    </row>
    <row r="98" spans="1:5">
      <c t="s" r="A98" s="4">
        <v>746</v>
      </c>
      <c t="n" r="C98" s="6">
        <v>-218</v>
      </c>
      <c t="n" r="D98" s="6">
        <v>-1119</v>
      </c>
      <c t="n" r="E98" s="6">
        <v>-131</v>
      </c>
    </row>
    <row r="99" spans="1:5">
      <c t="s" r="A99" s="4">
        <v>747</v>
      </c>
      <c t="n" r="C99" s="6">
        <v>99</v>
      </c>
      <c t="n" r="D99" s="6">
        <v>37</v>
      </c>
      <c t="n" r="E99" s="6">
        <v>361</v>
      </c>
    </row>
    <row r="100" spans="1:5">
      <c t="s" r="A100" s="4">
        <v>518</v>
      </c>
      <c t="n" r="C100" s="6">
        <v>2151</v>
      </c>
      <c t="n" r="D100" s="6">
        <v>1186</v>
      </c>
      <c t="n" r="E100" s="6">
        <v>1648</v>
      </c>
    </row>
    <row r="101" spans="1:5">
      <c t="s" r="A101" s="4">
        <v>748</v>
      </c>
      <c t="n" r="C101" s="6">
        <v>11161</v>
      </c>
      <c t="n" r="D101" s="6">
        <v>9129</v>
      </c>
      <c t="n" r="E101" s="6">
        <v>9025</v>
      </c>
    </row>
    <row r="102" spans="1:5">
      <c t="s" r="A102" s="3">
        <v>749</v>
      </c>
    </row>
    <row r="103" spans="1:5">
      <c t="s" r="A103" s="4">
        <v>750</v>
      </c>
      <c t="n" r="D103" s="6">
        <v>59</v>
      </c>
      <c t="n" r="E103" s="8">
        <v>148</v>
      </c>
    </row>
    <row r="104" spans="1:5">
      <c t="s" r="A104" s="4">
        <v>751</v>
      </c>
      <c t="n" r="C104" s="6">
        <v>11061</v>
      </c>
      <c t="n" r="D104" s="6">
        <v>8981</v>
      </c>
    </row>
    <row r="105" spans="1:5">
      <c t="s" r="A105" s="4">
        <v>752</v>
      </c>
      <c t="n" r="C105" s="6">
        <v>41</v>
      </c>
    </row>
    <row r="106" spans="1:5">
      <c t="s" r="A106" s="4">
        <v>753</v>
      </c>
      <c t="n" r="C106" s="6">
        <v>5656</v>
      </c>
      <c t="n" r="D106" s="6">
        <v>5299</v>
      </c>
    </row>
    <row r="107" spans="1:5">
      <c t="s" r="A107" s="4">
        <v>754</v>
      </c>
      <c t="n" r="C107" s="6">
        <v>964493</v>
      </c>
      <c t="n" r="D107" s="6">
        <v>918975</v>
      </c>
    </row>
    <row r="108" spans="1:5">
      <c t="s" r="A108" s="4">
        <v>755</v>
      </c>
      <c t="n" r="C108" s="8">
        <v>6258</v>
      </c>
      <c t="n" r="D108" s="8">
        <v>66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0</v>
      </c>
    </row>
    <row r="2" spans="1:3">
      <c t="s" r="A2" s="3">
        <v>761</v>
      </c>
    </row>
    <row r="3" spans="1:3">
      <c t="s" r="A3" s="4">
        <v>762</v>
      </c>
      <c t="n" r="B3" s="8">
        <v>1247280</v>
      </c>
      <c t="n" r="C3" s="8">
        <v>1193483</v>
      </c>
    </row>
    <row r="4" spans="1:3">
      <c t="s" r="A4" s="4">
        <v>763</v>
      </c>
    </row>
    <row r="5" spans="1:3">
      <c t="s" r="A5" s="3">
        <v>761</v>
      </c>
    </row>
    <row r="6" spans="1:3">
      <c t="s" r="A6" s="4">
        <v>762</v>
      </c>
      <c t="n" r="B6" s="6">
        <v>1190282</v>
      </c>
      <c t="n" r="C6" s="6">
        <v>1130984</v>
      </c>
    </row>
    <row r="7" spans="1:3">
      <c t="s" r="A7" s="4">
        <v>764</v>
      </c>
    </row>
    <row r="8" spans="1:3">
      <c t="s" r="A8" s="3">
        <v>761</v>
      </c>
    </row>
    <row r="9" spans="1:3">
      <c t="s" r="A9" s="4">
        <v>762</v>
      </c>
      <c t="n" r="B9" s="6">
        <v>12048</v>
      </c>
      <c t="n" r="C9" s="6">
        <v>9874</v>
      </c>
    </row>
    <row r="10" spans="1:3">
      <c t="s" r="A10" s="4">
        <v>765</v>
      </c>
    </row>
    <row r="11" spans="1:3">
      <c t="s" r="A11" s="3">
        <v>761</v>
      </c>
    </row>
    <row r="12" spans="1:3">
      <c t="s" r="A12" s="4">
        <v>762</v>
      </c>
      <c t="n" r="B12" s="6">
        <v>44950</v>
      </c>
      <c t="n" r="C12" s="6">
        <v>52395</v>
      </c>
    </row>
    <row r="13" spans="1:3">
      <c t="s" r="A13" s="4">
        <v>766</v>
      </c>
    </row>
    <row r="14" spans="1:3">
      <c t="s" r="A14" s="3">
        <v>761</v>
      </c>
    </row>
    <row r="15" spans="1:3">
      <c t="s" r="A15" s="4">
        <v>762</v>
      </c>
      <c t="n" r="C15" s="6">
        <v>230</v>
      </c>
    </row>
    <row r="16" spans="1:3">
      <c t="s" r="A16" s="4">
        <v>667</v>
      </c>
    </row>
    <row r="17" spans="1:3">
      <c t="s" r="A17" s="3">
        <v>761</v>
      </c>
    </row>
    <row r="18" spans="1:3">
      <c t="s" r="A18" s="4">
        <v>762</v>
      </c>
      <c t="n" r="B18" s="6">
        <v>1012076</v>
      </c>
      <c t="n" r="C18" s="6">
        <v>975603</v>
      </c>
    </row>
    <row r="19" spans="1:3">
      <c t="s" r="A19" s="4">
        <v>670</v>
      </c>
    </row>
    <row r="20" spans="1:3">
      <c t="s" r="A20" s="3">
        <v>761</v>
      </c>
    </row>
    <row r="21" spans="1:3">
      <c t="s" r="A21" s="4">
        <v>762</v>
      </c>
      <c t="n" r="B21" s="6">
        <v>579244</v>
      </c>
      <c t="n" r="C21" s="6">
        <v>588472</v>
      </c>
    </row>
    <row r="22" spans="1:3">
      <c t="s" r="A22" s="4">
        <v>673</v>
      </c>
    </row>
    <row r="23" spans="1:3">
      <c t="s" r="A23" s="3">
        <v>761</v>
      </c>
    </row>
    <row r="24" spans="1:3">
      <c t="s" r="A24" s="4">
        <v>762</v>
      </c>
      <c t="n" r="B24" s="6">
        <v>165829</v>
      </c>
      <c t="n" r="C24" s="6">
        <v>127201</v>
      </c>
    </row>
    <row r="25" spans="1:3">
      <c t="s" r="A25" s="4">
        <v>676</v>
      </c>
    </row>
    <row r="26" spans="1:3">
      <c t="s" r="A26" s="3">
        <v>761</v>
      </c>
    </row>
    <row r="27" spans="1:3">
      <c t="s" r="A27" s="4">
        <v>762</v>
      </c>
      <c t="n" r="B27" s="6">
        <v>120566</v>
      </c>
      <c t="n" r="C27" s="6">
        <v>98373</v>
      </c>
    </row>
    <row r="28" spans="1:3">
      <c t="s" r="A28" s="4">
        <v>679</v>
      </c>
    </row>
    <row r="29" spans="1:3">
      <c t="s" r="A29" s="3">
        <v>761</v>
      </c>
    </row>
    <row r="30" spans="1:3">
      <c t="s" r="A30" s="4">
        <v>762</v>
      </c>
      <c t="n" r="B30" s="6">
        <v>79381</v>
      </c>
      <c t="n" r="C30" s="6">
        <v>78645</v>
      </c>
    </row>
    <row r="31" spans="1:3">
      <c t="s" r="A31" s="4">
        <v>681</v>
      </c>
    </row>
    <row r="32" spans="1:3">
      <c t="s" r="A32" s="3">
        <v>761</v>
      </c>
    </row>
    <row r="33" spans="1:3">
      <c t="s" r="A33" s="4">
        <v>762</v>
      </c>
      <c t="n" r="B33" s="6">
        <v>35669</v>
      </c>
      <c t="n" r="C33" s="6">
        <v>44660</v>
      </c>
    </row>
    <row r="34" spans="1:3">
      <c t="s" r="A34" s="4">
        <v>684</v>
      </c>
    </row>
    <row r="35" spans="1:3">
      <c t="s" r="A35" s="3">
        <v>761</v>
      </c>
    </row>
    <row r="36" spans="1:3">
      <c t="s" r="A36" s="4">
        <v>762</v>
      </c>
      <c t="n" r="B36" s="6">
        <v>31387</v>
      </c>
      <c t="n" r="C36" s="6">
        <v>38252</v>
      </c>
    </row>
    <row r="37" spans="1:3">
      <c t="s" r="A37" s="4">
        <v>686</v>
      </c>
    </row>
    <row r="38" spans="1:3">
      <c t="s" r="A38" s="3">
        <v>761</v>
      </c>
    </row>
    <row r="39" spans="1:3">
      <c t="s" r="A39" s="4">
        <v>762</v>
      </c>
      <c t="n" r="B39" s="6">
        <v>229171</v>
      </c>
      <c t="n" r="C39" s="6">
        <v>209902</v>
      </c>
    </row>
    <row r="40" spans="1:3">
      <c t="s" r="A40" s="4">
        <v>689</v>
      </c>
    </row>
    <row r="41" spans="1:3">
      <c t="s" r="A41" s="3">
        <v>761</v>
      </c>
    </row>
    <row r="42" spans="1:3">
      <c t="s" r="A42" s="4">
        <v>762</v>
      </c>
      <c t="n" r="B42" s="6">
        <v>164808</v>
      </c>
      <c t="n" r="C42" s="6">
        <v>154787</v>
      </c>
    </row>
    <row r="43" spans="1:3">
      <c t="s" r="A43" s="4">
        <v>692</v>
      </c>
    </row>
    <row r="44" spans="1:3">
      <c t="s" r="A44" s="3">
        <v>761</v>
      </c>
    </row>
    <row r="45" spans="1:3">
      <c t="s" r="A45" s="4">
        <v>762</v>
      </c>
      <c t="n" r="B45" s="6">
        <v>64363</v>
      </c>
      <c t="n" r="C45" s="6">
        <v>55101</v>
      </c>
    </row>
    <row r="46" spans="1:3">
      <c t="s" r="A46" s="4">
        <v>695</v>
      </c>
    </row>
    <row r="47" spans="1:3">
      <c t="s" r="A47" s="3">
        <v>761</v>
      </c>
    </row>
    <row r="48" spans="1:3">
      <c t="s" r="A48" s="4">
        <v>762</v>
      </c>
      <c t="n" r="C48" s="6">
        <v>14</v>
      </c>
    </row>
    <row r="49" spans="1:3">
      <c t="s" r="A49" s="4">
        <v>697</v>
      </c>
    </row>
    <row r="50" spans="1:3">
      <c t="s" r="A50" s="3">
        <v>761</v>
      </c>
    </row>
    <row r="51" spans="1:3">
      <c t="s" r="A51" s="4">
        <v>762</v>
      </c>
      <c t="n" r="B51" s="6">
        <v>6033</v>
      </c>
      <c t="n" r="C51" s="6">
        <v>7978</v>
      </c>
    </row>
    <row r="52" spans="1:3">
      <c t="s" r="A52" s="4">
        <v>657</v>
      </c>
    </row>
    <row r="53" spans="1:3">
      <c t="s" r="A53" s="3">
        <v>761</v>
      </c>
    </row>
    <row r="54" spans="1:3">
      <c t="s" r="A54" s="4">
        <v>762</v>
      </c>
      <c t="n" r="B54" s="6">
        <v>1238505</v>
      </c>
      <c t="n" r="C54" s="6">
        <v>1183183</v>
      </c>
    </row>
    <row r="55" spans="1:3">
      <c t="s" r="A55" s="4">
        <v>767</v>
      </c>
    </row>
    <row r="56" spans="1:3">
      <c t="s" r="A56" s="3">
        <v>761</v>
      </c>
    </row>
    <row r="57" spans="1:3">
      <c t="s" r="A57" s="4">
        <v>762</v>
      </c>
      <c t="n" r="B57" s="6">
        <v>1189524</v>
      </c>
      <c t="n" r="C57" s="6">
        <v>1130528</v>
      </c>
    </row>
    <row r="58" spans="1:3">
      <c t="s" r="A58" s="4">
        <v>768</v>
      </c>
    </row>
    <row r="59" spans="1:3">
      <c t="s" r="A59" s="3">
        <v>761</v>
      </c>
    </row>
    <row r="60" spans="1:3">
      <c t="s" r="A60" s="4">
        <v>762</v>
      </c>
      <c t="n" r="B60" s="6">
        <v>10819</v>
      </c>
      <c t="n" r="C60" s="6">
        <v>9097</v>
      </c>
    </row>
    <row r="61" spans="1:3">
      <c t="s" r="A61" s="4">
        <v>769</v>
      </c>
    </row>
    <row r="62" spans="1:3">
      <c t="s" r="A62" s="3">
        <v>761</v>
      </c>
    </row>
    <row r="63" spans="1:3">
      <c t="s" r="A63" s="4">
        <v>762</v>
      </c>
      <c t="n" r="B63" s="6">
        <v>38162</v>
      </c>
      <c t="n" r="C63" s="6">
        <v>43404</v>
      </c>
    </row>
    <row r="64" spans="1:3">
      <c t="s" r="A64" s="4">
        <v>770</v>
      </c>
    </row>
    <row r="65" spans="1:3">
      <c t="s" r="A65" s="3">
        <v>761</v>
      </c>
    </row>
    <row r="66" spans="1:3">
      <c t="s" r="A66" s="4">
        <v>762</v>
      </c>
      <c t="n" r="C66" s="6">
        <v>154</v>
      </c>
    </row>
    <row r="67" spans="1:3">
      <c t="s" r="A67" s="4">
        <v>771</v>
      </c>
    </row>
    <row r="68" spans="1:3">
      <c t="s" r="A68" s="3">
        <v>761</v>
      </c>
    </row>
    <row r="69" spans="1:3">
      <c t="s" r="A69" s="4">
        <v>762</v>
      </c>
      <c t="n" r="B69" s="6">
        <v>1005536</v>
      </c>
      <c t="n" r="C69" s="6">
        <v>968110</v>
      </c>
    </row>
    <row r="70" spans="1:3">
      <c t="s" r="A70" s="4">
        <v>733</v>
      </c>
    </row>
    <row r="71" spans="1:3">
      <c t="s" r="A71" s="3">
        <v>761</v>
      </c>
    </row>
    <row r="72" spans="1:3">
      <c t="s" r="A72" s="4">
        <v>762</v>
      </c>
      <c t="n" r="B72" s="6">
        <v>573559</v>
      </c>
      <c t="n" r="C72" s="6">
        <v>584056</v>
      </c>
    </row>
    <row r="73" spans="1:3">
      <c t="s" r="A73" s="4">
        <v>772</v>
      </c>
    </row>
    <row r="74" spans="1:3">
      <c t="s" r="A74" s="3">
        <v>761</v>
      </c>
    </row>
    <row r="75" spans="1:3">
      <c t="s" r="A75" s="4">
        <v>762</v>
      </c>
      <c t="n" r="B75" s="6">
        <v>545614</v>
      </c>
      <c t="n" r="C75" s="6">
        <v>560478</v>
      </c>
    </row>
    <row r="76" spans="1:3">
      <c t="s" r="A76" s="4">
        <v>773</v>
      </c>
    </row>
    <row r="77" spans="1:3">
      <c t="s" r="A77" s="3">
        <v>761</v>
      </c>
    </row>
    <row r="78" spans="1:3">
      <c t="s" r="A78" s="4">
        <v>762</v>
      </c>
      <c t="n" r="B78" s="6">
        <v>4402</v>
      </c>
      <c t="n" r="C78" s="6">
        <v>3010</v>
      </c>
    </row>
    <row r="79" spans="1:3">
      <c t="s" r="A79" s="4">
        <v>774</v>
      </c>
    </row>
    <row r="80" spans="1:3">
      <c t="s" r="A80" s="3">
        <v>761</v>
      </c>
    </row>
    <row r="81" spans="1:3">
      <c t="s" r="A81" s="4">
        <v>762</v>
      </c>
      <c t="n" r="B81" s="6">
        <v>23543</v>
      </c>
      <c t="n" r="C81" s="6">
        <v>20568</v>
      </c>
    </row>
    <row r="82" spans="1:3">
      <c t="s" r="A82" s="4">
        <v>735</v>
      </c>
    </row>
    <row r="83" spans="1:3">
      <c t="s" r="A83" s="3">
        <v>761</v>
      </c>
    </row>
    <row r="84" spans="1:3">
      <c t="s" r="A84" s="4">
        <v>762</v>
      </c>
      <c t="n" r="B84" s="6">
        <v>165256</v>
      </c>
      <c t="n" r="C84" s="6">
        <v>126640</v>
      </c>
    </row>
    <row r="85" spans="1:3">
      <c t="s" r="A85" s="4">
        <v>775</v>
      </c>
    </row>
    <row r="86" spans="1:3">
      <c t="s" r="A86" s="3">
        <v>761</v>
      </c>
    </row>
    <row r="87" spans="1:3">
      <c t="s" r="A87" s="4">
        <v>762</v>
      </c>
      <c t="n" r="B87" s="6">
        <v>164226</v>
      </c>
      <c t="n" r="C87" s="6">
        <v>125733</v>
      </c>
    </row>
    <row r="88" spans="1:3">
      <c t="s" r="A88" s="4">
        <v>776</v>
      </c>
    </row>
    <row r="89" spans="1:3">
      <c t="s" r="A89" s="3">
        <v>761</v>
      </c>
    </row>
    <row r="90" spans="1:3">
      <c t="s" r="A90" s="4">
        <v>762</v>
      </c>
      <c t="n" r="B90" s="6">
        <v>405</v>
      </c>
      <c t="n" r="C90" s="6">
        <v>199</v>
      </c>
    </row>
    <row r="91" spans="1:3">
      <c t="s" r="A91" s="4">
        <v>777</v>
      </c>
    </row>
    <row r="92" spans="1:3">
      <c t="s" r="A92" s="3">
        <v>761</v>
      </c>
    </row>
    <row r="93" spans="1:3">
      <c t="s" r="A93" s="4">
        <v>762</v>
      </c>
      <c t="n" r="B93" s="6">
        <v>625</v>
      </c>
      <c t="n" r="C93" s="6">
        <v>708</v>
      </c>
    </row>
    <row r="94" spans="1:3">
      <c t="s" r="A94" s="4">
        <v>736</v>
      </c>
    </row>
    <row r="95" spans="1:3">
      <c t="s" r="A95" s="3">
        <v>761</v>
      </c>
    </row>
    <row r="96" spans="1:3">
      <c t="s" r="A96" s="4">
        <v>762</v>
      </c>
      <c t="n" r="B96" s="6">
        <v>120566</v>
      </c>
      <c t="n" r="C96" s="6">
        <v>96708</v>
      </c>
    </row>
    <row r="97" spans="1:3">
      <c t="s" r="A97" s="4">
        <v>778</v>
      </c>
    </row>
    <row r="98" spans="1:3">
      <c t="s" r="A98" s="3">
        <v>761</v>
      </c>
    </row>
    <row r="99" spans="1:3">
      <c t="s" r="A99" s="4">
        <v>762</v>
      </c>
      <c t="n" r="B99" s="6">
        <v>118740</v>
      </c>
      <c t="n" r="C99" s="6">
        <v>92481</v>
      </c>
    </row>
    <row r="100" spans="1:3">
      <c t="s" r="A100" s="4">
        <v>779</v>
      </c>
    </row>
    <row r="101" spans="1:3">
      <c t="s" r="A101" s="3">
        <v>761</v>
      </c>
    </row>
    <row r="102" spans="1:3">
      <c t="s" r="A102" s="4">
        <v>762</v>
      </c>
      <c t="n" r="B102" s="6">
        <v>245</v>
      </c>
      <c t="n" r="C102" s="6">
        <v>2665</v>
      </c>
    </row>
    <row r="103" spans="1:3">
      <c t="s" r="A103" s="4">
        <v>780</v>
      </c>
    </row>
    <row r="104" spans="1:3">
      <c t="s" r="A104" s="3">
        <v>761</v>
      </c>
    </row>
    <row r="105" spans="1:3">
      <c t="s" r="A105" s="4">
        <v>762</v>
      </c>
      <c t="n" r="B105" s="6">
        <v>1581</v>
      </c>
      <c t="n" r="C105" s="6">
        <v>1562</v>
      </c>
    </row>
    <row r="106" spans="1:3">
      <c t="s" r="A106" s="4">
        <v>781</v>
      </c>
    </row>
    <row r="107" spans="1:3">
      <c t="s" r="A107" s="3">
        <v>761</v>
      </c>
    </row>
    <row r="108" spans="1:3">
      <c t="s" r="A108" s="4">
        <v>762</v>
      </c>
      <c t="n" r="B108" s="6">
        <v>79381</v>
      </c>
      <c t="n" r="C108" s="6">
        <v>78645</v>
      </c>
    </row>
    <row r="109" spans="1:3">
      <c t="s" r="A109" s="4">
        <v>782</v>
      </c>
    </row>
    <row r="110" spans="1:3">
      <c t="s" r="A110" s="3">
        <v>761</v>
      </c>
    </row>
    <row r="111" spans="1:3">
      <c t="s" r="A111" s="4">
        <v>762</v>
      </c>
      <c t="n" r="B111" s="6">
        <v>79381</v>
      </c>
      <c t="n" r="C111" s="6">
        <v>78023</v>
      </c>
    </row>
    <row r="112" spans="1:3">
      <c t="s" r="A112" s="4">
        <v>783</v>
      </c>
    </row>
    <row r="113" spans="1:3">
      <c t="s" r="A113" s="3">
        <v>761</v>
      </c>
    </row>
    <row r="114" spans="1:3">
      <c t="s" r="A114" s="4">
        <v>762</v>
      </c>
      <c t="n" r="C114" s="6">
        <v>622</v>
      </c>
    </row>
    <row r="115" spans="1:3">
      <c t="s" r="A115" s="4">
        <v>734</v>
      </c>
    </row>
    <row r="116" spans="1:3">
      <c t="s" r="A116" s="3">
        <v>761</v>
      </c>
    </row>
    <row r="117" spans="1:3">
      <c t="s" r="A117" s="4">
        <v>762</v>
      </c>
      <c t="n" r="B117" s="6">
        <v>35387</v>
      </c>
      <c t="n" r="C117" s="6">
        <v>43809</v>
      </c>
    </row>
    <row r="118" spans="1:3">
      <c t="s" r="A118" s="4">
        <v>784</v>
      </c>
    </row>
    <row r="119" spans="1:3">
      <c t="s" r="A119" s="3">
        <v>761</v>
      </c>
    </row>
    <row r="120" spans="1:3">
      <c t="s" r="A120" s="4">
        <v>762</v>
      </c>
      <c t="n" r="B120" s="6">
        <v>30219</v>
      </c>
      <c t="n" r="C120" s="6">
        <v>37422</v>
      </c>
    </row>
    <row r="121" spans="1:3">
      <c t="s" r="A121" s="4">
        <v>785</v>
      </c>
    </row>
    <row r="122" spans="1:3">
      <c t="s" r="A122" s="3">
        <v>761</v>
      </c>
    </row>
    <row r="123" spans="1:3">
      <c t="s" r="A123" s="4">
        <v>762</v>
      </c>
      <c t="n" r="B123" s="6">
        <v>939</v>
      </c>
    </row>
    <row r="124" spans="1:3">
      <c t="s" r="A124" s="4">
        <v>786</v>
      </c>
    </row>
    <row r="125" spans="1:3">
      <c t="s" r="A125" s="3">
        <v>761</v>
      </c>
    </row>
    <row r="126" spans="1:3">
      <c t="s" r="A126" s="4">
        <v>762</v>
      </c>
      <c t="n" r="B126" s="6">
        <v>4229</v>
      </c>
      <c t="n" r="C126" s="6">
        <v>6387</v>
      </c>
    </row>
    <row r="127" spans="1:3">
      <c t="s" r="A127" s="4">
        <v>787</v>
      </c>
    </row>
    <row r="128" spans="1:3">
      <c t="s" r="A128" s="3">
        <v>761</v>
      </c>
    </row>
    <row r="129" spans="1:3">
      <c t="s" r="A129" s="4">
        <v>762</v>
      </c>
      <c t="n" r="B129" s="6">
        <v>31387</v>
      </c>
      <c t="n" r="C129" s="6">
        <v>38252</v>
      </c>
    </row>
    <row r="130" spans="1:3">
      <c t="s" r="A130" s="4">
        <v>788</v>
      </c>
    </row>
    <row r="131" spans="1:3">
      <c t="s" r="A131" s="3">
        <v>761</v>
      </c>
    </row>
    <row r="132" spans="1:3">
      <c t="s" r="A132" s="4">
        <v>762</v>
      </c>
      <c t="n" r="B132" s="6">
        <v>31103</v>
      </c>
      <c t="n" r="C132" s="6">
        <v>37638</v>
      </c>
    </row>
    <row r="133" spans="1:3">
      <c t="s" r="A133" s="4">
        <v>789</v>
      </c>
    </row>
    <row r="134" spans="1:3">
      <c t="s" r="A134" s="3">
        <v>761</v>
      </c>
    </row>
    <row r="135" spans="1:3">
      <c t="s" r="A135" s="4">
        <v>762</v>
      </c>
      <c t="n" r="B135" s="6">
        <v>284</v>
      </c>
      <c t="n" r="C135" s="6">
        <v>614</v>
      </c>
    </row>
    <row r="136" spans="1:3">
      <c t="s" r="A136" s="4">
        <v>790</v>
      </c>
    </row>
    <row r="137" spans="1:3">
      <c t="s" r="A137" s="3">
        <v>761</v>
      </c>
    </row>
    <row r="138" spans="1:3">
      <c t="s" r="A138" s="4">
        <v>762</v>
      </c>
      <c t="n" r="B138" s="6">
        <v>226936</v>
      </c>
      <c t="n" r="C138" s="6">
        <v>207095</v>
      </c>
    </row>
    <row r="139" spans="1:3">
      <c t="s" r="A139" s="4">
        <v>737</v>
      </c>
    </row>
    <row r="140" spans="1:3">
      <c t="s" r="A140" s="3">
        <v>761</v>
      </c>
    </row>
    <row r="141" spans="1:3">
      <c t="s" r="A141" s="4">
        <v>762</v>
      </c>
      <c t="n" r="B141" s="6">
        <v>164025</v>
      </c>
      <c t="n" r="C141" s="6">
        <v>153403</v>
      </c>
    </row>
    <row r="142" spans="1:3">
      <c t="s" r="A142" s="4">
        <v>791</v>
      </c>
    </row>
    <row r="143" spans="1:3">
      <c t="s" r="A143" s="3">
        <v>761</v>
      </c>
    </row>
    <row r="144" spans="1:3">
      <c t="s" r="A144" s="4">
        <v>762</v>
      </c>
      <c t="n" r="B144" s="6">
        <v>152979</v>
      </c>
      <c t="n" r="C144" s="6">
        <v>138202</v>
      </c>
    </row>
    <row r="145" spans="1:3">
      <c t="s" r="A145" s="4">
        <v>792</v>
      </c>
    </row>
    <row r="146" spans="1:3">
      <c t="s" r="A146" s="3">
        <v>761</v>
      </c>
    </row>
    <row r="147" spans="1:3">
      <c t="s" r="A147" s="4">
        <v>762</v>
      </c>
      <c t="n" r="B147" s="6">
        <v>4730</v>
      </c>
      <c t="n" r="C147" s="6">
        <v>2943</v>
      </c>
    </row>
    <row r="148" spans="1:3">
      <c t="s" r="A148" s="4">
        <v>793</v>
      </c>
    </row>
    <row r="149" spans="1:3">
      <c t="s" r="A149" s="3">
        <v>761</v>
      </c>
    </row>
    <row r="150" spans="1:3">
      <c t="s" r="A150" s="4">
        <v>762</v>
      </c>
      <c t="n" r="B150" s="6">
        <v>6316</v>
      </c>
      <c t="n" r="C150" s="6">
        <v>12104</v>
      </c>
    </row>
    <row r="151" spans="1:3">
      <c t="s" r="A151" s="4">
        <v>794</v>
      </c>
    </row>
    <row r="152" spans="1:3">
      <c t="s" r="A152" s="3">
        <v>761</v>
      </c>
    </row>
    <row r="153" spans="1:3">
      <c t="s" r="A153" s="4">
        <v>762</v>
      </c>
      <c t="n" r="C153" s="6">
        <v>154</v>
      </c>
    </row>
    <row r="154" spans="1:3">
      <c t="s" r="A154" s="4">
        <v>738</v>
      </c>
    </row>
    <row r="155" spans="1:3">
      <c t="s" r="A155" s="3">
        <v>761</v>
      </c>
    </row>
    <row r="156" spans="1:3">
      <c t="s" r="A156" s="4">
        <v>762</v>
      </c>
      <c t="n" r="B156" s="6">
        <v>62911</v>
      </c>
      <c t="n" r="C156" s="6">
        <v>53678</v>
      </c>
    </row>
    <row r="157" spans="1:3">
      <c t="s" r="A157" s="4">
        <v>795</v>
      </c>
    </row>
    <row r="158" spans="1:3">
      <c t="s" r="A158" s="3">
        <v>761</v>
      </c>
    </row>
    <row r="159" spans="1:3">
      <c t="s" r="A159" s="4">
        <v>762</v>
      </c>
      <c t="n" r="B159" s="6">
        <v>61340</v>
      </c>
      <c t="n" r="C159" s="6">
        <v>52678</v>
      </c>
    </row>
    <row r="160" spans="1:3">
      <c t="s" r="A160" s="4">
        <v>796</v>
      </c>
    </row>
    <row r="161" spans="1:3">
      <c t="s" r="A161" s="3">
        <v>761</v>
      </c>
    </row>
    <row r="162" spans="1:3">
      <c t="s" r="A162" s="4">
        <v>762</v>
      </c>
      <c t="n" r="B162" s="6">
        <v>98</v>
      </c>
      <c t="n" r="C162" s="6">
        <v>280</v>
      </c>
    </row>
    <row r="163" spans="1:3">
      <c t="s" r="A163" s="4">
        <v>797</v>
      </c>
    </row>
    <row r="164" spans="1:3">
      <c t="s" r="A164" s="3">
        <v>761</v>
      </c>
    </row>
    <row r="165" spans="1:3">
      <c t="s" r="A165" s="4">
        <v>762</v>
      </c>
      <c t="n" r="B165" s="6">
        <v>1473</v>
      </c>
      <c t="n" r="C165" s="6">
        <v>720</v>
      </c>
    </row>
    <row r="166" spans="1:3">
      <c t="s" r="A166" s="4">
        <v>798</v>
      </c>
    </row>
    <row r="167" spans="1:3">
      <c t="s" r="A167" s="3">
        <v>761</v>
      </c>
    </row>
    <row r="168" spans="1:3">
      <c t="s" r="A168" s="4">
        <v>762</v>
      </c>
      <c t="n" r="C168" s="6">
        <v>14</v>
      </c>
    </row>
    <row r="169" spans="1:3">
      <c t="s" r="A169" s="4">
        <v>799</v>
      </c>
    </row>
    <row r="170" spans="1:3">
      <c t="s" r="A170" s="3">
        <v>761</v>
      </c>
    </row>
    <row r="171" spans="1:3">
      <c t="s" r="A171" s="4">
        <v>762</v>
      </c>
      <c t="n" r="C171" s="6">
        <v>14</v>
      </c>
    </row>
    <row r="172" spans="1:3">
      <c t="s" r="A172" s="4">
        <v>739</v>
      </c>
    </row>
    <row r="173" spans="1:3">
      <c t="s" r="A173" s="3">
        <v>761</v>
      </c>
    </row>
    <row r="174" spans="1:3">
      <c t="s" r="A174" s="4">
        <v>762</v>
      </c>
      <c t="n" r="B174" s="6">
        <v>6033</v>
      </c>
      <c t="n" r="C174" s="6">
        <v>7978</v>
      </c>
    </row>
    <row r="175" spans="1:3">
      <c t="s" r="A175" s="4">
        <v>800</v>
      </c>
    </row>
    <row r="176" spans="1:3">
      <c t="s" r="A176" s="3">
        <v>761</v>
      </c>
    </row>
    <row r="177" spans="1:3">
      <c t="s" r="A177" s="4">
        <v>762</v>
      </c>
      <c t="n" r="B177" s="6">
        <v>5922</v>
      </c>
      <c t="n" r="C177" s="6">
        <v>7873</v>
      </c>
    </row>
    <row r="178" spans="1:3">
      <c t="s" r="A178" s="4">
        <v>801</v>
      </c>
    </row>
    <row r="179" spans="1:3">
      <c t="s" r="A179" s="3">
        <v>761</v>
      </c>
    </row>
    <row r="180" spans="1:3">
      <c t="s" r="A180" s="4">
        <v>762</v>
      </c>
      <c t="n" r="B180" s="6">
        <v>111</v>
      </c>
      <c t="n" r="C180" s="6">
        <v>105</v>
      </c>
    </row>
    <row r="181" spans="1:3">
      <c t="s" r="A181" s="4">
        <v>658</v>
      </c>
    </row>
    <row r="182" spans="1:3">
      <c t="s" r="A182" s="3">
        <v>761</v>
      </c>
    </row>
    <row r="183" spans="1:3">
      <c t="s" r="A183" s="4">
        <v>762</v>
      </c>
      <c t="n" r="B183" s="6">
        <v>8775</v>
      </c>
      <c t="n" r="C183" s="6">
        <v>10300</v>
      </c>
    </row>
    <row r="184" spans="1:3">
      <c t="s" r="A184" s="4">
        <v>802</v>
      </c>
    </row>
    <row r="185" spans="1:3">
      <c t="s" r="A185" s="3">
        <v>761</v>
      </c>
    </row>
    <row r="186" spans="1:3">
      <c t="s" r="A186" s="4">
        <v>762</v>
      </c>
      <c t="n" r="B186" s="6">
        <v>758</v>
      </c>
      <c t="n" r="C186" s="6">
        <v>456</v>
      </c>
    </row>
    <row r="187" spans="1:3">
      <c t="s" r="A187" s="4">
        <v>803</v>
      </c>
    </row>
    <row r="188" spans="1:3">
      <c t="s" r="A188" s="3">
        <v>761</v>
      </c>
    </row>
    <row r="189" spans="1:3">
      <c t="s" r="A189" s="4">
        <v>762</v>
      </c>
      <c t="n" r="B189" s="6">
        <v>1229</v>
      </c>
      <c t="n" r="C189" s="6">
        <v>777</v>
      </c>
    </row>
    <row r="190" spans="1:3">
      <c t="s" r="A190" s="4">
        <v>804</v>
      </c>
    </row>
    <row r="191" spans="1:3">
      <c t="s" r="A191" s="3">
        <v>761</v>
      </c>
    </row>
    <row r="192" spans="1:3">
      <c t="s" r="A192" s="4">
        <v>762</v>
      </c>
      <c t="n" r="B192" s="6">
        <v>6788</v>
      </c>
      <c t="n" r="C192" s="6">
        <v>8991</v>
      </c>
    </row>
    <row r="193" spans="1:3">
      <c t="s" r="A193" s="4">
        <v>805</v>
      </c>
    </row>
    <row r="194" spans="1:3">
      <c t="s" r="A194" s="3">
        <v>761</v>
      </c>
    </row>
    <row r="195" spans="1:3">
      <c t="s" r="A195" s="4">
        <v>762</v>
      </c>
      <c t="n" r="C195" s="6">
        <v>76</v>
      </c>
    </row>
    <row r="196" spans="1:3">
      <c t="s" r="A196" s="4">
        <v>806</v>
      </c>
    </row>
    <row r="197" spans="1:3">
      <c t="s" r="A197" s="3">
        <v>761</v>
      </c>
    </row>
    <row r="198" spans="1:3">
      <c t="s" r="A198" s="4">
        <v>762</v>
      </c>
      <c t="n" r="B198" s="6">
        <v>6540</v>
      </c>
      <c t="n" r="C198" s="6">
        <v>7493</v>
      </c>
    </row>
    <row r="199" spans="1:3">
      <c t="s" r="A199" s="4">
        <v>740</v>
      </c>
    </row>
    <row r="200" spans="1:3">
      <c t="s" r="A200" s="3">
        <v>761</v>
      </c>
    </row>
    <row r="201" spans="1:3">
      <c t="s" r="A201" s="4">
        <v>762</v>
      </c>
      <c t="n" r="B201" s="6">
        <v>5685</v>
      </c>
      <c t="n" r="C201" s="6">
        <v>4416</v>
      </c>
    </row>
    <row r="202" spans="1:3">
      <c t="s" r="A202" s="4">
        <v>807</v>
      </c>
    </row>
    <row r="203" spans="1:3">
      <c t="s" r="A203" s="3">
        <v>761</v>
      </c>
    </row>
    <row r="204" spans="1:3">
      <c t="s" r="A204" s="4">
        <v>762</v>
      </c>
      <c t="n" r="C204" s="6">
        <v>126</v>
      </c>
    </row>
    <row r="205" spans="1:3">
      <c t="s" r="A205" s="4">
        <v>808</v>
      </c>
    </row>
    <row r="206" spans="1:3">
      <c t="s" r="A206" s="3">
        <v>761</v>
      </c>
    </row>
    <row r="207" spans="1:3">
      <c t="s" r="A207" s="4">
        <v>762</v>
      </c>
      <c t="n" r="B207" s="6">
        <v>1094</v>
      </c>
      <c t="n" r="C207" s="6">
        <v>680</v>
      </c>
    </row>
    <row r="208" spans="1:3">
      <c t="s" r="A208" s="4">
        <v>809</v>
      </c>
    </row>
    <row r="209" spans="1:3">
      <c t="s" r="A209" s="3">
        <v>761</v>
      </c>
    </row>
    <row r="210" spans="1:3">
      <c t="s" r="A210" s="4">
        <v>762</v>
      </c>
      <c t="n" r="B210" s="6">
        <v>4591</v>
      </c>
      <c t="n" r="C210" s="6">
        <v>3610</v>
      </c>
    </row>
    <row r="211" spans="1:3">
      <c t="s" r="A211" s="4">
        <v>810</v>
      </c>
    </row>
    <row r="212" spans="1:3">
      <c t="s" r="A212" s="3">
        <v>761</v>
      </c>
    </row>
    <row r="213" spans="1:3">
      <c t="s" r="A213" s="4">
        <v>762</v>
      </c>
      <c t="n" r="B213" s="6">
        <v>573</v>
      </c>
      <c t="n" r="C213" s="6">
        <v>561</v>
      </c>
    </row>
    <row r="214" spans="1:3">
      <c t="s" r="A214" s="4">
        <v>811</v>
      </c>
    </row>
    <row r="215" spans="1:3">
      <c t="s" r="A215" s="3">
        <v>761</v>
      </c>
    </row>
    <row r="216" spans="1:3">
      <c t="s" r="A216" s="4">
        <v>762</v>
      </c>
      <c t="n" r="B216" s="6">
        <v>455</v>
      </c>
    </row>
    <row r="217" spans="1:3">
      <c t="s" r="A217" s="4">
        <v>812</v>
      </c>
    </row>
    <row r="218" spans="1:3">
      <c t="s" r="A218" s="3">
        <v>761</v>
      </c>
    </row>
    <row r="219" spans="1:3">
      <c t="s" r="A219" s="4">
        <v>762</v>
      </c>
      <c t="n" r="B219" s="6">
        <v>118</v>
      </c>
      <c t="n" r="C219" s="6">
        <v>561</v>
      </c>
    </row>
    <row r="220" spans="1:3">
      <c t="s" r="A220" s="4">
        <v>813</v>
      </c>
    </row>
    <row r="221" spans="1:3">
      <c t="s" r="A221" s="3">
        <v>761</v>
      </c>
    </row>
    <row r="222" spans="1:3">
      <c t="s" r="A222" s="4">
        <v>762</v>
      </c>
      <c t="n" r="C222" s="6">
        <v>1665</v>
      </c>
    </row>
    <row r="223" spans="1:3">
      <c t="s" r="A223" s="4">
        <v>814</v>
      </c>
    </row>
    <row r="224" spans="1:3">
      <c t="s" r="A224" s="3">
        <v>761</v>
      </c>
    </row>
    <row r="225" spans="1:3">
      <c t="s" r="A225" s="4">
        <v>762</v>
      </c>
      <c t="n" r="C225" s="6">
        <v>1665</v>
      </c>
    </row>
    <row r="226" spans="1:3">
      <c t="s" r="A226" s="4">
        <v>741</v>
      </c>
    </row>
    <row r="227" spans="1:3">
      <c t="s" r="A227" s="3">
        <v>761</v>
      </c>
    </row>
    <row r="228" spans="1:3">
      <c t="s" r="A228" s="4">
        <v>762</v>
      </c>
      <c t="n" r="B228" s="6">
        <v>282</v>
      </c>
      <c t="n" r="C228" s="6">
        <v>851</v>
      </c>
    </row>
    <row r="229" spans="1:3">
      <c t="s" r="A229" s="4">
        <v>815</v>
      </c>
    </row>
    <row r="230" spans="1:3">
      <c t="s" r="A230" s="3">
        <v>761</v>
      </c>
    </row>
    <row r="231" spans="1:3">
      <c t="s" r="A231" s="4">
        <v>762</v>
      </c>
      <c t="n" r="B231" s="6">
        <v>228</v>
      </c>
      <c t="n" r="C231" s="6">
        <v>294</v>
      </c>
    </row>
    <row r="232" spans="1:3">
      <c t="s" r="A232" s="4">
        <v>816</v>
      </c>
    </row>
    <row r="233" spans="1:3">
      <c t="s" r="A233" s="3">
        <v>761</v>
      </c>
    </row>
    <row r="234" spans="1:3">
      <c t="s" r="A234" s="4">
        <v>762</v>
      </c>
      <c t="n" r="B234" s="6">
        <v>54</v>
      </c>
    </row>
    <row r="235" spans="1:3">
      <c t="s" r="A235" s="4">
        <v>817</v>
      </c>
    </row>
    <row r="236" spans="1:3">
      <c t="s" r="A236" s="3">
        <v>761</v>
      </c>
    </row>
    <row r="237" spans="1:3">
      <c t="s" r="A237" s="4">
        <v>762</v>
      </c>
      <c t="n" r="C237" s="6">
        <v>557</v>
      </c>
    </row>
    <row r="238" spans="1:3">
      <c t="s" r="A238" s="4">
        <v>818</v>
      </c>
    </row>
    <row r="239" spans="1:3">
      <c t="s" r="A239" s="3">
        <v>761</v>
      </c>
    </row>
    <row r="240" spans="1:3">
      <c t="s" r="A240" s="4">
        <v>762</v>
      </c>
      <c t="n" r="B240" s="6">
        <v>2235</v>
      </c>
      <c t="n" r="C240" s="6">
        <v>2807</v>
      </c>
    </row>
    <row r="241" spans="1:3">
      <c t="s" r="A241" s="4">
        <v>742</v>
      </c>
    </row>
    <row r="242" spans="1:3">
      <c t="s" r="A242" s="3">
        <v>761</v>
      </c>
    </row>
    <row r="243" spans="1:3">
      <c t="s" r="A243" s="4">
        <v>762</v>
      </c>
      <c t="n" r="B243" s="6">
        <v>783</v>
      </c>
      <c t="n" r="C243" s="6">
        <v>1384</v>
      </c>
    </row>
    <row r="244" spans="1:3">
      <c t="s" r="A244" s="4">
        <v>819</v>
      </c>
    </row>
    <row r="245" spans="1:3">
      <c t="s" r="A245" s="3">
        <v>761</v>
      </c>
    </row>
    <row r="246" spans="1:3">
      <c t="s" r="A246" s="4">
        <v>762</v>
      </c>
      <c t="n" r="B246" s="6">
        <v>75</v>
      </c>
      <c t="n" r="C246" s="6">
        <v>36</v>
      </c>
    </row>
    <row r="247" spans="1:3">
      <c t="s" r="A247" s="4">
        <v>820</v>
      </c>
    </row>
    <row r="248" spans="1:3">
      <c t="s" r="A248" s="3">
        <v>761</v>
      </c>
    </row>
    <row r="249" spans="1:3">
      <c t="s" r="A249" s="4">
        <v>762</v>
      </c>
      <c t="n" r="B249" s="6">
        <v>81</v>
      </c>
      <c t="n" r="C249" s="6">
        <v>97</v>
      </c>
    </row>
    <row r="250" spans="1:3">
      <c t="s" r="A250" s="4">
        <v>821</v>
      </c>
    </row>
    <row r="251" spans="1:3">
      <c t="s" r="A251" s="3">
        <v>761</v>
      </c>
    </row>
    <row r="252" spans="1:3">
      <c t="s" r="A252" s="4">
        <v>762</v>
      </c>
      <c t="n" r="B252" s="6">
        <v>627</v>
      </c>
      <c t="n" r="C252" s="6">
        <v>1175</v>
      </c>
    </row>
    <row r="253" spans="1:3">
      <c t="s" r="A253" s="4">
        <v>822</v>
      </c>
    </row>
    <row r="254" spans="1:3">
      <c t="s" r="A254" s="3">
        <v>761</v>
      </c>
    </row>
    <row r="255" spans="1:3">
      <c t="s" r="A255" s="4">
        <v>762</v>
      </c>
      <c t="n" r="C255" s="6">
        <v>76</v>
      </c>
    </row>
    <row r="256" spans="1:3">
      <c t="s" r="A256" s="4">
        <v>823</v>
      </c>
    </row>
    <row r="257" spans="1:3">
      <c t="s" r="A257" s="3">
        <v>761</v>
      </c>
    </row>
    <row r="258" spans="1:3">
      <c t="s" r="A258" s="4">
        <v>762</v>
      </c>
      <c t="n" r="B258" s="6">
        <v>1452</v>
      </c>
      <c t="n" r="C258" s="6">
        <v>1423</v>
      </c>
    </row>
    <row r="259" spans="1:3">
      <c t="s" r="A259" s="4">
        <v>824</v>
      </c>
    </row>
    <row r="260" spans="1:3">
      <c t="s" r="A260" s="3">
        <v>761</v>
      </c>
    </row>
    <row r="261" spans="1:3">
      <c t="s" r="A261" s="4">
        <v>762</v>
      </c>
      <c t="n" r="B261" s="8">
        <v>1452</v>
      </c>
      <c t="n" r="C261" s="8">
        <v>14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5</v>
      </c>
      <c t="s" r="B1" s="2">
        <v>2</v>
      </c>
      <c t="s" r="C1" s="2">
        <v>30</v>
      </c>
    </row>
    <row r="2" spans="1:3">
      <c t="s" r="A2" s="3">
        <v>826</v>
      </c>
    </row>
    <row r="3" spans="1:3">
      <c t="s" r="A3" s="4">
        <v>827</v>
      </c>
      <c t="n" r="B3" s="8">
        <v>1239201</v>
      </c>
      <c t="n" r="C3" s="8">
        <v>1182868</v>
      </c>
    </row>
    <row r="4" spans="1:3">
      <c t="s" r="A4" s="4">
        <v>828</v>
      </c>
      <c t="n" r="B4" s="6">
        <v>66</v>
      </c>
      <c t="n" r="C4" s="6">
        <v>56</v>
      </c>
    </row>
    <row r="5" spans="1:3">
      <c t="s" r="A5" s="4">
        <v>829</v>
      </c>
      <c t="n" r="B5" s="6">
        <v>195</v>
      </c>
      <c t="n" r="C5" s="6">
        <v>24</v>
      </c>
    </row>
    <row r="6" spans="1:3">
      <c t="s" r="A6" s="4">
        <v>830</v>
      </c>
      <c t="n" r="B6" s="6">
        <v>7818</v>
      </c>
      <c t="n" r="C6" s="6">
        <v>10535</v>
      </c>
    </row>
    <row r="7" spans="1:3">
      <c t="s" r="A7" s="4">
        <v>149</v>
      </c>
      <c t="n" r="B7" s="6">
        <v>1247280</v>
      </c>
      <c t="n" r="C7" s="6">
        <v>1193483</v>
      </c>
    </row>
    <row r="8" spans="1:3">
      <c t="s" r="A8" s="4">
        <v>657</v>
      </c>
    </row>
    <row r="9" spans="1:3">
      <c t="s" r="A9" s="3">
        <v>826</v>
      </c>
    </row>
    <row r="10" spans="1:3">
      <c t="s" r="A10" s="4">
        <v>827</v>
      </c>
      <c t="n" r="B10" s="6">
        <v>1230561</v>
      </c>
      <c t="n" r="C10" s="6">
        <v>1172944</v>
      </c>
    </row>
    <row r="11" spans="1:3">
      <c t="s" r="A11" s="4">
        <v>828</v>
      </c>
      <c t="n" r="B11" s="6">
        <v>66</v>
      </c>
      <c t="n" r="C11" s="6">
        <v>56</v>
      </c>
    </row>
    <row r="12" spans="1:3">
      <c t="s" r="A12" s="4">
        <v>829</v>
      </c>
      <c t="n" r="B12" s="6">
        <v>195</v>
      </c>
      <c t="n" r="C12" s="6">
        <v>24</v>
      </c>
    </row>
    <row r="13" spans="1:3">
      <c t="s" r="A13" s="4">
        <v>830</v>
      </c>
      <c t="n" r="B13" s="6">
        <v>7683</v>
      </c>
      <c t="n" r="C13" s="6">
        <v>10159</v>
      </c>
    </row>
    <row r="14" spans="1:3">
      <c t="s" r="A14" s="4">
        <v>149</v>
      </c>
      <c t="n" r="B14" s="6">
        <v>1238505</v>
      </c>
      <c t="n" r="C14" s="6">
        <v>1183183</v>
      </c>
    </row>
    <row r="15" spans="1:3">
      <c t="s" r="A15" s="4">
        <v>733</v>
      </c>
    </row>
    <row r="16" spans="1:3">
      <c t="s" r="A16" s="3">
        <v>826</v>
      </c>
    </row>
    <row r="17" spans="1:3">
      <c t="s" r="A17" s="4">
        <v>827</v>
      </c>
      <c t="n" r="B17" s="6">
        <v>571665</v>
      </c>
      <c t="n" r="C17" s="6">
        <v>581971</v>
      </c>
    </row>
    <row r="18" spans="1:3">
      <c t="s" r="A18" s="4">
        <v>830</v>
      </c>
      <c t="n" r="B18" s="6">
        <v>1894</v>
      </c>
      <c t="n" r="C18" s="6">
        <v>2085</v>
      </c>
    </row>
    <row r="19" spans="1:3">
      <c t="s" r="A19" s="4">
        <v>149</v>
      </c>
      <c t="n" r="B19" s="6">
        <v>573559</v>
      </c>
      <c t="n" r="C19" s="6">
        <v>584056</v>
      </c>
    </row>
    <row r="20" spans="1:3">
      <c t="s" r="A20" s="4">
        <v>735</v>
      </c>
    </row>
    <row r="21" spans="1:3">
      <c t="s" r="A21" s="3">
        <v>826</v>
      </c>
    </row>
    <row r="22" spans="1:3">
      <c t="s" r="A22" s="4">
        <v>827</v>
      </c>
      <c t="n" r="B22" s="6">
        <v>165176</v>
      </c>
      <c t="n" r="C22" s="6">
        <v>126516</v>
      </c>
    </row>
    <row r="23" spans="1:3">
      <c t="s" r="A23" s="4">
        <v>830</v>
      </c>
      <c t="n" r="B23" s="6">
        <v>80</v>
      </c>
      <c t="n" r="C23" s="6">
        <v>124</v>
      </c>
    </row>
    <row r="24" spans="1:3">
      <c t="s" r="A24" s="4">
        <v>149</v>
      </c>
      <c t="n" r="B24" s="6">
        <v>165256</v>
      </c>
      <c t="n" r="C24" s="6">
        <v>126640</v>
      </c>
    </row>
    <row r="25" spans="1:3">
      <c t="s" r="A25" s="4">
        <v>736</v>
      </c>
    </row>
    <row r="26" spans="1:3">
      <c t="s" r="A26" s="3">
        <v>826</v>
      </c>
    </row>
    <row r="27" spans="1:3">
      <c t="s" r="A27" s="4">
        <v>827</v>
      </c>
      <c t="n" r="B27" s="6">
        <v>120483</v>
      </c>
      <c t="n" r="C27" s="6">
        <v>96708</v>
      </c>
    </row>
    <row r="28" spans="1:3">
      <c t="s" r="A28" s="4">
        <v>830</v>
      </c>
      <c t="n" r="B28" s="6">
        <v>83</v>
      </c>
    </row>
    <row r="29" spans="1:3">
      <c t="s" r="A29" s="4">
        <v>149</v>
      </c>
      <c t="n" r="B29" s="6">
        <v>120566</v>
      </c>
      <c t="n" r="C29" s="6">
        <v>96708</v>
      </c>
    </row>
    <row r="30" spans="1:3">
      <c t="s" r="A30" s="4">
        <v>781</v>
      </c>
    </row>
    <row r="31" spans="1:3">
      <c t="s" r="A31" s="3">
        <v>826</v>
      </c>
    </row>
    <row r="32" spans="1:3">
      <c t="s" r="A32" s="4">
        <v>827</v>
      </c>
      <c t="n" r="B32" s="6">
        <v>79381</v>
      </c>
      <c t="n" r="C32" s="6">
        <v>78645</v>
      </c>
    </row>
    <row r="33" spans="1:3">
      <c t="s" r="A33" s="4">
        <v>149</v>
      </c>
      <c t="n" r="B33" s="6">
        <v>79381</v>
      </c>
      <c t="n" r="C33" s="6">
        <v>78645</v>
      </c>
    </row>
    <row r="34" spans="1:3">
      <c t="s" r="A34" s="4">
        <v>734</v>
      </c>
    </row>
    <row r="35" spans="1:3">
      <c t="s" r="A35" s="3">
        <v>826</v>
      </c>
    </row>
    <row r="36" spans="1:3">
      <c t="s" r="A36" s="4">
        <v>827</v>
      </c>
      <c t="n" r="B36" s="6">
        <v>31419</v>
      </c>
      <c t="n" r="C36" s="6">
        <v>38572</v>
      </c>
    </row>
    <row r="37" spans="1:3">
      <c t="s" r="A37" s="4">
        <v>830</v>
      </c>
      <c t="n" r="B37" s="6">
        <v>3968</v>
      </c>
      <c t="n" r="C37" s="6">
        <v>5237</v>
      </c>
    </row>
    <row r="38" spans="1:3">
      <c t="s" r="A38" s="4">
        <v>149</v>
      </c>
      <c t="n" r="B38" s="6">
        <v>35387</v>
      </c>
      <c t="n" r="C38" s="6">
        <v>43809</v>
      </c>
    </row>
    <row r="39" spans="1:3">
      <c t="s" r="A39" s="4">
        <v>787</v>
      </c>
    </row>
    <row r="40" spans="1:3">
      <c t="s" r="A40" s="3">
        <v>826</v>
      </c>
    </row>
    <row r="41" spans="1:3">
      <c t="s" r="A41" s="4">
        <v>827</v>
      </c>
      <c t="n" r="B41" s="6">
        <v>31303</v>
      </c>
      <c t="n" r="C41" s="6">
        <v>37994</v>
      </c>
    </row>
    <row r="42" spans="1:3">
      <c t="s" r="A42" s="4">
        <v>830</v>
      </c>
      <c t="n" r="B42" s="6">
        <v>84</v>
      </c>
      <c t="n" r="C42" s="6">
        <v>258</v>
      </c>
    </row>
    <row r="43" spans="1:3">
      <c t="s" r="A43" s="4">
        <v>149</v>
      </c>
      <c t="n" r="B43" s="6">
        <v>31387</v>
      </c>
      <c t="n" r="C43" s="6">
        <v>38252</v>
      </c>
    </row>
    <row r="44" spans="1:3">
      <c t="s" r="A44" s="4">
        <v>737</v>
      </c>
    </row>
    <row r="45" spans="1:3">
      <c t="s" r="A45" s="3">
        <v>826</v>
      </c>
    </row>
    <row r="46" spans="1:3">
      <c t="s" r="A46" s="4">
        <v>827</v>
      </c>
      <c t="n" r="B46" s="6">
        <v>162223</v>
      </c>
      <c t="n" r="C46" s="6">
        <v>151656</v>
      </c>
    </row>
    <row r="47" spans="1:3">
      <c t="s" r="A47" s="4">
        <v>828</v>
      </c>
      <c t="n" r="B47" s="6">
        <v>66</v>
      </c>
    </row>
    <row r="48" spans="1:3">
      <c t="s" r="A48" s="4">
        <v>829</v>
      </c>
      <c t="n" r="B48" s="6">
        <v>195</v>
      </c>
      <c t="n" r="C48" s="6">
        <v>21</v>
      </c>
    </row>
    <row r="49" spans="1:3">
      <c t="s" r="A49" s="4">
        <v>830</v>
      </c>
      <c t="n" r="B49" s="6">
        <v>1541</v>
      </c>
      <c t="n" r="C49" s="6">
        <v>1726</v>
      </c>
    </row>
    <row r="50" spans="1:3">
      <c t="s" r="A50" s="4">
        <v>149</v>
      </c>
      <c t="n" r="B50" s="6">
        <v>164025</v>
      </c>
      <c t="n" r="C50" s="6">
        <v>153403</v>
      </c>
    </row>
    <row r="51" spans="1:3">
      <c t="s" r="A51" s="4">
        <v>738</v>
      </c>
    </row>
    <row r="52" spans="1:3">
      <c t="s" r="A52" s="3">
        <v>826</v>
      </c>
    </row>
    <row r="53" spans="1:3">
      <c t="s" r="A53" s="4">
        <v>827</v>
      </c>
      <c t="n" r="B53" s="6">
        <v>62911</v>
      </c>
      <c t="n" r="C53" s="6">
        <v>52992</v>
      </c>
    </row>
    <row r="54" spans="1:3">
      <c t="s" r="A54" s="4">
        <v>830</v>
      </c>
      <c t="n" r="C54" s="6">
        <v>686</v>
      </c>
    </row>
    <row r="55" spans="1:3">
      <c t="s" r="A55" s="4">
        <v>149</v>
      </c>
      <c t="n" r="B55" s="6">
        <v>62911</v>
      </c>
      <c t="n" r="C55" s="6">
        <v>53678</v>
      </c>
    </row>
    <row r="56" spans="1:3">
      <c t="s" r="A56" s="4">
        <v>798</v>
      </c>
    </row>
    <row r="57" spans="1:3">
      <c t="s" r="A57" s="3">
        <v>826</v>
      </c>
    </row>
    <row r="58" spans="1:3">
      <c t="s" r="A58" s="4">
        <v>827</v>
      </c>
      <c t="n" r="C58" s="6">
        <v>14</v>
      </c>
    </row>
    <row r="59" spans="1:3">
      <c t="s" r="A59" s="4">
        <v>149</v>
      </c>
      <c t="n" r="C59" s="6">
        <v>14</v>
      </c>
    </row>
    <row r="60" spans="1:3">
      <c t="s" r="A60" s="4">
        <v>739</v>
      </c>
    </row>
    <row r="61" spans="1:3">
      <c t="s" r="A61" s="3">
        <v>826</v>
      </c>
    </row>
    <row r="62" spans="1:3">
      <c t="s" r="A62" s="4">
        <v>827</v>
      </c>
      <c t="n" r="B62" s="6">
        <v>6000</v>
      </c>
      <c t="n" r="C62" s="6">
        <v>7876</v>
      </c>
    </row>
    <row r="63" spans="1:3">
      <c t="s" r="A63" s="4">
        <v>828</v>
      </c>
      <c t="n" r="C63" s="6">
        <v>56</v>
      </c>
    </row>
    <row r="64" spans="1:3">
      <c t="s" r="A64" s="4">
        <v>829</v>
      </c>
      <c t="n" r="C64" s="6">
        <v>3</v>
      </c>
    </row>
    <row r="65" spans="1:3">
      <c t="s" r="A65" s="4">
        <v>830</v>
      </c>
      <c t="n" r="B65" s="6">
        <v>33</v>
      </c>
      <c t="n" r="C65" s="6">
        <v>43</v>
      </c>
    </row>
    <row r="66" spans="1:3">
      <c t="s" r="A66" s="4">
        <v>149</v>
      </c>
      <c t="n" r="B66" s="6">
        <v>6033</v>
      </c>
      <c t="n" r="C66" s="6">
        <v>7978</v>
      </c>
    </row>
    <row r="67" spans="1:3">
      <c t="s" r="A67" s="4">
        <v>658</v>
      </c>
    </row>
    <row r="68" spans="1:3">
      <c t="s" r="A68" s="3">
        <v>826</v>
      </c>
    </row>
    <row r="69" spans="1:3">
      <c t="s" r="A69" s="4">
        <v>827</v>
      </c>
      <c t="n" r="B69" s="6">
        <v>8640</v>
      </c>
      <c t="n" r="C69" s="6">
        <v>9924</v>
      </c>
    </row>
    <row r="70" spans="1:3">
      <c t="s" r="A70" s="4">
        <v>830</v>
      </c>
      <c t="n" r="B70" s="6">
        <v>135</v>
      </c>
      <c t="n" r="C70" s="6">
        <v>376</v>
      </c>
    </row>
    <row r="71" spans="1:3">
      <c t="s" r="A71" s="4">
        <v>149</v>
      </c>
      <c t="n" r="B71" s="6">
        <v>8775</v>
      </c>
      <c t="n" r="C71" s="6">
        <v>10300</v>
      </c>
    </row>
    <row r="72" spans="1:3">
      <c t="s" r="A72" s="4">
        <v>740</v>
      </c>
    </row>
    <row r="73" spans="1:3">
      <c t="s" r="A73" s="3">
        <v>826</v>
      </c>
    </row>
    <row r="74" spans="1:3">
      <c t="s" r="A74" s="4">
        <v>827</v>
      </c>
      <c t="n" r="B74" s="6">
        <v>5639</v>
      </c>
      <c t="n" r="C74" s="6">
        <v>4416</v>
      </c>
    </row>
    <row r="75" spans="1:3">
      <c t="s" r="A75" s="4">
        <v>830</v>
      </c>
      <c t="n" r="B75" s="6">
        <v>46</v>
      </c>
    </row>
    <row r="76" spans="1:3">
      <c t="s" r="A76" s="4">
        <v>149</v>
      </c>
      <c t="n" r="B76" s="6">
        <v>5685</v>
      </c>
      <c t="n" r="C76" s="6">
        <v>4416</v>
      </c>
    </row>
    <row r="77" spans="1:3">
      <c t="s" r="A77" s="4">
        <v>810</v>
      </c>
    </row>
    <row r="78" spans="1:3">
      <c t="s" r="A78" s="3">
        <v>826</v>
      </c>
    </row>
    <row r="79" spans="1:3">
      <c t="s" r="A79" s="4">
        <v>827</v>
      </c>
      <c t="n" r="B79" s="6">
        <v>573</v>
      </c>
      <c t="n" r="C79" s="6">
        <v>561</v>
      </c>
    </row>
    <row r="80" spans="1:3">
      <c t="s" r="A80" s="4">
        <v>149</v>
      </c>
      <c t="n" r="B80" s="6">
        <v>573</v>
      </c>
      <c t="n" r="C80" s="6">
        <v>561</v>
      </c>
    </row>
    <row r="81" spans="1:3">
      <c t="s" r="A81" s="4">
        <v>813</v>
      </c>
    </row>
    <row r="82" spans="1:3">
      <c t="s" r="A82" s="3">
        <v>826</v>
      </c>
    </row>
    <row r="83" spans="1:3">
      <c t="s" r="A83" s="4">
        <v>827</v>
      </c>
      <c t="n" r="C83" s="6">
        <v>1665</v>
      </c>
    </row>
    <row r="84" spans="1:3">
      <c t="s" r="A84" s="4">
        <v>149</v>
      </c>
      <c t="n" r="C84" s="6">
        <v>1665</v>
      </c>
    </row>
    <row r="85" spans="1:3">
      <c t="s" r="A85" s="4">
        <v>741</v>
      </c>
    </row>
    <row r="86" spans="1:3">
      <c t="s" r="A86" s="3">
        <v>826</v>
      </c>
    </row>
    <row r="87" spans="1:3">
      <c t="s" r="A87" s="4">
        <v>827</v>
      </c>
      <c t="n" r="B87" s="6">
        <v>282</v>
      </c>
      <c t="n" r="C87" s="6">
        <v>851</v>
      </c>
    </row>
    <row r="88" spans="1:3">
      <c t="s" r="A88" s="4">
        <v>149</v>
      </c>
      <c t="n" r="B88" s="6">
        <v>282</v>
      </c>
      <c t="n" r="C88" s="6">
        <v>851</v>
      </c>
    </row>
    <row r="89" spans="1:3">
      <c t="s" r="A89" s="4">
        <v>742</v>
      </c>
    </row>
    <row r="90" spans="1:3">
      <c t="s" r="A90" s="3">
        <v>826</v>
      </c>
    </row>
    <row r="91" spans="1:3">
      <c t="s" r="A91" s="4">
        <v>827</v>
      </c>
      <c t="n" r="B91" s="6">
        <v>694</v>
      </c>
      <c t="n" r="C91" s="6">
        <v>1008</v>
      </c>
    </row>
    <row r="92" spans="1:3">
      <c t="s" r="A92" s="4">
        <v>830</v>
      </c>
      <c t="n" r="B92" s="6">
        <v>89</v>
      </c>
      <c t="n" r="C92" s="6">
        <v>376</v>
      </c>
    </row>
    <row r="93" spans="1:3">
      <c t="s" r="A93" s="4">
        <v>149</v>
      </c>
      <c t="n" r="B93" s="6">
        <v>783</v>
      </c>
      <c t="n" r="C93" s="6">
        <v>1384</v>
      </c>
    </row>
    <row r="94" spans="1:3">
      <c t="s" r="A94" s="4">
        <v>823</v>
      </c>
    </row>
    <row r="95" spans="1:3">
      <c t="s" r="A95" s="3">
        <v>826</v>
      </c>
    </row>
    <row r="96" spans="1:3">
      <c t="s" r="A96" s="4">
        <v>827</v>
      </c>
      <c t="n" r="B96" s="6">
        <v>1452</v>
      </c>
      <c t="n" r="C96" s="6">
        <v>1423</v>
      </c>
    </row>
    <row r="97" spans="1:3">
      <c t="s" r="A97" s="4">
        <v>149</v>
      </c>
      <c t="n" r="B97" s="6">
        <v>1452</v>
      </c>
      <c t="n" r="C97" s="6">
        <v>1423</v>
      </c>
    </row>
    <row r="98" spans="1:3">
      <c t="s" r="A98" s="4">
        <v>827</v>
      </c>
    </row>
    <row r="99" spans="1:3">
      <c t="s" r="A99" s="3">
        <v>826</v>
      </c>
    </row>
    <row r="100" spans="1:3">
      <c t="s" r="A100" s="4">
        <v>830</v>
      </c>
      <c t="n" r="B100" s="6">
        <v>6400</v>
      </c>
      <c t="n" r="C100" s="6">
        <v>8500</v>
      </c>
    </row>
    <row r="101" spans="1:3">
      <c t="s" r="A101" s="4">
        <v>831</v>
      </c>
    </row>
    <row r="102" spans="1:3">
      <c t="s" r="A102" s="3">
        <v>826</v>
      </c>
    </row>
    <row r="103" spans="1:3">
      <c t="s" r="A103" s="4">
        <v>830</v>
      </c>
      <c t="n" r="B103" s="6">
        <v>28</v>
      </c>
      <c t="n" r="C103" s="6">
        <v>200</v>
      </c>
    </row>
    <row r="104" spans="1:3">
      <c t="s" r="A104" s="4">
        <v>832</v>
      </c>
    </row>
    <row r="105" spans="1:3">
      <c t="s" r="A105" s="3">
        <v>826</v>
      </c>
    </row>
    <row r="106" spans="1:3">
      <c t="s" r="A106" s="4">
        <v>830</v>
      </c>
      <c t="n" r="B106" s="6">
        <v>26</v>
      </c>
      <c t="n" r="C106" s="6">
        <v>800</v>
      </c>
    </row>
    <row r="107" spans="1:3">
      <c t="s" r="A107" s="4">
        <v>833</v>
      </c>
    </row>
    <row r="108" spans="1:3">
      <c t="s" r="A108" s="3">
        <v>826</v>
      </c>
    </row>
    <row r="109" spans="1:3">
      <c t="s" r="A109" s="4">
        <v>830</v>
      </c>
      <c t="n" r="B109" s="8">
        <v>1400</v>
      </c>
      <c t="n" r="C109" s="8">
        <v>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4</v>
      </c>
      <c t="s" r="B1" s="2">
        <v>1</v>
      </c>
    </row>
    <row r="2" spans="1:4">
      <c t="s" r="B2" s="2">
        <v>2</v>
      </c>
      <c t="s" r="C2" s="2">
        <v>30</v>
      </c>
      <c t="s" r="D2" s="2">
        <v>82</v>
      </c>
    </row>
    <row r="3" spans="1:4">
      <c t="s" r="A3" s="3">
        <v>245</v>
      </c>
    </row>
    <row r="4" spans="1:4">
      <c t="s" r="A4" s="4">
        <v>835</v>
      </c>
      <c t="n" r="B4" s="8">
        <v>46335</v>
      </c>
      <c t="n" r="C4" s="8">
        <v>44755</v>
      </c>
    </row>
    <row r="5" spans="1:4">
      <c t="s" r="A5" s="4">
        <v>836</v>
      </c>
      <c t="n" r="B5" s="6">
        <v>8993</v>
      </c>
      <c t="n" r="C5" s="6">
        <v>6935</v>
      </c>
    </row>
    <row r="6" spans="1:4">
      <c t="s" r="A6" s="4">
        <v>837</v>
      </c>
      <c t="n" r="B6" s="6">
        <v>37342</v>
      </c>
      <c t="n" r="C6" s="6">
        <v>37820</v>
      </c>
    </row>
    <row r="7" spans="1:4">
      <c t="s" r="A7" s="4">
        <v>838</v>
      </c>
      <c t="n" r="B7" s="6">
        <v>2068</v>
      </c>
      <c t="n" r="C7" s="6">
        <v>1829</v>
      </c>
      <c t="n" r="D7" s="8">
        <v>1368</v>
      </c>
    </row>
    <row r="8" spans="1:4">
      <c t="s" r="A8" s="4">
        <v>839</v>
      </c>
      <c t="n" r="C8" s="6">
        <v>1978</v>
      </c>
    </row>
    <row r="9" spans="1:4">
      <c t="s" r="A9" s="4">
        <v>840</v>
      </c>
    </row>
    <row r="10" spans="1:4">
      <c t="s" r="A10" s="3">
        <v>245</v>
      </c>
    </row>
    <row r="11" spans="1:4">
      <c t="s" r="A11" s="4">
        <v>835</v>
      </c>
      <c t="n" r="B11" s="6">
        <v>27160</v>
      </c>
      <c t="n" r="C11" s="6">
        <v>26487</v>
      </c>
    </row>
    <row r="12" spans="1:4">
      <c t="s" r="A12" s="4">
        <v>841</v>
      </c>
    </row>
    <row r="13" spans="1:4">
      <c t="s" r="A13" s="3">
        <v>245</v>
      </c>
    </row>
    <row r="14" spans="1:4">
      <c t="s" r="A14" s="4">
        <v>835</v>
      </c>
      <c t="n" r="B14" s="6">
        <v>11543</v>
      </c>
      <c t="n" r="C14" s="6">
        <v>11543</v>
      </c>
    </row>
    <row r="15" spans="1:4">
      <c t="s" r="A15" s="4">
        <v>842</v>
      </c>
    </row>
    <row r="16" spans="1:4">
      <c t="s" r="A16" s="3">
        <v>245</v>
      </c>
    </row>
    <row r="17" spans="1:4">
      <c t="s" r="A17" s="4">
        <v>835</v>
      </c>
      <c t="n" r="B17" s="6">
        <v>7213</v>
      </c>
      <c t="n" r="C17" s="6">
        <v>5941</v>
      </c>
    </row>
    <row r="18" spans="1:4">
      <c t="s" r="A18" s="4">
        <v>843</v>
      </c>
    </row>
    <row r="19" spans="1:4">
      <c t="s" r="A19" s="3">
        <v>245</v>
      </c>
    </row>
    <row r="20" spans="1:4">
      <c t="s" r="A20" s="4">
        <v>835</v>
      </c>
      <c t="n" r="B20" s="8">
        <v>419</v>
      </c>
      <c t="n" r="C20" s="8">
        <v>7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44</v>
      </c>
      <c t="s" r="B1" s="2">
        <v>2</v>
      </c>
      <c t="s" r="C1" s="2">
        <v>30</v>
      </c>
    </row>
    <row r="2" spans="1:3">
      <c t="s" r="A2" s="3">
        <v>845</v>
      </c>
    </row>
    <row r="3" spans="1:3">
      <c t="s" r="A3" s="4">
        <v>846</v>
      </c>
      <c t="n" r="B3" s="8">
        <v>8551</v>
      </c>
      <c t="n" r="C3" s="8">
        <v>8387</v>
      </c>
    </row>
    <row r="4" spans="1:3">
      <c t="s" r="A4" s="4">
        <v>847</v>
      </c>
      <c t="n" r="B4" s="6">
        <v>7682</v>
      </c>
      <c t="n" r="C4" s="6">
        <v>10962</v>
      </c>
    </row>
    <row r="5" spans="1:3">
      <c t="s" r="A5" s="4">
        <v>848</v>
      </c>
      <c t="n" r="B5" s="6">
        <v>2491</v>
      </c>
      <c t="n" r="C5" s="6">
        <v>2125</v>
      </c>
    </row>
    <row r="6" spans="1:3">
      <c t="s" r="A6" s="4">
        <v>849</v>
      </c>
      <c t="n" r="B6" s="6">
        <v>1608</v>
      </c>
      <c t="n" r="C6" s="6">
        <v>1703</v>
      </c>
    </row>
    <row r="7" spans="1:3">
      <c t="s" r="A7" s="4">
        <v>850</v>
      </c>
      <c t="n" r="B7" s="6">
        <v>1472</v>
      </c>
      <c t="n" r="C7" s="6">
        <v>1424</v>
      </c>
    </row>
    <row r="8" spans="1:3">
      <c t="s" r="A8" s="4">
        <v>851</v>
      </c>
      <c t="n" r="B8" s="6">
        <v>1034</v>
      </c>
      <c t="n" r="C8" s="6">
        <v>2137</v>
      </c>
    </row>
    <row r="9" spans="1:3">
      <c t="s" r="A9" s="4">
        <v>852</v>
      </c>
      <c t="n" r="B9" s="6">
        <v>942</v>
      </c>
      <c t="n" r="C9" s="6">
        <v>1035</v>
      </c>
    </row>
    <row r="10" spans="1:3">
      <c t="s" r="A10" s="4">
        <v>853</v>
      </c>
      <c t="n" r="B10" s="6">
        <v>727</v>
      </c>
      <c t="n" r="C10" s="6">
        <v>1436</v>
      </c>
    </row>
    <row r="11" spans="1:3">
      <c t="s" r="A11" s="4">
        <v>501</v>
      </c>
      <c t="n" r="C11" s="6">
        <v>149</v>
      </c>
    </row>
    <row r="12" spans="1:3">
      <c t="s" r="A12" s="4">
        <v>854</v>
      </c>
      <c t="n" r="C12" s="6">
        <v>71</v>
      </c>
    </row>
    <row r="13" spans="1:3">
      <c t="s" r="A13" s="4">
        <v>845</v>
      </c>
      <c t="n" r="B13" s="6">
        <v>24507</v>
      </c>
      <c t="n" r="C13" s="6">
        <v>29429</v>
      </c>
    </row>
    <row r="14" spans="1:3">
      <c t="s" r="A14" s="3">
        <v>855</v>
      </c>
    </row>
    <row r="15" spans="1:3">
      <c t="s" r="A15" s="4">
        <v>856</v>
      </c>
      <c t="n" r="B15" s="6">
        <v>1656</v>
      </c>
      <c t="n" r="C15" s="6">
        <v>2306</v>
      </c>
    </row>
    <row r="16" spans="1:3">
      <c t="s" r="A16" s="4">
        <v>501</v>
      </c>
      <c t="n" r="B16" s="6">
        <v>638</v>
      </c>
    </row>
    <row r="17" spans="1:3">
      <c t="s" r="A17" s="4">
        <v>857</v>
      </c>
      <c t="n" r="B17" s="6">
        <v>573</v>
      </c>
      <c t="n" r="C17" s="6">
        <v>1465</v>
      </c>
    </row>
    <row r="18" spans="1:3">
      <c t="s" r="A18" s="4">
        <v>858</v>
      </c>
      <c t="n" r="B18" s="6">
        <v>368</v>
      </c>
      <c t="n" r="C18" s="6">
        <v>738</v>
      </c>
    </row>
    <row r="19" spans="1:3">
      <c t="s" r="A19" s="4">
        <v>859</v>
      </c>
      <c t="n" r="B19" s="6">
        <v>3235</v>
      </c>
      <c t="n" r="C19" s="6">
        <v>4509</v>
      </c>
    </row>
    <row r="20" spans="1:3">
      <c t="s" r="A20" s="4">
        <v>860</v>
      </c>
      <c t="n" r="B20" s="6">
        <v>21272</v>
      </c>
      <c t="n" r="C20" s="8">
        <v>24920</v>
      </c>
    </row>
    <row r="21" spans="1:3">
      <c t="s" r="A21" s="4">
        <v>861</v>
      </c>
    </row>
    <row r="22" spans="1:3">
      <c t="s" r="A22" s="3">
        <v>845</v>
      </c>
    </row>
    <row r="23" spans="1:3">
      <c t="s" r="A23" s="4">
        <v>848</v>
      </c>
      <c t="n" r="B23" s="8">
        <v>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862</v>
      </c>
      <c t="s" r="B1" s="2">
        <v>1</v>
      </c>
    </row>
    <row r="2" spans="1:3">
      <c t="s" r="B2" s="2">
        <v>2</v>
      </c>
      <c t="s" r="C2" s="2">
        <v>30</v>
      </c>
    </row>
    <row r="3" spans="1:3">
      <c t="s" r="A3" s="3">
        <v>863</v>
      </c>
    </row>
    <row r="4" spans="1:3">
      <c t="s" r="A4" s="4">
        <v>864</v>
      </c>
      <c t="s" r="B4" s="4">
        <v>865</v>
      </c>
    </row>
    <row r="5" spans="1:3">
      <c t="s" r="A5" s="4">
        <v>866</v>
      </c>
      <c t="n" r="B5" s="8">
        <v>7682</v>
      </c>
      <c t="n" r="C5" s="8">
        <v>10962</v>
      </c>
    </row>
    <row r="6" spans="1:3">
      <c t="s" r="A6" s="4">
        <v>848</v>
      </c>
      <c t="n" r="B6" s="6">
        <v>2491</v>
      </c>
      <c t="n" r="C6" s="8">
        <v>2125</v>
      </c>
    </row>
    <row r="7" spans="1:3">
      <c t="s" r="A7" s="4">
        <v>867</v>
      </c>
    </row>
    <row r="8" spans="1:3">
      <c t="s" r="A8" s="3">
        <v>863</v>
      </c>
    </row>
    <row r="9" spans="1:3">
      <c t="s" r="A9" s="4">
        <v>868</v>
      </c>
      <c t="n" r="B9" s="6">
        <v>15500</v>
      </c>
    </row>
    <row r="10" spans="1:3">
      <c t="s" r="A10" s="4">
        <v>869</v>
      </c>
      <c t="n" r="B10" s="6">
        <v>5400</v>
      </c>
    </row>
    <row r="11" spans="1:3">
      <c t="s" r="A11" s="4">
        <v>848</v>
      </c>
      <c t="n" r="B11" s="6">
        <v>1900</v>
      </c>
    </row>
    <row r="12" spans="1:3">
      <c t="s" r="A12" s="4">
        <v>870</v>
      </c>
    </row>
    <row r="13" spans="1:3">
      <c t="s" r="A13" s="3">
        <v>863</v>
      </c>
    </row>
    <row r="14" spans="1:3">
      <c t="s" r="A14" s="4">
        <v>869</v>
      </c>
      <c t="n" r="B14" s="6">
        <v>600</v>
      </c>
    </row>
    <row r="15" spans="1:3">
      <c t="s" r="A15" s="4">
        <v>861</v>
      </c>
    </row>
    <row r="16" spans="1:3">
      <c t="s" r="A16" s="3">
        <v>863</v>
      </c>
    </row>
    <row r="17" spans="1:3">
      <c t="s" r="A17" s="4">
        <v>868</v>
      </c>
      <c t="n" r="B17" s="6">
        <v>20900</v>
      </c>
    </row>
    <row r="18" spans="1:3">
      <c t="s" r="A18" s="4">
        <v>871</v>
      </c>
      <c t="n" r="B18" s="6">
        <v>2300</v>
      </c>
    </row>
    <row r="19" spans="1:3">
      <c t="s" r="A19" s="4">
        <v>848</v>
      </c>
      <c t="n" r="B19" s="6">
        <v>600</v>
      </c>
    </row>
    <row r="20" spans="1:3">
      <c t="s" r="A20" s="4">
        <v>872</v>
      </c>
    </row>
    <row r="21" spans="1:3">
      <c t="s" r="A21" s="3">
        <v>863</v>
      </c>
    </row>
    <row r="22" spans="1:3">
      <c t="s" r="A22" s="4">
        <v>871</v>
      </c>
      <c t="n" r="B22" s="6">
        <v>800</v>
      </c>
    </row>
    <row r="23" spans="1:3">
      <c t="s" r="A23" s="4">
        <v>873</v>
      </c>
    </row>
    <row r="24" spans="1:3">
      <c t="s" r="A24" s="3">
        <v>863</v>
      </c>
    </row>
    <row r="25" spans="1:3">
      <c t="s" r="A25" s="4">
        <v>869</v>
      </c>
      <c t="n" r="B25" s="6">
        <v>4800</v>
      </c>
    </row>
    <row r="26" spans="1:3">
      <c t="s" r="A26" s="4">
        <v>874</v>
      </c>
    </row>
    <row r="27" spans="1:3">
      <c t="s" r="A27" s="3">
        <v>863</v>
      </c>
    </row>
    <row r="28" spans="1:3">
      <c t="s" r="A28" s="4">
        <v>871</v>
      </c>
      <c t="n" r="B28" s="8">
        <v>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t="s" r="A1" s="1">
        <v>175</v>
      </c>
      <c t="s" r="B1" s="2">
        <v>125</v>
      </c>
      <c t="s" r="H1" s="2">
        <v>1</v>
      </c>
    </row>
    <row r="2" spans="1:9">
      <c t="s" r="B2" s="2">
        <v>2</v>
      </c>
      <c t="s" r="C2" s="2">
        <v>126</v>
      </c>
      <c t="s" r="D2" s="2">
        <v>4</v>
      </c>
      <c t="s" r="E2" s="2">
        <v>127</v>
      </c>
      <c t="s" r="F2" s="2">
        <v>30</v>
      </c>
      <c t="s" r="G2" s="2">
        <v>128</v>
      </c>
      <c t="s" r="H2" s="2">
        <v>2</v>
      </c>
      <c t="s" r="I2" s="2">
        <v>30</v>
      </c>
    </row>
    <row r="3" spans="1:9">
      <c t="s" r="A3" s="3">
        <v>176</v>
      </c>
    </row>
    <row r="4" spans="1:9">
      <c t="s" r="A4" s="4">
        <v>177</v>
      </c>
      <c t="n" r="B4" s="9">
        <v>0.06</v>
      </c>
      <c t="n" r="C4" s="9">
        <v>0.06</v>
      </c>
      <c t="n" r="D4" s="9">
        <v>0.06</v>
      </c>
      <c t="n" r="E4" s="9">
        <v>0.05</v>
      </c>
      <c t="n" r="F4" s="9">
        <v>0.05</v>
      </c>
      <c t="n" r="G4" s="9">
        <v>0.03</v>
      </c>
      <c t="n" r="H4" s="9">
        <v>0.23</v>
      </c>
      <c t="n" r="I4" s="9">
        <v>0.08</v>
      </c>
    </row>
  </sheetData>
  <mergeCells count="3">
    <mergeCell ref="A1:A2"/>
    <mergeCell ref="B1:G1"/>
    <mergeCell ref="H1:I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5</v>
      </c>
      <c t="s" r="B1" s="2">
        <v>1</v>
      </c>
    </row>
    <row r="2" spans="1:4">
      <c t="s" r="B2" s="2">
        <v>2</v>
      </c>
      <c t="s" r="C2" s="2">
        <v>30</v>
      </c>
      <c t="s" r="D2" s="2">
        <v>82</v>
      </c>
    </row>
    <row r="3" spans="1:4">
      <c t="s" r="A3" s="3">
        <v>876</v>
      </c>
    </row>
    <row r="4" spans="1:4">
      <c t="s" r="A4" s="4">
        <v>877</v>
      </c>
      <c t="n" r="B4" s="8">
        <v>3351</v>
      </c>
      <c t="n" r="C4" s="8">
        <v>141</v>
      </c>
      <c t="n" r="D4" s="8">
        <v>1181</v>
      </c>
    </row>
    <row r="5" spans="1:4">
      <c t="s" r="A5" s="4">
        <v>878</v>
      </c>
      <c t="n" r="B5" s="6">
        <v>1544</v>
      </c>
      <c t="n" r="C5" s="6">
        <v>253</v>
      </c>
      <c t="n" r="D5" s="6">
        <v>368</v>
      </c>
    </row>
    <row r="6" spans="1:4">
      <c t="s" r="A6" s="4">
        <v>879</v>
      </c>
      <c t="n" r="B6" s="6">
        <v>4895</v>
      </c>
      <c t="n" r="C6" s="6">
        <v>394</v>
      </c>
      <c t="n" r="D6" s="6">
        <v>1549</v>
      </c>
    </row>
    <row r="7" spans="1:4">
      <c t="s" r="A7" s="3">
        <v>880</v>
      </c>
    </row>
    <row r="8" spans="1:4">
      <c t="s" r="A8" s="4">
        <v>877</v>
      </c>
      <c t="n" r="B8" s="6">
        <v>3250</v>
      </c>
      <c t="n" r="C8" s="6">
        <v>3116</v>
      </c>
      <c t="n" r="D8" s="6">
        <v>3816</v>
      </c>
    </row>
    <row r="9" spans="1:4">
      <c t="s" r="A9" s="4">
        <v>878</v>
      </c>
      <c t="n" r="B9" s="6">
        <v>737</v>
      </c>
      <c t="n" r="C9" s="6">
        <v>1239</v>
      </c>
      <c t="n" r="D9" s="6">
        <v>1632</v>
      </c>
    </row>
    <row r="10" spans="1:4">
      <c t="s" r="A10" s="4">
        <v>881</v>
      </c>
      <c t="n" r="B10" s="6">
        <v>3987</v>
      </c>
      <c t="n" r="C10" s="6">
        <v>4355</v>
      </c>
      <c t="n" r="D10" s="6">
        <v>5448</v>
      </c>
    </row>
    <row r="11" spans="1:4">
      <c t="s" r="A11" s="4">
        <v>882</v>
      </c>
      <c t="n" r="B11" s="6">
        <v>8882</v>
      </c>
      <c t="n" r="C11" s="6">
        <v>4749</v>
      </c>
      <c t="n" r="D11" s="6">
        <v>6997</v>
      </c>
    </row>
    <row r="12" spans="1:4">
      <c t="s" r="A12" s="3">
        <v>883</v>
      </c>
    </row>
    <row r="13" spans="1:4">
      <c t="s" r="A13" s="4">
        <v>884</v>
      </c>
      <c t="n" r="B13" s="6">
        <v>8481</v>
      </c>
      <c t="n" r="C13" s="6">
        <v>4800</v>
      </c>
      <c t="n" r="D13" s="6">
        <v>6243</v>
      </c>
    </row>
    <row r="14" spans="1:4">
      <c t="s" r="A14" s="4">
        <v>885</v>
      </c>
      <c t="n" r="B14" s="6">
        <v>1568</v>
      </c>
      <c t="n" r="C14" s="6">
        <v>970</v>
      </c>
      <c t="n" r="D14" s="6">
        <v>1300</v>
      </c>
    </row>
    <row r="15" spans="1:4">
      <c t="s" r="A15" s="4">
        <v>886</v>
      </c>
      <c t="n" r="B15" s="6">
        <v>-962</v>
      </c>
      <c t="n" r="C15" s="6">
        <v>-826</v>
      </c>
      <c t="n" r="D15" s="6">
        <v>-610</v>
      </c>
    </row>
    <row r="16" spans="1:4">
      <c t="s" r="A16" s="4">
        <v>502</v>
      </c>
      <c t="n" r="B16" s="6">
        <v>-224</v>
      </c>
      <c t="n" r="C16" s="6">
        <v>-217</v>
      </c>
      <c t="n" r="D16" s="6">
        <v>-167</v>
      </c>
    </row>
    <row r="17" spans="1:4">
      <c t="s" r="A17" s="4">
        <v>887</v>
      </c>
      <c t="n" r="C17" s="6">
        <v>61</v>
      </c>
      <c t="n" r="D17" s="6">
        <v>271</v>
      </c>
    </row>
    <row r="18" spans="1:4">
      <c t="s" r="A18" s="4">
        <v>888</v>
      </c>
      <c t="n" r="B18" s="6">
        <v>19</v>
      </c>
      <c t="n" r="C18" s="6">
        <v>-39</v>
      </c>
      <c t="n" r="D18" s="6">
        <v>-40</v>
      </c>
    </row>
    <row r="19" spans="1:4">
      <c t="s" r="A19" s="4">
        <v>889</v>
      </c>
      <c t="n" r="B19" s="8">
        <v>8882</v>
      </c>
      <c t="n" r="C19" s="8">
        <v>4749</v>
      </c>
      <c t="n" r="D19" s="8">
        <v>6997</v>
      </c>
    </row>
    <row r="20" spans="1:4">
      <c t="s" r="A20" s="3">
        <v>890</v>
      </c>
    </row>
    <row r="21" spans="1:4">
      <c t="s" r="A21" s="4">
        <v>891</v>
      </c>
      <c t="s" r="B21" s="4">
        <v>892</v>
      </c>
      <c t="s" r="C21" s="4">
        <v>892</v>
      </c>
      <c t="s" r="D21" s="4">
        <v>892</v>
      </c>
    </row>
    <row r="22" spans="1:4">
      <c t="s" r="A22" s="4">
        <v>893</v>
      </c>
      <c t="s" r="B22" s="4">
        <v>894</v>
      </c>
      <c t="s" r="C22" s="4">
        <v>895</v>
      </c>
      <c t="s" r="D22" s="4">
        <v>896</v>
      </c>
    </row>
    <row r="23" spans="1:4">
      <c t="s" r="A23" s="4">
        <v>897</v>
      </c>
      <c t="s" r="B23" s="4">
        <v>898</v>
      </c>
      <c t="s" r="C23" s="4">
        <v>899</v>
      </c>
      <c t="s" r="D23" s="4">
        <v>898</v>
      </c>
    </row>
    <row r="24" spans="1:4">
      <c t="s" r="A24" s="4">
        <v>900</v>
      </c>
      <c t="s" r="B24" s="4">
        <v>901</v>
      </c>
      <c t="s" r="C24" s="4">
        <v>902</v>
      </c>
      <c t="s" r="D24" s="4">
        <v>903</v>
      </c>
    </row>
    <row r="25" spans="1:4">
      <c t="s" r="A25" s="4">
        <v>904</v>
      </c>
      <c t="s" r="C25" s="4">
        <v>905</v>
      </c>
      <c t="s" r="D25" s="4">
        <v>906</v>
      </c>
    </row>
    <row r="26" spans="1:4">
      <c t="s" r="A26" s="4">
        <v>907</v>
      </c>
      <c t="s" r="B26" s="4">
        <v>908</v>
      </c>
      <c t="s" r="C26" s="4">
        <v>909</v>
      </c>
      <c t="s" r="D26" s="4">
        <v>909</v>
      </c>
    </row>
    <row r="27" spans="1:4">
      <c t="s" r="A27" s="4">
        <v>910</v>
      </c>
      <c t="s" r="B27" s="4">
        <v>911</v>
      </c>
      <c t="s" r="C27" s="4">
        <v>912</v>
      </c>
      <c t="s" r="D27" s="4">
        <v>913</v>
      </c>
    </row>
    <row r="28" spans="1:4">
      <c t="s" r="A28" s="4">
        <v>587</v>
      </c>
    </row>
    <row r="29" spans="1:4">
      <c t="s" r="A29" s="3">
        <v>880</v>
      </c>
    </row>
    <row r="30" spans="1:4">
      <c t="s" r="A30" s="4">
        <v>882</v>
      </c>
      <c t="n" r="B30" s="8">
        <v>-395</v>
      </c>
      <c t="n" r="C30" s="8">
        <v>-576</v>
      </c>
      <c t="n" r="D30" s="8">
        <v>-347</v>
      </c>
    </row>
    <row r="31" spans="1:4">
      <c t="s" r="A31" s="3">
        <v>883</v>
      </c>
    </row>
    <row r="32" spans="1:4">
      <c t="s" r="A32" s="4">
        <v>889</v>
      </c>
      <c t="n" r="B32" s="8">
        <v>-395</v>
      </c>
      <c t="n" r="C32" s="8">
        <v>-576</v>
      </c>
      <c t="n" r="D32" s="8">
        <v>-3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14</v>
      </c>
      <c t="s" r="B1" s="2">
        <v>1</v>
      </c>
    </row>
    <row r="2" spans="1:4">
      <c t="s" r="B2" s="2">
        <v>2</v>
      </c>
      <c t="s" r="C2" s="2">
        <v>30</v>
      </c>
      <c t="s" r="D2" s="2">
        <v>82</v>
      </c>
    </row>
    <row r="3" spans="1:4">
      <c t="s" r="A3" s="3">
        <v>915</v>
      </c>
    </row>
    <row r="4" spans="1:4">
      <c t="s" r="A4" s="4">
        <v>916</v>
      </c>
      <c t="n" r="B4" s="8">
        <v>9261</v>
      </c>
    </row>
    <row r="5" spans="1:4">
      <c t="s" r="A5" s="4">
        <v>917</v>
      </c>
      <c t="n" r="B5" s="6">
        <v>-4963</v>
      </c>
    </row>
    <row r="6" spans="1:4">
      <c t="s" r="A6" s="4">
        <v>918</v>
      </c>
      <c t="n" r="B6" s="6">
        <v>4298</v>
      </c>
    </row>
    <row r="7" spans="1:4">
      <c t="s" r="A7" s="3">
        <v>919</v>
      </c>
    </row>
    <row r="8" spans="1:4">
      <c t="n" r="A8" s="11">
        <v>2015</v>
      </c>
      <c t="n" r="B8" s="6">
        <v>-944</v>
      </c>
    </row>
    <row r="9" spans="1:4">
      <c t="n" r="A9" s="11">
        <v>2016</v>
      </c>
      <c t="n" r="B9" s="6">
        <v>-588</v>
      </c>
    </row>
    <row r="10" spans="1:4">
      <c t="n" r="A10" s="11">
        <v>2017</v>
      </c>
      <c t="n" r="B10" s="6">
        <v>-549</v>
      </c>
    </row>
    <row r="11" spans="1:4">
      <c t="n" r="A11" s="11">
        <v>2018</v>
      </c>
      <c t="n" r="B11" s="6">
        <v>-522</v>
      </c>
    </row>
    <row r="12" spans="1:4">
      <c t="n" r="A12" s="11">
        <v>2019</v>
      </c>
      <c t="n" r="B12" s="6">
        <v>-441</v>
      </c>
    </row>
    <row r="13" spans="1:4">
      <c t="s" r="A13" s="4">
        <v>44</v>
      </c>
      <c t="n" r="B13" s="6">
        <v>24885</v>
      </c>
      <c t="n" r="C13" s="8">
        <v>24885</v>
      </c>
    </row>
    <row r="14" spans="1:4">
      <c t="s" r="A14" s="4">
        <v>920</v>
      </c>
      <c t="n" r="B14" s="6">
        <v>4298</v>
      </c>
      <c t="n" r="C14" s="6">
        <v>5347</v>
      </c>
    </row>
    <row r="15" spans="1:4">
      <c t="s" r="A15" s="4">
        <v>921</v>
      </c>
      <c t="n" r="B15" s="6">
        <v>1049</v>
      </c>
      <c t="n" r="C15" s="8">
        <v>1057</v>
      </c>
      <c t="n" r="D15" s="8">
        <v>400</v>
      </c>
    </row>
    <row r="16" spans="1:4">
      <c t="n" r="A16" s="11">
        <v>2015</v>
      </c>
    </row>
    <row r="17" spans="1:4">
      <c t="s" r="A17" s="3">
        <v>915</v>
      </c>
    </row>
    <row r="18" spans="1:4">
      <c t="s" r="A18" s="4">
        <v>918</v>
      </c>
      <c t="n" r="B18" s="6">
        <v>4298</v>
      </c>
    </row>
    <row r="19" spans="1:4">
      <c t="n" r="A19" s="11">
        <v>2016</v>
      </c>
    </row>
    <row r="20" spans="1:4">
      <c t="s" r="A20" s="3">
        <v>915</v>
      </c>
    </row>
    <row r="21" spans="1:4">
      <c t="s" r="A21" s="4">
        <v>918</v>
      </c>
      <c t="n" r="B21" s="6">
        <v>3354</v>
      </c>
    </row>
    <row r="22" spans="1:4">
      <c t="n" r="A22" s="11">
        <v>2017</v>
      </c>
    </row>
    <row r="23" spans="1:4">
      <c t="s" r="A23" s="3">
        <v>915</v>
      </c>
    </row>
    <row r="24" spans="1:4">
      <c t="s" r="A24" s="4">
        <v>918</v>
      </c>
      <c t="n" r="B24" s="6">
        <v>2766</v>
      </c>
    </row>
    <row r="25" spans="1:4">
      <c t="n" r="A25" s="11">
        <v>2018</v>
      </c>
    </row>
    <row r="26" spans="1:4">
      <c t="s" r="A26" s="3">
        <v>915</v>
      </c>
    </row>
    <row r="27" spans="1:4">
      <c t="s" r="A27" s="4">
        <v>918</v>
      </c>
      <c t="n" r="B27" s="6">
        <v>2217</v>
      </c>
    </row>
    <row r="28" spans="1:4">
      <c t="n" r="A28" s="11">
        <v>2019</v>
      </c>
    </row>
    <row r="29" spans="1:4">
      <c t="s" r="A29" s="3">
        <v>915</v>
      </c>
    </row>
    <row r="30" spans="1:4">
      <c t="s" r="A30" s="4">
        <v>918</v>
      </c>
      <c t="n" r="B30" s="6">
        <v>1695</v>
      </c>
    </row>
    <row r="31" spans="1:4">
      <c t="n" r="A31" s="11">
        <v>2020</v>
      </c>
    </row>
    <row r="32" spans="1:4">
      <c t="s" r="A32" s="3">
        <v>915</v>
      </c>
    </row>
    <row r="33" spans="1:4">
      <c t="s" r="A33" s="4">
        <v>918</v>
      </c>
      <c t="n" r="B33" s="8">
        <v>12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4"/>
    <col customWidth="1" max="2" min="2" width="21"/>
  </cols>
  <sheetData>
    <row r="1" spans="1:2">
      <c t="s" r="A1" s="1">
        <v>922</v>
      </c>
      <c t="s" r="B1" s="2">
        <v>179</v>
      </c>
    </row>
    <row r="2" spans="1:2">
      <c t="s" r="A2" s="3">
        <v>149</v>
      </c>
    </row>
    <row r="3" spans="1:2">
      <c t="n" r="A3" s="6">
        <v>2015</v>
      </c>
      <c t="n" r="B3" s="8">
        <v>146601</v>
      </c>
    </row>
    <row r="4" spans="1:2">
      <c t="n" r="A4" s="6">
        <v>2016</v>
      </c>
      <c t="n" r="B4" s="6">
        <v>39849</v>
      </c>
    </row>
    <row r="5" spans="1:2">
      <c t="n" r="A5" s="6">
        <v>2017</v>
      </c>
      <c t="n" r="B5" s="6">
        <v>24332</v>
      </c>
    </row>
    <row r="6" spans="1:2">
      <c t="n" r="A6" s="6">
        <v>2018</v>
      </c>
      <c t="n" r="B6" s="6">
        <v>17945</v>
      </c>
    </row>
    <row r="7" spans="1:2">
      <c t="n" r="A7" s="6">
        <v>2019</v>
      </c>
      <c t="n" r="B7" s="6">
        <v>12500</v>
      </c>
    </row>
    <row r="8" spans="1:2">
      <c t="s" r="A8" s="4">
        <v>923</v>
      </c>
      <c t="n" r="B8" s="6">
        <v>4515</v>
      </c>
    </row>
    <row r="9" spans="1:2">
      <c t="s" r="A9" s="4">
        <v>149</v>
      </c>
      <c t="n" r="B9" s="6">
        <v>245742</v>
      </c>
    </row>
    <row r="10" spans="1:2">
      <c t="s" r="A10" s="3">
        <v>924</v>
      </c>
    </row>
    <row r="11" spans="1:2">
      <c t="n" r="A11" s="6">
        <v>2015</v>
      </c>
      <c t="n" r="B11" s="6">
        <v>101166</v>
      </c>
    </row>
    <row r="12" spans="1:2">
      <c t="n" r="A12" s="6">
        <v>2016</v>
      </c>
      <c t="n" r="B12" s="6">
        <v>30834</v>
      </c>
    </row>
    <row r="13" spans="1:2">
      <c t="n" r="A13" s="6">
        <v>2017</v>
      </c>
      <c t="n" r="B13" s="6">
        <v>19609</v>
      </c>
    </row>
    <row r="14" spans="1:2">
      <c t="n" r="A14" s="6">
        <v>2018</v>
      </c>
      <c t="n" r="B14" s="6">
        <v>12830</v>
      </c>
    </row>
    <row r="15" spans="1:2">
      <c t="n" r="A15" s="6">
        <v>2019</v>
      </c>
      <c t="n" r="B15" s="6">
        <v>9683</v>
      </c>
    </row>
    <row r="16" spans="1:2">
      <c t="s" r="A16" s="4">
        <v>923</v>
      </c>
      <c t="n" r="B16" s="6">
        <v>2765</v>
      </c>
    </row>
    <row r="17" spans="1:2">
      <c t="s" r="A17" s="4">
        <v>149</v>
      </c>
      <c t="n" r="B17" s="6">
        <v>176887</v>
      </c>
    </row>
    <row r="18" spans="1:2">
      <c t="s" r="A18" s="3">
        <v>925</v>
      </c>
    </row>
    <row r="19" spans="1:2">
      <c t="n" r="A19" s="6">
        <v>2015</v>
      </c>
      <c t="n" r="B19" s="6">
        <v>45435</v>
      </c>
    </row>
    <row r="20" spans="1:2">
      <c t="n" r="A20" s="6">
        <v>2016</v>
      </c>
      <c t="n" r="B20" s="6">
        <v>9015</v>
      </c>
    </row>
    <row r="21" spans="1:2">
      <c t="n" r="A21" s="6">
        <v>2017</v>
      </c>
      <c t="n" r="B21" s="6">
        <v>4723</v>
      </c>
    </row>
    <row r="22" spans="1:2">
      <c t="n" r="A22" s="6">
        <v>2018</v>
      </c>
      <c t="n" r="B22" s="6">
        <v>5115</v>
      </c>
    </row>
    <row r="23" spans="1:2">
      <c t="n" r="A23" s="6">
        <v>2019</v>
      </c>
      <c t="n" r="B23" s="6">
        <v>2817</v>
      </c>
    </row>
    <row r="24" spans="1:2">
      <c t="s" r="A24" s="4">
        <v>923</v>
      </c>
      <c t="n" r="B24" s="6">
        <v>1750</v>
      </c>
    </row>
    <row r="25" spans="1:2">
      <c t="s" r="A25" s="4">
        <v>149</v>
      </c>
      <c t="n" r="B25" s="8">
        <v>688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t="s" r="A1" s="1">
        <v>926</v>
      </c>
      <c t="s" r="B1" s="2">
        <v>927</v>
      </c>
      <c t="s" r="C1" s="2">
        <v>2</v>
      </c>
      <c t="s" r="D1" s="2">
        <v>30</v>
      </c>
      <c t="s" r="E1" s="2">
        <v>82</v>
      </c>
      <c t="s" r="F1" s="2">
        <v>487</v>
      </c>
    </row>
    <row r="2" spans="1:6">
      <c t="s" r="A2" s="3">
        <v>253</v>
      </c>
    </row>
    <row r="3" spans="1:6">
      <c t="s" r="A3" s="4">
        <v>928</v>
      </c>
      <c t="n" r="C3" s="8">
        <v>643000</v>
      </c>
    </row>
    <row r="4" spans="1:6">
      <c t="s" r="A4" s="4">
        <v>98</v>
      </c>
      <c t="n" r="C4" s="6">
        <v>552</v>
      </c>
    </row>
    <row r="5" spans="1:6">
      <c t="s" r="A5" s="4">
        <v>929</v>
      </c>
      <c t="n" r="C5" s="6">
        <v>5831</v>
      </c>
      <c t="n" r="D5" s="8">
        <v>5157</v>
      </c>
      <c t="n" r="E5" s="8">
        <v>3867</v>
      </c>
    </row>
    <row r="6" spans="1:6">
      <c t="s" r="A6" s="3">
        <v>930</v>
      </c>
    </row>
    <row r="7" spans="1:6">
      <c t="s" r="A7" s="4">
        <v>931</v>
      </c>
      <c t="n" r="C7" s="6">
        <v>38500</v>
      </c>
      <c t="n" r="D7" s="6">
        <v>25000</v>
      </c>
    </row>
    <row r="8" spans="1:6">
      <c t="s" r="A8" s="4">
        <v>149</v>
      </c>
      <c t="n" r="C8" s="6">
        <v>103500</v>
      </c>
      <c t="n" r="D8" s="6">
        <v>95600</v>
      </c>
    </row>
    <row r="9" spans="1:6">
      <c t="s" r="A9" s="4">
        <v>54</v>
      </c>
      <c t="n" r="C9" s="6">
        <v>38500</v>
      </c>
      <c t="n" r="D9" s="6">
        <v>25000</v>
      </c>
    </row>
    <row r="10" spans="1:6">
      <c t="s" r="A10" s="3">
        <v>932</v>
      </c>
    </row>
    <row r="11" spans="1:6">
      <c t="s" r="A11" s="4">
        <v>933</v>
      </c>
      <c t="n" r="C11" s="6">
        <v>552</v>
      </c>
    </row>
    <row r="12" spans="1:6">
      <c t="s" r="A12" s="4">
        <v>934</v>
      </c>
      <c t="n" r="C12" s="6">
        <v>10438</v>
      </c>
      <c t="n" r="D12" s="6">
        <v>13233</v>
      </c>
    </row>
    <row r="13" spans="1:6">
      <c t="s" r="A13" s="4">
        <v>935</v>
      </c>
      <c t="n" r="C13" s="6">
        <v>182234</v>
      </c>
      <c t="n" r="D13" s="6">
        <v>170918</v>
      </c>
    </row>
    <row r="14" spans="1:6">
      <c t="s" r="A14" s="4">
        <v>936</v>
      </c>
    </row>
    <row r="15" spans="1:6">
      <c t="s" r="A15" s="3">
        <v>253</v>
      </c>
    </row>
    <row r="16" spans="1:6">
      <c t="s" r="A16" s="4">
        <v>937</v>
      </c>
      <c t="n" r="C16" s="8">
        <v>10000</v>
      </c>
    </row>
    <row r="17" spans="1:6">
      <c t="s" r="A17" s="4">
        <v>938</v>
      </c>
      <c t="s" r="C17" s="4">
        <v>939</v>
      </c>
    </row>
    <row r="18" spans="1:6">
      <c t="s" r="A18" s="4">
        <v>940</v>
      </c>
      <c t="s" r="C18" s="4">
        <v>941</v>
      </c>
    </row>
    <row r="19" spans="1:6">
      <c t="s" r="A19" s="4">
        <v>660</v>
      </c>
    </row>
    <row r="20" spans="1:6">
      <c t="s" r="A20" s="3">
        <v>253</v>
      </c>
    </row>
    <row r="21" spans="1:6">
      <c t="s" r="A21" s="4">
        <v>937</v>
      </c>
      <c t="n" r="C21" s="8">
        <v>4600</v>
      </c>
    </row>
    <row r="22" spans="1:6">
      <c t="s" r="A22" s="4">
        <v>635</v>
      </c>
      <c t="n" r="C22" s="6">
        <v>6200</v>
      </c>
    </row>
    <row r="23" spans="1:6">
      <c t="s" r="A23" s="4">
        <v>942</v>
      </c>
      <c t="n" r="C23" s="6">
        <v>0</v>
      </c>
      <c t="n" r="D23" s="6">
        <v>0</v>
      </c>
    </row>
    <row r="24" spans="1:6">
      <c t="s" r="A24" s="4">
        <v>943</v>
      </c>
    </row>
    <row r="25" spans="1:6">
      <c t="s" r="A25" s="3">
        <v>253</v>
      </c>
    </row>
    <row r="26" spans="1:6">
      <c t="s" r="A26" s="4">
        <v>928</v>
      </c>
      <c t="n" r="C26" s="6">
        <v>643000</v>
      </c>
    </row>
    <row r="27" spans="1:6">
      <c t="s" r="A27" s="4">
        <v>98</v>
      </c>
      <c t="n" r="C27" s="6">
        <v>100</v>
      </c>
    </row>
    <row r="28" spans="1:6">
      <c t="s" r="A28" s="4">
        <v>929</v>
      </c>
      <c t="n" r="C28" s="6">
        <v>100</v>
      </c>
    </row>
    <row r="29" spans="1:6">
      <c t="s" r="A29" s="3">
        <v>930</v>
      </c>
    </row>
    <row r="30" spans="1:6">
      <c t="s" r="A30" s="4">
        <v>931</v>
      </c>
      <c t="n" r="C30" s="6">
        <v>38521</v>
      </c>
    </row>
    <row r="31" spans="1:6">
      <c t="n" r="A31" s="6">
        <v>2016</v>
      </c>
      <c t="n" r="C31" s="6">
        <v>13500</v>
      </c>
    </row>
    <row r="32" spans="1:6">
      <c t="n" r="A32" s="6">
        <v>2017</v>
      </c>
      <c t="n" r="C32" s="6">
        <v>2500</v>
      </c>
    </row>
    <row r="33" spans="1:6">
      <c t="n" r="A33" s="6">
        <v>2018</v>
      </c>
      <c t="n" r="C33" s="6">
        <v>10000</v>
      </c>
    </row>
    <row r="34" spans="1:6">
      <c t="n" r="A34" s="6">
        <v>2019</v>
      </c>
      <c t="n" r="C34" s="6">
        <v>11000</v>
      </c>
    </row>
    <row r="35" spans="1:6">
      <c t="s" r="A35" s="4">
        <v>944</v>
      </c>
      <c t="n" r="C35" s="6">
        <v>28000</v>
      </c>
    </row>
    <row r="36" spans="1:6">
      <c t="s" r="A36" s="4">
        <v>54</v>
      </c>
      <c t="n" r="C36" s="8">
        <v>38521</v>
      </c>
    </row>
    <row r="37" spans="1:6">
      <c t="s" r="A37" s="3">
        <v>945</v>
      </c>
    </row>
    <row r="38" spans="1:6">
      <c t="s" r="A38" s="4">
        <v>946</v>
      </c>
      <c t="s" r="C38" s="4">
        <v>947</v>
      </c>
    </row>
    <row r="39" spans="1:6">
      <c t="s" r="A39" s="4">
        <v>948</v>
      </c>
      <c t="s" r="C39" s="4">
        <v>949</v>
      </c>
    </row>
    <row r="40" spans="1:6">
      <c t="s" r="A40" s="4">
        <v>950</v>
      </c>
      <c t="s" r="C40" s="4">
        <v>951</v>
      </c>
    </row>
    <row r="41" spans="1:6">
      <c t="s" r="A41" s="4">
        <v>952</v>
      </c>
      <c t="s" r="C41" s="4">
        <v>953</v>
      </c>
    </row>
    <row r="42" spans="1:6">
      <c t="s" r="A42" s="4">
        <v>954</v>
      </c>
      <c t="s" r="C42" s="4">
        <v>955</v>
      </c>
    </row>
    <row r="43" spans="1:6">
      <c t="s" r="A43" s="4">
        <v>923</v>
      </c>
      <c t="s" r="C43" s="4">
        <v>956</v>
      </c>
    </row>
    <row r="44" spans="1:6">
      <c t="s" r="A44" s="3">
        <v>932</v>
      </c>
    </row>
    <row r="45" spans="1:6">
      <c t="s" r="A45" s="4">
        <v>933</v>
      </c>
      <c t="n" r="C45" s="8">
        <v>100</v>
      </c>
    </row>
    <row r="46" spans="1:6">
      <c t="s" r="A46" s="4">
        <v>957</v>
      </c>
    </row>
    <row r="47" spans="1:6">
      <c t="s" r="A47" s="3">
        <v>930</v>
      </c>
    </row>
    <row r="48" spans="1:6">
      <c t="s" r="A48" s="4">
        <v>149</v>
      </c>
      <c t="n" r="C48" s="6">
        <v>78500</v>
      </c>
    </row>
    <row r="49" spans="1:6">
      <c t="s" r="A49" s="4">
        <v>958</v>
      </c>
    </row>
    <row r="50" spans="1:6">
      <c t="s" r="A50" s="3">
        <v>253</v>
      </c>
    </row>
    <row r="51" spans="1:6">
      <c t="s" r="A51" s="4">
        <v>959</v>
      </c>
      <c t="n" r="C51" s="6">
        <v>21</v>
      </c>
    </row>
    <row r="52" spans="1:6">
      <c t="s" r="A52" s="4">
        <v>960</v>
      </c>
      <c t="n" r="C52" s="6">
        <v>36</v>
      </c>
    </row>
    <row r="53" spans="1:6">
      <c t="s" r="A53" s="3">
        <v>930</v>
      </c>
    </row>
    <row r="54" spans="1:6">
      <c t="s" r="A54" s="4">
        <v>149</v>
      </c>
      <c t="n" r="C54" s="8">
        <v>3000</v>
      </c>
    </row>
    <row r="55" spans="1:6">
      <c t="s" r="A55" s="4">
        <v>961</v>
      </c>
    </row>
    <row r="56" spans="1:6">
      <c t="s" r="A56" s="3">
        <v>930</v>
      </c>
    </row>
    <row r="57" spans="1:6">
      <c t="s" r="A57" s="4">
        <v>962</v>
      </c>
      <c t="s" r="C57" s="4">
        <v>963</v>
      </c>
    </row>
    <row r="58" spans="1:6">
      <c t="s" r="A58" s="4">
        <v>964</v>
      </c>
    </row>
    <row r="59" spans="1:6">
      <c t="s" r="A59" s="3">
        <v>930</v>
      </c>
    </row>
    <row r="60" spans="1:6">
      <c t="s" r="A60" s="4">
        <v>962</v>
      </c>
      <c t="s" r="C60" s="4">
        <v>965</v>
      </c>
    </row>
    <row r="61" spans="1:6">
      <c t="s" r="A61" s="4">
        <v>966</v>
      </c>
    </row>
    <row r="62" spans="1:6">
      <c t="s" r="A62" s="3">
        <v>930</v>
      </c>
    </row>
    <row r="63" spans="1:6">
      <c t="s" r="A63" s="4">
        <v>931</v>
      </c>
      <c t="n" r="D63" s="6">
        <v>25000</v>
      </c>
    </row>
    <row r="64" spans="1:6">
      <c t="s" r="A64" s="4">
        <v>54</v>
      </c>
      <c t="n" r="D64" s="6">
        <v>25000</v>
      </c>
    </row>
    <row r="65" spans="1:6">
      <c t="s" r="A65" s="4">
        <v>967</v>
      </c>
      <c t="s" r="C65" s="4">
        <v>968</v>
      </c>
    </row>
    <row r="66" spans="1:6">
      <c t="s" r="A66" s="4">
        <v>56</v>
      </c>
    </row>
    <row r="67" spans="1:6">
      <c t="s" r="A67" s="3">
        <v>932</v>
      </c>
    </row>
    <row r="68" spans="1:6">
      <c t="s" r="A68" s="4">
        <v>969</v>
      </c>
      <c t="n" r="C68" s="8">
        <v>3000</v>
      </c>
    </row>
    <row r="69" spans="1:6">
      <c t="s" r="A69" s="4">
        <v>935</v>
      </c>
      <c t="n" r="C69" s="6">
        <v>10000</v>
      </c>
      <c t="n" r="D69" s="6">
        <v>12800</v>
      </c>
    </row>
    <row r="70" spans="1:6">
      <c t="s" r="A70" s="4">
        <v>970</v>
      </c>
      <c t="n" r="C70" s="8">
        <v>13496</v>
      </c>
      <c t="n" r="D70" s="6">
        <v>16496</v>
      </c>
    </row>
    <row r="71" spans="1:6">
      <c t="s" r="A71" s="4">
        <v>971</v>
      </c>
    </row>
    <row r="72" spans="1:6">
      <c t="s" r="A72" s="3">
        <v>253</v>
      </c>
    </row>
    <row r="73" spans="1:6">
      <c t="s" r="A73" s="4">
        <v>959</v>
      </c>
      <c t="n" r="D73" s="6">
        <v>3000</v>
      </c>
    </row>
    <row r="74" spans="1:6">
      <c t="s" r="A74" s="3">
        <v>932</v>
      </c>
    </row>
    <row r="75" spans="1:6">
      <c t="s" r="A75" s="4">
        <v>970</v>
      </c>
      <c t="n" r="D75" s="6">
        <v>5200</v>
      </c>
      <c t="n" r="F75" s="8">
        <v>8200</v>
      </c>
    </row>
    <row r="76" spans="1:6">
      <c t="s" r="A76" s="4">
        <v>972</v>
      </c>
      <c t="n" r="D76" s="6">
        <v>200</v>
      </c>
    </row>
    <row r="77" spans="1:6">
      <c t="s" r="A77" s="4">
        <v>973</v>
      </c>
    </row>
    <row r="78" spans="1:6">
      <c t="s" r="A78" s="3">
        <v>932</v>
      </c>
    </row>
    <row r="79" spans="1:6">
      <c t="s" r="A79" s="4">
        <v>974</v>
      </c>
      <c t="s" r="C79" s="4">
        <v>975</v>
      </c>
    </row>
    <row r="80" spans="1:6">
      <c t="s" r="A80" s="4">
        <v>976</v>
      </c>
    </row>
    <row r="81" spans="1:6">
      <c t="s" r="A81" s="3">
        <v>932</v>
      </c>
    </row>
    <row r="82" spans="1:6">
      <c t="s" r="A82" s="4">
        <v>977</v>
      </c>
      <c t="n" r="C82" s="8">
        <v>5248</v>
      </c>
    </row>
    <row r="83" spans="1:6">
      <c t="s" r="A83" s="4">
        <v>934</v>
      </c>
      <c t="n" r="C83" s="8">
        <v>5248</v>
      </c>
    </row>
    <row r="84" spans="1:6">
      <c t="s" r="A84" s="4">
        <v>978</v>
      </c>
      <c t="s" r="C84" s="4">
        <v>979</v>
      </c>
    </row>
    <row r="85" spans="1:6">
      <c t="s" r="A85" s="4">
        <v>980</v>
      </c>
      <c t="s" r="C85" s="4">
        <v>953</v>
      </c>
    </row>
    <row r="86" spans="1:6">
      <c t="s" r="A86" s="4">
        <v>981</v>
      </c>
      <c t="s" r="C86" s="4">
        <v>982</v>
      </c>
    </row>
    <row r="87" spans="1:6">
      <c t="s" r="A87" s="4">
        <v>983</v>
      </c>
    </row>
    <row r="88" spans="1:6">
      <c t="s" r="A88" s="3">
        <v>932</v>
      </c>
    </row>
    <row r="89" spans="1:6">
      <c t="s" r="A89" s="4">
        <v>977</v>
      </c>
      <c t="n" r="C89" s="8">
        <v>3093</v>
      </c>
    </row>
    <row r="90" spans="1:6">
      <c t="s" r="A90" s="4">
        <v>934</v>
      </c>
      <c t="n" r="C90" s="8">
        <v>2204</v>
      </c>
    </row>
    <row r="91" spans="1:6">
      <c t="s" r="A91" s="4">
        <v>978</v>
      </c>
      <c t="s" r="C91" s="4">
        <v>979</v>
      </c>
    </row>
    <row r="92" spans="1:6">
      <c t="s" r="A92" s="4">
        <v>980</v>
      </c>
      <c t="s" r="C92" s="4">
        <v>984</v>
      </c>
    </row>
    <row r="93" spans="1:6">
      <c t="s" r="A93" s="4">
        <v>981</v>
      </c>
      <c t="s" r="C93" s="4">
        <v>985</v>
      </c>
    </row>
    <row r="94" spans="1:6">
      <c t="s" r="A94" s="4">
        <v>986</v>
      </c>
    </row>
    <row r="95" spans="1:6">
      <c t="s" r="A95" s="3">
        <v>932</v>
      </c>
    </row>
    <row r="96" spans="1:6">
      <c t="s" r="A96" s="4">
        <v>977</v>
      </c>
      <c t="n" r="C96" s="8">
        <v>5155</v>
      </c>
    </row>
    <row r="97" spans="1:6">
      <c t="s" r="A97" s="4">
        <v>934</v>
      </c>
      <c t="n" r="C97" s="8">
        <v>2986</v>
      </c>
    </row>
    <row r="98" spans="1:6">
      <c t="s" r="A98" s="4">
        <v>978</v>
      </c>
      <c t="s" r="C98" s="4">
        <v>979</v>
      </c>
    </row>
    <row r="99" spans="1:6">
      <c t="s" r="A99" s="4">
        <v>980</v>
      </c>
      <c t="s" r="C99" s="4">
        <v>987</v>
      </c>
    </row>
    <row r="100" spans="1:6">
      <c t="s" r="A100" s="4">
        <v>981</v>
      </c>
      <c t="s" r="C100" s="4">
        <v>988</v>
      </c>
    </row>
    <row r="101" spans="1:6">
      <c t="s" r="A101" s="4">
        <v>989</v>
      </c>
    </row>
    <row r="102" spans="1:6">
      <c t="s" r="A102" s="3">
        <v>932</v>
      </c>
    </row>
    <row r="103" spans="1:6">
      <c t="s" r="A103" s="4">
        <v>935</v>
      </c>
      <c t="n" r="C103" s="8">
        <v>174667</v>
      </c>
      <c t="n" r="D103" s="6">
        <v>164361</v>
      </c>
    </row>
    <row r="104" spans="1:6">
      <c t="s" r="A104" s="4">
        <v>990</v>
      </c>
    </row>
    <row r="105" spans="1:6">
      <c t="s" r="A105" s="3">
        <v>253</v>
      </c>
    </row>
    <row r="106" spans="1:6">
      <c t="s" r="A106" s="4">
        <v>937</v>
      </c>
      <c t="n" r="C106" s="6">
        <v>57000</v>
      </c>
    </row>
    <row r="107" spans="1:6">
      <c t="s" r="A107" s="4">
        <v>991</v>
      </c>
      <c t="n" r="C107" s="6">
        <v>0</v>
      </c>
      <c t="n" r="D107" s="8">
        <v>0</v>
      </c>
    </row>
    <row r="108" spans="1:6">
      <c t="s" r="A108" s="4">
        <v>992</v>
      </c>
    </row>
    <row r="109" spans="1:6">
      <c t="s" r="A109" s="3">
        <v>253</v>
      </c>
    </row>
    <row r="110" spans="1:6">
      <c t="s" r="A110" s="4">
        <v>993</v>
      </c>
      <c t="n" r="C110" s="6">
        <v>437000</v>
      </c>
    </row>
    <row r="111" spans="1:6">
      <c t="s" r="A111" s="4">
        <v>994</v>
      </c>
    </row>
    <row r="112" spans="1:6">
      <c t="s" r="A112" s="3">
        <v>253</v>
      </c>
    </row>
    <row r="113" spans="1:6">
      <c t="s" r="A113" s="4">
        <v>937</v>
      </c>
      <c t="n" r="C113" s="6">
        <v>11500</v>
      </c>
    </row>
    <row r="114" spans="1:6">
      <c t="s" r="A114" s="4">
        <v>995</v>
      </c>
    </row>
    <row r="115" spans="1:6">
      <c t="s" r="A115" s="3">
        <v>253</v>
      </c>
    </row>
    <row r="116" spans="1:6">
      <c t="s" r="A116" s="4">
        <v>98</v>
      </c>
      <c t="n" r="C116" s="6">
        <v>500</v>
      </c>
    </row>
    <row r="117" spans="1:6">
      <c t="s" r="A117" s="3">
        <v>932</v>
      </c>
    </row>
    <row r="118" spans="1:6">
      <c t="s" r="A118" s="4">
        <v>977</v>
      </c>
      <c t="n" r="B118" s="8">
        <v>8200</v>
      </c>
    </row>
    <row r="119" spans="1:6">
      <c t="s" r="A119" s="4">
        <v>969</v>
      </c>
      <c t="n" r="C119" s="6">
        <v>3000</v>
      </c>
    </row>
    <row r="120" spans="1:6">
      <c t="s" r="A120" s="4">
        <v>933</v>
      </c>
      <c t="n" r="C120" s="6">
        <v>500</v>
      </c>
    </row>
    <row r="121" spans="1:6">
      <c t="s" r="A121" s="4">
        <v>934</v>
      </c>
      <c t="n" r="C121" s="8">
        <v>5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996</v>
      </c>
      <c t="s" r="B1" s="2">
        <v>1</v>
      </c>
    </row>
    <row r="2" spans="1:4">
      <c t="s" r="B2" s="2">
        <v>2</v>
      </c>
      <c t="s" r="C2" s="2">
        <v>30</v>
      </c>
      <c t="s" r="D2" s="2">
        <v>82</v>
      </c>
    </row>
    <row r="3" spans="1:4">
      <c t="s" r="A3" s="3">
        <v>997</v>
      </c>
    </row>
    <row r="4" spans="1:4">
      <c t="s" r="A4" s="4">
        <v>998</v>
      </c>
      <c t="s" r="B4" s="4">
        <v>999</v>
      </c>
    </row>
    <row r="5" spans="1:4">
      <c t="s" r="A5" s="4">
        <v>1000</v>
      </c>
      <c t="n" r="B5" s="8">
        <v>2500</v>
      </c>
      <c t="n" r="C5" s="8">
        <v>2700</v>
      </c>
    </row>
    <row r="6" spans="1:4">
      <c t="s" r="A6" s="4">
        <v>1001</v>
      </c>
      <c t="n" r="B6" s="6">
        <v>200</v>
      </c>
      <c t="n" r="C6" s="6">
        <v>200</v>
      </c>
      <c t="n" r="D6" s="8">
        <v>300</v>
      </c>
    </row>
    <row r="7" spans="1:4">
      <c t="s" r="A7" s="4">
        <v>1002</v>
      </c>
      <c t="n" r="B7" s="6">
        <v>32850</v>
      </c>
      <c t="n" r="C7" s="6">
        <v>24711</v>
      </c>
    </row>
    <row r="8" spans="1:4">
      <c t="s" r="A8" s="4">
        <v>1003</v>
      </c>
      <c t="n" r="B8" s="6">
        <v>8100</v>
      </c>
    </row>
    <row r="9" spans="1:4">
      <c t="s" r="A9" s="4">
        <v>1004</v>
      </c>
      <c t="n" r="B9" s="6">
        <v>900</v>
      </c>
      <c t="n" r="C9" s="6">
        <v>800</v>
      </c>
      <c t="n" r="D9" s="6">
        <v>600</v>
      </c>
    </row>
    <row r="10" spans="1:4">
      <c t="s" r="A10" s="4">
        <v>1005</v>
      </c>
      <c t="n" r="B10" s="6">
        <v>7500</v>
      </c>
    </row>
    <row r="11" spans="1:4">
      <c t="s" r="A11" s="3">
        <v>1006</v>
      </c>
    </row>
    <row r="12" spans="1:4">
      <c t="s" r="A12" s="4">
        <v>1007</v>
      </c>
      <c t="n" r="B12" s="8">
        <v>400</v>
      </c>
      <c t="n" r="C12" s="8">
        <v>300</v>
      </c>
      <c t="n" r="D12" s="8">
        <v>100</v>
      </c>
    </row>
    <row r="13" spans="1:4">
      <c t="s" r="A13" s="4">
        <v>665</v>
      </c>
    </row>
    <row r="14" spans="1:4">
      <c t="s" r="A14" s="3">
        <v>997</v>
      </c>
    </row>
    <row r="15" spans="1:4">
      <c t="s" r="A15" s="4">
        <v>1008</v>
      </c>
      <c t="s" r="B15" s="4">
        <v>1009</v>
      </c>
    </row>
    <row r="16" spans="1:4">
      <c t="s" r="A16" s="4">
        <v>469</v>
      </c>
    </row>
    <row r="17" spans="1:4">
      <c t="s" r="A17" s="3">
        <v>997</v>
      </c>
    </row>
    <row r="18" spans="1:4">
      <c t="s" r="A18" s="4">
        <v>1008</v>
      </c>
      <c t="s" r="B18" s="4">
        <v>10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t="s" r="A1" s="1">
        <v>1011</v>
      </c>
      <c t="s" r="B1" s="2">
        <v>1</v>
      </c>
    </row>
    <row r="2" spans="1:4">
      <c t="s" r="B2" s="2">
        <v>1012</v>
      </c>
      <c t="s" r="C2" s="2">
        <v>1013</v>
      </c>
      <c t="s" r="D2" s="2">
        <v>1014</v>
      </c>
    </row>
    <row r="3" spans="1:4">
      <c t="s" r="A3" s="3">
        <v>1015</v>
      </c>
    </row>
    <row r="4" spans="1:4">
      <c t="s" r="A4" s="4">
        <v>1016</v>
      </c>
      <c t="n" r="B4" s="8">
        <v>1092</v>
      </c>
      <c t="n" r="C4" s="8">
        <v>993</v>
      </c>
      <c t="n" r="D4" s="8">
        <v>533</v>
      </c>
    </row>
    <row r="5" spans="1:4">
      <c t="s" r="A5" s="4">
        <v>1017</v>
      </c>
      <c t="n" r="B5" s="6">
        <v>1762</v>
      </c>
      <c t="n" r="C5" s="6">
        <v>2032</v>
      </c>
      <c t="n" r="D5" s="6">
        <v>1296</v>
      </c>
    </row>
    <row r="6" spans="1:4">
      <c t="s" r="A6" s="3">
        <v>1018</v>
      </c>
    </row>
    <row r="7" spans="1:4">
      <c t="s" r="A7" s="4">
        <v>1019</v>
      </c>
      <c t="n" r="B7" s="8">
        <v>100</v>
      </c>
      <c t="n" r="C7" s="6">
        <v>200</v>
      </c>
    </row>
    <row r="8" spans="1:4">
      <c t="s" r="A8" s="4">
        <v>1020</v>
      </c>
    </row>
    <row r="9" spans="1:4">
      <c t="s" r="A9" s="3">
        <v>1015</v>
      </c>
    </row>
    <row r="10" spans="1:4">
      <c t="s" r="A10" s="4">
        <v>1021</v>
      </c>
      <c t="n" r="B10" s="6">
        <v>250000</v>
      </c>
    </row>
    <row r="11" spans="1:4">
      <c t="s" r="A11" s="4">
        <v>665</v>
      </c>
    </row>
    <row r="12" spans="1:4">
      <c t="s" r="A12" s="3">
        <v>1018</v>
      </c>
    </row>
    <row r="13" spans="1:4">
      <c t="s" r="A13" s="4">
        <v>1019</v>
      </c>
      <c t="n" r="D13" s="6">
        <v>100</v>
      </c>
    </row>
    <row r="14" spans="1:4">
      <c t="s" r="A14" s="4">
        <v>1022</v>
      </c>
    </row>
    <row r="15" spans="1:4">
      <c t="s" r="A15" s="3">
        <v>1015</v>
      </c>
    </row>
    <row r="16" spans="1:4">
      <c t="s" r="A16" s="4">
        <v>1023</v>
      </c>
      <c t="n" r="B16" s="6">
        <v>2500000</v>
      </c>
    </row>
    <row r="17" spans="1:4">
      <c t="s" r="A17" s="4">
        <v>1024</v>
      </c>
    </row>
    <row r="18" spans="1:4">
      <c t="s" r="A18" s="3">
        <v>1015</v>
      </c>
    </row>
    <row r="19" spans="1:4">
      <c t="s" r="A19" s="4">
        <v>1016</v>
      </c>
      <c t="n" r="B19" s="8">
        <v>506</v>
      </c>
      <c t="n" r="C19" s="6">
        <v>490</v>
      </c>
      <c t="n" r="D19" s="6">
        <v>240</v>
      </c>
    </row>
    <row r="20" spans="1:4">
      <c t="s" r="A20" s="4">
        <v>1017</v>
      </c>
      <c t="n" r="B20" s="8">
        <v>963</v>
      </c>
      <c t="n" r="C20" s="8">
        <v>1065</v>
      </c>
      <c t="n" r="D20" s="8">
        <v>645</v>
      </c>
    </row>
    <row r="21" spans="1:4">
      <c t="s" r="A21" s="3">
        <v>1025</v>
      </c>
    </row>
    <row r="22" spans="1:4">
      <c t="s" r="A22" s="4">
        <v>1026</v>
      </c>
      <c t="s" r="B22" s="4">
        <v>1027</v>
      </c>
      <c t="s" r="C22" s="4">
        <v>1028</v>
      </c>
      <c t="s" r="D22" s="4">
        <v>1029</v>
      </c>
    </row>
    <row r="23" spans="1:4">
      <c t="s" r="A23" s="4">
        <v>1030</v>
      </c>
      <c t="s" r="B23" s="4">
        <v>1031</v>
      </c>
      <c t="s" r="C23" s="4">
        <v>1032</v>
      </c>
      <c t="s" r="D23" s="4">
        <v>1033</v>
      </c>
    </row>
    <row r="24" spans="1:4">
      <c t="s" r="A24" s="4">
        <v>1034</v>
      </c>
      <c t="s" r="B24" s="4">
        <v>1035</v>
      </c>
      <c t="s" r="C24" s="4">
        <v>1036</v>
      </c>
      <c t="s" r="D24" s="4">
        <v>1037</v>
      </c>
    </row>
    <row r="25" spans="1:4">
      <c t="s" r="A25" s="4">
        <v>1038</v>
      </c>
      <c t="s" r="B25" s="4">
        <v>1039</v>
      </c>
      <c t="s" r="C25" s="4">
        <v>1040</v>
      </c>
      <c t="s" r="D25" s="4">
        <v>1039</v>
      </c>
    </row>
    <row r="26" spans="1:4">
      <c t="s" r="A26" s="4">
        <v>1041</v>
      </c>
      <c t="n" r="B26" s="9">
        <v>1.97</v>
      </c>
      <c t="n" r="C26" s="9">
        <v>3.32</v>
      </c>
      <c t="n" r="D26" s="9">
        <v>3.3</v>
      </c>
    </row>
    <row r="27" spans="1:4">
      <c t="s" r="A27" s="3">
        <v>1042</v>
      </c>
    </row>
    <row r="28" spans="1:4">
      <c t="s" r="A28" s="4">
        <v>1043</v>
      </c>
      <c t="n" r="B28" s="6">
        <v>2228601</v>
      </c>
      <c t="n" r="C28" s="6">
        <v>2003176</v>
      </c>
    </row>
    <row r="29" spans="1:4">
      <c t="s" r="A29" s="4">
        <v>1044</v>
      </c>
      <c t="n" r="B29" s="6">
        <v>742557</v>
      </c>
    </row>
    <row r="30" spans="1:4">
      <c t="s" r="A30" s="4">
        <v>1045</v>
      </c>
      <c t="n" r="B30" s="6">
        <v>385519</v>
      </c>
    </row>
    <row r="31" spans="1:4">
      <c t="s" r="A31" s="4">
        <v>1046</v>
      </c>
      <c t="n" r="B31" s="6">
        <v>-127279</v>
      </c>
    </row>
    <row r="32" spans="1:4">
      <c t="s" r="A32" s="4">
        <v>1047</v>
      </c>
      <c t="n" r="B32" s="6">
        <v>-56432</v>
      </c>
    </row>
    <row r="33" spans="1:4">
      <c t="s" r="A33" s="4">
        <v>1048</v>
      </c>
      <c t="n" r="B33" s="6">
        <v>-11812</v>
      </c>
    </row>
    <row r="34" spans="1:4">
      <c t="s" r="A34" s="4">
        <v>1049</v>
      </c>
      <c t="n" r="B34" s="6">
        <v>932553</v>
      </c>
      <c t="n" r="C34" s="6">
        <v>742557</v>
      </c>
    </row>
    <row r="35" spans="1:4">
      <c t="s" r="A35" s="3">
        <v>1050</v>
      </c>
    </row>
    <row r="36" spans="1:4">
      <c t="s" r="A36" s="4">
        <v>1051</v>
      </c>
      <c t="n" r="B36" s="9">
        <v>6.83</v>
      </c>
    </row>
    <row r="37" spans="1:4">
      <c t="s" r="A37" s="4">
        <v>1052</v>
      </c>
      <c t="n" r="B37" s="10">
        <v>7.72</v>
      </c>
    </row>
    <row r="38" spans="1:4">
      <c t="s" r="A38" s="4">
        <v>1053</v>
      </c>
      <c t="n" r="B38" s="6">
        <v>7</v>
      </c>
    </row>
    <row r="39" spans="1:4">
      <c t="s" r="A39" s="4">
        <v>1054</v>
      </c>
      <c t="n" r="B39" s="10">
        <v>5.2</v>
      </c>
    </row>
    <row r="40" spans="1:4">
      <c t="s" r="A40" s="4">
        <v>1055</v>
      </c>
      <c t="n" r="B40" s="10">
        <v>13.18</v>
      </c>
    </row>
    <row r="41" spans="1:4">
      <c t="s" r="A41" s="4">
        <v>1056</v>
      </c>
      <c t="n" r="B41" s="9">
        <v>7.19</v>
      </c>
      <c t="n" r="C41" s="9">
        <v>6.83</v>
      </c>
    </row>
    <row r="42" spans="1:4">
      <c t="s" r="A42" s="3">
        <v>1057</v>
      </c>
    </row>
    <row r="43" spans="1:4">
      <c t="s" r="A43" s="4">
        <v>1058</v>
      </c>
      <c t="n" r="B43" s="6">
        <v>888471</v>
      </c>
    </row>
    <row r="44" spans="1:4">
      <c t="s" r="A44" s="4">
        <v>1059</v>
      </c>
      <c t="n" r="B44" s="9">
        <v>7.18</v>
      </c>
    </row>
    <row r="45" spans="1:4">
      <c t="s" r="A45" s="4">
        <v>1060</v>
      </c>
      <c t="s" r="B45" s="4">
        <v>1061</v>
      </c>
    </row>
    <row r="46" spans="1:4">
      <c t="s" r="A46" s="4">
        <v>1062</v>
      </c>
      <c t="n" r="B46" s="8">
        <v>1233276</v>
      </c>
    </row>
    <row r="47" spans="1:4">
      <c t="s" r="A47" s="3">
        <v>1063</v>
      </c>
    </row>
    <row r="48" spans="1:4">
      <c t="s" r="A48" s="4">
        <v>1058</v>
      </c>
      <c t="n" r="B48" s="6">
        <v>346847</v>
      </c>
    </row>
    <row r="49" spans="1:4">
      <c t="s" r="A49" s="4">
        <v>1059</v>
      </c>
      <c t="n" r="B49" s="9">
        <v>6.81</v>
      </c>
    </row>
    <row r="50" spans="1:4">
      <c t="s" r="A50" s="4">
        <v>1060</v>
      </c>
      <c t="s" r="B50" s="4">
        <v>1064</v>
      </c>
    </row>
    <row r="51" spans="1:4">
      <c t="s" r="A51" s="4">
        <v>1062</v>
      </c>
      <c t="n" r="B51" s="8">
        <v>784426</v>
      </c>
    </row>
    <row r="52" spans="1:4">
      <c t="s" r="A52" s="3">
        <v>1018</v>
      </c>
    </row>
    <row r="53" spans="1:4">
      <c t="s" r="A53" s="4">
        <v>1065</v>
      </c>
      <c t="n" r="B53" s="8">
        <v>200</v>
      </c>
      <c t="n" r="C53" s="8">
        <v>200</v>
      </c>
      <c t="n" r="D53" s="8">
        <v>100</v>
      </c>
    </row>
    <row r="54" spans="1:4">
      <c t="s" r="A54" s="4">
        <v>1066</v>
      </c>
      <c t="s" r="B54" s="4">
        <v>1067</v>
      </c>
    </row>
    <row r="55" spans="1:4">
      <c t="s" r="A55" s="4">
        <v>1068</v>
      </c>
    </row>
    <row r="56" spans="1:4">
      <c t="s" r="A56" s="3">
        <v>1015</v>
      </c>
    </row>
    <row r="57" spans="1:4">
      <c t="s" r="A57" s="4">
        <v>1069</v>
      </c>
      <c t="s" r="B57" s="4">
        <v>483</v>
      </c>
    </row>
    <row r="58" spans="1:4">
      <c t="s" r="A58" s="4">
        <v>1070</v>
      </c>
    </row>
    <row r="59" spans="1:4">
      <c t="s" r="A59" s="3">
        <v>1015</v>
      </c>
    </row>
    <row r="60" spans="1:4">
      <c t="s" r="A60" s="4">
        <v>1069</v>
      </c>
      <c t="s" r="B60" s="4">
        <v>1031</v>
      </c>
    </row>
    <row r="61" spans="1:4">
      <c t="s" r="A61" s="4">
        <v>1071</v>
      </c>
    </row>
    <row r="62" spans="1:4">
      <c t="s" r="A62" s="3">
        <v>1015</v>
      </c>
    </row>
    <row r="63" spans="1:4">
      <c t="s" r="A63" s="4">
        <v>1016</v>
      </c>
      <c t="n" r="B63" s="8">
        <v>586</v>
      </c>
      <c t="n" r="C63" s="6">
        <v>503</v>
      </c>
      <c t="n" r="D63" s="6">
        <v>293</v>
      </c>
    </row>
    <row r="64" spans="1:4">
      <c t="s" r="A64" s="4">
        <v>1017</v>
      </c>
      <c t="n" r="B64" s="8">
        <v>799</v>
      </c>
      <c t="n" r="C64" s="8">
        <v>967</v>
      </c>
      <c t="n" r="D64" s="8">
        <v>651</v>
      </c>
    </row>
    <row r="65" spans="1:4">
      <c t="s" r="A65" s="3">
        <v>1072</v>
      </c>
    </row>
    <row r="66" spans="1:4">
      <c t="s" r="A66" s="4">
        <v>1073</v>
      </c>
      <c t="n" r="B66" s="6">
        <v>206443</v>
      </c>
    </row>
    <row r="67" spans="1:4">
      <c t="s" r="A67" s="4">
        <v>1045</v>
      </c>
      <c t="n" r="B67" s="6">
        <v>85664</v>
      </c>
    </row>
    <row r="68" spans="1:4">
      <c t="s" r="A68" s="4">
        <v>1074</v>
      </c>
      <c t="n" r="B68" s="6">
        <v>-90570</v>
      </c>
    </row>
    <row r="69" spans="1:4">
      <c t="s" r="A69" s="4">
        <v>1046</v>
      </c>
      <c t="n" r="B69" s="6">
        <v>-39143</v>
      </c>
    </row>
    <row r="70" spans="1:4">
      <c t="s" r="A70" s="4">
        <v>1075</v>
      </c>
      <c t="n" r="B70" s="6">
        <v>162394</v>
      </c>
      <c t="n" r="C70" s="6">
        <v>206443</v>
      </c>
    </row>
    <row r="71" spans="1:4">
      <c t="s" r="A71" s="3">
        <v>1076</v>
      </c>
    </row>
    <row r="72" spans="1:4">
      <c t="s" r="A72" s="4">
        <v>1077</v>
      </c>
      <c t="n" r="B72" s="9">
        <v>6.65</v>
      </c>
    </row>
    <row r="73" spans="1:4">
      <c t="s" r="A73" s="4">
        <v>1052</v>
      </c>
      <c t="n" r="B73" s="10">
        <v>7.88</v>
      </c>
    </row>
    <row r="74" spans="1:4">
      <c t="s" r="A74" s="4">
        <v>1078</v>
      </c>
      <c t="n" r="B74" s="10">
        <v>6.48</v>
      </c>
    </row>
    <row r="75" spans="1:4">
      <c t="s" r="A75" s="4">
        <v>1053</v>
      </c>
      <c t="n" r="B75" s="10">
        <v>7.03</v>
      </c>
    </row>
    <row r="76" spans="1:4">
      <c t="s" r="A76" s="4">
        <v>1079</v>
      </c>
      <c t="n" r="B76" s="9">
        <v>7.3</v>
      </c>
      <c t="n" r="C76" s="9">
        <v>6.65</v>
      </c>
    </row>
    <row r="77" spans="1:4">
      <c t="s" r="A77" s="3">
        <v>1018</v>
      </c>
    </row>
    <row r="78" spans="1:4">
      <c t="s" r="A78" s="4">
        <v>1066</v>
      </c>
      <c t="s" r="B78" s="4">
        <v>1080</v>
      </c>
    </row>
    <row r="79" spans="1:4">
      <c t="s" r="A79" s="4">
        <v>1081</v>
      </c>
    </row>
    <row r="80" spans="1:4">
      <c t="s" r="A80" s="3">
        <v>1015</v>
      </c>
    </row>
    <row r="81" spans="1:4">
      <c t="s" r="A81" s="4">
        <v>1069</v>
      </c>
      <c t="s" r="B81" s="4">
        <v>483</v>
      </c>
    </row>
    <row r="82" spans="1:4">
      <c t="s" r="A82" s="4">
        <v>1082</v>
      </c>
    </row>
    <row r="83" spans="1:4">
      <c t="s" r="A83" s="3">
        <v>1015</v>
      </c>
    </row>
    <row r="84" spans="1:4">
      <c t="s" r="A84" s="4">
        <v>1069</v>
      </c>
      <c t="s" r="B84" s="4">
        <v>1031</v>
      </c>
    </row>
    <row r="85" spans="1:4">
      <c t="s" r="A85" s="4">
        <v>1083</v>
      </c>
    </row>
    <row r="86" spans="1:4">
      <c t="s" r="A86" s="3">
        <v>1072</v>
      </c>
    </row>
    <row r="87" spans="1:4">
      <c t="s" r="A87" s="4">
        <v>1045</v>
      </c>
      <c t="n" r="B87" s="6">
        <v>23408</v>
      </c>
    </row>
    <row r="88" spans="1:4">
      <c t="s" r="A88" s="4">
        <v>1084</v>
      </c>
    </row>
    <row r="89" spans="1:4">
      <c t="s" r="A89" s="3">
        <v>1015</v>
      </c>
    </row>
    <row r="90" spans="1:4">
      <c t="s" r="A90" s="4">
        <v>1085</v>
      </c>
      <c t="n" r="B90" s="6">
        <v>2</v>
      </c>
    </row>
    <row r="91" spans="1:4">
      <c t="s" r="A91" s="4">
        <v>1086</v>
      </c>
    </row>
    <row r="92" spans="1:4">
      <c t="s" r="A92" s="3">
        <v>1015</v>
      </c>
    </row>
    <row r="93" spans="1:4">
      <c t="s" r="A93" s="4">
        <v>1085</v>
      </c>
      <c t="n" r="B93" s="6">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37"/>
    <col customWidth="1" max="6" min="6" width="24"/>
    <col customWidth="1" max="7" min="7" width="31"/>
    <col customWidth="1" max="8" min="8" width="24"/>
    <col customWidth="1" max="9" min="9" width="30"/>
    <col customWidth="1" max="10" min="10" width="24"/>
    <col customWidth="1" max="11" min="11" width="43"/>
    <col customWidth="1" max="12" min="12" width="30"/>
    <col customWidth="1" max="13" min="13" width="24"/>
    <col customWidth="1" max="14" min="14" width="21"/>
  </cols>
  <sheetData>
    <row r="1" spans="1:14">
      <c t="s" r="A1" s="1">
        <v>1087</v>
      </c>
      <c t="s" r="B1" s="2">
        <v>1088</v>
      </c>
      <c t="s" r="C1" s="2">
        <v>1089</v>
      </c>
      <c t="s" r="D1" s="2">
        <v>1090</v>
      </c>
      <c t="s" r="E1" s="2">
        <v>1091</v>
      </c>
      <c t="s" r="F1" s="2">
        <v>1092</v>
      </c>
      <c t="s" r="G1" s="2">
        <v>1093</v>
      </c>
      <c t="s" r="H1" s="2">
        <v>1094</v>
      </c>
      <c t="s" r="I1" s="2">
        <v>1095</v>
      </c>
      <c t="s" r="J1" s="2">
        <v>1096</v>
      </c>
      <c t="s" r="K1" s="2">
        <v>1097</v>
      </c>
      <c t="s" r="L1" s="2">
        <v>1095</v>
      </c>
      <c t="s" r="M1" s="2">
        <v>1098</v>
      </c>
      <c t="s" r="N1" s="2">
        <v>1099</v>
      </c>
    </row>
    <row r="2" spans="1:14">
      <c t="s" r="A2" s="3">
        <v>144</v>
      </c>
    </row>
    <row r="3" spans="1:14">
      <c t="s" r="A3" s="4">
        <v>1100</v>
      </c>
      <c t="n" r="E3" s="6">
        <v>5000000</v>
      </c>
      <c t="n" r="I3" s="6">
        <v>5000000</v>
      </c>
      <c t="n" r="K3" s="6">
        <v>5000000</v>
      </c>
      <c t="n" r="L3" s="6">
        <v>5000000</v>
      </c>
    </row>
    <row r="4" spans="1:14">
      <c t="s" r="A4" s="4">
        <v>1101</v>
      </c>
      <c t="n" r="K4" s="9">
        <v>3.25</v>
      </c>
    </row>
    <row r="5" spans="1:14">
      <c t="s" r="A5" s="4">
        <v>1102</v>
      </c>
      <c t="n" r="E5" s="8">
        <v>168</v>
      </c>
      <c t="n" r="K5" s="8">
        <v>168</v>
      </c>
    </row>
    <row r="6" spans="1:14">
      <c t="s" r="A6" s="4">
        <v>1103</v>
      </c>
      <c t="n" r="E6" s="9">
        <v>0.06</v>
      </c>
      <c t="n" r="F6" s="9">
        <v>0.06</v>
      </c>
      <c t="n" r="G6" s="9">
        <v>0.06</v>
      </c>
      <c t="n" r="H6" s="9">
        <v>0.05</v>
      </c>
      <c t="n" r="I6" s="9">
        <v>0.05</v>
      </c>
      <c t="n" r="J6" s="9">
        <v>0.03</v>
      </c>
      <c t="n" r="K6" s="9">
        <v>0.23</v>
      </c>
      <c t="n" r="L6" s="9">
        <v>0.08</v>
      </c>
    </row>
    <row r="7" spans="1:14">
      <c t="s" r="A7" s="4">
        <v>469</v>
      </c>
    </row>
    <row r="8" spans="1:14">
      <c t="s" r="A8" s="3">
        <v>144</v>
      </c>
    </row>
    <row r="9" spans="1:14">
      <c t="s" r="A9" s="4">
        <v>1104</v>
      </c>
      <c t="n" r="K9" s="6">
        <v>1</v>
      </c>
    </row>
    <row r="10" spans="1:14">
      <c t="s" r="A10" s="4">
        <v>665</v>
      </c>
    </row>
    <row r="11" spans="1:14">
      <c t="s" r="A11" s="3">
        <v>144</v>
      </c>
    </row>
    <row r="12" spans="1:14">
      <c t="s" r="A12" s="4">
        <v>1100</v>
      </c>
      <c t="n" r="E12" s="6">
        <v>5000000</v>
      </c>
      <c t="n" r="K12" s="6">
        <v>5000000</v>
      </c>
    </row>
    <row r="13" spans="1:14">
      <c t="s" r="A13" s="4">
        <v>68</v>
      </c>
    </row>
    <row r="14" spans="1:14">
      <c t="s" r="A14" s="3">
        <v>144</v>
      </c>
    </row>
    <row r="15" spans="1:14">
      <c t="s" r="A15" s="4">
        <v>1105</v>
      </c>
      <c t="n" r="D15" s="6">
        <v>1</v>
      </c>
      <c t="n" r="K15" s="6">
        <v>1</v>
      </c>
    </row>
    <row r="16" spans="1:14">
      <c t="s" r="A16" s="4">
        <v>1102</v>
      </c>
      <c t="n" r="E16" s="8">
        <v>70</v>
      </c>
      <c t="n" r="K16" s="8">
        <v>70</v>
      </c>
    </row>
    <row r="17" spans="1:14">
      <c t="s" r="A17" s="4">
        <v>1106</v>
      </c>
      <c t="n" r="M17" s="8">
        <v>0</v>
      </c>
    </row>
    <row r="18" spans="1:14">
      <c t="s" r="A18" s="4">
        <v>1107</v>
      </c>
      <c t="n" r="C18" s="6">
        <v>840841</v>
      </c>
      <c t="n" r="D18" s="6">
        <v>1189538</v>
      </c>
      <c t="n" r="K18" s="6">
        <v>348697</v>
      </c>
    </row>
    <row r="19" spans="1:14">
      <c t="s" r="A19" s="4">
        <v>1108</v>
      </c>
      <c t="n" r="E19" s="6">
        <v>0</v>
      </c>
      <c t="n" r="I19" s="6">
        <v>348697</v>
      </c>
      <c t="n" r="K19" s="6">
        <v>0</v>
      </c>
      <c t="n" r="L19" s="6">
        <v>348697</v>
      </c>
    </row>
    <row r="20" spans="1:14">
      <c t="s" r="A20" s="4">
        <v>1109</v>
      </c>
      <c t="n" r="E20" s="6">
        <v>0</v>
      </c>
      <c t="n" r="I20" s="6">
        <v>348697</v>
      </c>
      <c t="n" r="K20" s="6">
        <v>0</v>
      </c>
      <c t="n" r="L20" s="6">
        <v>348697</v>
      </c>
    </row>
    <row r="21" spans="1:14">
      <c t="s" r="A21" s="4">
        <v>145</v>
      </c>
    </row>
    <row r="22" spans="1:14">
      <c t="s" r="A22" s="3">
        <v>144</v>
      </c>
    </row>
    <row r="23" spans="1:14">
      <c t="s" r="A23" s="4">
        <v>1106</v>
      </c>
      <c t="n" r="M23" s="12">
        <v>0.7</v>
      </c>
    </row>
    <row r="24" spans="1:14">
      <c t="s" r="A24" s="4">
        <v>1110</v>
      </c>
      <c t="n" r="K24" s="9">
        <v>0.23</v>
      </c>
      <c t="n" r="L24" s="9">
        <v>0.08</v>
      </c>
      <c t="n" r="M24" s="8">
        <v>0</v>
      </c>
    </row>
    <row r="25" spans="1:14">
      <c t="s" r="A25" s="4">
        <v>1107</v>
      </c>
      <c t="n" r="C25" s="6">
        <v>840841</v>
      </c>
    </row>
    <row r="26" spans="1:14">
      <c t="s" r="A26" s="4">
        <v>1111</v>
      </c>
      <c t="n" r="E26" s="6">
        <v>55428</v>
      </c>
      <c t="n" r="K26" s="6">
        <v>55428</v>
      </c>
    </row>
    <row r="27" spans="1:14">
      <c t="s" r="A27" s="4">
        <v>1112</v>
      </c>
      <c t="n" r="E27" s="9">
        <v>7.47</v>
      </c>
      <c t="n" r="K27" s="9">
        <v>7.47</v>
      </c>
    </row>
    <row r="28" spans="1:14">
      <c t="s" r="A28" s="4">
        <v>1113</v>
      </c>
      <c t="n" r="K28" s="6">
        <v>3696</v>
      </c>
    </row>
    <row r="29" spans="1:14">
      <c t="s" r="A29" s="4">
        <v>1114</v>
      </c>
      <c t="n" r="K29" s="9">
        <v>7.52</v>
      </c>
    </row>
    <row r="30" spans="1:14">
      <c t="s" r="A30" s="4">
        <v>1115</v>
      </c>
    </row>
    <row r="31" spans="1:14">
      <c t="s" r="A31" s="3">
        <v>144</v>
      </c>
    </row>
    <row r="32" spans="1:14">
      <c t="s" r="A32" s="4">
        <v>1116</v>
      </c>
      <c t="n" r="G32" s="8">
        <v>5000</v>
      </c>
    </row>
    <row r="33" spans="1:14">
      <c t="s" r="A33" s="4">
        <v>1117</v>
      </c>
    </row>
    <row r="34" spans="1:14">
      <c t="s" r="A34" s="3">
        <v>144</v>
      </c>
    </row>
    <row r="35" spans="1:14">
      <c t="s" r="A35" s="4">
        <v>1103</v>
      </c>
      <c t="n" r="B35" s="9">
        <v>0.06</v>
      </c>
    </row>
    <row r="36" spans="1:14">
      <c t="s" r="A36" s="4">
        <v>1118</v>
      </c>
    </row>
    <row r="37" spans="1:14">
      <c t="s" r="A37" s="3">
        <v>144</v>
      </c>
    </row>
    <row r="38" spans="1:14">
      <c t="s" r="A38" s="4">
        <v>1116</v>
      </c>
      <c t="n" r="N38" s="8">
        <v>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9</v>
      </c>
      <c t="s" r="B1" s="2">
        <v>2</v>
      </c>
      <c t="s" r="C1" s="2">
        <v>30</v>
      </c>
    </row>
    <row r="2" spans="1:3">
      <c t="s" r="A2" s="3">
        <v>1120</v>
      </c>
    </row>
    <row r="3" spans="1:3">
      <c t="s" r="A3" s="4">
        <v>1121</v>
      </c>
      <c t="n" r="B3" s="8">
        <v>199810</v>
      </c>
      <c t="n" r="C3" s="8">
        <v>187198</v>
      </c>
    </row>
    <row r="4" spans="1:3">
      <c t="s" r="A4" s="4">
        <v>1122</v>
      </c>
      <c t="s" r="B4" s="4">
        <v>1123</v>
      </c>
      <c t="s" r="C4" s="4">
        <v>1124</v>
      </c>
    </row>
    <row r="5" spans="1:3">
      <c t="s" r="A5" s="4">
        <v>1125</v>
      </c>
      <c t="n" r="B5" s="8">
        <v>112096</v>
      </c>
      <c t="n" r="C5" s="8">
        <v>104111</v>
      </c>
    </row>
    <row r="6" spans="1:3">
      <c t="s" r="A6" s="4">
        <v>1126</v>
      </c>
      <c t="s" r="B6" s="4">
        <v>1127</v>
      </c>
      <c t="s" r="C6" s="4">
        <v>1128</v>
      </c>
    </row>
    <row r="7" spans="1:3">
      <c t="s" r="A7" s="3">
        <v>1129</v>
      </c>
    </row>
    <row r="8" spans="1:3">
      <c t="s" r="A8" s="4">
        <v>1121</v>
      </c>
      <c t="n" r="B8" s="8">
        <v>182234</v>
      </c>
      <c t="n" r="C8" s="8">
        <v>170918</v>
      </c>
    </row>
    <row r="9" spans="1:3">
      <c t="s" r="A9" s="4">
        <v>1130</v>
      </c>
      <c t="s" r="B9" s="4">
        <v>1131</v>
      </c>
      <c t="s" r="C9" s="4">
        <v>1132</v>
      </c>
    </row>
    <row r="10" spans="1:3">
      <c t="s" r="A10" s="4">
        <v>1125</v>
      </c>
      <c t="n" r="B10" s="8">
        <v>84072</v>
      </c>
      <c t="n" r="C10" s="8">
        <v>52056</v>
      </c>
    </row>
    <row r="11" spans="1:3">
      <c t="s" r="A11" s="4">
        <v>1126</v>
      </c>
      <c t="s" r="B11" s="4">
        <v>1133</v>
      </c>
      <c t="s" r="C11" s="4">
        <v>1134</v>
      </c>
    </row>
    <row r="12" spans="1:3">
      <c t="s" r="A12" s="3">
        <v>1135</v>
      </c>
    </row>
    <row r="13" spans="1:3">
      <c t="s" r="A13" s="4">
        <v>1121</v>
      </c>
      <c t="n" r="B13" s="8">
        <v>182234</v>
      </c>
      <c t="n" r="C13" s="8">
        <v>170918</v>
      </c>
    </row>
    <row r="14" spans="1:3">
      <c t="s" r="A14" s="4">
        <v>1136</v>
      </c>
      <c t="s" r="B14" s="4">
        <v>1137</v>
      </c>
      <c t="s" r="C14" s="4">
        <v>1138</v>
      </c>
    </row>
    <row r="15" spans="1:3">
      <c t="s" r="A15" s="4">
        <v>1125</v>
      </c>
      <c t="n" r="B15" s="8">
        <v>73664</v>
      </c>
      <c t="n" r="C15" s="8">
        <v>66902</v>
      </c>
    </row>
    <row r="16" spans="1:3">
      <c t="s" r="A16" s="4">
        <v>1126</v>
      </c>
      <c t="s" r="B16" s="4">
        <v>1134</v>
      </c>
      <c t="s" r="C16" s="4">
        <v>1134</v>
      </c>
    </row>
    <row r="17" spans="1:3">
      <c t="s" r="A17" s="3">
        <v>1139</v>
      </c>
    </row>
    <row r="18" spans="1:3">
      <c t="s" r="A18" s="4">
        <v>1121</v>
      </c>
      <c t="n" r="B18" s="8">
        <v>176722</v>
      </c>
    </row>
    <row r="19" spans="1:3">
      <c t="s" r="A19" s="4">
        <v>1130</v>
      </c>
      <c t="s" r="B19" s="4">
        <v>1140</v>
      </c>
    </row>
    <row r="20" spans="1:3">
      <c t="s" r="A20" s="4">
        <v>1125</v>
      </c>
      <c t="n" r="B20" s="8">
        <v>63054</v>
      </c>
    </row>
    <row r="21" spans="1:3">
      <c t="s" r="A21" s="4">
        <v>1126</v>
      </c>
      <c t="s" r="B21" s="4">
        <v>1141</v>
      </c>
    </row>
    <row r="22" spans="1:3">
      <c t="s" r="A22" s="4">
        <v>989</v>
      </c>
    </row>
    <row r="23" spans="1:3">
      <c t="s" r="A23" s="3">
        <v>1120</v>
      </c>
    </row>
    <row r="24" spans="1:3">
      <c t="s" r="A24" s="4">
        <v>1121</v>
      </c>
      <c t="n" r="B24" s="8">
        <v>192221</v>
      </c>
      <c t="n" r="C24" s="8">
        <v>180640</v>
      </c>
    </row>
    <row r="25" spans="1:3">
      <c t="s" r="A25" s="4">
        <v>1122</v>
      </c>
      <c t="s" r="B25" s="4">
        <v>1142</v>
      </c>
      <c t="s" r="C25" s="4">
        <v>1143</v>
      </c>
    </row>
    <row r="26" spans="1:3">
      <c t="s" r="A26" s="4">
        <v>1125</v>
      </c>
      <c t="n" r="B26" s="8">
        <v>111951</v>
      </c>
      <c t="n" r="C26" s="8">
        <v>104101</v>
      </c>
    </row>
    <row r="27" spans="1:3">
      <c t="s" r="A27" s="4">
        <v>1126</v>
      </c>
      <c t="s" r="B27" s="4">
        <v>1128</v>
      </c>
      <c t="s" r="C27" s="4">
        <v>1128</v>
      </c>
    </row>
    <row r="28" spans="1:3">
      <c t="s" r="A28" s="4">
        <v>1144</v>
      </c>
      <c t="n" r="B28" s="8">
        <v>139939</v>
      </c>
      <c t="n" r="C28" s="8">
        <v>130126</v>
      </c>
    </row>
    <row r="29" spans="1:3">
      <c t="s" r="A29" s="4">
        <v>1145</v>
      </c>
      <c t="s" r="B29" s="4">
        <v>1146</v>
      </c>
      <c t="s" r="C29" s="4">
        <v>1146</v>
      </c>
    </row>
    <row r="30" spans="1:3">
      <c t="s" r="A30" s="3">
        <v>1129</v>
      </c>
    </row>
    <row r="31" spans="1:3">
      <c t="s" r="A31" s="4">
        <v>1121</v>
      </c>
      <c t="n" r="B31" s="8">
        <v>174667</v>
      </c>
      <c t="n" r="C31" s="8">
        <v>164361</v>
      </c>
    </row>
    <row r="32" spans="1:3">
      <c t="s" r="A32" s="4">
        <v>1130</v>
      </c>
      <c t="s" r="B32" s="4">
        <v>1147</v>
      </c>
      <c t="s" r="C32" s="4">
        <v>1148</v>
      </c>
    </row>
    <row r="33" spans="1:3">
      <c t="s" r="A33" s="4">
        <v>1125</v>
      </c>
      <c t="n" r="B33" s="8">
        <v>83963</v>
      </c>
      <c t="n" r="C33" s="8">
        <v>52050</v>
      </c>
    </row>
    <row r="34" spans="1:3">
      <c t="s" r="A34" s="4">
        <v>1126</v>
      </c>
      <c t="s" r="B34" s="4">
        <v>1134</v>
      </c>
      <c t="s" r="C34" s="4">
        <v>1134</v>
      </c>
    </row>
    <row r="35" spans="1:3">
      <c t="s" r="A35" s="4">
        <v>1144</v>
      </c>
      <c t="n" r="B35" s="8">
        <v>111951</v>
      </c>
      <c t="n" r="C35" s="8">
        <v>78076</v>
      </c>
    </row>
    <row r="36" spans="1:3">
      <c t="s" r="A36" s="4">
        <v>1145</v>
      </c>
      <c t="s" r="B36" s="4">
        <v>1128</v>
      </c>
      <c t="s" r="C36" s="4">
        <v>1133</v>
      </c>
    </row>
    <row r="37" spans="1:3">
      <c t="s" r="A37" s="3">
        <v>1135</v>
      </c>
    </row>
    <row r="38" spans="1:3">
      <c t="s" r="A38" s="4">
        <v>1121</v>
      </c>
      <c t="n" r="B38" s="8">
        <v>174667</v>
      </c>
      <c t="n" r="C38" s="8">
        <v>164361</v>
      </c>
    </row>
    <row r="39" spans="1:3">
      <c t="s" r="A39" s="4">
        <v>1136</v>
      </c>
      <c t="s" r="B39" s="4">
        <v>1149</v>
      </c>
      <c t="s" r="C39" s="4">
        <v>1150</v>
      </c>
    </row>
    <row r="40" spans="1:3">
      <c t="s" r="A40" s="4">
        <v>1125</v>
      </c>
      <c t="n" r="B40" s="8">
        <v>73581</v>
      </c>
      <c t="n" r="C40" s="8">
        <v>66889</v>
      </c>
    </row>
    <row r="41" spans="1:3">
      <c t="s" r="A41" s="4">
        <v>1126</v>
      </c>
      <c t="s" r="B41" s="4">
        <v>1134</v>
      </c>
      <c t="s" r="C41" s="4">
        <v>1134</v>
      </c>
    </row>
    <row r="42" spans="1:3">
      <c t="s" r="A42" s="4">
        <v>1144</v>
      </c>
      <c t="n" r="B42" s="8">
        <v>91976</v>
      </c>
      <c t="n" r="C42" s="8">
        <v>83611</v>
      </c>
    </row>
    <row r="43" spans="1:3">
      <c t="s" r="A43" s="4">
        <v>1145</v>
      </c>
      <c t="s" r="B43" s="4">
        <v>1151</v>
      </c>
      <c t="s" r="C43" s="4">
        <v>1151</v>
      </c>
    </row>
    <row r="44" spans="1:3">
      <c t="s" r="A44" s="3">
        <v>1139</v>
      </c>
    </row>
    <row r="45" spans="1:3">
      <c t="s" r="A45" s="4">
        <v>1121</v>
      </c>
      <c t="n" r="B45" s="8">
        <v>174667</v>
      </c>
    </row>
    <row r="46" spans="1:3">
      <c t="s" r="A46" s="4">
        <v>1130</v>
      </c>
      <c t="s" r="B46" s="4">
        <v>1147</v>
      </c>
    </row>
    <row r="47" spans="1:3">
      <c t="s" r="A47" s="4">
        <v>1125</v>
      </c>
      <c t="n" r="B47" s="8">
        <v>62972</v>
      </c>
    </row>
    <row r="48" spans="1:3">
      <c t="s" r="A48" s="4">
        <v>1126</v>
      </c>
      <c t="s" r="B48" s="4">
        <v>1141</v>
      </c>
    </row>
    <row r="49" spans="1:3">
      <c t="s" r="A49" s="4">
        <v>1144</v>
      </c>
      <c t="n" r="B49" s="8">
        <v>90960</v>
      </c>
    </row>
    <row r="50" spans="1:3">
      <c t="s" r="A50" s="4">
        <v>1145</v>
      </c>
      <c t="s" r="B50" s="4">
        <v>894</v>
      </c>
    </row>
    <row r="51" spans="1:3">
      <c t="s" r="A51" s="4">
        <v>56</v>
      </c>
    </row>
    <row r="52" spans="1:3">
      <c t="s" r="A52" s="3">
        <v>1129</v>
      </c>
    </row>
    <row r="53" spans="1:3">
      <c t="s" r="A53" s="4">
        <v>1121</v>
      </c>
      <c t="n" r="B53" s="8">
        <v>10000</v>
      </c>
      <c t="n" r="C53" s="8">
        <v>12800</v>
      </c>
    </row>
    <row r="54" spans="1:3">
      <c t="s" r="A54" s="3">
        <v>1139</v>
      </c>
    </row>
    <row r="55" spans="1:3">
      <c t="s" r="A55" s="4">
        <v>969</v>
      </c>
      <c t="n" r="B55" s="8">
        <v>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2</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1153</v>
      </c>
    </row>
    <row r="4" spans="1:12">
      <c t="s" r="A4" s="4">
        <v>117</v>
      </c>
      <c t="n" r="B4" s="8">
        <v>3478</v>
      </c>
      <c t="n" r="C4" s="8">
        <v>4002</v>
      </c>
      <c t="n" r="D4" s="8">
        <v>3800</v>
      </c>
      <c t="n" r="E4" s="8">
        <v>4069</v>
      </c>
      <c t="n" r="F4" s="8">
        <v>4352</v>
      </c>
      <c t="n" r="G4" s="8">
        <v>3429</v>
      </c>
      <c t="n" r="H4" s="8">
        <v>2949</v>
      </c>
      <c t="n" r="I4" s="8">
        <v>-1765</v>
      </c>
      <c t="n" r="J4" s="8">
        <v>15349</v>
      </c>
      <c t="n" r="K4" s="8">
        <v>8965</v>
      </c>
      <c t="n" r="L4" s="8">
        <v>10841</v>
      </c>
    </row>
    <row r="5" spans="1:12">
      <c t="s" r="A5" s="4">
        <v>118</v>
      </c>
      <c t="n" r="D5" s="6">
        <v>70</v>
      </c>
      <c t="n" r="F5" s="6">
        <v>168</v>
      </c>
      <c t="n" r="J5" s="6">
        <v>70</v>
      </c>
      <c t="n" r="K5" s="6">
        <v>168</v>
      </c>
      <c t="n" r="L5" s="6">
        <v>898</v>
      </c>
    </row>
    <row r="6" spans="1:12">
      <c t="s" r="A6" s="4">
        <v>119</v>
      </c>
      <c t="n" r="B6" s="8">
        <v>3478</v>
      </c>
      <c t="n" r="C6" s="8">
        <v>4002</v>
      </c>
      <c t="n" r="D6" s="8">
        <v>3730</v>
      </c>
      <c t="n" r="E6" s="8">
        <v>4069</v>
      </c>
      <c t="n" r="F6" s="8">
        <v>4184</v>
      </c>
      <c t="n" r="G6" s="8">
        <v>3429</v>
      </c>
      <c t="n" r="H6" s="8">
        <v>2949</v>
      </c>
      <c t="n" r="I6" s="8">
        <v>-1765</v>
      </c>
      <c t="n" r="J6" s="8">
        <v>15279</v>
      </c>
      <c t="n" r="K6" s="8">
        <v>8797</v>
      </c>
      <c t="n" r="L6" s="8">
        <v>9943</v>
      </c>
    </row>
    <row r="7" spans="1:12">
      <c t="s" r="A7" s="4">
        <v>1154</v>
      </c>
      <c t="n" r="J7" s="6">
        <v>34129930</v>
      </c>
      <c t="n" r="K7" s="6">
        <v>32567137</v>
      </c>
      <c t="n" r="L7" s="6">
        <v>26341592</v>
      </c>
    </row>
    <row r="8" spans="1:12">
      <c t="s" r="A8" s="4">
        <v>1155</v>
      </c>
      <c t="n" r="B8" s="9">
        <v>0.1</v>
      </c>
      <c t="n" r="C8" s="9">
        <v>0.12</v>
      </c>
      <c t="n" r="D8" s="9">
        <v>0.11</v>
      </c>
      <c t="n" r="E8" s="9">
        <v>0.12</v>
      </c>
      <c t="n" r="F8" s="9">
        <v>0.13</v>
      </c>
      <c t="n" r="G8" s="9">
        <v>0.1</v>
      </c>
      <c t="n" r="H8" s="9">
        <v>0.09</v>
      </c>
      <c t="n" r="I8" s="9">
        <v>-0.06</v>
      </c>
      <c t="n" r="J8" s="9">
        <v>0.45</v>
      </c>
      <c t="n" r="K8" s="9">
        <v>0.27</v>
      </c>
      <c t="n" r="L8" s="9">
        <v>0.38</v>
      </c>
    </row>
    <row r="9" spans="1:12">
      <c t="s" r="A9" s="4">
        <v>1156</v>
      </c>
      <c t="n" r="J9" s="6">
        <v>144972</v>
      </c>
      <c t="n" r="K9" s="6">
        <v>145846</v>
      </c>
      <c t="n" r="L9" s="6">
        <v>201096</v>
      </c>
    </row>
    <row r="10" spans="1:12">
      <c t="s" r="A10" s="4">
        <v>1157</v>
      </c>
      <c t="n" r="J10" s="6">
        <v>34274902</v>
      </c>
      <c t="n" r="K10" s="6">
        <v>32712983</v>
      </c>
      <c t="n" r="L10" s="6">
        <v>26542689</v>
      </c>
    </row>
    <row r="11" spans="1:12">
      <c t="s" r="A11" s="4">
        <v>1158</v>
      </c>
      <c t="n" r="B11" s="9">
        <v>0.1</v>
      </c>
      <c t="n" r="C11" s="9">
        <v>0.12</v>
      </c>
      <c t="n" r="D11" s="9">
        <v>0.11</v>
      </c>
      <c t="n" r="E11" s="9">
        <v>0.12</v>
      </c>
      <c t="n" r="F11" s="9">
        <v>0.13</v>
      </c>
      <c t="n" r="G11" s="9">
        <v>0.1</v>
      </c>
      <c t="n" r="H11" s="9">
        <v>0.09</v>
      </c>
      <c t="n" r="I11" s="9">
        <v>-0.06</v>
      </c>
      <c t="n" r="J11" s="9">
        <v>0.45</v>
      </c>
      <c t="n" r="K11" s="9">
        <v>0.27</v>
      </c>
      <c t="n" r="L11" s="9">
        <v>0.37</v>
      </c>
    </row>
    <row r="12" spans="1:12">
      <c t="s" r="A12" s="4">
        <v>1024</v>
      </c>
    </row>
    <row r="13" spans="1:12">
      <c t="s" r="A13" s="3">
        <v>1159</v>
      </c>
    </row>
    <row r="14" spans="1:12">
      <c t="s" r="A14" s="4">
        <v>1159</v>
      </c>
      <c t="n" r="J14" s="6">
        <v>120000</v>
      </c>
      <c t="n" r="K14" s="6">
        <v>99000</v>
      </c>
      <c t="n" r="L14" s="6">
        <v>360000</v>
      </c>
    </row>
    <row r="15" spans="1:12">
      <c t="s" r="A15" s="4">
        <v>587</v>
      </c>
    </row>
    <row r="16" spans="1:12">
      <c t="s" r="A16" s="3">
        <v>1153</v>
      </c>
    </row>
    <row r="17" spans="1:12">
      <c t="s" r="A17" s="4">
        <v>117</v>
      </c>
      <c t="n" r="J17" s="8">
        <v>15349</v>
      </c>
      <c t="n" r="K17" s="8">
        <v>8965</v>
      </c>
      <c t="n" r="L17" s="8">
        <v>10841</v>
      </c>
    </row>
    <row r="18" spans="1:12">
      <c t="s" r="A18" s="4">
        <v>118</v>
      </c>
      <c t="n" r="J18" s="6">
        <v>70</v>
      </c>
      <c t="n" r="K18" s="6">
        <v>168</v>
      </c>
      <c t="n" r="L18" s="6">
        <v>898</v>
      </c>
    </row>
    <row r="19" spans="1:12">
      <c t="s" r="A19" s="4">
        <v>119</v>
      </c>
      <c t="n" r="J19" s="8">
        <v>15279</v>
      </c>
      <c t="n" r="K19" s="8">
        <v>8797</v>
      </c>
      <c t="n" r="L19" s="8">
        <v>994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0</v>
      </c>
      <c t="s" r="B1" s="2">
        <v>1</v>
      </c>
    </row>
    <row r="2" spans="1:3">
      <c t="s" r="B2" s="2">
        <v>2</v>
      </c>
      <c t="s" r="C2" s="2">
        <v>30</v>
      </c>
    </row>
    <row r="3" spans="1:3">
      <c t="s" r="A3" s="3">
        <v>262</v>
      </c>
    </row>
    <row r="4" spans="1:3">
      <c t="s" r="A4" s="4">
        <v>1161</v>
      </c>
      <c t="n" r="B4" s="8">
        <v>255093</v>
      </c>
      <c t="n" r="C4" s="8">
        <v>253275</v>
      </c>
    </row>
    <row r="5" spans="1:3">
      <c t="s" r="A5" s="4">
        <v>1162</v>
      </c>
      <c t="n" r="B5" s="6">
        <v>25100</v>
      </c>
    </row>
    <row r="6" spans="1:3">
      <c t="s" r="A6" s="4">
        <v>1163</v>
      </c>
      <c t="n" r="B6" s="6">
        <v>230000</v>
      </c>
    </row>
    <row r="7" spans="1:3">
      <c t="s" r="A7" s="4">
        <v>1164</v>
      </c>
    </row>
    <row r="8" spans="1:3">
      <c t="s" r="A8" s="3">
        <v>262</v>
      </c>
    </row>
    <row r="9" spans="1:3">
      <c t="s" r="A9" s="4">
        <v>1161</v>
      </c>
      <c t="n" r="B9" s="6">
        <v>242125</v>
      </c>
      <c t="n" r="C9" s="6">
        <v>237733</v>
      </c>
    </row>
    <row r="10" spans="1:3">
      <c t="s" r="A10" s="4">
        <v>1165</v>
      </c>
    </row>
    <row r="11" spans="1:3">
      <c t="s" r="A11" s="3">
        <v>262</v>
      </c>
    </row>
    <row r="12" spans="1:3">
      <c t="s" r="A12" s="4">
        <v>1161</v>
      </c>
      <c t="n" r="B12" s="6">
        <v>12968</v>
      </c>
      <c t="n" r="C12" s="6">
        <v>15542</v>
      </c>
    </row>
    <row r="13" spans="1:3">
      <c t="s" r="A13" s="4">
        <v>1166</v>
      </c>
    </row>
    <row r="14" spans="1:3">
      <c t="s" r="A14" s="3">
        <v>262</v>
      </c>
    </row>
    <row r="15" spans="1:3">
      <c t="s" r="A15" s="4">
        <v>1161</v>
      </c>
      <c t="n" r="B15" s="8">
        <v>10400</v>
      </c>
      <c t="n" r="C15" s="8">
        <v>10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t="s" r="A1" s="1">
        <v>178</v>
      </c>
      <c t="s" r="B1" s="2">
        <v>1</v>
      </c>
    </row>
    <row r="2" spans="1:4">
      <c t="s" r="B2" s="2">
        <v>179</v>
      </c>
      <c t="s" r="C2" s="2">
        <v>180</v>
      </c>
      <c t="s" r="D2" s="2">
        <v>181</v>
      </c>
    </row>
    <row r="3" spans="1:4">
      <c t="s" r="A3" s="3">
        <v>182</v>
      </c>
    </row>
    <row r="4" spans="1:4">
      <c t="s" r="A4" s="4">
        <v>117</v>
      </c>
      <c t="n" r="B4" s="8">
        <v>15349</v>
      </c>
      <c t="n" r="C4" s="8">
        <v>8965</v>
      </c>
      <c t="n" r="D4" s="8">
        <v>10841</v>
      </c>
    </row>
    <row r="5" spans="1:4">
      <c t="s" r="A5" s="3">
        <v>183</v>
      </c>
    </row>
    <row r="6" spans="1:4">
      <c t="s" r="A6" s="4">
        <v>184</v>
      </c>
      <c t="n" r="B6" s="6">
        <v>2068</v>
      </c>
      <c t="n" r="C6" s="6">
        <v>1829</v>
      </c>
      <c t="n" r="D6" s="6">
        <v>1368</v>
      </c>
    </row>
    <row r="7" spans="1:4">
      <c t="s" r="A7" s="4">
        <v>185</v>
      </c>
      <c t="n" r="B7" s="6">
        <v>58</v>
      </c>
      <c t="n" r="C7" s="6">
        <v>880</v>
      </c>
    </row>
    <row r="8" spans="1:4">
      <c t="s" r="A8" s="4">
        <v>186</v>
      </c>
      <c t="n" r="B8" s="6">
        <v>6869</v>
      </c>
      <c t="n" r="C8" s="6">
        <v>4991</v>
      </c>
      <c t="n" r="D8" s="6">
        <v>4196</v>
      </c>
    </row>
    <row r="9" spans="1:4">
      <c t="s" r="A9" s="4">
        <v>108</v>
      </c>
      <c t="n" r="B9" s="6">
        <v>1049</v>
      </c>
      <c t="n" r="C9" s="6">
        <v>1057</v>
      </c>
      <c t="n" r="D9" s="6">
        <v>400</v>
      </c>
    </row>
    <row r="10" spans="1:4">
      <c t="s" r="A10" s="4">
        <v>187</v>
      </c>
      <c t="n" r="B10" s="6">
        <v>-2057</v>
      </c>
      <c t="n" r="C10" s="6">
        <v>-2488</v>
      </c>
    </row>
    <row r="11" spans="1:4">
      <c t="s" r="A11" s="4">
        <v>188</v>
      </c>
      <c t="n" r="B11" s="6">
        <v>1092</v>
      </c>
      <c t="n" r="C11" s="6">
        <v>993</v>
      </c>
      <c t="n" r="D11" s="6">
        <v>533</v>
      </c>
    </row>
    <row r="12" spans="1:4">
      <c t="s" r="A12" s="4">
        <v>98</v>
      </c>
      <c t="n" r="B12" s="6">
        <v>-552</v>
      </c>
    </row>
    <row r="13" spans="1:4">
      <c t="s" r="A13" s="4">
        <v>189</v>
      </c>
      <c t="n" r="B13" s="6">
        <v>-641</v>
      </c>
      <c t="n" r="C13" s="6">
        <v>-646</v>
      </c>
      <c t="n" r="D13" s="6">
        <v>-3926</v>
      </c>
    </row>
    <row r="14" spans="1:4">
      <c t="s" r="A14" s="4">
        <v>190</v>
      </c>
      <c t="n" r="B14" s="6">
        <v>6</v>
      </c>
    </row>
    <row r="15" spans="1:4">
      <c t="s" r="A15" s="4">
        <v>191</v>
      </c>
      <c t="n" r="B15" s="6">
        <v>-1602</v>
      </c>
      <c t="n" r="C15" s="6">
        <v>-1330</v>
      </c>
      <c t="n" r="D15" s="6">
        <v>-2282</v>
      </c>
    </row>
    <row r="16" spans="1:4">
      <c t="s" r="A16" s="4">
        <v>192</v>
      </c>
      <c t="n" r="B16" s="6">
        <v>-134762</v>
      </c>
      <c t="n" r="C16" s="6">
        <v>-81748</v>
      </c>
      <c t="n" r="D16" s="6">
        <v>-139075</v>
      </c>
    </row>
    <row r="17" spans="1:4">
      <c t="s" r="A17" s="4">
        <v>193</v>
      </c>
      <c t="n" r="B17" s="6">
        <v>129195</v>
      </c>
      <c t="n" r="C17" s="6">
        <v>82878</v>
      </c>
      <c t="n" r="D17" s="6">
        <v>161520</v>
      </c>
    </row>
    <row r="18" spans="1:4">
      <c t="s" r="A18" s="4">
        <v>194</v>
      </c>
      <c t="n" r="B18" s="6">
        <v>-639</v>
      </c>
      <c t="n" r="C18" s="6">
        <v>-622</v>
      </c>
      <c t="n" r="D18" s="6">
        <v>-477</v>
      </c>
    </row>
    <row r="19" spans="1:4">
      <c t="s" r="A19" s="4">
        <v>195</v>
      </c>
      <c t="n" r="B19" s="6">
        <v>3987</v>
      </c>
      <c t="n" r="C19" s="6">
        <v>5407</v>
      </c>
      <c t="n" r="D19" s="6">
        <v>5448</v>
      </c>
    </row>
    <row r="20" spans="1:4">
      <c t="s" r="A20" s="4">
        <v>196</v>
      </c>
      <c t="n" r="B20" s="6">
        <v>-105</v>
      </c>
      <c t="n" r="C20" s="6">
        <v>-184</v>
      </c>
      <c t="n" r="D20" s="6">
        <v>-19</v>
      </c>
    </row>
    <row r="21" spans="1:4">
      <c t="s" r="A21" s="4">
        <v>197</v>
      </c>
      <c t="n" r="B21" s="6">
        <v>1838</v>
      </c>
      <c t="n" r="C21" s="6">
        <v>48</v>
      </c>
      <c t="n" r="D21" s="6">
        <v>1155</v>
      </c>
    </row>
    <row r="22" spans="1:4">
      <c t="s" r="A22" s="4">
        <v>198</v>
      </c>
      <c t="n" r="B22" s="6">
        <v>21153</v>
      </c>
      <c t="n" r="C22" s="6">
        <v>20030</v>
      </c>
      <c t="n" r="D22" s="6">
        <v>39682</v>
      </c>
    </row>
    <row r="23" spans="1:4">
      <c t="s" r="A23" s="3">
        <v>199</v>
      </c>
    </row>
    <row r="24" spans="1:4">
      <c t="s" r="A24" s="4">
        <v>200</v>
      </c>
      <c t="n" r="C24" s="6">
        <v>28891</v>
      </c>
    </row>
    <row r="25" spans="1:4">
      <c t="s" r="A25" s="4">
        <v>201</v>
      </c>
      <c t="n" r="B25" s="6">
        <v>-206123</v>
      </c>
      <c t="n" r="C25" s="6">
        <v>-168339</v>
      </c>
      <c t="n" r="D25" s="6">
        <v>-210127</v>
      </c>
    </row>
    <row r="26" spans="1:4">
      <c t="s" r="A26" s="4">
        <v>202</v>
      </c>
      <c t="n" r="B26" s="6">
        <v>55184</v>
      </c>
      <c t="n" r="C26" s="6">
        <v>129074</v>
      </c>
      <c t="n" r="D26" s="6">
        <v>161181</v>
      </c>
    </row>
    <row r="27" spans="1:4">
      <c t="s" r="A27" s="4">
        <v>203</v>
      </c>
      <c t="n" r="B27" s="6">
        <v>48842</v>
      </c>
      <c t="n" r="C27" s="6">
        <v>39928</v>
      </c>
      <c t="n" r="D27" s="6">
        <v>47074</v>
      </c>
    </row>
    <row r="28" spans="1:4">
      <c t="s" r="A28" s="4">
        <v>204</v>
      </c>
      <c t="n" r="B28" s="6">
        <v>1957</v>
      </c>
      <c t="n" r="C28" s="6">
        <v>3590</v>
      </c>
    </row>
    <row r="29" spans="1:4">
      <c t="s" r="A29" s="4">
        <v>205</v>
      </c>
      <c t="n" r="C29" s="6">
        <v>-941</v>
      </c>
      <c t="n" r="D29" s="6">
        <v>-164</v>
      </c>
    </row>
    <row r="30" spans="1:4">
      <c t="s" r="A30" s="4">
        <v>206</v>
      </c>
      <c t="n" r="B30" s="6">
        <v>-46923</v>
      </c>
      <c t="n" r="C30" s="6">
        <v>-86233</v>
      </c>
      <c t="n" r="D30" s="6">
        <v>-140932</v>
      </c>
    </row>
    <row r="31" spans="1:4">
      <c t="s" r="A31" s="4">
        <v>207</v>
      </c>
      <c t="n" r="B31" s="6">
        <v>1099</v>
      </c>
      <c t="n" r="C31" s="6">
        <v>857</v>
      </c>
      <c t="n" r="D31" s="6">
        <v>1767</v>
      </c>
    </row>
    <row r="32" spans="1:4">
      <c t="s" r="A32" s="4">
        <v>208</v>
      </c>
      <c t="n" r="B32" s="6">
        <v>91</v>
      </c>
      <c t="n" r="C32" s="6">
        <v>1628</v>
      </c>
      <c t="n" r="D32" s="6">
        <v>1374</v>
      </c>
    </row>
    <row r="33" spans="1:4">
      <c t="s" r="A33" s="4">
        <v>209</v>
      </c>
      <c t="n" r="B33" s="6">
        <v>-7500</v>
      </c>
    </row>
    <row r="34" spans="1:4">
      <c t="s" r="A34" s="4">
        <v>210</v>
      </c>
      <c t="n" r="B34" s="6">
        <v>-1642</v>
      </c>
      <c t="n" r="C34" s="6">
        <v>-6456</v>
      </c>
      <c t="n" r="D34" s="6">
        <v>-9632</v>
      </c>
    </row>
    <row r="35" spans="1:4">
      <c t="s" r="A35" s="4">
        <v>211</v>
      </c>
      <c t="n" r="B35" s="6">
        <v>-155015</v>
      </c>
      <c t="n" r="C35" s="6">
        <v>-58001</v>
      </c>
      <c t="n" r="D35" s="6">
        <v>-149459</v>
      </c>
    </row>
    <row r="36" spans="1:4">
      <c t="s" r="A36" s="3">
        <v>212</v>
      </c>
    </row>
    <row r="37" spans="1:4">
      <c t="s" r="A37" s="4">
        <v>213</v>
      </c>
      <c t="n" r="B37" s="6">
        <v>170134</v>
      </c>
      <c t="n" r="C37" s="6">
        <v>49370</v>
      </c>
      <c t="n" r="D37" s="6">
        <v>103025</v>
      </c>
    </row>
    <row r="38" spans="1:4">
      <c t="s" r="A38" s="4">
        <v>214</v>
      </c>
      <c t="n" r="B38" s="6">
        <v>61000</v>
      </c>
      <c t="n" r="C38" s="6">
        <v>70000</v>
      </c>
      <c t="n" r="D38" s="6">
        <v>234500</v>
      </c>
    </row>
    <row r="39" spans="1:4">
      <c t="s" r="A39" s="4">
        <v>215</v>
      </c>
      <c t="n" r="B39" s="6">
        <v>-52898</v>
      </c>
      <c t="n" r="C39" s="6">
        <v>-69000</v>
      </c>
      <c t="n" r="D39" s="6">
        <v>-212500</v>
      </c>
    </row>
    <row r="40" spans="1:4">
      <c t="s" r="A40" s="4">
        <v>216</v>
      </c>
      <c t="n" r="B40" s="6">
        <v>-2550</v>
      </c>
    </row>
    <row r="41" spans="1:4">
      <c t="s" r="A41" s="4">
        <v>217</v>
      </c>
      <c t="n" r="B41" s="6">
        <v>398</v>
      </c>
      <c t="n" r="C41" s="6">
        <v>453</v>
      </c>
      <c t="n" r="D41" s="6">
        <v>157</v>
      </c>
    </row>
    <row r="42" spans="1:4">
      <c t="s" r="A42" s="4">
        <v>167</v>
      </c>
      <c t="n" r="C42" s="6">
        <v>-381</v>
      </c>
    </row>
    <row r="43" spans="1:4">
      <c t="s" r="A43" s="4">
        <v>218</v>
      </c>
      <c t="n" r="B43" s="6">
        <v>-7851</v>
      </c>
      <c t="n" r="C43" s="6">
        <v>-2742</v>
      </c>
    </row>
    <row r="44" spans="1:4">
      <c t="s" r="A44" s="4">
        <v>219</v>
      </c>
      <c t="n" r="D44" s="6">
        <v>-708</v>
      </c>
    </row>
    <row r="45" spans="1:4">
      <c t="s" r="A45" s="4">
        <v>220</v>
      </c>
      <c t="n" r="D45" s="6">
        <v>-22575</v>
      </c>
    </row>
    <row r="46" spans="1:4">
      <c t="s" r="A46" s="4">
        <v>221</v>
      </c>
      <c t="n" r="B46" s="6">
        <v>-28</v>
      </c>
      <c t="n" r="C46" s="6">
        <v>-387</v>
      </c>
    </row>
    <row r="47" spans="1:4">
      <c t="s" r="A47" s="4">
        <v>222</v>
      </c>
      <c t="n" r="B47" s="6">
        <v>168205</v>
      </c>
      <c t="n" r="C47" s="6">
        <v>47313</v>
      </c>
      <c t="n" r="D47" s="6">
        <v>101899</v>
      </c>
    </row>
    <row r="48" spans="1:4">
      <c t="s" r="A48" s="4">
        <v>223</v>
      </c>
      <c t="n" r="B48" s="6">
        <v>34343</v>
      </c>
      <c t="n" r="C48" s="6">
        <v>9342</v>
      </c>
      <c t="n" r="D48" s="6">
        <v>-7878</v>
      </c>
    </row>
    <row r="49" spans="1:4">
      <c t="s" r="A49" s="4">
        <v>224</v>
      </c>
      <c t="n" r="B49" s="6">
        <v>35580</v>
      </c>
      <c t="n" r="C49" s="6">
        <v>26238</v>
      </c>
      <c t="n" r="D49" s="6">
        <v>34116</v>
      </c>
    </row>
    <row r="50" spans="1:4">
      <c t="s" r="A50" s="4">
        <v>225</v>
      </c>
      <c t="n" r="B50" s="6">
        <v>69923</v>
      </c>
      <c t="n" r="C50" s="6">
        <v>35580</v>
      </c>
      <c t="n" r="D50" s="6">
        <v>26238</v>
      </c>
    </row>
    <row r="51" spans="1:4">
      <c t="s" r="A51" s="3">
        <v>226</v>
      </c>
    </row>
    <row r="52" spans="1:4">
      <c t="s" r="A52" s="4">
        <v>227</v>
      </c>
      <c t="n" r="B52" s="6">
        <v>5842</v>
      </c>
      <c t="n" r="C52" s="6">
        <v>4995</v>
      </c>
      <c t="n" r="D52" s="6">
        <v>3821</v>
      </c>
    </row>
    <row r="53" spans="1:4">
      <c t="s" r="A53" s="4">
        <v>228</v>
      </c>
      <c t="n" r="B53" s="6">
        <v>2420</v>
      </c>
      <c t="n" r="C53" s="6">
        <v>600</v>
      </c>
      <c t="n" r="D53" s="6">
        <v>2100</v>
      </c>
    </row>
    <row r="54" spans="1:4">
      <c t="s" r="A54" s="3">
        <v>229</v>
      </c>
    </row>
    <row r="55" spans="1:4">
      <c t="s" r="A55" s="4">
        <v>230</v>
      </c>
      <c t="n" r="B55" s="6">
        <v>-164</v>
      </c>
      <c t="n" r="C55" s="6">
        <v>8075</v>
      </c>
      <c t="n" r="D55" s="6">
        <v>-8565</v>
      </c>
    </row>
    <row r="56" spans="1:4">
      <c t="s" r="A56" s="4">
        <v>231</v>
      </c>
      <c t="n" r="B56" s="6">
        <v>416</v>
      </c>
      <c t="n" r="C56" s="6">
        <v>1564</v>
      </c>
      <c t="n" r="D56" s="6">
        <v>1374</v>
      </c>
    </row>
    <row r="57" spans="1:4">
      <c t="s" r="A57" s="4">
        <v>232</v>
      </c>
      <c t="n" r="C57" s="6">
        <v>2916</v>
      </c>
    </row>
    <row r="58" spans="1:4">
      <c t="s" r="A58" s="4">
        <v>233</v>
      </c>
      <c t="n" r="B58" s="8">
        <v>70</v>
      </c>
      <c t="n" r="C58" s="6">
        <v>168</v>
      </c>
      <c t="n" r="D58" s="8">
        <v>189</v>
      </c>
    </row>
    <row r="59" spans="1:4">
      <c t="s" r="A59" s="4">
        <v>234</v>
      </c>
      <c t="n" r="C59" s="8">
        <v>602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7</v>
      </c>
      <c t="s" r="B1" s="2">
        <v>1</v>
      </c>
    </row>
    <row r="2" spans="1:4">
      <c t="s" r="B2" s="2">
        <v>2</v>
      </c>
      <c t="s" r="C2" s="2">
        <v>30</v>
      </c>
      <c t="s" r="D2" s="2">
        <v>82</v>
      </c>
    </row>
    <row r="3" spans="1:4">
      <c t="s" r="A3" s="3">
        <v>1168</v>
      </c>
    </row>
    <row r="4" spans="1:4">
      <c t="s" r="A4" s="4">
        <v>1169</v>
      </c>
      <c t="n" r="B4" s="8">
        <v>1505991</v>
      </c>
    </row>
    <row r="5" spans="1:4">
      <c t="s" r="A5" s="4">
        <v>1170</v>
      </c>
      <c t="n" r="B5" s="6">
        <v>82418</v>
      </c>
    </row>
    <row r="6" spans="1:4">
      <c t="s" r="A6" s="4">
        <v>1171</v>
      </c>
      <c t="n" r="B6" s="6">
        <v>53456</v>
      </c>
    </row>
    <row r="7" spans="1:4">
      <c t="s" r="A7" s="4">
        <v>1172</v>
      </c>
      <c t="n" r="B7" s="6">
        <v>51748</v>
      </c>
    </row>
    <row r="8" spans="1:4">
      <c t="s" r="A8" s="4">
        <v>1173</v>
      </c>
      <c t="n" r="B8" s="6">
        <v>1693613</v>
      </c>
      <c t="n" r="C8" s="8">
        <v>1519871</v>
      </c>
    </row>
    <row r="9" spans="1:4">
      <c t="s" r="A9" s="3">
        <v>1174</v>
      </c>
    </row>
    <row r="10" spans="1:4">
      <c t="s" r="A10" s="4">
        <v>1175</v>
      </c>
      <c t="n" r="B10" s="6">
        <v>1418</v>
      </c>
    </row>
    <row r="11" spans="1:4">
      <c t="s" r="A11" s="4">
        <v>1176</v>
      </c>
      <c t="n" r="B11" s="6">
        <v>1721</v>
      </c>
    </row>
    <row r="12" spans="1:4">
      <c t="s" r="A12" s="4">
        <v>1177</v>
      </c>
      <c t="n" r="B12" s="6">
        <v>1487</v>
      </c>
    </row>
    <row r="13" spans="1:4">
      <c t="s" r="A13" s="4">
        <v>1178</v>
      </c>
      <c t="n" r="B13" s="6">
        <v>2457</v>
      </c>
    </row>
    <row r="14" spans="1:4">
      <c t="s" r="A14" s="4">
        <v>1179</v>
      </c>
      <c t="n" r="B14" s="6">
        <v>7083</v>
      </c>
      <c t="n" r="C14" s="6">
        <v>8152</v>
      </c>
    </row>
    <row r="15" spans="1:4">
      <c t="s" r="A15" s="3">
        <v>1180</v>
      </c>
    </row>
    <row r="16" spans="1:4">
      <c t="s" r="A16" s="4">
        <v>1181</v>
      </c>
      <c t="n" r="B16" s="6">
        <v>1600</v>
      </c>
      <c t="n" r="C16" s="6">
        <v>1800</v>
      </c>
      <c t="n" r="D16" s="8">
        <v>1600</v>
      </c>
    </row>
    <row r="17" spans="1:4">
      <c t="s" r="A17" s="4">
        <v>89</v>
      </c>
    </row>
    <row r="18" spans="1:4">
      <c t="s" r="A18" s="3">
        <v>1168</v>
      </c>
    </row>
    <row r="19" spans="1:4">
      <c t="s" r="A19" s="4">
        <v>1169</v>
      </c>
      <c t="n" r="B19" s="6">
        <v>1465811</v>
      </c>
    </row>
    <row r="20" spans="1:4">
      <c t="s" r="A20" s="4">
        <v>1170</v>
      </c>
      <c t="n" r="B20" s="6">
        <v>64173</v>
      </c>
    </row>
    <row r="21" spans="1:4">
      <c t="s" r="A21" s="4">
        <v>1171</v>
      </c>
      <c t="n" r="B21" s="6">
        <v>30445</v>
      </c>
    </row>
    <row r="22" spans="1:4">
      <c t="s" r="A22" s="4">
        <v>1172</v>
      </c>
      <c t="n" r="B22" s="6">
        <v>4515</v>
      </c>
    </row>
    <row r="23" spans="1:4">
      <c t="s" r="A23" s="4">
        <v>1173</v>
      </c>
      <c t="n" r="B23" s="6">
        <v>1564944</v>
      </c>
      <c t="n" r="C23" s="6">
        <v>1394764</v>
      </c>
    </row>
    <row r="24" spans="1:4">
      <c t="s" r="A24" s="4">
        <v>1182</v>
      </c>
    </row>
    <row r="25" spans="1:4">
      <c t="s" r="A25" s="3">
        <v>1168</v>
      </c>
    </row>
    <row r="26" spans="1:4">
      <c t="s" r="A26" s="4">
        <v>1169</v>
      </c>
      <c t="n" r="B26" s="6">
        <v>262</v>
      </c>
    </row>
    <row r="27" spans="1:4">
      <c t="s" r="A27" s="4">
        <v>1170</v>
      </c>
      <c t="n" r="B27" s="6">
        <v>524</v>
      </c>
    </row>
    <row r="28" spans="1:4">
      <c t="s" r="A28" s="4">
        <v>1171</v>
      </c>
      <c t="n" r="B28" s="6">
        <v>524</v>
      </c>
    </row>
    <row r="29" spans="1:4">
      <c t="s" r="A29" s="4">
        <v>1172</v>
      </c>
      <c t="n" r="B29" s="6">
        <v>3280</v>
      </c>
    </row>
    <row r="30" spans="1:4">
      <c t="s" r="A30" s="4">
        <v>1173</v>
      </c>
      <c t="n" r="B30" s="6">
        <v>4590</v>
      </c>
      <c t="n" r="C30" s="6">
        <v>4959</v>
      </c>
    </row>
    <row r="31" spans="1:4">
      <c t="s" r="A31" s="4">
        <v>1183</v>
      </c>
    </row>
    <row r="32" spans="1:4">
      <c t="s" r="A32" s="3">
        <v>1168</v>
      </c>
    </row>
    <row r="33" spans="1:4">
      <c t="s" r="A33" s="4">
        <v>1169</v>
      </c>
      <c t="n" r="B33" s="6">
        <v>38500</v>
      </c>
    </row>
    <row r="34" spans="1:4">
      <c t="s" r="A34" s="4">
        <v>1170</v>
      </c>
      <c t="n" r="B34" s="6">
        <v>16000</v>
      </c>
    </row>
    <row r="35" spans="1:4">
      <c t="s" r="A35" s="4">
        <v>1171</v>
      </c>
      <c t="n" r="B35" s="6">
        <v>21000</v>
      </c>
    </row>
    <row r="36" spans="1:4">
      <c t="s" r="A36" s="4">
        <v>1172</v>
      </c>
      <c t="n" r="B36" s="6">
        <v>28000</v>
      </c>
    </row>
    <row r="37" spans="1:4">
      <c t="s" r="A37" s="4">
        <v>1173</v>
      </c>
      <c t="n" r="B37" s="6">
        <v>103500</v>
      </c>
      <c t="n" r="C37" s="6">
        <v>95500</v>
      </c>
    </row>
    <row r="38" spans="1:4">
      <c t="s" r="A38" s="4">
        <v>56</v>
      </c>
    </row>
    <row r="39" spans="1:4">
      <c t="s" r="A39" s="3">
        <v>1180</v>
      </c>
    </row>
    <row r="40" spans="1:4">
      <c t="s" r="A40" s="4">
        <v>1184</v>
      </c>
      <c t="n" r="B40" s="6">
        <v>13496</v>
      </c>
    </row>
    <row r="41" spans="1:4">
      <c t="s" r="A41" s="4">
        <v>1185</v>
      </c>
      <c t="n" r="B41" s="8">
        <v>13496</v>
      </c>
      <c t="n" r="C41" s="8">
        <v>16496</v>
      </c>
    </row>
    <row r="42" spans="1:4">
      <c t="s" r="A42" s="4">
        <v>469</v>
      </c>
    </row>
    <row r="43" spans="1:4">
      <c t="s" r="A43" s="3">
        <v>1180</v>
      </c>
    </row>
    <row r="44" spans="1:4">
      <c t="s" r="A44" s="4">
        <v>1186</v>
      </c>
      <c t="s" r="B44" s="4">
        <v>1031</v>
      </c>
    </row>
    <row r="45" spans="1:4">
      <c t="s" r="A45" s="4">
        <v>665</v>
      </c>
    </row>
    <row r="46" spans="1:4">
      <c t="s" r="A46" s="3">
        <v>1180</v>
      </c>
    </row>
    <row r="47" spans="1:4">
      <c t="s" r="A47" s="4">
        <v>1186</v>
      </c>
      <c t="s" r="B47" s="4">
        <v>1187</v>
      </c>
    </row>
    <row r="48" spans="1:4">
      <c t="s" r="A48" s="4">
        <v>1188</v>
      </c>
    </row>
    <row r="49" spans="1:4">
      <c t="s" r="A49" s="3">
        <v>1168</v>
      </c>
    </row>
    <row r="50" spans="1:4">
      <c t="s" r="A50" s="4">
        <v>1169</v>
      </c>
      <c t="n" r="B50" s="8">
        <v>1300</v>
      </c>
    </row>
    <row r="51" spans="1:4">
      <c t="s" r="A51" s="4">
        <v>1189</v>
      </c>
    </row>
    <row r="52" spans="1:4">
      <c t="s" r="A52" s="3">
        <v>1180</v>
      </c>
    </row>
    <row r="53" spans="1:4">
      <c t="s" r="A53" s="4">
        <v>1190</v>
      </c>
      <c t="n" r="B53" s="8">
        <v>13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1191</v>
      </c>
      <c t="s" r="B1" s="2">
        <v>1</v>
      </c>
    </row>
    <row r="2" spans="1:3">
      <c t="s" r="B2" s="2">
        <v>2</v>
      </c>
      <c t="s" r="C2" s="2">
        <v>30</v>
      </c>
    </row>
    <row r="3" spans="1:3">
      <c t="s" r="A3" s="3">
        <v>1192</v>
      </c>
    </row>
    <row r="4" spans="1:3">
      <c t="s" r="A4" s="4">
        <v>1193</v>
      </c>
      <c t="n" r="B4" s="8">
        <v>1047</v>
      </c>
    </row>
    <row r="5" spans="1:3">
      <c t="s" r="A5" s="4">
        <v>1194</v>
      </c>
      <c t="n" r="B5" s="6">
        <v>-954</v>
      </c>
    </row>
    <row r="6" spans="1:3">
      <c t="s" r="A6" s="4">
        <v>1195</v>
      </c>
      <c t="n" r="B6" s="6">
        <v>-77</v>
      </c>
    </row>
    <row r="7" spans="1:3">
      <c t="s" r="A7" s="4">
        <v>1196</v>
      </c>
      <c t="n" r="B7" s="6">
        <v>16</v>
      </c>
      <c t="n" r="C7" s="8">
        <v>1047</v>
      </c>
    </row>
    <row r="8" spans="1:3">
      <c t="s" r="A8" s="4">
        <v>489</v>
      </c>
    </row>
    <row r="9" spans="1:3">
      <c t="s" r="A9" s="3">
        <v>1192</v>
      </c>
    </row>
    <row r="10" spans="1:3">
      <c t="s" r="A10" s="4">
        <v>1193</v>
      </c>
      <c t="n" r="B10" s="6">
        <v>1047</v>
      </c>
    </row>
    <row r="11" spans="1:3">
      <c t="s" r="A11" s="4">
        <v>1197</v>
      </c>
      <c t="n" r="C11" s="6">
        <v>9255</v>
      </c>
    </row>
    <row r="12" spans="1:3">
      <c t="s" r="A12" s="4">
        <v>1194</v>
      </c>
      <c t="n" r="C12" s="6">
        <v>-7460</v>
      </c>
    </row>
    <row r="13" spans="1:3">
      <c t="s" r="A13" s="4">
        <v>1195</v>
      </c>
      <c t="n" r="C13" s="6">
        <v>-748</v>
      </c>
    </row>
    <row r="14" spans="1:3">
      <c t="s" r="A14" s="4">
        <v>1196</v>
      </c>
      <c t="n" r="C14" s="6">
        <v>1047</v>
      </c>
    </row>
    <row r="15" spans="1:3">
      <c t="s" r="A15" s="4">
        <v>1198</v>
      </c>
    </row>
    <row r="16" spans="1:3">
      <c t="s" r="A16" s="3">
        <v>1192</v>
      </c>
    </row>
    <row r="17" spans="1:3">
      <c t="s" r="A17" s="4">
        <v>1199</v>
      </c>
      <c t="n" r="C17" s="6">
        <v>8507</v>
      </c>
    </row>
    <row r="18" spans="1:3">
      <c t="s" r="A18" s="4">
        <v>1200</v>
      </c>
      <c t="n" r="B18" s="6">
        <v>-77</v>
      </c>
    </row>
    <row r="19" spans="1:3">
      <c t="s" r="A19" s="4">
        <v>1201</v>
      </c>
    </row>
    <row r="20" spans="1:3">
      <c t="s" r="A20" s="3">
        <v>1192</v>
      </c>
    </row>
    <row r="21" spans="1:3">
      <c t="s" r="A21" s="4">
        <v>1199</v>
      </c>
      <c t="n" r="C21" s="6">
        <v>524</v>
      </c>
    </row>
    <row r="22" spans="1:3">
      <c t="s" r="A22" s="4">
        <v>1202</v>
      </c>
    </row>
    <row r="23" spans="1:3">
      <c t="s" r="A23" s="3">
        <v>1192</v>
      </c>
    </row>
    <row r="24" spans="1:3">
      <c t="s" r="A24" s="4">
        <v>1199</v>
      </c>
      <c t="n" r="C24" s="6">
        <v>2275</v>
      </c>
    </row>
    <row r="25" spans="1:3">
      <c t="s" r="A25" s="4">
        <v>1200</v>
      </c>
      <c t="n" r="B25" s="6">
        <v>67</v>
      </c>
    </row>
    <row r="26" spans="1:3">
      <c t="s" r="A26" s="4">
        <v>1203</v>
      </c>
    </row>
    <row r="27" spans="1:3">
      <c t="s" r="A27" s="3">
        <v>1192</v>
      </c>
    </row>
    <row r="28" spans="1:3">
      <c t="s" r="A28" s="4">
        <v>1199</v>
      </c>
      <c t="n" r="C28" s="6">
        <v>1671</v>
      </c>
    </row>
    <row r="29" spans="1:3">
      <c t="s" r="A29" s="4">
        <v>1200</v>
      </c>
      <c t="n" r="B29" s="8">
        <v>-144</v>
      </c>
    </row>
    <row r="30" spans="1:3">
      <c t="s" r="A30" s="4">
        <v>1204</v>
      </c>
    </row>
    <row r="31" spans="1:3">
      <c t="s" r="A31" s="3">
        <v>1192</v>
      </c>
    </row>
    <row r="32" spans="1:3">
      <c t="s" r="A32" s="4">
        <v>1199</v>
      </c>
      <c t="n" r="C32" s="8">
        <v>40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1205</v>
      </c>
      <c t="s" r="B1" s="2">
        <v>1</v>
      </c>
    </row>
    <row r="2" spans="1:4">
      <c t="s" r="B2" s="2">
        <v>2</v>
      </c>
      <c t="s" r="C2" s="2">
        <v>30</v>
      </c>
      <c t="s" r="D2" s="2">
        <v>82</v>
      </c>
    </row>
    <row r="3" spans="1:4">
      <c t="s" r="A3" s="4">
        <v>1206</v>
      </c>
    </row>
    <row r="4" spans="1:4">
      <c t="s" r="A4" s="3">
        <v>1207</v>
      </c>
    </row>
    <row r="5" spans="1:4">
      <c t="s" r="A5" s="4">
        <v>1208</v>
      </c>
      <c t="n" r="B5" s="8">
        <v>24991</v>
      </c>
    </row>
    <row r="6" spans="1:4">
      <c t="s" r="A6" s="4">
        <v>1209</v>
      </c>
      <c t="n" r="B6" s="6">
        <v>10761</v>
      </c>
    </row>
    <row r="7" spans="1:4">
      <c t="s" r="A7" s="4">
        <v>1210</v>
      </c>
      <c t="n" r="B7" s="6">
        <v>-7508</v>
      </c>
    </row>
    <row r="8" spans="1:4">
      <c t="s" r="A8" s="4">
        <v>1211</v>
      </c>
      <c t="n" r="B8" s="6">
        <v>28244</v>
      </c>
      <c t="n" r="C8" s="8">
        <v>24991</v>
      </c>
    </row>
    <row r="9" spans="1:4">
      <c t="s" r="A9" s="4">
        <v>1212</v>
      </c>
    </row>
    <row r="10" spans="1:4">
      <c t="s" r="A10" s="3">
        <v>1213</v>
      </c>
    </row>
    <row r="11" spans="1:4">
      <c t="s" r="A11" s="4">
        <v>1214</v>
      </c>
      <c t="n" r="B11" s="6">
        <v>123</v>
      </c>
      <c t="n" r="C11" s="6">
        <v>240</v>
      </c>
      <c t="n" r="D11" s="8">
        <v>237</v>
      </c>
    </row>
    <row r="12" spans="1:4">
      <c t="s" r="A12" s="4">
        <v>1215</v>
      </c>
      <c t="n" r="B12" s="6">
        <v>28</v>
      </c>
      <c t="n" r="C12" s="6">
        <v>15</v>
      </c>
      <c t="n" r="D12" s="6">
        <v>14</v>
      </c>
    </row>
    <row r="13" spans="1:4">
      <c t="s" r="A13" s="4">
        <v>1216</v>
      </c>
      <c t="n" r="B13" s="6">
        <v>151</v>
      </c>
      <c t="n" r="C13" s="6">
        <v>255</v>
      </c>
      <c t="n" r="D13" s="8">
        <v>251</v>
      </c>
    </row>
    <row r="14" spans="1:4">
      <c t="s" r="A14" s="4">
        <v>989</v>
      </c>
    </row>
    <row r="15" spans="1:4">
      <c t="s" r="A15" s="3">
        <v>1207</v>
      </c>
    </row>
    <row r="16" spans="1:4">
      <c t="s" r="A16" s="4">
        <v>1217</v>
      </c>
      <c t="n" r="B16" s="8">
        <v>21700</v>
      </c>
      <c t="n" r="C16" s="8">
        <v>3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1218</v>
      </c>
      <c t="s" r="B1" s="2">
        <v>2</v>
      </c>
    </row>
    <row r="2" spans="1:2">
      <c t="s" r="A2" s="4">
        <v>989</v>
      </c>
    </row>
    <row r="3" spans="1:2">
      <c t="s" r="A3" s="3">
        <v>1219</v>
      </c>
    </row>
    <row r="4" spans="1:2">
      <c t="s" r="A4" s="4">
        <v>1220</v>
      </c>
      <c t="s" r="B4" s="4">
        <v>12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22</v>
      </c>
      <c t="s" r="B1" s="2">
        <v>2</v>
      </c>
      <c t="s" r="C1" s="2">
        <v>30</v>
      </c>
      <c t="s" r="D1" s="2">
        <v>82</v>
      </c>
      <c t="s" r="E1" s="2">
        <v>1223</v>
      </c>
    </row>
    <row r="2" spans="1:5">
      <c t="s" r="A2" s="3">
        <v>31</v>
      </c>
    </row>
    <row r="3" spans="1:5">
      <c t="s" r="A3" s="4">
        <v>49</v>
      </c>
      <c t="n" r="B3" s="8">
        <v>1899739</v>
      </c>
      <c t="n" r="C3" s="8">
        <v>1710127</v>
      </c>
    </row>
    <row r="4" spans="1:5">
      <c t="s" r="A4" s="3">
        <v>50</v>
      </c>
    </row>
    <row r="5" spans="1:5">
      <c t="s" r="A5" s="4">
        <v>56</v>
      </c>
      <c t="n" r="B5" s="6">
        <v>10438</v>
      </c>
      <c t="n" r="C5" s="6">
        <v>13233</v>
      </c>
    </row>
    <row r="6" spans="1:5">
      <c t="s" r="A6" s="4">
        <v>1224</v>
      </c>
      <c t="n" r="B6" s="6">
        <v>14385</v>
      </c>
      <c t="n" r="C6" s="6">
        <v>8592</v>
      </c>
    </row>
    <row r="7" spans="1:5">
      <c t="s" r="A7" s="4">
        <v>58</v>
      </c>
      <c t="n" r="B7" s="6">
        <v>1693305</v>
      </c>
      <c t="n" r="C7" s="6">
        <v>1512187</v>
      </c>
    </row>
    <row r="8" spans="1:5">
      <c t="s" r="A8" s="3">
        <v>61</v>
      </c>
    </row>
    <row r="9" spans="1:5">
      <c t="s" r="A9" s="4">
        <v>73</v>
      </c>
      <c t="n" r="B9" s="6">
        <v>165517</v>
      </c>
      <c t="n" r="C9" s="6">
        <v>164196</v>
      </c>
    </row>
    <row r="10" spans="1:5">
      <c t="s" r="A10" s="4">
        <v>63</v>
      </c>
      <c t="n" r="B10" s="6">
        <v>8251</v>
      </c>
      <c t="n" r="C10" s="6">
        <v>6984</v>
      </c>
    </row>
    <row r="11" spans="1:5">
      <c t="s" r="A11" s="4">
        <v>64</v>
      </c>
      <c t="n" r="B11" s="6">
        <v>32200</v>
      </c>
      <c t="n" r="C11" s="6">
        <v>24772</v>
      </c>
    </row>
    <row r="12" spans="1:5">
      <c t="s" r="A12" s="4">
        <v>65</v>
      </c>
      <c t="n" r="B12" s="6">
        <v>466</v>
      </c>
      <c t="n" r="C12" s="6">
        <v>932</v>
      </c>
    </row>
    <row r="13" spans="1:5">
      <c t="s" r="A13" s="4">
        <v>66</v>
      </c>
      <c t="n" r="B13" s="6">
        <v>206434</v>
      </c>
      <c t="n" r="C13" s="6">
        <v>197940</v>
      </c>
      <c t="n" r="D13" s="8">
        <v>126427</v>
      </c>
      <c t="n" r="E13" s="8">
        <v>145529</v>
      </c>
    </row>
    <row r="14" spans="1:5">
      <c t="s" r="A14" s="4">
        <v>67</v>
      </c>
      <c t="n" r="B14" s="6">
        <v>1899739</v>
      </c>
      <c t="n" r="C14" s="6">
        <v>1710127</v>
      </c>
    </row>
    <row r="15" spans="1:5">
      <c t="s" r="A15" s="4">
        <v>587</v>
      </c>
    </row>
    <row r="16" spans="1:5">
      <c t="s" r="A16" s="3">
        <v>31</v>
      </c>
    </row>
    <row r="17" spans="1:5">
      <c t="s" r="A17" s="4">
        <v>1225</v>
      </c>
      <c t="n" r="B17" s="6">
        <v>6034</v>
      </c>
      <c t="n" r="C17" s="6">
        <v>6642</v>
      </c>
    </row>
    <row r="18" spans="1:5">
      <c t="s" r="A18" s="4">
        <v>1226</v>
      </c>
      <c t="n" r="B18" s="6">
        <v>2077</v>
      </c>
      <c t="n" r="C18" s="6">
        <v>2122</v>
      </c>
    </row>
    <row r="19" spans="1:5">
      <c t="s" r="A19" s="4">
        <v>1227</v>
      </c>
      <c t="n" r="B19" s="6">
        <v>208916</v>
      </c>
      <c t="n" r="C19" s="6">
        <v>202565</v>
      </c>
    </row>
    <row r="20" spans="1:5">
      <c t="s" r="A20" s="4">
        <v>49</v>
      </c>
      <c t="n" r="B20" s="6">
        <v>217027</v>
      </c>
      <c t="n" r="C20" s="6">
        <v>211329</v>
      </c>
    </row>
    <row r="21" spans="1:5">
      <c t="s" r="A21" s="3">
        <v>50</v>
      </c>
    </row>
    <row r="22" spans="1:5">
      <c t="s" r="A22" s="4">
        <v>56</v>
      </c>
      <c t="n" r="B22" s="6">
        <v>10438</v>
      </c>
      <c t="n" r="C22" s="6">
        <v>13233</v>
      </c>
    </row>
    <row r="23" spans="1:5">
      <c t="s" r="A23" s="4">
        <v>1224</v>
      </c>
      <c t="n" r="B23" s="6">
        <v>155</v>
      </c>
      <c t="n" r="C23" s="6">
        <v>156</v>
      </c>
    </row>
    <row r="24" spans="1:5">
      <c t="s" r="A24" s="4">
        <v>58</v>
      </c>
      <c t="n" r="B24" s="6">
        <v>10593</v>
      </c>
      <c t="n" r="C24" s="6">
        <v>13389</v>
      </c>
    </row>
    <row r="25" spans="1:5">
      <c t="s" r="A25" s="3">
        <v>61</v>
      </c>
    </row>
    <row r="26" spans="1:5">
      <c t="s" r="A26" s="4">
        <v>71</v>
      </c>
      <c t="n" r="C26" s="6">
        <v>1056</v>
      </c>
    </row>
    <row r="27" spans="1:5">
      <c t="s" r="A27" s="4">
        <v>73</v>
      </c>
      <c t="n" r="B27" s="6">
        <v>165517</v>
      </c>
      <c t="n" r="C27" s="6">
        <v>164196</v>
      </c>
    </row>
    <row r="28" spans="1:5">
      <c t="s" r="A28" s="4">
        <v>63</v>
      </c>
      <c t="n" r="B28" s="6">
        <v>8251</v>
      </c>
      <c t="n" r="C28" s="6">
        <v>6984</v>
      </c>
    </row>
    <row r="29" spans="1:5">
      <c t="s" r="A29" s="4">
        <v>64</v>
      </c>
      <c t="n" r="B29" s="6">
        <v>32200</v>
      </c>
      <c t="n" r="C29" s="6">
        <v>24772</v>
      </c>
    </row>
    <row r="30" spans="1:5">
      <c t="s" r="A30" s="4">
        <v>65</v>
      </c>
      <c t="n" r="B30" s="6">
        <v>466</v>
      </c>
      <c t="n" r="C30" s="6">
        <v>932</v>
      </c>
    </row>
    <row r="31" spans="1:5">
      <c t="s" r="A31" s="4">
        <v>66</v>
      </c>
      <c t="n" r="B31" s="6">
        <v>206434</v>
      </c>
      <c t="n" r="C31" s="6">
        <v>197940</v>
      </c>
    </row>
    <row r="32" spans="1:5">
      <c t="s" r="A32" s="4">
        <v>67</v>
      </c>
      <c t="n" r="B32" s="8">
        <v>217027</v>
      </c>
      <c t="n" r="C32" s="8">
        <v>2113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8</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1229</v>
      </c>
    </row>
    <row r="4" spans="1:12">
      <c t="s" r="A4" s="4">
        <v>98</v>
      </c>
      <c t="n" r="J4" s="8">
        <v>552</v>
      </c>
    </row>
    <row r="5" spans="1:12">
      <c t="s" r="A5" s="4">
        <v>1230</v>
      </c>
      <c t="n" r="B5" s="8">
        <v>17464</v>
      </c>
      <c t="n" r="C5" s="8">
        <v>16957</v>
      </c>
      <c t="n" r="D5" s="8">
        <v>16741</v>
      </c>
      <c t="n" r="E5" s="8">
        <v>16928</v>
      </c>
      <c t="n" r="F5" s="8">
        <v>17064</v>
      </c>
      <c t="n" r="G5" s="8">
        <v>16895</v>
      </c>
      <c t="n" r="H5" s="8">
        <v>16541</v>
      </c>
      <c t="n" r="I5" s="8">
        <v>13588</v>
      </c>
      <c t="n" r="J5" s="6">
        <v>68090</v>
      </c>
      <c t="n" r="K5" s="8">
        <v>64088</v>
      </c>
      <c t="n" r="L5" s="8">
        <v>45393</v>
      </c>
    </row>
    <row r="6" spans="1:12">
      <c t="s" r="A6" s="3">
        <v>1231</v>
      </c>
    </row>
    <row r="7" spans="1:12">
      <c t="s" r="A7" s="4">
        <v>1232</v>
      </c>
      <c t="n" r="J7" s="6">
        <v>5831</v>
      </c>
      <c t="n" r="K7" s="6">
        <v>5157</v>
      </c>
      <c t="n" r="L7" s="6">
        <v>3867</v>
      </c>
    </row>
    <row r="8" spans="1:12">
      <c t="s" r="A8" s="4">
        <v>159</v>
      </c>
      <c t="n" r="J8" s="6">
        <v>1092</v>
      </c>
      <c t="n" r="K8" s="6">
        <v>993</v>
      </c>
      <c t="n" r="L8" s="6">
        <v>533</v>
      </c>
    </row>
    <row r="9" spans="1:12">
      <c t="s" r="A9" s="4">
        <v>115</v>
      </c>
      <c t="n" r="B9" s="6">
        <v>5410</v>
      </c>
      <c t="n" r="C9" s="6">
        <v>6051</v>
      </c>
      <c t="n" r="D9" s="6">
        <v>6084</v>
      </c>
      <c t="n" r="E9" s="6">
        <v>6686</v>
      </c>
      <c t="n" r="F9" s="6">
        <v>6695</v>
      </c>
      <c t="n" r="G9" s="6">
        <v>5171</v>
      </c>
      <c t="n" r="H9" s="6">
        <v>4687</v>
      </c>
      <c t="n" r="I9" s="6">
        <v>-2839</v>
      </c>
      <c t="n" r="J9" s="6">
        <v>24231</v>
      </c>
      <c t="n" r="K9" s="6">
        <v>13714</v>
      </c>
      <c t="n" r="L9" s="6">
        <v>17838</v>
      </c>
    </row>
    <row r="10" spans="1:12">
      <c t="s" r="A10" s="4">
        <v>116</v>
      </c>
      <c t="n" r="J10" s="6">
        <v>8882</v>
      </c>
      <c t="n" r="K10" s="6">
        <v>4749</v>
      </c>
      <c t="n" r="L10" s="6">
        <v>6997</v>
      </c>
    </row>
    <row r="11" spans="1:12">
      <c t="s" r="A11" s="4">
        <v>118</v>
      </c>
      <c t="n" r="D11" s="6">
        <v>-70</v>
      </c>
      <c t="n" r="F11" s="6">
        <v>-168</v>
      </c>
      <c t="n" r="J11" s="6">
        <v>-70</v>
      </c>
      <c t="n" r="K11" s="6">
        <v>-168</v>
      </c>
      <c t="n" r="L11" s="6">
        <v>-898</v>
      </c>
    </row>
    <row r="12" spans="1:12">
      <c t="s" r="A12" s="4">
        <v>119</v>
      </c>
      <c t="n" r="B12" s="8">
        <v>3478</v>
      </c>
      <c t="n" r="C12" s="8">
        <v>4002</v>
      </c>
      <c t="n" r="D12" s="8">
        <v>3730</v>
      </c>
      <c t="n" r="E12" s="8">
        <v>4069</v>
      </c>
      <c t="n" r="F12" s="8">
        <v>4184</v>
      </c>
      <c t="n" r="G12" s="8">
        <v>3429</v>
      </c>
      <c t="n" r="H12" s="8">
        <v>2949</v>
      </c>
      <c t="n" r="I12" s="8">
        <v>-1765</v>
      </c>
      <c t="n" r="J12" s="6">
        <v>15279</v>
      </c>
      <c t="n" r="K12" s="6">
        <v>8797</v>
      </c>
      <c t="n" r="L12" s="6">
        <v>9943</v>
      </c>
    </row>
    <row r="13" spans="1:12">
      <c t="s" r="A13" s="4">
        <v>587</v>
      </c>
    </row>
    <row r="14" spans="1:12">
      <c t="s" r="A14" s="3">
        <v>1229</v>
      </c>
    </row>
    <row r="15" spans="1:12">
      <c t="s" r="A15" s="4">
        <v>1233</v>
      </c>
      <c t="n" r="J15" s="6">
        <v>10000</v>
      </c>
      <c t="n" r="K15" s="6">
        <v>10000</v>
      </c>
      <c t="n" r="L15" s="6">
        <v>25309</v>
      </c>
    </row>
    <row r="16" spans="1:12">
      <c t="s" r="A16" s="4">
        <v>98</v>
      </c>
      <c t="n" r="J16" s="6">
        <v>450</v>
      </c>
    </row>
    <row r="17" spans="1:12">
      <c t="s" r="A17" s="4">
        <v>1230</v>
      </c>
      <c t="n" r="J17" s="6">
        <v>17</v>
      </c>
      <c t="n" r="K17" s="6">
        <v>16</v>
      </c>
      <c t="n" r="L17" s="6">
        <v>19</v>
      </c>
    </row>
    <row r="18" spans="1:12">
      <c t="s" r="A18" s="4">
        <v>1234</v>
      </c>
      <c t="n" r="J18" s="6">
        <v>10467</v>
      </c>
      <c t="n" r="K18" s="6">
        <v>10016</v>
      </c>
      <c t="n" r="L18" s="6">
        <v>25328</v>
      </c>
    </row>
    <row r="19" spans="1:12">
      <c t="s" r="A19" s="3">
        <v>1231</v>
      </c>
    </row>
    <row r="20" spans="1:12">
      <c t="s" r="A20" s="4">
        <v>1232</v>
      </c>
      <c t="n" r="J20" s="6">
        <v>540</v>
      </c>
      <c t="n" r="K20" s="6">
        <v>499</v>
      </c>
      <c t="n" r="L20" s="6">
        <v>167</v>
      </c>
    </row>
    <row r="21" spans="1:12">
      <c t="s" r="A21" s="4">
        <v>159</v>
      </c>
      <c t="n" r="J21" s="6">
        <v>294</v>
      </c>
      <c t="n" r="K21" s="6">
        <v>211</v>
      </c>
      <c t="n" r="L21" s="6">
        <v>133</v>
      </c>
    </row>
    <row r="22" spans="1:12">
      <c t="s" r="A22" s="4">
        <v>1235</v>
      </c>
      <c t="n" r="J22" s="6">
        <v>573</v>
      </c>
      <c t="n" r="K22" s="6">
        <v>737</v>
      </c>
      <c t="n" r="L22" s="6">
        <v>1169</v>
      </c>
    </row>
    <row r="23" spans="1:12">
      <c t="s" r="A23" s="4">
        <v>1236</v>
      </c>
      <c t="n" r="J23" s="6">
        <v>1407</v>
      </c>
      <c t="n" r="K23" s="6">
        <v>1447</v>
      </c>
      <c t="n" r="L23" s="6">
        <v>1469</v>
      </c>
    </row>
    <row r="24" spans="1:12">
      <c t="s" r="A24" s="4">
        <v>115</v>
      </c>
      <c t="n" r="J24" s="6">
        <v>9060</v>
      </c>
      <c t="n" r="K24" s="6">
        <v>8569</v>
      </c>
      <c t="n" r="L24" s="6">
        <v>23859</v>
      </c>
    </row>
    <row r="25" spans="1:12">
      <c t="s" r="A25" s="4">
        <v>116</v>
      </c>
      <c t="n" r="J25" s="6">
        <v>-395</v>
      </c>
      <c t="n" r="K25" s="6">
        <v>-576</v>
      </c>
      <c t="n" r="L25" s="6">
        <v>-347</v>
      </c>
    </row>
    <row r="26" spans="1:12">
      <c t="s" r="A26" s="4">
        <v>1237</v>
      </c>
      <c t="n" r="J26" s="6">
        <v>9455</v>
      </c>
      <c t="n" r="K26" s="6">
        <v>9145</v>
      </c>
      <c t="n" r="L26" s="6">
        <v>24206</v>
      </c>
    </row>
    <row r="27" spans="1:12">
      <c t="s" r="A27" s="4">
        <v>1238</v>
      </c>
      <c t="n" r="J27" s="6">
        <v>5894</v>
      </c>
      <c t="n" r="K27" s="6">
        <v>-180</v>
      </c>
      <c t="n" r="L27" s="6">
        <v>-13365</v>
      </c>
    </row>
    <row r="28" spans="1:12">
      <c t="s" r="A28" s="4">
        <v>118</v>
      </c>
      <c t="n" r="J28" s="6">
        <v>-70</v>
      </c>
      <c t="n" r="K28" s="6">
        <v>-168</v>
      </c>
      <c t="n" r="L28" s="6">
        <v>-898</v>
      </c>
    </row>
    <row r="29" spans="1:12">
      <c t="s" r="A29" s="4">
        <v>119</v>
      </c>
      <c t="n" r="J29" s="8">
        <v>15279</v>
      </c>
      <c t="n" r="K29" s="8">
        <v>8797</v>
      </c>
      <c t="n" r="L29" s="8">
        <v>994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9</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273</v>
      </c>
    </row>
    <row r="4" spans="1:12">
      <c t="s" r="A4" s="4">
        <v>117</v>
      </c>
      <c t="n" r="B4" s="8">
        <v>3478</v>
      </c>
      <c t="n" r="C4" s="8">
        <v>4002</v>
      </c>
      <c t="n" r="D4" s="8">
        <v>3800</v>
      </c>
      <c t="n" r="E4" s="8">
        <v>4069</v>
      </c>
      <c t="n" r="F4" s="8">
        <v>4352</v>
      </c>
      <c t="n" r="G4" s="8">
        <v>3429</v>
      </c>
      <c t="n" r="H4" s="8">
        <v>2949</v>
      </c>
      <c t="n" r="I4" s="8">
        <v>-1765</v>
      </c>
      <c t="n" r="J4" s="8">
        <v>15349</v>
      </c>
      <c t="n" r="K4" s="8">
        <v>8965</v>
      </c>
      <c t="n" r="L4" s="8">
        <v>10841</v>
      </c>
    </row>
    <row r="5" spans="1:12">
      <c t="s" r="A5" s="3">
        <v>1240</v>
      </c>
    </row>
    <row r="6" spans="1:12">
      <c t="s" r="A6" s="4">
        <v>1241</v>
      </c>
      <c t="n" r="J6" s="6">
        <v>-164</v>
      </c>
      <c t="n" r="K6" s="6">
        <v>8075</v>
      </c>
      <c t="n" r="L6" s="6">
        <v>-8565</v>
      </c>
    </row>
    <row r="7" spans="1:12">
      <c t="s" r="A7" s="4">
        <v>134</v>
      </c>
      <c t="n" r="J7" s="6">
        <v>-641</v>
      </c>
      <c t="n" r="K7" s="6">
        <v>-646</v>
      </c>
      <c t="n" r="L7" s="6">
        <v>-3926</v>
      </c>
    </row>
    <row r="8" spans="1:12">
      <c t="s" r="A8" s="4">
        <v>1242</v>
      </c>
      <c t="n" r="J8" s="6">
        <v>-805</v>
      </c>
      <c t="n" r="K8" s="6">
        <v>7429</v>
      </c>
      <c t="n" r="L8" s="6">
        <v>-12491</v>
      </c>
    </row>
    <row r="9" spans="1:12">
      <c t="s" r="A9" s="4">
        <v>1243</v>
      </c>
      <c t="n" r="J9" s="6">
        <v>-339</v>
      </c>
      <c t="n" r="K9" s="6">
        <v>3072</v>
      </c>
      <c t="n" r="L9" s="6">
        <v>-5141</v>
      </c>
    </row>
    <row r="10" spans="1:12">
      <c t="s" r="A10" s="4">
        <v>1244</v>
      </c>
      <c t="n" r="J10" s="6">
        <v>-466</v>
      </c>
      <c t="n" r="K10" s="6">
        <v>4357</v>
      </c>
      <c t="n" r="L10" s="6">
        <v>-7350</v>
      </c>
    </row>
    <row r="11" spans="1:12">
      <c t="s" r="A11" s="4">
        <v>138</v>
      </c>
      <c t="n" r="J11" s="6">
        <v>14883</v>
      </c>
      <c t="n" r="K11" s="6">
        <v>13322</v>
      </c>
      <c t="n" r="L11" s="6">
        <v>3491</v>
      </c>
    </row>
    <row r="12" spans="1:12">
      <c t="s" r="A12" s="4">
        <v>587</v>
      </c>
    </row>
    <row r="13" spans="1:12">
      <c t="s" r="A13" s="3">
        <v>273</v>
      </c>
    </row>
    <row r="14" spans="1:12">
      <c t="s" r="A14" s="4">
        <v>117</v>
      </c>
      <c t="n" r="J14" s="8">
        <v>15349</v>
      </c>
      <c t="n" r="K14" s="8">
        <v>8965</v>
      </c>
      <c t="n" r="L14" s="8">
        <v>108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5</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182</v>
      </c>
    </row>
    <row r="4" spans="1:12">
      <c t="s" r="A4" s="4">
        <v>117</v>
      </c>
      <c t="n" r="B4" s="8">
        <v>3478</v>
      </c>
      <c t="n" r="C4" s="8">
        <v>4002</v>
      </c>
      <c t="n" r="D4" s="8">
        <v>3800</v>
      </c>
      <c t="n" r="E4" s="8">
        <v>4069</v>
      </c>
      <c t="n" r="F4" s="8">
        <v>4352</v>
      </c>
      <c t="n" r="G4" s="8">
        <v>3429</v>
      </c>
      <c t="n" r="H4" s="8">
        <v>2949</v>
      </c>
      <c t="n" r="I4" s="8">
        <v>-1765</v>
      </c>
      <c t="n" r="J4" s="8">
        <v>15349</v>
      </c>
      <c t="n" r="K4" s="8">
        <v>8965</v>
      </c>
      <c t="n" r="L4" s="8">
        <v>10841</v>
      </c>
    </row>
    <row r="5" spans="1:12">
      <c t="s" r="A5" s="3">
        <v>1246</v>
      </c>
    </row>
    <row r="6" spans="1:12">
      <c t="s" r="A6" s="4">
        <v>188</v>
      </c>
      <c t="n" r="J6" s="6">
        <v>1092</v>
      </c>
      <c t="n" r="K6" s="6">
        <v>993</v>
      </c>
      <c t="n" r="L6" s="6">
        <v>533</v>
      </c>
    </row>
    <row r="7" spans="1:12">
      <c t="s" r="A7" s="4">
        <v>98</v>
      </c>
      <c t="n" r="J7" s="6">
        <v>-552</v>
      </c>
    </row>
    <row r="8" spans="1:12">
      <c t="s" r="A8" s="4">
        <v>197</v>
      </c>
      <c t="n" r="J8" s="6">
        <v>1838</v>
      </c>
      <c t="n" r="K8" s="6">
        <v>48</v>
      </c>
      <c t="n" r="L8" s="6">
        <v>1155</v>
      </c>
    </row>
    <row r="9" spans="1:12">
      <c t="s" r="A9" s="4">
        <v>1247</v>
      </c>
      <c t="n" r="J9" s="6">
        <v>21153</v>
      </c>
      <c t="n" r="K9" s="6">
        <v>20030</v>
      </c>
      <c t="n" r="L9" s="6">
        <v>39682</v>
      </c>
    </row>
    <row r="10" spans="1:12">
      <c t="s" r="A10" s="3">
        <v>199</v>
      </c>
    </row>
    <row r="11" spans="1:12">
      <c t="s" r="A11" s="4">
        <v>1248</v>
      </c>
      <c t="n" r="J11" s="6">
        <v>1957</v>
      </c>
      <c t="n" r="K11" s="6">
        <v>3590</v>
      </c>
    </row>
    <row r="12" spans="1:12">
      <c t="s" r="A12" s="4">
        <v>211</v>
      </c>
      <c t="n" r="J12" s="6">
        <v>-155015</v>
      </c>
      <c t="n" r="K12" s="6">
        <v>-58001</v>
      </c>
      <c t="n" r="L12" s="6">
        <v>-149459</v>
      </c>
    </row>
    <row r="13" spans="1:12">
      <c t="s" r="A13" s="3">
        <v>212</v>
      </c>
    </row>
    <row r="14" spans="1:12">
      <c t="s" r="A14" s="4">
        <v>1249</v>
      </c>
      <c t="n" r="J14" s="6">
        <v>398</v>
      </c>
      <c t="n" r="K14" s="6">
        <v>453</v>
      </c>
      <c t="n" r="L14" s="6">
        <v>157</v>
      </c>
    </row>
    <row r="15" spans="1:12">
      <c t="s" r="A15" s="4">
        <v>221</v>
      </c>
      <c t="n" r="J15" s="6">
        <v>-28</v>
      </c>
      <c t="n" r="K15" s="6">
        <v>-387</v>
      </c>
    </row>
    <row r="16" spans="1:12">
      <c t="s" r="A16" s="4">
        <v>216</v>
      </c>
      <c t="n" r="J16" s="6">
        <v>-2550</v>
      </c>
    </row>
    <row r="17" spans="1:12">
      <c t="s" r="A17" s="4">
        <v>218</v>
      </c>
      <c t="n" r="J17" s="6">
        <v>-7851</v>
      </c>
      <c t="n" r="K17" s="6">
        <v>-2742</v>
      </c>
    </row>
    <row r="18" spans="1:12">
      <c t="s" r="A18" s="4">
        <v>219</v>
      </c>
      <c t="n" r="L18" s="6">
        <v>-708</v>
      </c>
    </row>
    <row r="19" spans="1:12">
      <c t="s" r="A19" s="4">
        <v>220</v>
      </c>
      <c t="n" r="L19" s="6">
        <v>22575</v>
      </c>
    </row>
    <row r="20" spans="1:12">
      <c t="s" r="A20" s="4">
        <v>167</v>
      </c>
      <c t="n" r="K20" s="6">
        <v>-381</v>
      </c>
    </row>
    <row r="21" spans="1:12">
      <c t="s" r="A21" s="4">
        <v>1250</v>
      </c>
      <c t="n" r="J21" s="6">
        <v>168205</v>
      </c>
      <c t="n" r="K21" s="6">
        <v>47313</v>
      </c>
      <c t="n" r="L21" s="6">
        <v>101899</v>
      </c>
    </row>
    <row r="22" spans="1:12">
      <c t="s" r="A22" s="4">
        <v>1251</v>
      </c>
      <c t="n" r="J22" s="6">
        <v>34343</v>
      </c>
      <c t="n" r="K22" s="6">
        <v>9342</v>
      </c>
      <c t="n" r="L22" s="6">
        <v>-7878</v>
      </c>
    </row>
    <row r="23" spans="1:12">
      <c t="s" r="A23" s="4">
        <v>224</v>
      </c>
      <c t="n" r="E23" s="6">
        <v>35580</v>
      </c>
      <c t="n" r="I23" s="6">
        <v>26238</v>
      </c>
      <c t="n" r="J23" s="6">
        <v>35580</v>
      </c>
      <c t="n" r="K23" s="6">
        <v>26238</v>
      </c>
      <c t="n" r="L23" s="6">
        <v>34116</v>
      </c>
    </row>
    <row r="24" spans="1:12">
      <c t="s" r="A24" s="4">
        <v>225</v>
      </c>
      <c t="n" r="B24" s="6">
        <v>69923</v>
      </c>
      <c t="n" r="F24" s="6">
        <v>35580</v>
      </c>
      <c t="n" r="J24" s="6">
        <v>69923</v>
      </c>
      <c t="n" r="K24" s="6">
        <v>35580</v>
      </c>
      <c t="n" r="L24" s="6">
        <v>26238</v>
      </c>
    </row>
    <row r="25" spans="1:12">
      <c t="s" r="A25" s="4">
        <v>587</v>
      </c>
    </row>
    <row r="26" spans="1:12">
      <c t="s" r="A26" s="3">
        <v>182</v>
      </c>
    </row>
    <row r="27" spans="1:12">
      <c t="s" r="A27" s="4">
        <v>117</v>
      </c>
      <c t="n" r="J27" s="6">
        <v>15349</v>
      </c>
      <c t="n" r="K27" s="6">
        <v>8965</v>
      </c>
      <c t="n" r="L27" s="6">
        <v>10841</v>
      </c>
    </row>
    <row r="28" spans="1:12">
      <c t="s" r="A28" s="3">
        <v>1246</v>
      </c>
    </row>
    <row r="29" spans="1:12">
      <c t="s" r="A29" s="4">
        <v>188</v>
      </c>
      <c t="n" r="J29" s="6">
        <v>294</v>
      </c>
      <c t="n" r="K29" s="6">
        <v>211</v>
      </c>
      <c t="n" r="L29" s="6">
        <v>133</v>
      </c>
    </row>
    <row r="30" spans="1:12">
      <c t="s" r="A30" s="4">
        <v>960</v>
      </c>
      <c t="n" r="J30" s="6">
        <v>199</v>
      </c>
      <c t="n" r="K30" s="6">
        <v>175</v>
      </c>
    </row>
    <row r="31" spans="1:12">
      <c t="s" r="A31" s="4">
        <v>98</v>
      </c>
      <c t="n" r="J31" s="6">
        <v>-450</v>
      </c>
    </row>
    <row r="32" spans="1:12">
      <c t="s" r="A32" s="4">
        <v>1252</v>
      </c>
      <c t="n" r="J32" s="6">
        <v>-5894</v>
      </c>
      <c t="n" r="K32" s="6">
        <v>180</v>
      </c>
      <c t="n" r="L32" s="6">
        <v>13365</v>
      </c>
    </row>
    <row r="33" spans="1:12">
      <c t="s" r="A33" s="4">
        <v>197</v>
      </c>
      <c t="n" r="J33" s="6">
        <v>30</v>
      </c>
      <c t="n" r="K33" s="6">
        <v>-868</v>
      </c>
      <c t="n" r="L33" s="6">
        <v>-83</v>
      </c>
    </row>
    <row r="34" spans="1:12">
      <c t="s" r="A34" s="4">
        <v>1247</v>
      </c>
      <c t="n" r="J34" s="6">
        <v>9528</v>
      </c>
      <c t="n" r="K34" s="6">
        <v>8663</v>
      </c>
      <c t="n" r="L34" s="6">
        <v>24256</v>
      </c>
    </row>
    <row r="35" spans="1:12">
      <c t="s" r="A35" s="3">
        <v>199</v>
      </c>
    </row>
    <row r="36" spans="1:12">
      <c t="s" r="A36" s="4">
        <v>1253</v>
      </c>
      <c t="n" r="K36" s="6">
        <v>-3928</v>
      </c>
    </row>
    <row r="37" spans="1:12">
      <c t="s" r="A37" s="4">
        <v>1248</v>
      </c>
      <c t="n" r="K37" s="6">
        <v>338</v>
      </c>
    </row>
    <row r="38" spans="1:12">
      <c t="s" r="A38" s="4">
        <v>1254</v>
      </c>
      <c t="n" r="K38" s="6">
        <v>-100</v>
      </c>
    </row>
    <row r="39" spans="1:12">
      <c t="s" r="A39" s="4">
        <v>211</v>
      </c>
      <c t="n" r="K39" s="6">
        <v>-3690</v>
      </c>
    </row>
    <row r="40" spans="1:12">
      <c t="s" r="A40" s="3">
        <v>212</v>
      </c>
    </row>
    <row r="41" spans="1:12">
      <c t="s" r="A41" s="4">
        <v>1249</v>
      </c>
      <c t="n" r="J41" s="6">
        <v>293</v>
      </c>
      <c t="n" r="K41" s="6">
        <v>453</v>
      </c>
      <c t="n" r="L41" s="6">
        <v>138</v>
      </c>
    </row>
    <row r="42" spans="1:12">
      <c t="s" r="A42" s="4">
        <v>221</v>
      </c>
      <c t="n" r="J42" s="6">
        <v>-28</v>
      </c>
      <c t="n" r="K42" s="6">
        <v>-387</v>
      </c>
    </row>
    <row r="43" spans="1:12">
      <c t="s" r="A43" s="4">
        <v>216</v>
      </c>
      <c t="n" r="J43" s="6">
        <v>-2550</v>
      </c>
    </row>
    <row r="44" spans="1:12">
      <c t="s" r="A44" s="4">
        <v>218</v>
      </c>
      <c t="n" r="J44" s="6">
        <v>-7851</v>
      </c>
      <c t="n" r="K44" s="6">
        <v>-2742</v>
      </c>
    </row>
    <row r="45" spans="1:12">
      <c t="s" r="A45" s="4">
        <v>219</v>
      </c>
      <c t="n" r="L45" s="6">
        <v>-708</v>
      </c>
    </row>
    <row r="46" spans="1:12">
      <c t="s" r="A46" s="4">
        <v>220</v>
      </c>
      <c t="n" r="L46" s="6">
        <v>22575</v>
      </c>
    </row>
    <row r="47" spans="1:12">
      <c t="s" r="A47" s="4">
        <v>167</v>
      </c>
      <c t="n" r="K47" s="6">
        <v>-381</v>
      </c>
    </row>
    <row r="48" spans="1:12">
      <c t="s" r="A48" s="4">
        <v>1250</v>
      </c>
      <c t="n" r="J48" s="6">
        <v>-10136</v>
      </c>
      <c t="n" r="K48" s="6">
        <v>-3057</v>
      </c>
      <c t="n" r="L48" s="6">
        <v>-23145</v>
      </c>
    </row>
    <row r="49" spans="1:12">
      <c t="s" r="A49" s="4">
        <v>1251</v>
      </c>
      <c t="n" r="J49" s="6">
        <v>-608</v>
      </c>
      <c t="n" r="K49" s="6">
        <v>1916</v>
      </c>
      <c t="n" r="L49" s="6">
        <v>1111</v>
      </c>
    </row>
    <row r="50" spans="1:12">
      <c t="s" r="A50" s="4">
        <v>224</v>
      </c>
      <c t="n" r="E50" s="8">
        <v>6642</v>
      </c>
      <c t="n" r="I50" s="8">
        <v>4726</v>
      </c>
      <c t="n" r="J50" s="6">
        <v>6642</v>
      </c>
      <c t="n" r="K50" s="6">
        <v>4726</v>
      </c>
      <c t="n" r="L50" s="6">
        <v>3615</v>
      </c>
    </row>
    <row r="51" spans="1:12">
      <c t="s" r="A51" s="4">
        <v>225</v>
      </c>
      <c t="n" r="B51" s="8">
        <v>6034</v>
      </c>
      <c t="n" r="F51" s="8">
        <v>6642</v>
      </c>
      <c t="n" r="J51" s="8">
        <v>6034</v>
      </c>
      <c t="n" r="K51" s="8">
        <v>6642</v>
      </c>
      <c t="n" r="L51" s="8">
        <v>47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3"/>
    <col customWidth="1" max="2" min="2" width="24"/>
    <col customWidth="1" max="3" min="3" width="1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1"/>
  </cols>
  <sheetData>
    <row r="1" spans="1:12">
      <c t="s" r="A1" s="1">
        <v>1255</v>
      </c>
      <c t="s" r="B1" s="2">
        <v>1088</v>
      </c>
      <c t="s" r="C1" s="2">
        <v>1256</v>
      </c>
      <c t="s" r="D1" s="2">
        <v>1257</v>
      </c>
      <c t="s" r="E1" s="2">
        <v>1092</v>
      </c>
      <c t="s" r="F1" s="2">
        <v>1258</v>
      </c>
      <c t="s" r="G1" s="2">
        <v>1094</v>
      </c>
      <c t="s" r="H1" s="2">
        <v>1259</v>
      </c>
      <c t="s" r="I1" s="2">
        <v>1096</v>
      </c>
      <c t="s" r="J1" s="2">
        <v>1257</v>
      </c>
      <c t="s" r="K1" s="2">
        <v>1259</v>
      </c>
      <c t="s" r="L1" s="2">
        <v>1099</v>
      </c>
    </row>
    <row r="2" spans="1:12">
      <c t="s" r="A2" s="3">
        <v>1260</v>
      </c>
    </row>
    <row r="3" spans="1:12">
      <c t="s" r="A3" s="4">
        <v>177</v>
      </c>
      <c t="n" r="D3" s="9">
        <v>0.06</v>
      </c>
      <c t="n" r="E3" s="9">
        <v>0.06</v>
      </c>
      <c t="n" r="F3" s="9">
        <v>0.06</v>
      </c>
      <c t="n" r="G3" s="9">
        <v>0.05</v>
      </c>
      <c t="n" r="H3" s="9">
        <v>0.05</v>
      </c>
      <c t="n" r="I3" s="9">
        <v>0.03</v>
      </c>
      <c t="n" r="J3" s="9">
        <v>0.23</v>
      </c>
      <c t="n" r="K3" s="9">
        <v>0.08</v>
      </c>
    </row>
    <row r="4" spans="1:12">
      <c t="s" r="A4" s="4">
        <v>1117</v>
      </c>
    </row>
    <row r="5" spans="1:12">
      <c t="s" r="A5" s="3">
        <v>1260</v>
      </c>
    </row>
    <row r="6" spans="1:12">
      <c t="s" r="A6" s="4">
        <v>177</v>
      </c>
      <c t="n" r="B6" s="9">
        <v>0.06</v>
      </c>
    </row>
    <row r="7" spans="1:12">
      <c t="s" r="A7" s="4">
        <v>1261</v>
      </c>
    </row>
    <row r="8" spans="1:12">
      <c t="s" r="A8" s="3">
        <v>1260</v>
      </c>
    </row>
    <row r="9" spans="1:12">
      <c t="s" r="A9" s="4">
        <v>1116</v>
      </c>
      <c t="n" r="L9" s="8">
        <v>5</v>
      </c>
    </row>
    <row r="10" spans="1:12">
      <c t="s" r="A10" s="4">
        <v>68</v>
      </c>
    </row>
    <row r="11" spans="1:12">
      <c t="s" r="A11" s="3">
        <v>1260</v>
      </c>
    </row>
    <row r="12" spans="1:12">
      <c t="s" r="A12" s="4">
        <v>1262</v>
      </c>
      <c t="n" r="C12" s="6">
        <v>1</v>
      </c>
      <c t="n" r="J12" s="6">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63</v>
      </c>
      <c t="s" r="B1" s="2">
        <v>125</v>
      </c>
      <c t="s" r="J1" s="2">
        <v>1</v>
      </c>
    </row>
    <row r="2" spans="1:12">
      <c t="s" r="B2" s="2">
        <v>2</v>
      </c>
      <c t="s" r="C2" s="2">
        <v>126</v>
      </c>
      <c t="s" r="D2" s="2">
        <v>4</v>
      </c>
      <c t="s" r="E2" s="2">
        <v>127</v>
      </c>
      <c t="s" r="F2" s="2">
        <v>30</v>
      </c>
      <c t="s" r="G2" s="2">
        <v>128</v>
      </c>
      <c t="s" r="H2" s="2">
        <v>129</v>
      </c>
      <c t="s" r="I2" s="2">
        <v>130</v>
      </c>
      <c t="s" r="J2" s="2">
        <v>2</v>
      </c>
      <c t="s" r="K2" s="2">
        <v>30</v>
      </c>
      <c t="s" r="L2" s="2">
        <v>82</v>
      </c>
    </row>
    <row r="3" spans="1:12">
      <c t="s" r="A3" s="3">
        <v>83</v>
      </c>
    </row>
    <row r="4" spans="1:12">
      <c t="s" r="A4" s="4">
        <v>1230</v>
      </c>
      <c t="n" r="B4" s="8">
        <v>17464</v>
      </c>
      <c t="n" r="C4" s="8">
        <v>16957</v>
      </c>
      <c t="n" r="D4" s="8">
        <v>16741</v>
      </c>
      <c t="n" r="E4" s="8">
        <v>16928</v>
      </c>
      <c t="n" r="F4" s="8">
        <v>17064</v>
      </c>
      <c t="n" r="G4" s="8">
        <v>16895</v>
      </c>
      <c t="n" r="H4" s="8">
        <v>16541</v>
      </c>
      <c t="n" r="I4" s="8">
        <v>13588</v>
      </c>
      <c t="n" r="J4" s="8">
        <v>68090</v>
      </c>
      <c t="n" r="K4" s="8">
        <v>64088</v>
      </c>
      <c t="n" r="L4" s="8">
        <v>45393</v>
      </c>
    </row>
    <row r="5" spans="1:12">
      <c t="s" r="A5" s="4">
        <v>1264</v>
      </c>
      <c t="n" r="B5" s="6">
        <v>16123</v>
      </c>
      <c t="n" r="C5" s="6">
        <v>15396</v>
      </c>
      <c t="n" r="D5" s="6">
        <v>15242</v>
      </c>
      <c t="n" r="E5" s="6">
        <v>15498</v>
      </c>
      <c t="n" r="F5" s="6">
        <v>15726</v>
      </c>
      <c t="n" r="G5" s="6">
        <v>15571</v>
      </c>
      <c t="n" r="H5" s="6">
        <v>15197</v>
      </c>
      <c t="n" r="I5" s="6">
        <v>12437</v>
      </c>
      <c t="n" r="J5" s="6">
        <v>62259</v>
      </c>
      <c t="n" r="K5" s="6">
        <v>58931</v>
      </c>
      <c t="n" r="L5" s="6">
        <v>41526</v>
      </c>
    </row>
    <row r="6" spans="1:12">
      <c t="s" r="A6" s="3">
        <v>94</v>
      </c>
    </row>
    <row r="7" spans="1:12">
      <c t="s" r="A7" s="4">
        <v>519</v>
      </c>
      <c t="n" r="B7" s="6">
        <v>2061</v>
      </c>
      <c t="n" r="C7" s="6">
        <v>2806</v>
      </c>
      <c t="n" r="D7" s="6">
        <v>2271</v>
      </c>
      <c t="n" r="E7" s="6">
        <v>3001</v>
      </c>
      <c t="n" r="F7" s="6">
        <v>2354</v>
      </c>
      <c t="n" r="G7" s="6">
        <v>2982</v>
      </c>
      <c t="n" r="H7" s="6">
        <v>2476</v>
      </c>
      <c t="n" r="I7" s="6">
        <v>1763</v>
      </c>
      <c t="n" r="J7" s="6">
        <v>10139</v>
      </c>
      <c t="n" r="K7" s="6">
        <v>9575</v>
      </c>
      <c t="n" r="L7" s="6">
        <v>12875</v>
      </c>
    </row>
    <row r="8" spans="1:12">
      <c t="s" r="A8" s="3">
        <v>102</v>
      </c>
    </row>
    <row r="9" spans="1:12">
      <c t="s" r="A9" s="4">
        <v>520</v>
      </c>
      <c t="n" r="B9" s="6">
        <v>12774</v>
      </c>
      <c t="n" r="C9" s="6">
        <v>12151</v>
      </c>
      <c t="n" r="D9" s="6">
        <v>11429</v>
      </c>
      <c t="n" r="E9" s="6">
        <v>11813</v>
      </c>
      <c t="n" r="F9" s="6">
        <v>11385</v>
      </c>
      <c t="n" r="G9" s="6">
        <v>13382</v>
      </c>
      <c t="n" r="H9" s="6">
        <v>12986</v>
      </c>
      <c t="n" r="I9" s="6">
        <v>17039</v>
      </c>
      <c t="n" r="J9" s="6">
        <v>48167</v>
      </c>
      <c t="n" r="K9" s="6">
        <v>54792</v>
      </c>
      <c t="n" r="L9" s="6">
        <v>36563</v>
      </c>
    </row>
    <row r="10" spans="1:12">
      <c t="s" r="A10" s="4">
        <v>1265</v>
      </c>
      <c t="n" r="B10" s="6">
        <v>5410</v>
      </c>
      <c t="n" r="C10" s="6">
        <v>6051</v>
      </c>
      <c t="n" r="D10" s="6">
        <v>6084</v>
      </c>
      <c t="n" r="E10" s="6">
        <v>6686</v>
      </c>
      <c t="n" r="F10" s="6">
        <v>6695</v>
      </c>
      <c t="n" r="G10" s="6">
        <v>5171</v>
      </c>
      <c t="n" r="H10" s="6">
        <v>4687</v>
      </c>
      <c t="n" r="I10" s="6">
        <v>-2839</v>
      </c>
      <c t="n" r="J10" s="6">
        <v>24231</v>
      </c>
      <c t="n" r="K10" s="6">
        <v>13714</v>
      </c>
      <c t="n" r="L10" s="6">
        <v>17838</v>
      </c>
    </row>
    <row r="11" spans="1:12">
      <c t="s" r="A11" s="4">
        <v>117</v>
      </c>
      <c t="n" r="B11" s="6">
        <v>3478</v>
      </c>
      <c t="n" r="C11" s="6">
        <v>4002</v>
      </c>
      <c t="n" r="D11" s="6">
        <v>3800</v>
      </c>
      <c t="n" r="E11" s="6">
        <v>4069</v>
      </c>
      <c t="n" r="F11" s="6">
        <v>4352</v>
      </c>
      <c t="n" r="G11" s="6">
        <v>3429</v>
      </c>
      <c t="n" r="H11" s="6">
        <v>2949</v>
      </c>
      <c t="n" r="I11" s="6">
        <v>-1765</v>
      </c>
      <c t="n" r="J11" s="6">
        <v>15349</v>
      </c>
      <c t="n" r="K11" s="6">
        <v>8965</v>
      </c>
      <c t="n" r="L11" s="6">
        <v>10841</v>
      </c>
    </row>
    <row r="12" spans="1:12">
      <c t="s" r="A12" s="4">
        <v>118</v>
      </c>
      <c t="n" r="D12" s="6">
        <v>70</v>
      </c>
      <c t="n" r="F12" s="6">
        <v>168</v>
      </c>
      <c t="n" r="J12" s="6">
        <v>70</v>
      </c>
      <c t="n" r="K12" s="6">
        <v>168</v>
      </c>
      <c t="n" r="L12" s="6">
        <v>898</v>
      </c>
    </row>
    <row r="13" spans="1:12">
      <c t="s" r="A13" s="4">
        <v>119</v>
      </c>
      <c t="n" r="B13" s="8">
        <v>3478</v>
      </c>
      <c t="n" r="C13" s="8">
        <v>4002</v>
      </c>
      <c t="n" r="D13" s="8">
        <v>3730</v>
      </c>
      <c t="n" r="E13" s="8">
        <v>4069</v>
      </c>
      <c t="n" r="F13" s="8">
        <v>4184</v>
      </c>
      <c t="n" r="G13" s="8">
        <v>3429</v>
      </c>
      <c t="n" r="H13" s="8">
        <v>2949</v>
      </c>
      <c t="n" r="I13" s="8">
        <v>-1765</v>
      </c>
      <c t="n" r="J13" s="8">
        <v>15279</v>
      </c>
      <c t="n" r="K13" s="8">
        <v>8797</v>
      </c>
      <c t="n" r="L13" s="8">
        <v>9943</v>
      </c>
    </row>
    <row r="14" spans="1:12">
      <c t="s" r="A14" s="3">
        <v>120</v>
      </c>
    </row>
    <row r="15" spans="1:12">
      <c t="s" r="A15" s="4">
        <v>121</v>
      </c>
      <c t="n" r="B15" s="9">
        <v>0.1</v>
      </c>
      <c t="n" r="C15" s="9">
        <v>0.12</v>
      </c>
      <c t="n" r="D15" s="9">
        <v>0.11</v>
      </c>
      <c t="n" r="E15" s="9">
        <v>0.12</v>
      </c>
      <c t="n" r="F15" s="9">
        <v>0.13</v>
      </c>
      <c t="n" r="G15" s="9">
        <v>0.1</v>
      </c>
      <c t="n" r="H15" s="9">
        <v>0.09</v>
      </c>
      <c t="n" r="I15" s="9">
        <v>-0.06</v>
      </c>
      <c t="n" r="J15" s="9">
        <v>0.45</v>
      </c>
      <c t="n" r="K15" s="9">
        <v>0.27</v>
      </c>
      <c t="n" r="L15" s="9">
        <v>0.38</v>
      </c>
    </row>
    <row r="16" spans="1:12">
      <c t="s" r="A16" s="4">
        <v>122</v>
      </c>
      <c t="n" r="B16" s="10">
        <v>0.1</v>
      </c>
      <c t="n" r="C16" s="10">
        <v>0.12</v>
      </c>
      <c t="n" r="D16" s="10">
        <v>0.11</v>
      </c>
      <c t="n" r="E16" s="10">
        <v>0.12</v>
      </c>
      <c t="n" r="F16" s="10">
        <v>0.13</v>
      </c>
      <c t="n" r="G16" s="10">
        <v>0.1</v>
      </c>
      <c t="n" r="H16" s="9">
        <v>0.09</v>
      </c>
      <c t="n" r="I16" s="9">
        <v>-0.06</v>
      </c>
      <c t="n" r="J16" s="9">
        <v>0.45</v>
      </c>
      <c t="n" r="K16" s="9">
        <v>0.27</v>
      </c>
      <c t="n" r="L16" s="9">
        <v>0.37</v>
      </c>
    </row>
    <row r="17" spans="1:12">
      <c t="s" r="A17" s="4">
        <v>1266</v>
      </c>
      <c t="n" r="J17" s="8">
        <v>-77</v>
      </c>
      <c t="n" r="K17" s="8">
        <v>9190</v>
      </c>
      <c t="n" r="L17" s="8">
        <v>1051</v>
      </c>
    </row>
    <row r="18" spans="1:12">
      <c t="s" r="A18" s="4">
        <v>123</v>
      </c>
      <c t="n" r="B18" s="9">
        <v>0.06</v>
      </c>
      <c t="n" r="C18" s="9">
        <v>0.06</v>
      </c>
      <c t="n" r="D18" s="9">
        <v>0.06</v>
      </c>
      <c t="n" r="E18" s="9">
        <v>0.05</v>
      </c>
      <c t="n" r="F18" s="9">
        <v>0.05</v>
      </c>
      <c t="n" r="G18" s="9">
        <v>0.03</v>
      </c>
      <c t="n" r="J18" s="9">
        <v>0.23</v>
      </c>
      <c t="n" r="K18" s="9">
        <v>0.08</v>
      </c>
    </row>
    <row r="19" spans="1:12">
      <c t="s" r="A19" s="4">
        <v>587</v>
      </c>
    </row>
    <row r="20" spans="1:12">
      <c t="s" r="A20" s="3">
        <v>83</v>
      </c>
    </row>
    <row r="21" spans="1:12">
      <c t="s" r="A21" s="4">
        <v>1230</v>
      </c>
      <c t="n" r="J21" s="8">
        <v>17</v>
      </c>
      <c t="n" r="K21" s="8">
        <v>16</v>
      </c>
      <c t="n" r="L21" s="6">
        <v>19</v>
      </c>
    </row>
    <row r="22" spans="1:12">
      <c t="s" r="A22" s="3">
        <v>102</v>
      </c>
    </row>
    <row r="23" spans="1:12">
      <c t="s" r="A23" s="4">
        <v>1265</v>
      </c>
      <c t="n" r="J23" s="6">
        <v>9060</v>
      </c>
      <c t="n" r="K23" s="6">
        <v>8569</v>
      </c>
      <c t="n" r="L23" s="6">
        <v>23859</v>
      </c>
    </row>
    <row r="24" spans="1:12">
      <c t="s" r="A24" s="4">
        <v>117</v>
      </c>
      <c t="n" r="J24" s="6">
        <v>15349</v>
      </c>
      <c t="n" r="K24" s="6">
        <v>8965</v>
      </c>
      <c t="n" r="L24" s="6">
        <v>10841</v>
      </c>
    </row>
    <row r="25" spans="1:12">
      <c t="s" r="A25" s="4">
        <v>118</v>
      </c>
      <c t="n" r="J25" s="6">
        <v>70</v>
      </c>
      <c t="n" r="K25" s="6">
        <v>168</v>
      </c>
      <c t="n" r="L25" s="6">
        <v>898</v>
      </c>
    </row>
    <row r="26" spans="1:12">
      <c t="s" r="A26" s="4">
        <v>119</v>
      </c>
      <c t="n" r="J26" s="8">
        <v>15279</v>
      </c>
      <c t="n" r="K26" s="8">
        <v>8797</v>
      </c>
      <c t="n" r="L26" s="8">
        <v>99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Business Combination</vt:lpstr>
      <vt:lpstr>Fair Value of Assets and Liabil</vt:lpstr>
      <vt:lpstr>Investment Securities</vt:lpstr>
      <vt:lpstr>Loans and Allowance for Loan an</vt:lpstr>
      <vt:lpstr>Property, Premises and Equipmen</vt:lpstr>
      <vt:lpstr>Income Taxes</vt:lpstr>
      <vt:lpstr>Goodwill and Other Intangible A</vt:lpstr>
      <vt:lpstr>Deposits</vt:lpstr>
      <vt:lpstr>Borrowings</vt:lpstr>
      <vt:lpstr>Employee Benefit Plans</vt:lpstr>
      <vt:lpstr>Share-based Compensation Plans</vt:lpstr>
      <vt:lpstr>Shareholders' Equity</vt:lpstr>
      <vt:lpstr>Earnings Per Share</vt:lpstr>
      <vt:lpstr>Commitments and Contingencies</vt:lpstr>
      <vt:lpstr>Restructuring Activities</vt:lpstr>
      <vt:lpstr>Regulatory Matters</vt:lpstr>
      <vt:lpstr>Related Party Transactions</vt:lpstr>
      <vt:lpstr>Restriction on Transfers of Fun</vt:lpstr>
      <vt:lpstr>Parent Company Financial Inform</vt:lpstr>
      <vt:lpstr>Subsequent Events</vt:lpstr>
      <vt:lpstr>Quarterly Financial Information</vt:lpstr>
      <vt:lpstr>Summary of Significant Accoun31</vt:lpstr>
      <vt:lpstr>Business Combination (Tables)</vt:lpstr>
      <vt:lpstr>Fair Value of Assets and Liab33</vt:lpstr>
      <vt:lpstr>Investment Securities (Tables)</vt:lpstr>
      <vt:lpstr>Loans and Allowance for Loan 35</vt:lpstr>
      <vt:lpstr>Property, Premises and Equipm36</vt:lpstr>
      <vt:lpstr>Income Taxes (Tables)</vt:lpstr>
      <vt:lpstr>Goodwill and Other Intangible38</vt:lpstr>
      <vt:lpstr>Deposits (Tables)</vt:lpstr>
      <vt:lpstr>Borrowings (Tables)</vt:lpstr>
      <vt:lpstr>Share-based Compensation Plans </vt:lpstr>
      <vt:lpstr>Shareholders' Equity (Tables)</vt:lpstr>
      <vt:lpstr>Earnings Per Share (Tables)</vt:lpstr>
      <vt:lpstr>Commitments and Contingencies (</vt:lpstr>
      <vt:lpstr>Restructuring Activities (Table</vt:lpstr>
      <vt:lpstr>Related Party Transactions (Tab</vt:lpstr>
      <vt:lpstr>Parent Company Financial Info47</vt:lpstr>
      <vt:lpstr>Quarterly Financial Informati48</vt:lpstr>
      <vt:lpstr>Summary of Significant Accoun49</vt:lpstr>
      <vt:lpstr>Summary of Significant Accoun50</vt:lpstr>
      <vt:lpstr>Business Combination - MISN (De</vt:lpstr>
      <vt:lpstr>Business Combination - MISN Con</vt:lpstr>
      <vt:lpstr>Fair Value of Assets and Liab53</vt:lpstr>
      <vt:lpstr>Fair Value of Assets and Liab54</vt:lpstr>
      <vt:lpstr>Fair Value of Assets and Liab55</vt:lpstr>
      <vt:lpstr>Investment Securities - Fair Va</vt:lpstr>
      <vt:lpstr>Investment Securities - Unreali</vt:lpstr>
      <vt:lpstr>Investment Securities - Proceed</vt:lpstr>
      <vt:lpstr>Investment Securities - MBS Mat</vt:lpstr>
      <vt:lpstr>Investment Securities - Investm</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Property, Premises and Equipm67</vt:lpstr>
      <vt:lpstr>Income Taxes - Deferred Tax Ass</vt:lpstr>
      <vt:lpstr>Income Taxes - NOL (Details)</vt:lpstr>
      <vt:lpstr>Current and Deferred Income Tax</vt:lpstr>
      <vt:lpstr>Goodwill and Other Intangible71</vt:lpstr>
      <vt:lpstr>Deposits (Details)</vt:lpstr>
      <vt:lpstr>Borrowings (Details)</vt:lpstr>
      <vt:lpstr>Employee Benefit Plans (Details</vt:lpstr>
      <vt:lpstr>Share-based Compensation Plan75</vt:lpstr>
      <vt:lpstr>Shareholders' Equity - Preferre</vt:lpstr>
      <vt:lpstr>Shareholders' Equity - Regulato</vt:lpstr>
      <vt:lpstr>Earnings Per Share (Details)</vt:lpstr>
      <vt:lpstr>Commitments and Contingencies -</vt:lpstr>
      <vt:lpstr>Commitments and Contingencies80</vt:lpstr>
      <vt:lpstr>Restructuring Activities (Detai</vt:lpstr>
      <vt:lpstr>Related Party Transactions (Det</vt:lpstr>
      <vt:lpstr>Restriction on Transfers of F83</vt:lpstr>
      <vt:lpstr>Parent Company Financial Info84</vt:lpstr>
      <vt:lpstr>Parent Company Financial Info85</vt:lpstr>
      <vt:lpstr>Parent Company Financial Info86</vt:lpstr>
      <vt:lpstr>Parent Company Financial Info87</vt:lpstr>
      <vt:lpstr>Subsequent Events (Details)</vt:lpstr>
      <vt:lpstr>Quarterly Financial Informat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5:28Z</dcterms:created>
  <dcterms:modified xmlns:dcterms="http://purl.org/dc/terms/" xmlns:xsi="http://www.w3.org/2001/XMLSchema-instance" xsi:type="dcterms:W3CDTF">2016-03-04T16:05:28Z</dcterms:modified>
  <dc:title xmlns:dc="http://purl.org/dc/elements/1.1/">Untitled</dc:title>
  <dc:description xmlns:dc="http://purl.org/dc/elements/1.1/"/>
  <dc:subject xmlns:dc="http://purl.org/dc/elements/1.1/"/>
  <cp:keywords/>
  <cp:category/>
</cp:coreProperties>
</file>